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ash" sheetId="11" state="visible" r:id="rId11"/>
    <sheet xmlns:r="http://schemas.openxmlformats.org/officeDocument/2006/relationships" name="Accounts Receivable, Net" sheetId="12" state="visible" r:id="rId12"/>
    <sheet xmlns:r="http://schemas.openxmlformats.org/officeDocument/2006/relationships" name="Prepayments" sheetId="13" state="visible" r:id="rId13"/>
    <sheet xmlns:r="http://schemas.openxmlformats.org/officeDocument/2006/relationships" name="Other Receivables" sheetId="14" state="visible" r:id="rId14"/>
    <sheet xmlns:r="http://schemas.openxmlformats.org/officeDocument/2006/relationships" name="Loans Receivable" sheetId="15" state="visible" r:id="rId15"/>
    <sheet xmlns:r="http://schemas.openxmlformats.org/officeDocument/2006/relationships" name="Property and Equipment, Net" sheetId="16" state="visible" r:id="rId16"/>
    <sheet xmlns:r="http://schemas.openxmlformats.org/officeDocument/2006/relationships" name="Deposits" sheetId="17" state="visible" r:id="rId17"/>
    <sheet xmlns:r="http://schemas.openxmlformats.org/officeDocument/2006/relationships" name="Goodwill" sheetId="18" state="visible" r:id="rId18"/>
    <sheet xmlns:r="http://schemas.openxmlformats.org/officeDocument/2006/relationships" name="Acquisition" sheetId="19" state="visible" r:id="rId19"/>
    <sheet xmlns:r="http://schemas.openxmlformats.org/officeDocument/2006/relationships" name="Other Payables and Accrued Liab" sheetId="20" state="visible" r:id="rId20"/>
    <sheet xmlns:r="http://schemas.openxmlformats.org/officeDocument/2006/relationships" name="Credit Facilities" sheetId="21" state="visible" r:id="rId21"/>
    <sheet xmlns:r="http://schemas.openxmlformats.org/officeDocument/2006/relationships" name="Variable Interest Entity" sheetId="22" state="visible" r:id="rId22"/>
    <sheet xmlns:r="http://schemas.openxmlformats.org/officeDocument/2006/relationships" name="Leases" sheetId="23" state="visible" r:id="rId23"/>
    <sheet xmlns:r="http://schemas.openxmlformats.org/officeDocument/2006/relationships" name="Other Non-Current Assets" sheetId="24" state="visible" r:id="rId24"/>
    <sheet xmlns:r="http://schemas.openxmlformats.org/officeDocument/2006/relationships" name="Related Party Balances and Tran" sheetId="25" state="visible" r:id="rId25"/>
    <sheet xmlns:r="http://schemas.openxmlformats.org/officeDocument/2006/relationships" name="Income Taxes" sheetId="26" state="visible" r:id="rId26"/>
    <sheet xmlns:r="http://schemas.openxmlformats.org/officeDocument/2006/relationships" name="Investments in Associates"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Nature of Business and Organi_2" sheetId="37" state="visible" r:id="rId37"/>
    <sheet xmlns:r="http://schemas.openxmlformats.org/officeDocument/2006/relationships" name="Summary of Significant Accoun_2" sheetId="38" state="visible" r:id="rId38"/>
    <sheet xmlns:r="http://schemas.openxmlformats.org/officeDocument/2006/relationships" name="Discontinued Operations (Tables" sheetId="39" state="visible" r:id="rId39"/>
    <sheet xmlns:r="http://schemas.openxmlformats.org/officeDocument/2006/relationships" name="Cash (Tables)" sheetId="40" state="visible" r:id="rId40"/>
    <sheet xmlns:r="http://schemas.openxmlformats.org/officeDocument/2006/relationships" name="Accounts Receivable, Net (Table" sheetId="41" state="visible" r:id="rId41"/>
    <sheet xmlns:r="http://schemas.openxmlformats.org/officeDocument/2006/relationships" name="Prepayments (Tables)" sheetId="42" state="visible" r:id="rId42"/>
    <sheet xmlns:r="http://schemas.openxmlformats.org/officeDocument/2006/relationships" name="Other Receivables (Tables)" sheetId="43" state="visible" r:id="rId43"/>
    <sheet xmlns:r="http://schemas.openxmlformats.org/officeDocument/2006/relationships" name="Property and Equipment, Net (Ta" sheetId="44" state="visible" r:id="rId44"/>
    <sheet xmlns:r="http://schemas.openxmlformats.org/officeDocument/2006/relationships" name="Goodwill (Tables)" sheetId="45" state="visible" r:id="rId45"/>
    <sheet xmlns:r="http://schemas.openxmlformats.org/officeDocument/2006/relationships" name="Acquisition (Tables)" sheetId="46" state="visible" r:id="rId46"/>
    <sheet xmlns:r="http://schemas.openxmlformats.org/officeDocument/2006/relationships" name="Other Payables and Accrued Li_2" sheetId="47" state="visible" r:id="rId47"/>
    <sheet xmlns:r="http://schemas.openxmlformats.org/officeDocument/2006/relationships" name="Credit Facilities (Tables)" sheetId="48" state="visible" r:id="rId48"/>
    <sheet xmlns:r="http://schemas.openxmlformats.org/officeDocument/2006/relationships" name="Variable Interest Entity (Table" sheetId="49" state="visible" r:id="rId49"/>
    <sheet xmlns:r="http://schemas.openxmlformats.org/officeDocument/2006/relationships" name="Leases (Tables)" sheetId="50" state="visible" r:id="rId50"/>
    <sheet xmlns:r="http://schemas.openxmlformats.org/officeDocument/2006/relationships" name="Related Party Balances and Tr_2"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Condensed Financial Informati_2" sheetId="54" state="visible" r:id="rId54"/>
    <sheet xmlns:r="http://schemas.openxmlformats.org/officeDocument/2006/relationships" name="Nature of Business and Organi_3" sheetId="55" state="visible" r:id="rId55"/>
    <sheet xmlns:r="http://schemas.openxmlformats.org/officeDocument/2006/relationships" name="Nature of Business and Organi_4" sheetId="56" state="visible" r:id="rId56"/>
    <sheet xmlns:r="http://schemas.openxmlformats.org/officeDocument/2006/relationships" name="Nature of Business and Organi_5"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Discontinued Operations - Sched" sheetId="62" state="visible" r:id="rId62"/>
    <sheet xmlns:r="http://schemas.openxmlformats.org/officeDocument/2006/relationships" name="Cash - Schedule of Cash Consist" sheetId="63" state="visible" r:id="rId63"/>
    <sheet xmlns:r="http://schemas.openxmlformats.org/officeDocument/2006/relationships" name="Accounts Receivable, Net - Sche" sheetId="64" state="visible" r:id="rId64"/>
    <sheet xmlns:r="http://schemas.openxmlformats.org/officeDocument/2006/relationships" name="Accounts Receivable, Net - Sc_2" sheetId="65" state="visible" r:id="rId65"/>
    <sheet xmlns:r="http://schemas.openxmlformats.org/officeDocument/2006/relationships" name="Prepayments - Schedule of Prepa" sheetId="66" state="visible" r:id="rId66"/>
    <sheet xmlns:r="http://schemas.openxmlformats.org/officeDocument/2006/relationships" name="Other Receivables - Schedule of" sheetId="67" state="visible" r:id="rId67"/>
    <sheet xmlns:r="http://schemas.openxmlformats.org/officeDocument/2006/relationships" name="Loans Receivable (Details)" sheetId="68" state="visible" r:id="rId68"/>
    <sheet xmlns:r="http://schemas.openxmlformats.org/officeDocument/2006/relationships" name="Property and Equipment, Net (De" sheetId="69" state="visible" r:id="rId69"/>
    <sheet xmlns:r="http://schemas.openxmlformats.org/officeDocument/2006/relationships" name="Property and Equipment, Net - S" sheetId="70" state="visible" r:id="rId70"/>
    <sheet xmlns:r="http://schemas.openxmlformats.org/officeDocument/2006/relationships" name="Deposits (Details)" sheetId="71" state="visible" r:id="rId71"/>
    <sheet xmlns:r="http://schemas.openxmlformats.org/officeDocument/2006/relationships" name="Goodwill (Details)" sheetId="72" state="visible" r:id="rId72"/>
    <sheet xmlns:r="http://schemas.openxmlformats.org/officeDocument/2006/relationships" name="Goodwill - Schedule of Goodwill" sheetId="73" state="visible" r:id="rId73"/>
    <sheet xmlns:r="http://schemas.openxmlformats.org/officeDocument/2006/relationships" name="Acquisition (Details)" sheetId="74" state="visible" r:id="rId74"/>
    <sheet xmlns:r="http://schemas.openxmlformats.org/officeDocument/2006/relationships" name="Acquisition - Schedule of Estim" sheetId="75" state="visible" r:id="rId75"/>
    <sheet xmlns:r="http://schemas.openxmlformats.org/officeDocument/2006/relationships" name="Acquisition - Schedule of Est_2" sheetId="76" state="visible" r:id="rId76"/>
    <sheet xmlns:r="http://schemas.openxmlformats.org/officeDocument/2006/relationships" name="Other Payables and Accrued Li_3" sheetId="77" state="visible" r:id="rId77"/>
    <sheet xmlns:r="http://schemas.openxmlformats.org/officeDocument/2006/relationships" name="Credit Facilities (Details)" sheetId="78" state="visible" r:id="rId78"/>
    <sheet xmlns:r="http://schemas.openxmlformats.org/officeDocument/2006/relationships" name="Credit Facilities - Schedule of" sheetId="79" state="visible" r:id="rId79"/>
    <sheet xmlns:r="http://schemas.openxmlformats.org/officeDocument/2006/relationships" name="Credit Facilities - Schedule _2" sheetId="80" state="visible" r:id="rId80"/>
    <sheet xmlns:r="http://schemas.openxmlformats.org/officeDocument/2006/relationships" name="Credit Facilities - Schedule _3" sheetId="81" state="visible" r:id="rId81"/>
    <sheet xmlns:r="http://schemas.openxmlformats.org/officeDocument/2006/relationships" name="Variable Interest Entity (Detai" sheetId="82" state="visible" r:id="rId82"/>
    <sheet xmlns:r="http://schemas.openxmlformats.org/officeDocument/2006/relationships" name="Variable Interest Entity - Sche" sheetId="83" state="visible" r:id="rId83"/>
    <sheet xmlns:r="http://schemas.openxmlformats.org/officeDocument/2006/relationships" name="Leases (Details)" sheetId="84" state="visible" r:id="rId84"/>
    <sheet xmlns:r="http://schemas.openxmlformats.org/officeDocument/2006/relationships" name="Leases - Schedule of Future Min" sheetId="85" state="visible" r:id="rId85"/>
    <sheet xmlns:r="http://schemas.openxmlformats.org/officeDocument/2006/relationships" name="Other Non-Current Assets (Detai" sheetId="86" state="visible" r:id="rId86"/>
    <sheet xmlns:r="http://schemas.openxmlformats.org/officeDocument/2006/relationships" name="Related Party Balances and Tr_3" sheetId="87" state="visible" r:id="rId87"/>
    <sheet xmlns:r="http://schemas.openxmlformats.org/officeDocument/2006/relationships" name="Related Party Balances and Tr_4" sheetId="88" state="visible" r:id="rId88"/>
    <sheet xmlns:r="http://schemas.openxmlformats.org/officeDocument/2006/relationships" name="Related Party Balances and Tr_5" sheetId="89" state="visible" r:id="rId89"/>
    <sheet xmlns:r="http://schemas.openxmlformats.org/officeDocument/2006/relationships" name="Income Taxes (Details)" sheetId="90" state="visible" r:id="rId90"/>
    <sheet xmlns:r="http://schemas.openxmlformats.org/officeDocument/2006/relationships" name="Income Taxes - Schedule of Comp" sheetId="91" state="visible" r:id="rId91"/>
    <sheet xmlns:r="http://schemas.openxmlformats.org/officeDocument/2006/relationships" name="Income Taxes - Schedule of Defe" sheetId="92" state="visible" r:id="rId92"/>
    <sheet xmlns:r="http://schemas.openxmlformats.org/officeDocument/2006/relationships" name="Income Taxes - Schedule of Reco" sheetId="93" state="visible" r:id="rId93"/>
    <sheet xmlns:r="http://schemas.openxmlformats.org/officeDocument/2006/relationships" name="Income Taxes - Schedule of Taxe" sheetId="94" state="visible" r:id="rId94"/>
    <sheet xmlns:r="http://schemas.openxmlformats.org/officeDocument/2006/relationships" name="Investments in Associates (Deta" sheetId="95" state="visible" r:id="rId95"/>
    <sheet xmlns:r="http://schemas.openxmlformats.org/officeDocument/2006/relationships" name="Shareholders' Equity (Details)" sheetId="96" state="visible" r:id="rId96"/>
    <sheet xmlns:r="http://schemas.openxmlformats.org/officeDocument/2006/relationships" name="Commitments and Contingencies (" sheetId="97" state="visible" r:id="rId97"/>
    <sheet xmlns:r="http://schemas.openxmlformats.org/officeDocument/2006/relationships" name="Segment Information (Details)" sheetId="98" state="visible" r:id="rId98"/>
    <sheet xmlns:r="http://schemas.openxmlformats.org/officeDocument/2006/relationships" name="Segment Information - Schedule " sheetId="99" state="visible" r:id="rId99"/>
    <sheet xmlns:r="http://schemas.openxmlformats.org/officeDocument/2006/relationships" name="Subsequent Events (Details)"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6" customWidth="1" min="2" max="2"/>
    <col width="13" customWidth="1" min="3" max="3"/>
  </cols>
  <sheetData>
    <row r="1">
      <c r="A1" s="1" t="inlineStr">
        <is>
          <t>Cover - shares</t>
        </is>
      </c>
      <c r="B1" s="2" t="inlineStr">
        <is>
          <t>12 Months Ended</t>
        </is>
      </c>
    </row>
    <row r="2">
      <c r="B2" s="2" t="inlineStr">
        <is>
          <t>Dec. 31, 2024</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U.S. GAAP</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Dec.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MingZhu Logistics Holdings Limited</t>
        </is>
      </c>
      <c r="C18" s="4" t="inlineStr">
        <is>
          <t xml:space="preserve"> </t>
        </is>
      </c>
    </row>
    <row r="19">
      <c r="A19" s="4" t="inlineStr">
        <is>
          <t>Entity Central Index Key</t>
        </is>
      </c>
      <c r="B19" s="4" t="inlineStr">
        <is>
          <t>0001782037</t>
        </is>
      </c>
      <c r="C19" s="4" t="inlineStr">
        <is>
          <t xml:space="preserve"> </t>
        </is>
      </c>
    </row>
    <row r="20">
      <c r="A20" s="4" t="inlineStr">
        <is>
          <t>Entity File Number</t>
        </is>
      </c>
      <c r="B20" s="4" t="inlineStr">
        <is>
          <t>001-39564</t>
        </is>
      </c>
      <c r="C20" s="4" t="inlineStr">
        <is>
          <t xml:space="preserve"> </t>
        </is>
      </c>
    </row>
    <row r="21">
      <c r="A21" s="4" t="inlineStr">
        <is>
          <t>Entity Incorporation, State or Country Code</t>
        </is>
      </c>
      <c r="B21" s="4" t="inlineStr">
        <is>
          <t>E9</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27F, Yantian Modern Industry Service Center</t>
        </is>
      </c>
      <c r="C31" s="4" t="inlineStr">
        <is>
          <t xml:space="preserve"> </t>
        </is>
      </c>
    </row>
    <row r="32">
      <c r="A32" s="4" t="inlineStr">
        <is>
          <t>Entity Address, Address Line Two</t>
        </is>
      </c>
      <c r="B32" s="4" t="inlineStr">
        <is>
          <t>No. 3018 Shayan Road</t>
        </is>
      </c>
      <c r="C32" s="4" t="inlineStr">
        <is>
          <t xml:space="preserve"> </t>
        </is>
      </c>
    </row>
    <row r="33">
      <c r="A33" s="4" t="inlineStr">
        <is>
          <t>Entity Address, Address Line Three</t>
        </is>
      </c>
      <c r="B33" s="4" t="inlineStr">
        <is>
          <t>Yantian District</t>
        </is>
      </c>
      <c r="C33" s="4" t="inlineStr">
        <is>
          <t xml:space="preserve"> </t>
        </is>
      </c>
    </row>
    <row r="34">
      <c r="A34" s="4" t="inlineStr">
        <is>
          <t>Entity Address, City or Town</t>
        </is>
      </c>
      <c r="B34" s="4" t="inlineStr">
        <is>
          <t>Shenzhen</t>
        </is>
      </c>
      <c r="C34" s="4" t="inlineStr">
        <is>
          <t xml:space="preserve"> </t>
        </is>
      </c>
    </row>
    <row r="35">
      <c r="A35" s="4" t="inlineStr">
        <is>
          <t>Entity Address, Country</t>
        </is>
      </c>
      <c r="B35" s="4" t="inlineStr">
        <is>
          <t>CN</t>
        </is>
      </c>
      <c r="C35" s="4" t="inlineStr">
        <is>
          <t xml:space="preserve"> </t>
        </is>
      </c>
    </row>
    <row r="36">
      <c r="A36" s="4" t="inlineStr">
        <is>
          <t>Entity Address, Postal Zip Code</t>
        </is>
      </c>
      <c r="B36" s="4" t="inlineStr">
        <is>
          <t>518081</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Ordinary shares, par value US$0.008 per share</t>
        </is>
      </c>
      <c r="C38" s="4" t="inlineStr">
        <is>
          <t xml:space="preserve"> </t>
        </is>
      </c>
    </row>
    <row r="39">
      <c r="A39" s="4" t="inlineStr">
        <is>
          <t>Trading Symbol</t>
        </is>
      </c>
      <c r="B39" s="4" t="inlineStr">
        <is>
          <t>YGMZ</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76679065</v>
      </c>
    </row>
    <row r="42">
      <c r="A42" s="4" t="inlineStr">
        <is>
          <t>Business Contact [Member]</t>
        </is>
      </c>
      <c r="B42" s="4" t="inlineStr">
        <is>
          <t xml:space="preserve"> </t>
        </is>
      </c>
      <c r="C42" s="4" t="inlineStr">
        <is>
          <t xml:space="preserve"> </t>
        </is>
      </c>
    </row>
    <row r="43">
      <c r="A43" s="3" t="inlineStr">
        <is>
          <t>Entity Contact Personnel [Line Items]</t>
        </is>
      </c>
      <c r="B43" s="4" t="inlineStr">
        <is>
          <t xml:space="preserve"> </t>
        </is>
      </c>
      <c r="C43" s="4" t="inlineStr">
        <is>
          <t xml:space="preserve"> </t>
        </is>
      </c>
    </row>
    <row r="44">
      <c r="A44" s="4" t="inlineStr">
        <is>
          <t>Contact Personnel Name</t>
        </is>
      </c>
      <c r="B44" s="4" t="inlineStr">
        <is>
          <t>Puglisi &amp; Associates</t>
        </is>
      </c>
      <c r="C44" s="4" t="inlineStr">
        <is>
          <t xml:space="preserve"> </t>
        </is>
      </c>
    </row>
    <row r="45">
      <c r="A45" s="4" t="inlineStr">
        <is>
          <t>Entity Address, Address Line One</t>
        </is>
      </c>
      <c r="B45" s="4" t="inlineStr">
        <is>
          <t>850 Library Avenue</t>
        </is>
      </c>
      <c r="C45" s="4" t="inlineStr">
        <is>
          <t xml:space="preserve"> </t>
        </is>
      </c>
    </row>
    <row r="46">
      <c r="A46" s="4" t="inlineStr">
        <is>
          <t>Entity Address, Address Line Two</t>
        </is>
      </c>
      <c r="B46" s="4" t="inlineStr">
        <is>
          <t>Suite 204</t>
        </is>
      </c>
      <c r="C46" s="4" t="inlineStr">
        <is>
          <t xml:space="preserve"> </t>
        </is>
      </c>
    </row>
    <row r="47">
      <c r="A47" s="4" t="inlineStr">
        <is>
          <t>Entity Address, City or Town</t>
        </is>
      </c>
      <c r="B47" s="4" t="inlineStr">
        <is>
          <t>Newark</t>
        </is>
      </c>
      <c r="C47" s="4" t="inlineStr">
        <is>
          <t xml:space="preserve"> </t>
        </is>
      </c>
    </row>
    <row r="48">
      <c r="A48" s="4" t="inlineStr">
        <is>
          <t>Entity Address, State or Province</t>
        </is>
      </c>
      <c r="B48" s="4" t="inlineStr">
        <is>
          <t>DE</t>
        </is>
      </c>
      <c r="C48" s="4" t="inlineStr">
        <is>
          <t xml:space="preserve"> </t>
        </is>
      </c>
    </row>
    <row r="49">
      <c r="A49" s="4" t="inlineStr">
        <is>
          <t>Entity Address, Postal Zip Code</t>
        </is>
      </c>
      <c r="B49" s="4" t="inlineStr">
        <is>
          <t>518081</t>
        </is>
      </c>
      <c r="C49" s="4" t="inlineStr">
        <is>
          <t xml:space="preserve"> </t>
        </is>
      </c>
    </row>
    <row r="50">
      <c r="A50" s="3" t="inlineStr">
        <is>
          <t>Entity Phone Fax Numbers [Line Items]</t>
        </is>
      </c>
      <c r="B50" s="4" t="inlineStr">
        <is>
          <t xml:space="preserve"> </t>
        </is>
      </c>
      <c r="C50" s="4" t="inlineStr">
        <is>
          <t xml:space="preserve"> </t>
        </is>
      </c>
    </row>
    <row r="51">
      <c r="A51" s="4" t="inlineStr">
        <is>
          <t>City Area Code</t>
        </is>
      </c>
      <c r="B51" s="4" t="inlineStr">
        <is>
          <t>(302)</t>
        </is>
      </c>
      <c r="C51" s="4" t="inlineStr">
        <is>
          <t xml:space="preserve"> </t>
        </is>
      </c>
    </row>
    <row r="52">
      <c r="A52" s="4" t="inlineStr">
        <is>
          <t>Local Phone Number</t>
        </is>
      </c>
      <c r="B52" s="4" t="inlineStr">
        <is>
          <t>738-6680</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3 – Discontinued operations Historically, the Company had a strategy of developing
car-hailing and driver management services. In the third quarter of 2023, the Company determined
to dispose the car-hailing and driver management services business due to the declining performance. The disposal of the car-hailing and
driver management services business represented strategic shifts of the Company and had a major impact on the Company’s financial
results, and met the criteria for the discontinued operations. Therefore, the historical financial results of the car-hailing and driver
management services business were classified as discontinued operation and the related assets and liabilities associated with the discontinued
operations of the prior year were reclassified as assets/liabilities held for sale to provide comparable financial information. The following tables set forth the assets, liabilities,
results of operations and cash flows of the discontinued operations, which were included in the Company’s consolidated financial
statements.
Disposal As of December 31,
USD USD
Cash and cash equivalents $ 328,358 $ 1,833,843
Accounts receivable, net 1,888,383 3,026,618
Prepayments 238,566 306,192
Other receivables 945,753 2,735,617
Loans receivable 3,361,151 1,472,217
Amount due from related parties 4,306,134 877,598
Assets held for sale, current 11,068,345 10,252,085
Investment in sub
Property and equipment, net 6,320,716 7,613,938
Deferred tax assets 9 9
Deposits 1,700,347 1,734,692
Assets held for sale, non-current 8,021,071 9,348,639
Total assets held for sale $ 19,089,416 $ 19,600,724
Short-term bank borrowings $ 1,158,360 $ 666,937
Accounts and notes payable 2,891,018 3,202,323
Other payables and accrued liabilities 2,525,421 597,037
Amount due to related parties - -
Tax payable 2,771,059 2,904,176
Current maturities of long-term bank borrowings - -
Current portion of capital lease and financing obligations 686,900 704,504
Liabilities held for sale, current 10,032,758 8,074,978
Long-term bank borrowings 687,902 1,158,642
Liabilities held for sale, non-current 687,902 1,158,642
Total liabilities held for sale 10,720,659 9,233,620
For the years ended
2023 2022
USD USD
Revenues $ 12,784,074 $ 50,558,732
Costs of car rental services (13,020,751 ) (43,966,881 )
General and administrative expenses (869,482 ) (2,940,140 )
Sales and marketing expenses (403,754 ) (675,307 )
Loss from operations of discontinued operations (1,509,913 ) 2,976,404
Total other income (expenses), net (60,824 ) (718,016 )
(Loss) income from discontinued operations before income tax expense (1,570,737 ) 2,258,388
Income tax expense (5,357 ) (303,873 )
Net (loss) income from discontinued operations, net of tax $ (1,576,094 ) $ 1,954,515
For the years ended
2023 2022
USD USD
Net cash (used in)/provided by discontinued operating activities 2,271,892 2,575,382
Net cash (used in)/provided by discontinued investing activities (3,484,697 ) (2,092,305 ) The following table presents the loss on disposal
of discontinued operations related to the disposal of the car-hailing and driver management services business for the year ended December
31, 2023:
For the
USD
Cash consideration received for sale of car-hailing and driver management services business $ -
Carrying value of net assets transferred 8,368,757
Gain on disposal of discontinued operations $ (8,368,7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40" customWidth="1" min="3" max="3"/>
    <col width="21" customWidth="1" min="4" max="4"/>
    <col width="21" customWidth="1" min="5" max="5"/>
  </cols>
  <sheetData>
    <row r="1">
      <c r="A1" s="1" t="inlineStr">
        <is>
          <t>Subsequent Events (Details) - Subsequent Event [Member] $ / shares in Units, $ in Millions</t>
        </is>
      </c>
      <c r="B1" s="2" t="inlineStr">
        <is>
          <t>Feb. 14, 2025 Days $ / shares</t>
        </is>
      </c>
      <c r="C1" s="2" t="inlineStr">
        <is>
          <t>Jan. 15, 2025 USD ($) $ / shares shares</t>
        </is>
      </c>
      <c r="D1" s="2" t="inlineStr">
        <is>
          <t>Feb. 10, 2025 shares</t>
        </is>
      </c>
      <c r="E1" s="2" t="inlineStr">
        <is>
          <t>Feb. 07, 2025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Ordinary shares, share authorized | shares</t>
        </is>
      </c>
      <c r="B3" s="4" t="inlineStr">
        <is>
          <t xml:space="preserve"> </t>
        </is>
      </c>
      <c r="C3" s="4" t="inlineStr">
        <is>
          <t xml:space="preserve"> </t>
        </is>
      </c>
      <c r="D3" s="5" t="n">
        <v>50000000</v>
      </c>
      <c r="E3" s="5" t="n">
        <v>120000000</v>
      </c>
    </row>
    <row r="4">
      <c r="A4" s="4" t="inlineStr">
        <is>
          <t>Ordinary shares, share issued | shares</t>
        </is>
      </c>
      <c r="B4" s="4" t="inlineStr">
        <is>
          <t xml:space="preserve"> </t>
        </is>
      </c>
      <c r="C4" s="4" t="inlineStr">
        <is>
          <t xml:space="preserve"> </t>
        </is>
      </c>
      <c r="D4" s="4" t="inlineStr">
        <is>
          <t xml:space="preserve"> </t>
        </is>
      </c>
      <c r="E4" s="5" t="n">
        <v>70000000</v>
      </c>
    </row>
    <row r="5">
      <c r="A5" s="4" t="inlineStr">
        <is>
          <t>Minimum bid price requirement (in Dollars per share) | $ / shares</t>
        </is>
      </c>
      <c r="B5" s="6" t="n">
        <v>1</v>
      </c>
      <c r="C5" s="4" t="inlineStr">
        <is>
          <t xml:space="preserve"> </t>
        </is>
      </c>
      <c r="D5" s="4" t="inlineStr">
        <is>
          <t xml:space="preserve"> </t>
        </is>
      </c>
      <c r="E5" s="4" t="inlineStr">
        <is>
          <t xml:space="preserve"> </t>
        </is>
      </c>
    </row>
    <row r="6">
      <c r="A6" s="4" t="inlineStr">
        <is>
          <t>Consecutive business days (in Days) | Days</t>
        </is>
      </c>
      <c r="B6" s="5" t="n">
        <v>30</v>
      </c>
      <c r="C6" s="4" t="inlineStr">
        <is>
          <t xml:space="preserve"> </t>
        </is>
      </c>
      <c r="D6" s="4" t="inlineStr">
        <is>
          <t xml:space="preserve"> </t>
        </is>
      </c>
      <c r="E6" s="4" t="inlineStr">
        <is>
          <t xml:space="preserve"> </t>
        </is>
      </c>
    </row>
    <row r="7">
      <c r="A7" s="4" t="inlineStr">
        <is>
          <t>Restricted Ordinary Share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Sale of stock shares | shares</t>
        </is>
      </c>
      <c r="B9" s="4" t="inlineStr">
        <is>
          <t xml:space="preserve"> </t>
        </is>
      </c>
      <c r="C9" s="5" t="n">
        <v>120000000</v>
      </c>
      <c r="D9" s="4" t="inlineStr">
        <is>
          <t xml:space="preserve"> </t>
        </is>
      </c>
      <c r="E9" s="4" t="inlineStr">
        <is>
          <t xml:space="preserve"> </t>
        </is>
      </c>
    </row>
    <row r="10">
      <c r="A10" s="4" t="inlineStr">
        <is>
          <t>Ordinary share, par value (in Dollars per share) | $ / shares</t>
        </is>
      </c>
      <c r="B10" s="4" t="inlineStr">
        <is>
          <t xml:space="preserve"> </t>
        </is>
      </c>
      <c r="C10" s="7" t="n">
        <v>0.001</v>
      </c>
      <c r="D10" s="4" t="inlineStr">
        <is>
          <t xml:space="preserve"> </t>
        </is>
      </c>
      <c r="E10" s="4" t="inlineStr">
        <is>
          <t xml:space="preserve"> </t>
        </is>
      </c>
    </row>
    <row r="11">
      <c r="A11" s="4" t="inlineStr">
        <is>
          <t>Selling price per ordinary share (in Dollars per share) | $ / shares</t>
        </is>
      </c>
      <c r="B11" s="4" t="inlineStr">
        <is>
          <t xml:space="preserve"> </t>
        </is>
      </c>
      <c r="C11" s="9" t="n">
        <v>0.4</v>
      </c>
      <c r="D11" s="4" t="inlineStr">
        <is>
          <t xml:space="preserve"> </t>
        </is>
      </c>
      <c r="E11" s="4" t="inlineStr">
        <is>
          <t xml:space="preserve"> </t>
        </is>
      </c>
    </row>
    <row r="12">
      <c r="A12" s="4" t="inlineStr">
        <is>
          <t>Aggregate purchase price (in Dollars) | $</t>
        </is>
      </c>
      <c r="B12" s="4" t="inlineStr">
        <is>
          <t xml:space="preserve"> </t>
        </is>
      </c>
      <c r="C12" s="6" t="n">
        <v>48</v>
      </c>
      <c r="D12" s="4" t="inlineStr">
        <is>
          <t xml:space="preserve"> </t>
        </is>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 Schedule of Parent Company Balance Sheets (Details) - Parent Company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40307</v>
      </c>
      <c r="C3" s="6" t="n">
        <v>1047028</v>
      </c>
    </row>
    <row r="4">
      <c r="A4" s="4" t="inlineStr">
        <is>
          <t>Prepayments</t>
        </is>
      </c>
      <c r="B4" s="4" t="inlineStr">
        <is>
          <t xml:space="preserve"> </t>
        </is>
      </c>
      <c r="C4" s="5" t="n">
        <v>222556</v>
      </c>
    </row>
    <row r="5">
      <c r="A5" s="4" t="inlineStr">
        <is>
          <t>Amount due from related parties</t>
        </is>
      </c>
      <c r="B5" s="5" t="n">
        <v>14537606</v>
      </c>
      <c r="C5" s="5" t="n">
        <v>14160255</v>
      </c>
    </row>
    <row r="6">
      <c r="A6" s="4" t="inlineStr">
        <is>
          <t>Total current assets</t>
        </is>
      </c>
      <c r="B6" s="5" t="n">
        <v>14777913</v>
      </c>
      <c r="C6" s="5" t="n">
        <v>15429840</v>
      </c>
    </row>
    <row r="7">
      <c r="A7" s="3" t="inlineStr">
        <is>
          <t>NON-CURRENT ASSET</t>
        </is>
      </c>
      <c r="B7" s="4" t="inlineStr">
        <is>
          <t xml:space="preserve"> </t>
        </is>
      </c>
      <c r="C7" s="4" t="inlineStr">
        <is>
          <t xml:space="preserve"> </t>
        </is>
      </c>
    </row>
    <row r="8">
      <c r="A8" s="4" t="inlineStr">
        <is>
          <t>Other non-current asset</t>
        </is>
      </c>
      <c r="B8" s="5" t="n">
        <v>2280000</v>
      </c>
      <c r="C8" s="4" t="inlineStr">
        <is>
          <t xml:space="preserve"> </t>
        </is>
      </c>
    </row>
    <row r="9">
      <c r="A9" s="4" t="inlineStr">
        <is>
          <t>Investment in subsidiaries and VIEs</t>
        </is>
      </c>
      <c r="B9" s="5" t="n">
        <v>46717533</v>
      </c>
      <c r="C9" s="5" t="n">
        <v>45909984</v>
      </c>
    </row>
    <row r="10">
      <c r="A10" s="4" t="inlineStr">
        <is>
          <t>Total assets</t>
        </is>
      </c>
      <c r="B10" s="5" t="n">
        <v>63775446</v>
      </c>
      <c r="C10" s="5" t="n">
        <v>61339824</v>
      </c>
    </row>
    <row r="11">
      <c r="A11" s="4" t="inlineStr">
        <is>
          <t>LIABILITIES</t>
        </is>
      </c>
      <c r="B11" s="5" t="n">
        <v>19022143</v>
      </c>
      <c r="C11" s="5" t="n">
        <v>16782871</v>
      </c>
    </row>
    <row r="12">
      <c r="A12" s="4" t="inlineStr">
        <is>
          <t>Ordinary shares: $0.008 and $0.008 par value, 100,000,000 and 50,000,000 shares authorized, 6,679,065 and 3,441,172 shares issued and outstanding as of December 31, 2024 and 2023, respectively</t>
        </is>
      </c>
      <c r="B12" s="5" t="n">
        <v>53433</v>
      </c>
      <c r="C12" s="5" t="n">
        <v>27529</v>
      </c>
    </row>
    <row r="13">
      <c r="A13" s="4" t="inlineStr">
        <is>
          <t>Share subscription receivables</t>
        </is>
      </c>
      <c r="B13" s="5" t="n">
        <v>-847086</v>
      </c>
      <c r="C13" s="5" t="n">
        <v>-847086</v>
      </c>
    </row>
    <row r="14">
      <c r="A14" s="4" t="inlineStr">
        <is>
          <t>Additional paid-in capital</t>
        </is>
      </c>
      <c r="B14" s="5" t="n">
        <v>47862986</v>
      </c>
      <c r="C14" s="5" t="n">
        <v>41220949</v>
      </c>
    </row>
    <row r="15">
      <c r="A15" s="4" t="inlineStr">
        <is>
          <t>Statutory reserves</t>
        </is>
      </c>
      <c r="B15" s="5" t="n">
        <v>890021</v>
      </c>
      <c r="C15" s="5" t="n">
        <v>890021</v>
      </c>
    </row>
    <row r="16">
      <c r="A16" s="4" t="inlineStr">
        <is>
          <t>Retained earnings</t>
        </is>
      </c>
      <c r="B16" s="5" t="n">
        <v>-1285714</v>
      </c>
      <c r="C16" s="5" t="n">
        <v>4901797</v>
      </c>
    </row>
    <row r="17">
      <c r="A17" s="4" t="inlineStr">
        <is>
          <t>Accumulated other comprehensive (loss) income</t>
        </is>
      </c>
      <c r="B17" s="5" t="n">
        <v>-1920337</v>
      </c>
      <c r="C17" s="5" t="n">
        <v>-1636257</v>
      </c>
    </row>
    <row r="18">
      <c r="A18" s="4" t="inlineStr">
        <is>
          <t>Total shareholders’ equity</t>
        </is>
      </c>
      <c r="B18" s="5" t="n">
        <v>44753303</v>
      </c>
      <c r="C18" s="5" t="n">
        <v>44556953</v>
      </c>
    </row>
    <row r="19">
      <c r="A19" s="4" t="inlineStr">
        <is>
          <t>Total liabilities and shareholders’ equity</t>
        </is>
      </c>
      <c r="B19" s="6" t="n">
        <v>63775446</v>
      </c>
      <c r="C19" s="6" t="n">
        <v>613398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 Schedule of Parent Company Balance Sheets (Parentheticals) (Details) - Parent Company [Member] - $ / shares</t>
        </is>
      </c>
      <c r="B1" s="2" t="inlineStr">
        <is>
          <t>Dec. 31, 2024</t>
        </is>
      </c>
      <c r="C1" s="2" t="inlineStr">
        <is>
          <t>Dec. 31, 2023</t>
        </is>
      </c>
    </row>
    <row r="2">
      <c r="A2" s="3" t="inlineStr">
        <is>
          <t>Schedule of Parent Company Balance Sheets [Line Items]</t>
        </is>
      </c>
      <c r="B2" s="4" t="inlineStr">
        <is>
          <t xml:space="preserve"> </t>
        </is>
      </c>
      <c r="C2" s="4" t="inlineStr">
        <is>
          <t xml:space="preserve"> </t>
        </is>
      </c>
    </row>
    <row r="3">
      <c r="A3" s="4" t="inlineStr">
        <is>
          <t>Ordinary shares par value (in Dollars per share)</t>
        </is>
      </c>
      <c r="B3" s="7" t="n">
        <v>0.008</v>
      </c>
      <c r="C3" s="7" t="n">
        <v>0.008</v>
      </c>
    </row>
    <row r="4">
      <c r="A4" s="4" t="inlineStr">
        <is>
          <t>Ordinary shares authorized</t>
        </is>
      </c>
      <c r="B4" s="5" t="n">
        <v>100000000</v>
      </c>
      <c r="C4" s="5" t="n">
        <v>50000000</v>
      </c>
    </row>
    <row r="5">
      <c r="A5" s="4" t="inlineStr">
        <is>
          <t>Ordinary shares issued</t>
        </is>
      </c>
      <c r="B5" s="5" t="n">
        <v>6679065</v>
      </c>
      <c r="C5" s="5" t="n">
        <v>3441172</v>
      </c>
    </row>
    <row r="6">
      <c r="A6" s="4" t="inlineStr">
        <is>
          <t>Ordinary shares outstanding</t>
        </is>
      </c>
      <c r="B6" s="5" t="n">
        <v>6679065</v>
      </c>
      <c r="C6" s="5" t="n">
        <v>34411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 Schedule of Parent Company Statement of Income (Loss) and Comprehensive Income (Loss) (Details) - Parent Company [Member] - USD ($)</t>
        </is>
      </c>
      <c r="B1" s="2" t="inlineStr">
        <is>
          <t>12 Months Ended</t>
        </is>
      </c>
    </row>
    <row r="2">
      <c r="B2" s="2" t="inlineStr">
        <is>
          <t>Dec. 31, 2024</t>
        </is>
      </c>
      <c r="C2" s="2" t="inlineStr">
        <is>
          <t>Dec. 31, 2023</t>
        </is>
      </c>
      <c r="D2" s="2" t="inlineStr">
        <is>
          <t>Dec. 31, 2022</t>
        </is>
      </c>
    </row>
    <row r="3">
      <c r="A3" s="3" t="inlineStr">
        <is>
          <t>Schedule of Parent Company Statement of Income (Loss) and Comprehensive Income (Loss) [Line Items]</t>
        </is>
      </c>
      <c r="B3" s="4" t="inlineStr">
        <is>
          <t xml:space="preserve"> </t>
        </is>
      </c>
      <c r="C3" s="4" t="inlineStr">
        <is>
          <t xml:space="preserve"> </t>
        </is>
      </c>
      <c r="D3" s="4" t="inlineStr">
        <is>
          <t xml:space="preserve"> </t>
        </is>
      </c>
    </row>
    <row r="4">
      <c r="A4" s="4" t="inlineStr">
        <is>
          <t>INCOME (LOSS) OF SUBSIDIARIES</t>
        </is>
      </c>
      <c r="B4" s="6" t="n">
        <v>-3214613</v>
      </c>
      <c r="C4" s="6" t="n">
        <v>869028</v>
      </c>
      <c r="D4" s="6" t="n">
        <v>370919</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5" t="n">
        <v>2972898</v>
      </c>
      <c r="C6" s="5" t="n">
        <v>503937</v>
      </c>
      <c r="D6" s="5" t="n">
        <v>429246</v>
      </c>
    </row>
    <row r="7">
      <c r="A7" s="4" t="inlineStr">
        <is>
          <t>Total costs and expenses</t>
        </is>
      </c>
      <c r="B7" s="5" t="n">
        <v>2972898</v>
      </c>
      <c r="C7" s="5" t="n">
        <v>503937</v>
      </c>
      <c r="D7" s="5" t="n">
        <v>429246</v>
      </c>
    </row>
    <row r="8">
      <c r="A8" s="4" t="inlineStr">
        <is>
          <t>INCOME (LOSS) FROM OPERATION</t>
        </is>
      </c>
      <c r="B8" s="5" t="n">
        <v>-6187511</v>
      </c>
      <c r="C8" s="5" t="n">
        <v>365091</v>
      </c>
      <c r="D8" s="5" t="n">
        <v>-58327</v>
      </c>
    </row>
    <row r="9">
      <c r="A9" s="4" t="inlineStr">
        <is>
          <t>INCOME (LOSS) BEFORE INCOME TAXES</t>
        </is>
      </c>
      <c r="B9" s="5" t="n">
        <v>-6187511</v>
      </c>
      <c r="C9" s="5" t="n">
        <v>365091</v>
      </c>
      <c r="D9" s="5" t="n">
        <v>-58327</v>
      </c>
    </row>
    <row r="10">
      <c r="A10" s="4" t="inlineStr">
        <is>
          <t>PROVISION FOR INCOME TAXES</t>
        </is>
      </c>
      <c r="B10" s="4" t="inlineStr">
        <is>
          <t xml:space="preserve"> </t>
        </is>
      </c>
      <c r="C10" s="4" t="inlineStr">
        <is>
          <t xml:space="preserve"> </t>
        </is>
      </c>
      <c r="D10" s="4" t="inlineStr">
        <is>
          <t xml:space="preserve"> </t>
        </is>
      </c>
    </row>
    <row r="11">
      <c r="A11" s="4" t="inlineStr">
        <is>
          <t>Net income (loss)</t>
        </is>
      </c>
      <c r="B11" s="5" t="n">
        <v>-6187511</v>
      </c>
      <c r="C11" s="5" t="n">
        <v>365091</v>
      </c>
      <c r="D11" s="5" t="n">
        <v>-58327</v>
      </c>
    </row>
    <row r="12">
      <c r="A12" s="3" t="inlineStr">
        <is>
          <t>OTHER COMPREHENSIVE INCOME (LOSS)</t>
        </is>
      </c>
      <c r="B12" s="4" t="inlineStr">
        <is>
          <t xml:space="preserve"> </t>
        </is>
      </c>
      <c r="C12" s="4" t="inlineStr">
        <is>
          <t xml:space="preserve"> </t>
        </is>
      </c>
      <c r="D12" s="4" t="inlineStr">
        <is>
          <t xml:space="preserve"> </t>
        </is>
      </c>
    </row>
    <row r="13">
      <c r="A13" s="4" t="inlineStr">
        <is>
          <t>Foreign currency translation adjustment</t>
        </is>
      </c>
      <c r="B13" s="5" t="n">
        <v>-284080</v>
      </c>
      <c r="C13" s="5" t="n">
        <v>-86450</v>
      </c>
      <c r="D13" s="5" t="n">
        <v>-1409431</v>
      </c>
    </row>
    <row r="14">
      <c r="A14" s="4" t="inlineStr">
        <is>
          <t>COMPREHENSIVE INCOME (LOSS)</t>
        </is>
      </c>
      <c r="B14" s="6" t="n">
        <v>-6471591</v>
      </c>
      <c r="C14" s="6" t="n">
        <v>278641</v>
      </c>
      <c r="D14" s="6" t="n">
        <v>-146775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 Schedule of Parent Company Statement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187511</v>
      </c>
      <c r="C4" s="6" t="n">
        <v>365091</v>
      </c>
      <c r="D4" s="6" t="n">
        <v>-58327</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Equity loss (income) of subsidiaries</t>
        </is>
      </c>
      <c r="B6" s="5" t="n">
        <v>3214613</v>
      </c>
      <c r="C6" s="5" t="n">
        <v>-869028</v>
      </c>
      <c r="D6" s="5" t="n">
        <v>-370919</v>
      </c>
    </row>
    <row r="7">
      <c r="A7" s="4" t="inlineStr">
        <is>
          <t>Incentive plans</t>
        </is>
      </c>
      <c r="B7" s="5" t="n">
        <v>2387941</v>
      </c>
      <c r="C7" s="4" t="inlineStr">
        <is>
          <t xml:space="preserve"> </t>
        </is>
      </c>
      <c r="D7" s="4" t="inlineStr">
        <is>
          <t xml:space="preserve"> </t>
        </is>
      </c>
    </row>
    <row r="8">
      <c r="A8" s="4" t="inlineStr">
        <is>
          <t>Prepayments</t>
        </is>
      </c>
      <c r="B8" s="5" t="n">
        <v>222556</v>
      </c>
      <c r="C8" s="4" t="inlineStr">
        <is>
          <t xml:space="preserve"> </t>
        </is>
      </c>
      <c r="D8" s="5" t="n">
        <v>-1940031</v>
      </c>
    </row>
    <row r="9">
      <c r="A9" s="4" t="inlineStr">
        <is>
          <t>Other payables and accrued liabilities</t>
        </is>
      </c>
      <c r="B9" s="5" t="n">
        <v>-3089675</v>
      </c>
      <c r="C9" s="4" t="inlineStr">
        <is>
          <t xml:space="preserve"> </t>
        </is>
      </c>
      <c r="D9" s="4" t="inlineStr">
        <is>
          <t xml:space="preserve"> </t>
        </is>
      </c>
    </row>
    <row r="10">
      <c r="A10" s="4" t="inlineStr">
        <is>
          <t>Net cash provided by (used in) operating activities</t>
        </is>
      </c>
      <c r="B10" s="5" t="n">
        <v>-3452076</v>
      </c>
      <c r="C10" s="5" t="n">
        <v>-503937</v>
      </c>
      <c r="D10" s="5" t="n">
        <v>-2369277</v>
      </c>
    </row>
    <row r="11">
      <c r="A11" s="3" t="inlineStr">
        <is>
          <t>Cash flows from financing activities:</t>
        </is>
      </c>
      <c r="B11" s="4" t="inlineStr">
        <is>
          <t xml:space="preserve"> </t>
        </is>
      </c>
      <c r="C11" s="4" t="inlineStr">
        <is>
          <t xml:space="preserve"> </t>
        </is>
      </c>
      <c r="D11" s="4" t="inlineStr">
        <is>
          <t xml:space="preserve"> </t>
        </is>
      </c>
    </row>
    <row r="12">
      <c r="A12" s="4" t="inlineStr">
        <is>
          <t>Amounts advanced from (paid to) related parties</t>
        </is>
      </c>
      <c r="B12" s="5" t="n">
        <v>407758</v>
      </c>
      <c r="C12" s="5" t="n">
        <v>498401</v>
      </c>
      <c r="D12" s="5" t="n">
        <v>429245</v>
      </c>
    </row>
    <row r="13">
      <c r="A13" s="4" t="inlineStr">
        <is>
          <t>Proceeds from private placement</t>
        </is>
      </c>
      <c r="B13" s="5" t="n">
        <v>2000000</v>
      </c>
      <c r="C13" s="4" t="inlineStr">
        <is>
          <t xml:space="preserve"> </t>
        </is>
      </c>
      <c r="D13" s="4" t="inlineStr">
        <is>
          <t xml:space="preserve"> </t>
        </is>
      </c>
    </row>
    <row r="14">
      <c r="A14" s="4" t="inlineStr">
        <is>
          <t>Net cash provided by (used in) financing activities</t>
        </is>
      </c>
      <c r="B14" s="5" t="n">
        <v>2407758</v>
      </c>
      <c r="C14" s="5" t="n">
        <v>498401</v>
      </c>
      <c r="D14" s="5" t="n">
        <v>429245</v>
      </c>
    </row>
    <row r="15">
      <c r="A15" s="4" t="inlineStr">
        <is>
          <t>Effect of exchange rate change on cash</t>
        </is>
      </c>
      <c r="B15" s="5" t="n">
        <v>237597</v>
      </c>
      <c r="C15" s="5" t="n">
        <v>-86450</v>
      </c>
      <c r="D15" s="4" t="inlineStr">
        <is>
          <t xml:space="preserve"> </t>
        </is>
      </c>
    </row>
    <row r="16">
      <c r="A16" s="4" t="inlineStr">
        <is>
          <t>Net (decrease) increase in cash</t>
        </is>
      </c>
      <c r="B16" s="5" t="n">
        <v>-806721</v>
      </c>
      <c r="C16" s="5" t="n">
        <v>-91986</v>
      </c>
      <c r="D16" s="5" t="n">
        <v>-1940032</v>
      </c>
    </row>
    <row r="17">
      <c r="A17" s="4" t="inlineStr">
        <is>
          <t>Cash at beginning of the year</t>
        </is>
      </c>
      <c r="B17" s="5" t="n">
        <v>1047028</v>
      </c>
      <c r="C17" s="5" t="n">
        <v>1139014</v>
      </c>
      <c r="D17" s="5" t="n">
        <v>3079046</v>
      </c>
    </row>
    <row r="18">
      <c r="A18" s="4" t="inlineStr">
        <is>
          <t>Cash at end of the year</t>
        </is>
      </c>
      <c r="B18" s="6" t="n">
        <v>240307</v>
      </c>
      <c r="C18" s="6" t="n">
        <v>1047028</v>
      </c>
      <c r="D18" s="6" t="n">
        <v>1139014</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4</t>
        </is>
      </c>
    </row>
    <row r="3">
      <c r="A3" s="3" t="inlineStr">
        <is>
          <t>Cash [Abstract]</t>
        </is>
      </c>
      <c r="B3" s="4" t="inlineStr">
        <is>
          <t xml:space="preserve"> </t>
        </is>
      </c>
    </row>
    <row r="4">
      <c r="A4" s="4" t="inlineStr">
        <is>
          <t>Cash</t>
        </is>
      </c>
      <c r="B4" s="4" t="inlineStr">
        <is>
          <t xml:space="preserve">Note 4 – Cash Cash consist of the following:
December 31, December 31,
Cash on hand $ 122,231 $ 72,839
Cash at bank 576,008 3,603,543
Cash $ 698,239 $ 3,676,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consist of the following:
December 31, December 31,
Accounts receivable $ 5,606,743 $ 31,931,892
Allowance for credit loss (2,901,234 ) (365,047 )
Total accounts receivable, net $ 2,705,509 $ 31,566,845 Movements of allowance for doubtful accounts are
as follows:
December 31, December 31, December 31,
Beginning balance $ 365,047 $ 945,761 $ 152,768
Adoption ASU 2016-13 - 365,047 -
Provision 2,602,475 (927,055 ) 804,613
Write off - -
Exchange rate effect (66,288 ) (18,706 ) (11,620 )
Ending balance $ 2,901,234 $ 365,047 $ 945,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Note 6 – Prepayments Prepayments consist of the following:
December 31, December 31,
Prepayments
Prepayments - subcontracting $ 4,549,208 $ 4,890,716
Prepayments - fuel 32,796 240,048
Prepayments - insurance 12,379 16,724
Prepayments - parts and others 62,450 71,309
Prepayments - car services 3,421,921 7,638,237
Prepayments - telecommunication services expenses 2,499,872 3,808,139
Prepayments - marketing services 1,479,777 -
Prepayments - liquor 374,047 373,281
Prepayments - legal - 222,556
Prepayments - rental 41,100 -
Total prepayments $ 12,473,550 $ 17,261,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Note 7 – Other receivables Other receivables consist of the following:
December 31, December 31,
Other receivables
Other receivables – employee’s statutory social insurance $ 5,678 $ 184,942
Other receivables – rental deposits 30,716 -
Other receivables – others 14,922 -
Other receivables – deposits for operational purposes 141,292 -
Total other receivables $ 192,608 $ 184,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4</t>
        </is>
      </c>
    </row>
    <row r="3">
      <c r="A3" s="3" t="inlineStr">
        <is>
          <t>Loans Receivable [Abstract]</t>
        </is>
      </c>
      <c r="B3" s="4" t="inlineStr">
        <is>
          <t xml:space="preserve"> </t>
        </is>
      </c>
    </row>
    <row r="4">
      <c r="A4" s="4" t="inlineStr">
        <is>
          <t>Loans receivable</t>
        </is>
      </c>
      <c r="B4" s="4" t="inlineStr">
        <is>
          <t>Note 8 – Loans receivable Due to strategic business cooperation, the Company made interest-free
advances to third parties. As of December 31, 2024 and 2023, the outstanding balance of such interest-free advances were $27,624,192 and
$29,156,39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December 31,
Property and equipment
Buildings and improvements $ 1,037,185 $ 1,065,953
Computer and office equipment 369,501 1,250,616
Revenue equipment – trucking 7,020,970 7,966,706
Subtotal 8,427,656 10,283,275
Less: accumulated depreciation (7,698,508 ) (8,820,480 )
Property and equipment, net $ 729,148 $ 1,462,795 Depreciation expenses for the years ended December 31, 2024, 2023 and
2022 was $804,918, $878,565 and $2,193,898, respectively. For the year ended December 31, 2024, the Company disposed revenue equipment
with cost of $656,582 and accumulated depreciation of $615,332 for proceeds of $33,306 resulting in disposal loss of $7,944.
For the year ended December 31, 2023, the Company disposed revenue equipment with cost of $1,545,903 and accumulated depreciation of $1,545,903
for proceeds of $89,950 resulting in disposal gain of $89,950. Revenue equipment under capital leases The Company leased its revenue equipment from
third parties with terms of approximately 24 to 36 months and account for as a capital lease. As of December 31, 2024, carrying value
and accumulated depreciation of the revenue equipment under capital leases recorded by the Company were $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10 – Deposits As of December 31, 2024, deposits primarily include
payments in total of $621,427 made in advance to landlord, suppliers and financial institutions. As of December 31, 2023, deposits
primarily include payments in total of $834,307 made in advance to landlord, suppliers and financial instit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11 – Goodwill As of December 31, 2024, the balance of goodwill
represented an amount of $5,364,709 that arose from acquisition of Yinhua in March 2022, $13,715,130 that arose from acquisition
of Feipeng BVI in December 2022 and $22,029,753 that arose from acquisition of Alliance BVI in May 26, 2023. On December 30, 2023, the Company disposed the
entirety of its interest in Cheyi BVI by entering into a VIE Termination Agreement whereby the Cheyi WFOE and Cheyi terminated the Master
Exclusive Service Agreement, Business Cooperation Agreement, Proxy Agreement, Exclusive Option Agreement, Equity Interest Pledge Agreement
and Letter of Confirmation and Undertaking. Following the termination, the Company received no new income from Cheyi BVI and had no further
involvement or continuing influence over its operations. Prior to the termination, goodwill of $14,157,570 was derived from consolidating
Cheyi BVI effective December 29, 2021. In accordance with ASC 350, “Intangibles-Goodwill and Other,” goodwill and other intangible
assets with indefinite lives were no longer subject to amortization but were tested for impairment annually or whenever events or changes
in circumstances indicate that the asset might be impaired prior to the sale. Effective December 30, 2023, on the date of termination,
we met the criteria outlined in ASC Topic 205-20 “Discontinued Operations,” for our $14,157,570 goodwill to be reduced to
$0 and the results of operations and assets and liabilities for our facilities operations segment were excluded from our continuing operations
and presented as a discontinued operation in our consolidated financial statements. A reconciliation of changes in the Company’s
goodwill by reportable segment were as follows:
Trucking Car owner Liquor
Balance as at December 31, 2023 $ 13,715,130 $ 5,364,709 $ 22,029,753
Impairment - - -
Arising from acquisition - - -
Effects of exchange rate changes - - -
Balance as at December 31, 2024 $ 13,715,130 $ 5,364,709 $ 22,029,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Note 12 – Acquisition Acquisition of Yinhua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The Company has included the operating results
of Yinhua in its consolidated financial statements since the Acquisition Date. Acquisition of Feipeng BVI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parties completed the
transaction. Upon the closing of the transaction, we acquired 100% of the outstanding shares of the Feipeng BVI, and we paid $9,550,000 in
cash to the sellers.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Company has included the operating results
of Feipeng BVI in its consolidated financial statements since the Acquisition Date. Acquisition of Alliance BVI On May 26, 2023, the Company entered into a Share
Purchase Agreement with the Alliance BVI, which is engaged in liquor distribution via its VIE, and each of the shareholders of the Alliance
BVI. Under terms of the share purchase agreement, the Company shall pay $21,292,948 in exchange for 100% equity of Alliance BVI. Of the
total consideration to be paid, $5,208,768 shall be paid in form of 4,569,095 newly issued ordinary shares of the Company, representing
$1.14 per ordinary share of the Company upon closing. In addition, a cash earnout of $8,042,090 shall be paid if Alliance BVI achieves
a net income target threshold of $2.0 million during the calendar year of 2024 and 2025, respectively. The following table summarizes the allocation
of estimated fair values of net assets acquired and liabilities assumed:
Recognized amounts of identifiable assets acquired and liabilities assumed
Prepayments $ 1,587,580
Other receivables 106,839
Inventory 29,846
Property and equipment, net 868,434
Others payable and accrued liabilities (3,326,020 )
Tax payable (3,483 )
Total identifiable net liabilities (736,805 )
Goodwill 22,029,753
Total purchase price for acquisition net of $0 of cash $ 21,292,948 The Company has included the operating results
of Alliance BVI in its consolidated financial statements since the Acquisi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Li CPA LLC</t>
        </is>
      </c>
    </row>
    <row r="5">
      <c r="A5" s="4" t="inlineStr">
        <is>
          <t>Auditor Firm ID</t>
        </is>
      </c>
      <c r="B5" s="4" t="inlineStr">
        <is>
          <t>7093</t>
        </is>
      </c>
    </row>
    <row r="6">
      <c r="A6" s="4" t="inlineStr">
        <is>
          <t>Auditor Location</t>
        </is>
      </c>
      <c r="B6" s="4" t="inlineStr">
        <is>
          <t>Colorado US</t>
        </is>
      </c>
    </row>
    <row r="7">
      <c r="A7" s="4" t="inlineStr">
        <is>
          <t>Auditor Opinion [Text Block]</t>
        </is>
      </c>
      <c r="B7" s="4" t="inlineStr">
        <is>
          <t>Opinion on the Financial Statements We have audited the accompanying consolidated
balance sheets of MingZhu Logistic Holdings Ltd and its subsidiaries (collectively, the “Group”) as of December 31, 2024 and
the consolidated statements of profit and other comprehensive income, consolidated statements of equity and cash flows for the period
ended December 31, 2024 and the related notes (collectively referred to as the “financial statements”). In our opinion, the
financial statements present fairly, in all material respects, the financial position of the Group as of December 31, 2024 and the results
of its operations and its cash flows for each of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Other payables and accrued liabilities</t>
        </is>
      </c>
      <c r="B4" s="4" t="inlineStr">
        <is>
          <t>Note 13 – Other payables and accrued
liabilities Other payables and accrued liabilities consist
of the following:
December 31, December 31,
Other payables and accrued liabilities
Rental deposits $ 94,530 $ 1,100,301
Salary payables 254,820 302,074
Others 104,614 20,362
Receipt in advance 2,338,872 6,817,197
Payable under acquisition 19,078,303 24,123,116
Advance for operational purpose - 1,205,058
Lending with no interests 6,069,808 -
Interest payable 125,702 -
Rental expenses 306,621 -
Total other payables and accrued liabilities $ 28,373,270 $ 33,568,108 Others primarily involve the rental expense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4</t>
        </is>
      </c>
    </row>
    <row r="3">
      <c r="A3" s="3" t="inlineStr">
        <is>
          <t>Credit Facilities [Abstract]</t>
        </is>
      </c>
      <c r="B3" s="4" t="inlineStr">
        <is>
          <t xml:space="preserve"> </t>
        </is>
      </c>
    </row>
    <row r="4">
      <c r="A4" s="4" t="inlineStr">
        <is>
          <t>Credit facilities</t>
        </is>
      </c>
      <c r="B4" s="4" t="inlineStr">
        <is>
          <t xml:space="preserve">Note 14 – Credit facilities Short-term bank borrowings Outstanding balances of short-term bank borrowings
as of December 31, 2024 and 2023 consisted of the following: Bank name Term Interest rate Collateral/ Guarantee Date of December 31, December 31, Bank of China From May 25, 2023 to May 25, 2024 Weighted average rate of 4.5% Guarantee by Mr. Jinlong Yang and MingZhu Logistics, pledge by several properties owned by Mr. Jinlong Yang and his family members 31-Dec-24 $ - $ 2,636,677 Bank of China From May 24, 2023 to May 24, 2024 Weighted average rate of 4.0% Guarantee by Mr. Jinlong Yang and MingZhu Logistics, pledge by several properties owned by Mr. Jinlong Yang and his family members 31-Dec-24 - 460,923 China Everbright Bank From November 13, 2023 to May 12, 2024 Weighted average rate of 5.0% Guarantee by Mr. Jinlong Yang, Shenzhen Bangrui Aviation Service Co. Ltd. and Mr. Jinlong Yang’s family members, pledged by a property owned by Shenzhen Bangrui Aviation Service Co. Ltd. 12-May-24 - 1,135,411 Guilin Bank From April 28, 2023 to April 28, 2024 Weighted average rate of 8.0% Guarantee by Mr. Jinlong Yang and MingZhu Logistics 28-Apr-24 - 408,320 The Industrial Bank Co., Ltd.* From May 10, 2023 to May 10, 2024 Weighted average rate of 7.5% Guarantee by Mr. Jinlong Yang and Shenzhen Mingzhu Freight Industrial Co., Ltd. - 328,800 337,920 Bank of China From October 20, 2023 to October 20, 2024 Weighted average rate of 3.25% Guarantee by Mr. Lihui Wang - - 1,126,400 Bank of China From January 18, 2024 to January 18, 2025 Weighted average rate of 3.05% Guarantee by Mr. Lihui Wang and pledged by property owned by Mr. Lihui Wang - 274,000 - Bank of China From October 24, 2024 to October 24, 2025 Weighted average rate of 2.70% Guarantee by Mr. Lihui Wang and pledged by property owned by Mr. Lihui Wang - 1,096,000 - China Construction Bank From April 19, 2023 to April 19, 2024 Weighted average rate of 3.95% None 19-April-24 - 422,400 China Construction Bank From April 19, 2024 to April 19, 2025 Weighted average rate of 3.95% - - 411,000 - Bank of China From January 3, 2023 to January 3, 2024 Weighted average rate of 3.65% Guarantee by Mr. Lihui Wang 3-Jan-24 - 281,600 Postal Savings Bank From June 11, 2024 to June 10, 2025 Weighted average rate of 4.0% Guarantee by Mr. Lihui Wang - 411,000 - China Merchants Bank From June 19, 2024 to June 19, 2025 Weighted average rate of 4.93% Guarantee by Haoyan Gu, legal representative of Hainan Zhisheng - 166,455 - $ 2,687,255 $ 6,809,651
* Due to the decrease in working capital, this borrowing was
overdue by $328,800 as of December 31, 2024. The Company is negotiating with the bank for other arrangements. Long-term bank borrowings Outstanding balances of long-term bank borrowings
as of December 31, 2024 and 2023 consisted of the following: Bank name Term Interest rate Collateral/ Guarantee Date of December 31, December 31, WeBank Co., Ltd. From July 13, 2022 to July 13, 2024 Weighted average rate of 9.0% Guarantee by Mr. Jinlong Yang and MingZhu Logistics. 29-Feb-24 $ - $ 122,719 WeBank Co., Ltd. From February 29, 2024 to March 13, 2027 Weighted average rate of 16.2% Guarantee by Mr. Zhewen An, legal representative of Shenzhen Mingzhu Freight Industrial Co., Ltd. - 38,577 - Guilin Bank From April 30, 2024 to April 29, 2027 Weighted average rate of 8.0% Guarantee by Mr. Jinlong Yang and pledged by certain part of accounts receivable - 397,012 - Kincheng Bank of Tianjin Co., Ltd.* From July 5, 2022 to July 5, 2024 Weighted average rate of 16.2% Guarantee by Mr. Jinlong Yang - 69,505 72,278 WeBank Co., Ltd. From January 29, 2024 to January 26, 2027 Weighted average rate of 9.45% Guarantee by Mr. Jinlong Yang - 71,697 - WeBank Co., Ltd. From January 29, 2024 to January 26, 2027 Weighted average rate of 18.00% Guarantee by Mr. Jinlong Yang - 139,182 - WeBank Co., Ltd. From January 29, 2024 to January 26, 2027 Weighted average rate of 17.64% Guarantee by Mr. Jinlong Yang - 96,514 - WeBank Co., Ltd. From September 8, 2022 to September 8, 2024 Weighted average rate of 16.2% - 24-Jan-24 - 75,093 WeBank Co., Ltd. From November 6, 2023 to October 26, 2025 Weighted average rate of 17.64% Guarantee by Mr. Jinlong Yang 24-Jan-24 - 101,376 WeBank Co., Ltd. From November 6, 2023 to October 26, 2025 Weighted average rate of 18% Guarantee by Mr. Jinlong Yang 24-Jan-24 - 140,800 Huishang Bank 　 From July 15, 2022 to July 15, 2025 　 Weighted average rate of 5.00% 　 Guarantee by Mr. Lihui Wang and other third parties 　 - 　 　 210,391
　 　 　 - Less: current maturities (428,155
) (391,178 ) Non-current maturities $ 594,723
$ 121,088
* Due to the decrease in working capital, this borrowing was
overdue by $99,947 as of December 31, 2024. The Company is negotiating with the bank for other arrangements. The maturities schedule of long-term bank borrowings
is as follow:
As of As of
Payments due by period
Less than 1 year $ 3,115,410 $ 391,178
1-3 years 594,723 121,088
3-5 years - -
Total $ 3,710,133 $ 512,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t>
        </is>
      </c>
      <c r="B4" s="4" t="inlineStr">
        <is>
          <t>Note 15 – Variable Interest Entity Variable interest entities (“VIEs”)
are entities in which equity investors lack the characteristics of a controlling financial interest. Liquor Alliance The Alliance BVI, which is acquired by the Company
on May 26, 2023, operates business mainly through its variable interest entities (“VIE”) in the PRC, based on a series of
contractual arrangements (collectively the “VIE Agreements”). As a result of the VIE Agreements that our Xiamen
Alliance Management Consulting Co., Ltd. (“Alliance WFOE”) entered with Xiamen Alliance Liquor Industry Group Co., Ltd.
(“Liquor Alliance”), and its shareholders, the control and benefits of Liquor Alliance were accrued to us subject
to the conditions that we have satisfied for consolidation of Liquor Alliance under U.S. GAAP. Such conditions include that (i) we
control Liquor Alliance through power to govern the activities which most significantly impact Liquor Alliance’s
economic performance, (ii) we are contractually obligated to absorb losses of Liquor Alliance that could potentially be significant
to Liquor Alliance, and (iii) we are entitled to receive benefits from Liquor Alliance that could potentially be significant
to Liquor Alliance. We are regarded as the primary beneficiary of Liquor Alliance, and Liquor Alliance are treated as our
consolidated affiliated entity under U.S. GAAP. We have consolidated the financial results of Liquor Alliance in our consolidated
financial statements for accounting purposes in accordance with U.S. GAAP. The Company believes that Liquor Alliance is considered
a VIE under Accounting Codification Standards (“ASC”) 810 “Consolidation”, because the equity investors in Liquor
Alliance no longer have the characteristics of a controlling financial interest, and the Company, through Alliance WFOE, is the primary
beneficiary of Liquor Alliance and controls Liquor Alliance’s operations. Accordingly, Liquor Alliance has been consolidated as
a deemed subsidiary into the Company as a reporting company under ASC 810. As required by ASC 810-10, the Company performs
a qualitative assessment to determine whether the Company is the primary beneficiary of Liquor Alliance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Liquor Alliance reveals that the Company has the absolute
power to direct the most significant activities that impact the economic performance of Liquor Alliance. Alliance WFOE is obligated to
absorb a majority of the loss from Liquor Alliance activities and receive a majority of Liquor Alliance’s expected residual returns.
In addition, Liquor Alliance’s shareholders have pledged their equity interest in Liquor Alliance to Liquor WFOE, irrevocably granted
Alliance WFOE an exclusive option to purchase, to the extent permitted under PRC Law, all or part of the equity interests in Liquor Alliance
and agreed to entrust all the rights to exercise their voting power to the person(s) appointed by Alliance WFOE. Under the accounting
guidance, the Company is deemed to be the primary beneficiary of Liquor Alliance and the financial positions, the operating results and
cash flows of Liquor Alliance and Liquor Alliance’s subsidiaries are consolidated in the Company for financial reporting purposes. The following is a summary of VIE Agreements by
and among Liquor Alliance, a subsidiary of Alliance BVI, Alliance WFOE and the shareholders of Alliance BVI. Each of the VIE
Agreements is described in detail below: Master Exclusive Service Agreement Under the Master Exclusive Service Agreement dated
May 1, 2023, Alliance WFOE has agreed to provide the following services (among others) to Liquor Alliance: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Liquor Alliance according to the need of business and capacity of the Alliance WFOE. This agreement was effective from May 1, 2023
and will continue to be effective unless it is terminated by written notice of Alliance WFOE. Business Cooperation Agreement Under the Business Cooperation Agreement entered
into by Alliance WFOE, Liquor Alliance and the shareholders of Liquor Alliance, dated May 1, 2023, all parties agreed that without obtaining
Alliance WFOE ’s prior written consent, the Liquor Alliance and shareholders of Liquor Alliance shall cause each of Liquor Alliance
not to, engage in any transaction which may materially affect its asset obligation right or operation. Furthermore, Liquor Alliance shall
and shareholders of Liquor Alliance shall cause Liquor Alliance to accept suggestions raised by Alliance WFOE over the employee engagement
and replacement, daily operation, dividend distribution and financial management systems of Liquor Alliance and its subsidiaries and Liquor
Alliance and its subsidiaries shall strictly abide by and perform accordingly. Equity Interest Pledge Agreement The shareholders of Liquor Alliance entered into
an Equity Pledge Interest Agreement with Alliance WFOE, dated May 1, 2023. Under such equity pledge agreement, each of the shareholders
of Liquor Alliance pledged its respective equity interest in Liquor Alliance to Alliance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Liquor Alliance without the prior written consent of Alliance WFOE. The equity
pledge agreement will remain effective until the shareholders fulfill their obligations and Alliance WFOE discharges all the shareholders’
obligations under these VIE Agreements in writing. Exclusive Option Agreement Under the Exclusive Option Agreement entered into
by Alliance WFOE, Liquor Alliance and the shareholders of Liquor Alliance, dated May 1, 2023, the shareholders of Liquor Alliance granted
Alliance WFOE or its designee an option to purchase all or a portion of their respective equity interest in Liquor Alliance for the RMB 1. Each of shareholders of Liquor Alliance agreed
that, as of the effective date of this agreement, but before the transfer of all or part of the Liquor Alliance’s equity interest
to Liquor Alliance WFOE, if the shareholders obtain dividends, bonuses or residual property from Liquor Alliance, the shareholders shall
transfer all the income (after tax) to Alliance WFOE. The exclusive option agreement shall remain in
effect until all of the equity interests in or assets of Liquor Alliance have been acquired by Alliance WFOE or its designee, and upon
the condition that Alliance WFOE and its subsidiaries, branches can engage in the business of Liquor Alliance legally. Alliance WFOE has the right to unilaterally terminate
this agreement immediately by sending written notices to Liquor Alliance and the shareholders of Liquor Alliance at any time without liability
for the breach. Unless otherwise mandatory by Chinese law, Liquor Alliance and its shareholders has no right to unilaterally terminate
this agreement. Proxy Agreement Under the Proxy Agreement among Alliance WFOE,
Liquor Alliance and the shareholders of Liquor Alliance, dated May 1, 2023, each of the shareholders of Liquor Alliance has agreed to
irrevocably entrust Alliance WFOE or its designee to represent it to exercise all the shareholders’ rights to which it is entitled
as a shareholder of Liquor Alliance. The Proxy Agreement is irrevocable and shall remain
effective until upon the instruction of Alliance WFOE. Letter of Confirmation and Undertaking Each shareholder of Liquor Alliance had signed
a Letter of Confirmation and Undertaking. Under the Letter of Confirmation and Undertaking, each shareholder of Liquor Alliance confirmed
undertake and warrant that his or her successor, guardian, creditor, spouse or any other person that may be entitled to assume rights
and interests in the equity interest of Liquor Alliance held by him or her upon his or her death incapacity, divorce or any circumstances
that may affect his or her ability to exercise rights of shareholder in Liquor Alliance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May 1, 2023. The Company believes that the contractual arrangements
with its VIE and their respective shareholders are in compliance with PRC laws and regulations and are legally enforceable. On March 15,
2019, the National People’s Congress approved the Foreign Investment Law, effective on January 1, 2020.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liquor
distribution business that specializes in liquor distribution may be negatively affected if the PRC government was to carry out any aforementioned
actions. Zhisheng The Yinhua, which is acquired by the Company on
March 14, 2022, operates business mainly through its variable interest entities (“VIE”) in the PRC, based on a series of contractual
arrangements (collectively the “VIE Agreements”). As a result of the VIE Agreements that our Zhejiang Caiyunlian Technology
Co., Ltd. (“Yinhua WFOE”) entered with Hainan Zhisheng Car Services Co., Ltd. (“Zhisheng”), and its shareholders,
the control and benefits of Zhisheng were accrued to us subject to the conditions that we have satisfied for consolidation of Zhisheng
under U.S. GAAP. Such conditions include that (i) we control Zhisheng through power to govern the activities which most significantly
impact Zhisheng’s economic performance, (ii) we are contractually obligated to absorb losses of Zhisheng that could potentially
be significant to Zhisheng, and (iii) we are entitled to receive benefits from Cheyi Network that could potentially be significant to
Zhisheng. We are regarded as the primary beneficiary of Zhisheng, and Zhisheng is treated as our consolidated affiliated entity under
U.S. GAAP. We have consolidated the financial results of Zhisheng in our consolidated financial statements for accounting purposes in
accordance with U.S. GAAP. The following is a summary of VIE Agreements by
and among Zhisheng, a subsidiary of Yinhua, Yinhua WFOE and the shareholders of Yinhua. Each of the VIE Agreements is described in detail
below: Master Exclusive Service Agreement Under the Master Exclusive Service Agreement dated
January 22, 2022, Yinhua WFOE has agreed to provide the following services (among others) to Zhisheng: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Zhisheng according to the need of business and capacity of the Yinhua WFOE. This agreement was effective from January 22,
2022 and will continue to be effective unless it is terminated by written notice of Zhisheng. Business Cooperation Agreement Under the Exclusive Option Agreement entered into
by Yinhua WFOE, Zhisheng and the shareholders of Zhisheng, dated January 22, 2022, all parties agreed that without obtaining Yinhua WFOE
’s prior written consent, Zhisheng shall not, and each of the Zhisheng and shareholders of Zhisheng shall cause each of Zhisheng
and its subsidiaries not to, engage in any transaction which may materially affect its asset obligation right or operation. Furthermore,
Zhisheng shall and shareholders of Zhisheng shall cause Zhisheng and its subsidiaries to accept suggestions raised by Yinhua WFOE over
the employee engagement and replacement, daily operation, dividend distribution and financial management systems of Zhisheng and its subsidiaries
and Zhisheng and its subsidiaries shall strictly abide by and perform accordingly. Equity Interest Pledge Agreement The shareholders of Zhisheng entered into an Equity
Pledge Interest Agreement with Yinhua WFOE, dated January 22, 2022. Under such equity pledge agreement, each of the shareholders of Zhisheng
pledged its respective equity interest in Zhisheng to Yinhua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Zhisheng without the prior written consent of Yinhua WFOE. The equity pledge
agreement will remain effective until the shareholders fulfill their obligations and Yinhua WFOE discharges all the shareholders’
obligations under these VIE Agreements in writing. Exclusive Option Agreement Under the Exclusive Option Agreement entered into
by Yinhua WFOE, Zhisheng and the shareholders of Zhisheng, dated January 22, 2022, the shareholders of Zhisheng granted Yinhua WFOE or
its designee an option to purchase all or a portion of their respective equity interest in Zhisheng for the RMB 1. Each of shareholders of Zhisheng agreed that,
as of the effective date of this agreement, but before the transfer of all or part of the Zhisheng’s equity interest to Yinhua WFOE,
if the shareholders obtain dividends, bonuses or residual property from Zhisheng, the shareholders shall transfer all the income (after
tax) to Yinhua WFOE. The exclusive option agreement shall remain in
effect until all of the equity interests in or assets of Zhisheng have been acquired by Yinhua WFOE or its designee, and upon the condition
that Yinhua WFOE and its subsidiaries, branches can engage in the business of Zhisheng legally. Yinhua WFOE has the right to unilaterally terminate
this agreement immediately by sending written notices to Zhisheng and the shareholders of Zhisheng at any time without liability for the
breach. Unless otherwise mandatory by Chinese law, Zhisheng and its shareholders has no right to unilaterally terminate this agreement. Proxy Agreement Under the Proxy Agreement among Yinhua WFOE, Zhisheng
and the shareholders of Zhisheng, dated January 22, 2022, each of the shareholders of Zhisheng has agreed to irrevocably entrust Yinhua
WFOE or its designee to represent it to exercise all the shareholders’ rights to which it is entitled as a shareholder of Zhisheng. The Proxy Agreement is irrevocable and shall remain
effective until upon the instruction of Yinhua WFOE. Letter of Confirmation and Undertaking Each shareholder of Zhisheng had signed a Letter
of Confirmation and Undertaking. Under the Letter of Confirmation and Undertaking, each shareholder of Zhisheng confirmed undertake and
warrant that his or her successor, guardian, creditor, spouse or any other person that may be entitled to assume rights and interests
in the equity interest of Zhisheng held by him or her upon his or her death incapacity, divorce or any circumstances that may affect his
or her ability to exercise rights of shareholder in Zhisheng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January
22, 2022. Consent Letter Each spouse of shareholder of Zhisheng had signed
a Consent letter. Under Consent Letter, each spouse of shareholder of Zhisheng confirm and agree that the equity interest in the Zhisheng
held by each shareholder of Zhisheng is her or his individual property not the joint property, which each shareholder of Zhisheng is entitled
to dispose of on her or his own. The Company’s ability to conduct its car
owner services business that specializes in car owner services may be negatively affected if the PRC government was to carry out any aforementioned
actions. Feipeng The Feipeng BVI, which is acquired by the Company
on December 21, 2022, operates business mainly through its variable interest entities (“VIE”) in the PRC, based on a series
of contractual arrangements (collectively the “VIE Agreements”). As a result of the VIE Agreements that our Shenzhen Feipeng
Zongheng Supply Chain Management Co., Ltd. (“Feipeng WFOE”) entered with Xinjiang Feipeng Logistics Co., Ltd. (“Feipeng”),
and its shareholders, the control and benefits of Feipeng were accrued to us subject to the conditions that we have satisfied for consolidation
of Feipeng under U.S. GAAP. Such conditions include that (i) we control Feipeng through power to govern the activities which most significantly
impact Feipeng’s economic performance, (ii) we are contractually obligated to absorb losses of Feipeng that could potentially be
significant to Feipeng, and (iii) we are entitled to receive benefits from Feipeng that could potentially be significant to Feipeng. We
are regarded as the primary beneficiary of Feipeng, and Feipeng is treated as our consolidated affiliated entity under U.S. GAAP. We have
consolidated the financial results of Feipeng in our consolidated financial statements for accounting purposes in accordance with U.S.
GAAP. The following is a summary of VIE Agreements by
and among Feipeng, a subsidiary of Feipeng BVI, Feipeng WFOE and the shareholders of Feipeng BVI. Each of the VIE Agreements is described
in detail below: Master Exclusive Service Agreement Under the Master Exclusive Service Agreement dated
December 20, 2022, Feipeng WFOE has agreed to provide the following services (among others) to Feipeng: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Feipeng according to the need of business and capacity of the Feipeng WFOE. This agreement was effective from December 20,
2022 and will continue to be effective unless it is terminated by written notice of Feipeng. Business Cooperation Agreement Under the Exclusive Option Agreement entered into
by Feipeng WFOE, Feipeng and the shareholders of Feipeng, dated December 20, 2022, all parties agreed that without obtaining Feipeng WFOE
’s prior written consent, Feipeng shall not, and each of the Feipeng and shareholders of Feipeng shall cause each of Feipeng and
its subsidiaries not to, engage in any transaction which may materially affect its asset obligation right or operation. Furthermore, Feipeng
shall and shareholders of Feipeng shall cause Feipeng and its subsidiaries to accept suggestions raised by Feipeng WFOE over the employee
engagement and replacement, daily operation, dividend distribution and financial management systems of Feipeng and its subsidiaries and
Feipeng and its subsidiaries shall strictly abide by and perform accordingly. Equity Interest Pledge Agreement The shareholders of Feipeng entered into an Equity
Pledge Interest Agreement with Feipeng WFOE, dated December 20, 2022. Under such equity pledge agreement, each of the shareholders of
Feipeng pledged its respective equity interest in Feipeng to Feipeng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Feipeng without the prior written consent of Feipeng WFOE. The equity pledge
agreement will remain effective until the shareholders fulfill their obligations and Feipeng WFOE discharges all the shareholders’
obligations under these VIE Agreements in writing. Exclusive Option Agreement Under the Exclusive Option Agreement entered into
by Feipeng WFOE, Feipeng and the shareholders of Feipeng, dated December 20, 2022, the shareholders of Feipeng granted Feipeng WFOE or
its designee an option to purchase all or a portion of their respective equity interest in Feipeng for the RMB 1. Each of shareholders of Feipeng agreed that, as
of the effective date of this agreement, but before the transfer of all or part of the Feipeng’s equity interest to Feipeng WFOE,
if the shareholders obtain dividends, bonuses or residual property from Feipeng, the shareholders shall transfer all the income (after
tax) to Feipeng WFOE. The exclusive option agreement shall remain in
effect until all of the equity interests in or assets of Feipeng have been acquired by Feipeng WFOE or its designee, and upon the condition
that Feipeng WFOE and its subsidiaries, branches can engage in the business of Feipeng legally. Feipeng WFOE has the right to unilaterally terminate
this agreement immediately by sending written notices to Feipeng and the shareholders of Feipeng at any time without liability for the
breach. Unless otherwise mandatory by Chinese law, Feipeng and its shareholders has no right to unilaterally terminate this agreement. Proxy Agreement Under the Proxy Agreement among Feipeng WFOE,
Feipeng and the shareholders of Feipeng, dated December 20, 2022, each of the shareholders of Feipeng has agreed to irrevocably entrust
Feipeng WFOE or its designee to represent it to exercise all the shareholders’ rights to which it is entitled as a shareholder of
Feipeng. The Proxy Agreement is irrevocable and shall remain
effective until upon the instruction of Feipeng WFOE. Letter of Confirmation and Undertaking Each shareholder of Feipeng had signed a Letter
of Confirmation and Undertaking. Under the Letter of Confirmation and Undertaking, each shareholder of Feipeng confirmed undertake and
warrant that his or her successor, guardian, creditor, spouse or any other person that may be entitled to assume rights and interests
in the equity interest of Feipeng held by him or her upon his or her death incapacity, divorce or any circumstances that may affect his
or her ability to exercise rights of shareholder in Feipeng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December
20, 2022. Consent Letter Each spouse of shareholder of Feipeng had signed
a Consent letter. Under Consent Letter, each spouse of shareholder of Feipeng confirm and agree that the equity interest in the Feipeng
held by each shareholder of Feipeng is her or his individual property not the joint property, which each shareholder of Feipeng is entitled
to dispose of on her or his own. The Company’s ability to conduct its regional
trucking services may be negatively affected if the PRC government was to carry out any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otal assets and liabilities presented on the
Company’s consolidated balance sheets and revenue, expense, net income presented on consolidated statement of income and comprehensive
income as well as the cash flow from operating, investing and financing activities presented on the consolidated statement of cash flows
are consolidation of the financial position, operation and cash flow of the Company’s subsidiaries, VIE and VIE’s subsidiaries.
The Company has not provided any financial support to Zhisheng, Feipeng and Alliance for the years ended as of December 31, 2024 and 2023. The carrying amounts of the assets, liabilities
and the results of operations of the VIEs and VIEs’ subsidiaries included in the Company’s consolidated balance sheets and
statements of income and comprehensive income, which are prepared before eliminating the inter-company balances and transactions between
the VIEs, the subsidiaries of the VIEs and the Company and its subsidiaries, are as follows:
As of As of
December 31, December 31,
2024 2023
USD USD
ASSETS
CURRENT ASSETS
Cash and cash equivalents $ 287,434 2,445,865
Accounts receivable, net 2,778,584 28,997,596
Prepayments 10,210,988 13,999,898
Other receivables 157,190 130,349
Loans receivable 988,486 -
Amount due from related parties - 189,222
Total current assets 14,422,682 45,762,930
NON-CURRENT ASSET
Investments in equity method investees 501,149 -
Property and equipment, net 194,275 659,569
Deferred tax assets 100,610 88,672
Deposits 455,292 660,239
Total non-current asset 1,251,326 1,408,480
Total assets $ 15,674,008 $ 47,171,410
LIABILITIES AND SHAREHOLDERS’ EQUITY
CURRENT LIABILITIES:
Short-term bank borrowings $ 2,358,455 $ 1,830,400
Accounts and notes payable 1,147,425 13,673,612
Other payables and accrued liabilities 3,484,741 6,829,338
Amount due to related parties 2,850,885 4,849,607
Tax payable 1,200,768 1,229,697
Current portion of capital lease and financing obligations - 13,054,470
Current maturities of long-term bank borrowings 210,391 -
Total current liabilities 11,252,665 41,467,124
NON-CURRENT LIABILITIES
- -
Total non-current liabilities - -
Total liabilities 11,252,665 41,467,124
SHAREHOLDERS’ EQUITY
Ordinary shares - -
Additional paid-in capital 1,548,100 1,591,040
Statutory reserves 411,491 448,003
Retained earnings 2,701,531 3,719,832
Accumulated other comprehensive (loss) income (239,779 ) (54,589 )
Total shareholders’ equity 4,421,343 5,704,286
Total liabilities and shareholders’ equity $ 15,674,008 $ 47,171,410
For the Years Ended
2024 2023
Revenues $ 39,530,994 $ 64,376,185
Net (loss) income $ (1,003,065 ) $ 985,311
For the Years Ended
2024 2023
Net cash flows from operating activities $ (10,751,414 ) $ -
Net cash flows from investing activities $ (501,149 ) $ 2,445,865
Net cash flows from financing activities $ 9,595,384 $ 45,762,929 There are no pledge or collateralization of the VIEs and VIEs’
subsidiaries’ assets that can only be used to settled obligations of the VIEs and VIEs’ subsidiaries, except for the restricted
assets disclosed in Note - 21 Relevant PRC laws and regulations restrict the VIE from transferring a portion of its net assets to the
Company in the form of loans and advances or cash dividends. As the VIEs are incorporated as limited liability
company under the PRC Company Law, creditors of the VIEs do not have recourse to the general credit of the Company for any of the liabilities
of the VIEs in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6 – Leases The total future minimum lease payments under
the non-cancellable operating lease with respect to the offices December 31, 2024 are payable as follows:
12 months ending December 31,
2024 360,581
2025 -
Future minimum operating lease payments $ 360,581 Rental expense of the Company for the years ended December 31, 2024,
2023 and 2022 were $360,581, $420,265 and $306,39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Note 17 – Other non-current assets On October 21, 2024, the Company, along with its
indirect wholly owned subsidiary, Shenzhen Yangang Mingzhu Freight Industries Co., Ltd., (“Shenzhen Mingzhu”), as the purchaser,
entered into a software purchase agreement (the “Software Purchase Agreement”) with H&amp;P International Holdings Limited,
a company incorporated in Hong Kong (the “Seller”), with respect to a certain Simulation Modeling Subsystem and Physical Simulation
Subsystem of Intelligent Logistics Simulation System and related assets (the “Software”). On October 21, 2024, the Company
issued an aggregate of 1,900,000 ordinary shares, at US$1.20 per share, with an aggregate value of US$2,280,000 as consideration to the
assignees of the Seller for all of the rights, title, and interests in Software. As of December 31, 2024, the software was not
yet ready to be used, the Company recorded it as a non-current asset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Note 18 – Related party balances and
transactions Related party balances The amount due from related parties consists of
the following: Related Party Name (EN) Relationship Nature December 31, December 31, Exquisite Elite Limited Shareholder Advances to payment of professional fee $ - $ 6,228 Mr. Hui Wang Senior employee Advances for operational purpose - 189,222 Mr. Jinlong Yang Chairman and Chief Executive Officer Advances for operational purpose - 233,432 Mingzhu Logistics Mr. Jinlong Yang’s family member as sole shareholder Lending with no interests 1,279,069 1,300,712 $ 1,279,069 $ 1,729,594 The amount due to related parties consists of
the following: Related Party Name (EN) Relationship Nature December 31, December 31, Exquisite Elite Limited Shareholder Advances to payment of professional fee - 25,160 MingZhu Logistics Mr. Jinlong Yang’s family member as sole shareholder Lending with - 998 Mr. Jingwei Zhang Chief Financial Officer Advances for operational purpose - 75,021 Lihui Wang* Manager of Feipeng Advances for operational purpose and borrowing 2,243,305 13,359 Xiangyin Guo Manager of Zhisheng Advances for operational purpose 607,580 5,339,035 Mr. Jinlong Yang CEO Advances for operational purpose 3,974,318 2,758,395 $ 6,825,203 $ 8,211,968
* In April 2024, Shanghai Feipeng borrowed, by pledging one
of its newly acquired vehicles, a total amount of RMB 1,000,000 (approximately $137,000) from Mr. Lihui Wang. This borrowing is due in
five years with an annual interest rate of 8.49%. As of December 31, 2024, the balance of this borrowing was $121,903. Collateral and Guarantee The collateral and guarantee made by related parties
to the Company as of December 31, 2024 consists of the following: Related Parties Institution Name Term Aggregated Carrying Guarantee by Mr. Jinlong Yang and Shenzhen Mingzhu Freight Industrial Co., Ltd. The Industrial Bank Co., Ltd. From May 10, 2023 to May 10, 2024 $ 411,000 $ 328,800 Guarantee by Mr. Lihui Wang and pledged by property owned by Mr. Lihui Wang Bank of China From October 24, 2024 to October 24, 2025　 1,096,000 1,096,000 Guarantee by Mr. Lihui Wang and pledged by property owned by Mr. Lihui Wang Bank of China From January 18, 2024 to January 18, 2025　 274,000 274,000 Guarantee by Mr. Lihui Wang Postal Savings Bank From June 10, 2024 to June 10, 2025 411,000 411,000 Guarantee by Haoyan Gu, legal representative of Hainan Zhisheng China Merchants Bank From June 19, 2024 to June 19, 2025 332,910 166,455 Guarantee by Mr. Zhewen An, legal representative of Shenzhen Mingzhu Freight Industrial Co., Ltd. WeBank Co., Ltd. From February 29, 2024 to March 13, 2027 38,577 38,577 Guarantee by Mr. Jinlong Yang and pledged by certain part of accounts receivable Guilin Bank From April 30, 2024 to April 29, 2027 397,300 397,012 Guarantee by Mr. Jinlong Yang 　 WeBank Co., Ltd. 　 From January 29, 2024 to January 26, 2027 　 　 73,067 　 　 　 71,697 Guarantee by Mr. Jinlong Yang WeBank Co., Ltd. From January 29, 2024 to January 26, 2027 139,182 139,182 Guarantee by Mr. Jinlong Yang WeBank Co., Ltd. From January 29, 2024 to January 26, 2027 96,514 96,514 Guarantee by Mr. Jinlong Yang Kincheng Bank of Tianjin Co., Ltd. From July 5, 2022 to July 5, 2024 　210,980 　69,505 Guarantee by Mr. Lihui Wang and other third parties 　 Huishang Bank 　 From July 15, 2022 to July 15, 2025 　 　 793,504 　 　 　 210,391 $ 4,274,034 $ 3,299,133 In April 2024, Shanghai Feipeng pledged one of
its vehicles for borrowing a total amount of RMB 1,000,000 (approximately $137,000) from Mr. Lihui Wang. As of December 31, 2024, the
carrying amount was $121,903. The collateral and guarantee made by related parties
to the Company as of December 31, 2023 consists of the following: Related Parties Institution Name Term Aggregated Carrying Guarantee by Mr. Jinlong Yang and MingZhu Logistics, pledge by several properties owned by Mr. Jinlong Yang and his family members Bank of China From May 25, 2023 to May 25, 2024 $ 2,996,224 $ 2,636,677 Guarantee by Mr. Jinlong Yang and MingZhu Logistics, pledge by several properties owned by Mr. Jinlong Yang and his family members Bank of China From May 24, 2023 to May 24, 2024 523,776 460,923 Guarantee by Mr. Jinlong Yang, Shenzhen Bangrui Aviation Service Co. Ltd. and Mr. Jinlong Yang’s family members, pledged by a property owned by Shenzhen Bangrui Aviation Service Co. Ltd. China Everbright Bank From November 13, 2023 to May 12, 2024 2,112,000 1,135,411 Guarantee by Mr. Jinlong Yang and MingZhu Logistics Guilin Bank From April 28, 2023 to April 28, 2024 408,320 408,320 Guarantee by Mr. Jinlong Yang and Shenzhen Mingzhu Freight Industrial Co., Ltd. The Industrial Bank Co., Ltd. From May 10, 2023 to May 10, 2024 422,400 337,920 Guarantee by Mr. Lihui Wang Bank of China From October 20, 2023 to October 20, 2024 1,126,400 1,126,400 Guarantee by Mr. Lihui Wang Bank of China From January 3, 2023 to January 3, 2024 281,600 281,600 Guarantee by Mr. Jinlong Yang and MingZhu Logistics. WeBank Co., Ltd. From July 13, 2022 to July 13, 2024 420,992 122,719 Guarantee by Mr. Jinlong Yang WeBank Co., Ltd. From July 5, 2022 to July 5, 2024 101,376 72,277 Guarantee by Mr. Jinlong Yang WeBank Co., Ltd. From September 8, 2022 to September 8, 2024 $ 140,800 $ 75,093 $ 8,533,888 $ 6,657,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9 – Income taxes Cayman Islands The Company was incorporated in the Cayman Islands
and is not subject to tax on income or capital gains under the laws of Cayman Islands. Additionally, the Cayman Islands does not impose
a withholding tax on payments of dividends to shareholders. British Virgin Islands MingZhu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MingZhu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MingZhu HK is exempted
from income tax on its foreign-derived income and there are no withholding taxes in Hong Kong on remittance of dividends. PRC The Company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Ministry of Finance (“MOF”) and
State Administration of Taxation (“SAT”) on March 14, 2022 jointly issued Cai Shui 2022 No. 13. This clarified that from January
1, 2022 to December 31, 2024, eligible small enterprises whose first RMB 1,000,000 of annual taxable income is eligible for 75% reduction
on a rate of 20% (i.e., effective rate is 5%) and the income between RMB 1,000,000 and RMB 3,000,000 is eligible for 50% reduction on
a rate of 20% (i.e. effective rate is 10%). Significant components of the income tax expense
consisted of the following for the years ended December 31,
2024 2023 2022
Current income tax expense (benefit) $ 34,411 $ 356,970 $ 428,915
Deferred income tax (benefit) expense - (88,403 ) (202,746 )
Total $ 34,411 $ 268,567 $ 226,169 The tax effects of temporary difference that give
rise to the deferred tax assets as of December 31, 2024 and 2023 are $581,691 and $105,845, respectively. Deferred tax assets consist
of the following:
As of As of
Deferred tax assets:
Allowance for credit loss and doubtful accounts $ 117,320 $ 105,845
Net operating loss carryforwards:
PRC 186,804 162,087
HONG KONG 20,194 75,729
Deferred tax assets operation loss carryforwards 324,318 343,661
Less valuation allowance (206,998 ) (237,816 )
Total deferred tax assets $ 117,320 $ 105,845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et operation loss (“NOL”) was mainly
from the Company’s PRC subsidiaries cumulative NOL of approximately $758,124 as of December 31, 2024 which will mostly expire in
2029. Reconciliation of effective income tax rate is
as follows for the years ended December 31:
December 31, December 31, December 31,
PRC statutory tax rate 25.0 % 25.0 % 25.0 %
Effect of tax rate differential (12.6 )% (57.9 )% (131.9 )%
Valuation allowance deferred tax (13.0 )% (21.0 )% (81.5 )%
Non-deductible items* 0.0 % 11.5 % 53.6 %
Effective tax rate (0.6 )% 42.4 % 134.8 % * Non-deductible items mainly arise from expenses not deductible for tax purposes primarily including professional fees in relation to capital market and late penalty fees. Uncertain tax positions The Company evaluates each uncertain tax position
(including the potential application of interest and penalties) based on the technical merits, and measures the unrecognized benefits
associated with the tax positions. The Company does not anticipate any significant increases or decreases in unrecognized tax benefits
in the next twelve months from December 31, 2024. Value added tax The Company is subject to value added tax (“VAT”). Revenue
from provision of trucking services, liquor distribution and car owner services are generally subject to VAT at the rate of 9%, 13% and
6%. The Company is entitled to a refund for VAT already paid on goods and services purchased. The VAT balance is recorded in tax
payables on the audited consolidated balance sheets. Revenues are presented net of applicable VAT. Taxes payable consisted of the following:
December 31, December 31,
VAT taxes payable (credit) $ (522,760 ) $ (209,380 )
Income taxes payable 2,628,609 2,385,897
Other taxes payable 16,774 23,334
Total $ 2,122,623 $ 2,199,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4</t>
        </is>
      </c>
    </row>
    <row r="3">
      <c r="A3" s="3" t="inlineStr">
        <is>
          <t>Investments in Associates [Abstract]</t>
        </is>
      </c>
      <c r="B3" s="4" t="inlineStr">
        <is>
          <t xml:space="preserve"> </t>
        </is>
      </c>
    </row>
    <row r="4">
      <c r="A4" s="4" t="inlineStr">
        <is>
          <t>Investments in associates</t>
        </is>
      </c>
      <c r="B4" s="4" t="inlineStr">
        <is>
          <t>Note 20 – Investments in associates As of December 31, 2024, our investments in associates primarily included
Xinjiang Hongsheng Silk Road Energy Technology Co. (40% ownership). The aggregate carrying amount of these investments was RMB 3,500,000
(USD 479,500), with our share of net losses recognized in the income statement amounting to RMB 158,020 (USD 21,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21 – Shareholders’ equity Ordinary shares MingZhu Cayman was established under the laws
of Cayman Islands on January 2, 2018. The authorized number of ordinary shares was 38,000,000 shares with a par value of approximate
$0.001 (HKD 0.01) per ordinary share.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On October 21, 2020, the Company completed the
initial public offering (“IPO”) of 3,000,000 ordinary shares at a public offering price of US$4.00 per share. On October 30, 2020, the underwriter and sole
book-runner of the Company’s underwritten IPO, has exercised the partial over-allotment option and purchased an additional 350,000 ordinary
shares of the Company at the IPO price of US$4.00 per share. On December 4, 2020, the underwriter and sole
book-runner of the Company’s underwritten IPO, has further exercised the partial over-allotment option and purchased an additional 4,040 ordinary
shares of the Company at the IPO price of US$4.00 per share. As of December 31, 2020, the authorized number
of ordinary shares is 50,000,000 with a par value of $0.001 and the issued number of ordinary shares is 12,354,040. With the above IPO and over-allotments, the Company
received total gross proceeds of $13,416,160. After deducting a sum of $2,457,357 in underwriting commission and other expenses,
the Company received a total net proceeds of $10,958,803.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On March 18, 2022, the parties completed the transaction. Upon the closing of the transaction, the Company
acquired 100% shares outstanding of the Yinhua, and the Company issued 3,826,000 ordinary shares and paid $1,000,000 to
the sellers. On May 26, 2023, the Company entered into a Share
Purchase Agreement with Liquor Alliance Investment (BVI) Limited (“Alliance BVI”) which operates its liquor distribution business
through its variable interest entity Xiamen Alliance Liquor Industry Group Co., Ltd. (formerly known as Guizhou Minzusheng Liquor Co.,
Ltd.) in China, and each of the shareholders of the Alliance BVI, pursuant to which, among other things and subject to the terms and conditions
contained therein, the Company acquired 100% of Alliance BVI for approximately $21,292,948, of which 4,569,095 ordinary shares was issued
upon closing. Alliance BVI shall receive a cash of $8,042,090 if it achieves a targeted net income of US$2.0 million during the fiscal
year of 2023 and 2024, respectively. On March 20, 2024, a Form S-8 was filed by the
Company in accordance with the requirements of Form S-8 in order to register 5,000,000 ordinary shares, par value of $0.001 (“Ordinary
Shares”) of the Company issuable pursuant to the 2024 incentive equity plan of the Company (the “2024 Incentive Plan”)
adopted by the Board of Directors of the Company. During the fiscal year of 2024, the Company issued 4,966,950 ordinary shares to its
employees according to the 2024 Incentive Plan. On April 16, 2024, the Company entered into a
Securities Purchase Agreement (the “Purchase Agreement”), pursuant to which two accredited investors agreed to purchase an
aggregate of 5,000,000 ordinary shares (the “Shares”), par value $0.001 per share, for an aggregate purchase price of $2,000,000,
representing a purchase price of $0.40 per Share. On April 17, 2024, the Company closed the Financing. At the closing, the Company received
gross proceeds of $2,000,000 in the aggregate, in exchange for the issuance of the Shares. At an Extraordinary General Meeting (“2024
EGM”) of Shareholders held on June 14, 2024, the Company’s stockholders approved resolutions effecting a reverse stock split
of the Company’s issued ordinary share at a ratio of 1:8 (the “Reverse Stock Split”). The Company’s board of directors
previously approved, subject to the Company’s stockholder approval of the Reverse Stock Split at the 2024 EGM, a final ratio of
1-for-8 for the Reverse Stock Split. As of the Effective Time, each 8 shares of the Company’s ordinary share, par value $0.001,
per share of the Company (“Ordinary Share”) outstanding immediately prior to the Effective Time will be combined and reclassified,
automatically and without any action on the part of the Company or its stockholders, into one new share of Ordinary Share. No fractional
shares of Ordinary Share will be issued as a result of the Reverse Stock Split. Shareholders who would otherwise receive a fraction of
an Ordinary Shares resulting from the Share Consolidation will be rounded up to the nearest whole number of shares. The Reverse Stock
Split was effective on July 1, 2024. In the same 2024 EGM, the Company’s shareholder approved that, immediately following the Reverse
Stock Split, the authorized share capital of the Company be increased from US$50,000 divided into 6,250,000 ordinary shares of a par value
of US$0.008 each to US$800,000 divided into 100,000,000 ordinary shares of a par value of US$0.008 each. After the 2024 EGM, the authorized
number of ordinary shares is 100,000,000 with a par value of $0.008 and the issued number of ordinary shares is 4,779,065 including round
up shares of 92,024. All references made to share or per share amounts
in the accompanying consolidated financial statements and applicable disclosures have been retroactively adjusted to reflect the effects
of the reverse stock split. All shares and per share data have been retroactively restated to reflect reverse stock split effected on
July 1, 2024. On October 21, 2024, Company, as the issuer, and
its indirect wholly owned subsidiary, Shenzhen Yangang Mingzhu Freight Industries Co., Ltd., a company incorporated in China (“Shenzhen
Mingzhu”), as the purchaser, entered into a software purchase agreement (the “Software Purchase Agreement”) with H&amp;P
International Holdings Limited, a company incorporated in Hong Kong (the “Seller”), as the seller, with respect to a certain
Simulation Modeling Subsystem and Physical Simulation Subsystem of Intelligent Logistics Simulation System and related assets, as described
more particularly therein (the “Software”). Pursuant to the Software Purchase Agreement, Shenzhen Mingzhu agreed to acquire
from the Seller all of the rights, title, and interests in the Software for consideration of an aggregate of 1,900,000 ordinary shares,
at US$1.20 per share, with an aggregate value of US$2,280,000 (the “Consideration Shares”). On October 21, 2024, the “Company,
completed the share issuance (the “Share Issuance”) and closed the acquisition of the Software, pursuant to the Software Purchase
Agreement. The Company issued an aggregate of 1,900,000 ordinary shares, at US$1.20 per share, with an aggregate value of US$2,280,000
to the Assignees as consideration for all of the rights, title, and interests in Software. As of December 31, 2024, the authorized number
of ordinary shares is 100,000,000 with a par value of $0.008 and the issued number of ordinary shares is 6,679,065. The Company believes it is appropriate to reflect
the above transactions as re-denomination and nominal issuance of shares on a retroactive basis similar to stock split or dividend pursuant
to ASC 260. According to the above transactions, the Company has retroactively adjusted the shares and per share data for all periods
presented. Share subscription receivables Share subscription receivables represent unpaid
capital contribution from the Company’s shareholders of $847,086 and $847,086 as of December 31, 2024 and 2023, respectively. Statutory reserves In accordance with the relevant PRC laws and regulations,
the Company’s subsidiaries in the PRC are required to provide for certain statutory reserves, which are appropriated from net profit
as reported in accordance with PRC accounting standards. The Company’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Company’s subsidiaries in the PRC. The statutory reserves are restricted from being distributed as dividends under
PRC laws and regulations. The statutory reserves recorded by the Company’s subsidiaries in the PRC were $890,021 and $890,021 as
of December 31, 2024 and 2023, respectively. Restricted assets As a result of these PRC laws and regulations
and the requirement that distributions by the Company’s subsidiaries in the PRC can only be paid out of distributable profits reported
in accordance with PRC accounting standards, the Company’s subsidiaries in the PRC are restricted from transferring a portion of
their net assets to the Company. The restricted amounts include the paid-in capital and the statutory reserves of the Company’s
subsidiaries in the PRC. The aggregate amount of paid-in capital and statutory reserves, which represented the amount of net assets of
the Company’s subsidiaries in the PRC not available for distribution, was $ Nil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2 – Commitments and Contingencies Lease Commitments The Company entered into a lease for office space located in Shenzhen,
Guangdong, China for the period from November 21, 2018 to November 20, 2023 and then extended by one year. The Company’s commitments
for minimum lease payment under these operating leases as of December 31, 2024 are listed in section “Note 16 – Leases”. Other Commitment In April 2024, Shanghai Feipeng borrowed, by pledging
one of its newly acquired vehicles, a total amount of RMB 1,000,000 (approximately $137,000) from Mr. Lihui Wang. This borrowing is due
in five years with an annual interest rate of 8.49%. As of December 31, 2024, the balance of this borrowing was $121,903. Contingencies From time to time, the Company is party to certain
legal proceedings, as well as certain asserted and unasserted claims. In accordance with ASC No. 450-20, “Loss
Contingencies”, the Company will record accruals for above loss contingencies when it is probable that a liability has been incurred
and the amount of loss can be reasonably estimated. There are no other material loss contingencies than above-mentioned ones for the years
ended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8239</v>
      </c>
      <c r="C3" s="6" t="n">
        <v>3676382</v>
      </c>
    </row>
    <row r="4">
      <c r="A4" s="4" t="inlineStr">
        <is>
          <t>Accounts receivable, net</t>
        </is>
      </c>
      <c r="B4" s="5" t="n">
        <v>2705509</v>
      </c>
      <c r="C4" s="5" t="n">
        <v>31566845</v>
      </c>
    </row>
    <row r="5">
      <c r="A5" s="4" t="inlineStr">
        <is>
          <t>Prepayments</t>
        </is>
      </c>
      <c r="B5" s="5" t="n">
        <v>12473550</v>
      </c>
      <c r="C5" s="5" t="n">
        <v>17261010</v>
      </c>
    </row>
    <row r="6">
      <c r="A6" s="4" t="inlineStr">
        <is>
          <t>Other receivables</t>
        </is>
      </c>
      <c r="B6" s="5" t="n">
        <v>192608</v>
      </c>
      <c r="C6" s="5" t="n">
        <v>184942</v>
      </c>
    </row>
    <row r="7">
      <c r="A7" s="4" t="inlineStr">
        <is>
          <t>Loans receivable</t>
        </is>
      </c>
      <c r="B7" s="5" t="n">
        <v>27624192</v>
      </c>
      <c r="C7" s="5" t="n">
        <v>29156394</v>
      </c>
    </row>
    <row r="8">
      <c r="A8" s="4" t="inlineStr">
        <is>
          <t>Total current assets</t>
        </is>
      </c>
      <c r="B8" s="5" t="n">
        <v>44973167</v>
      </c>
      <c r="C8" s="5" t="n">
        <v>83841763</v>
      </c>
    </row>
    <row r="9">
      <c r="A9" s="3" t="inlineStr">
        <is>
          <t>NON-CURRENT ASSET</t>
        </is>
      </c>
      <c r="B9" s="4" t="inlineStr">
        <is>
          <t xml:space="preserve"> </t>
        </is>
      </c>
      <c r="C9" s="4" t="inlineStr">
        <is>
          <t xml:space="preserve"> </t>
        </is>
      </c>
    </row>
    <row r="10">
      <c r="A10" s="4" t="inlineStr">
        <is>
          <t>Investments in equity method investees</t>
        </is>
      </c>
      <c r="B10" s="5" t="n">
        <v>501149</v>
      </c>
      <c r="C10" s="4" t="inlineStr">
        <is>
          <t xml:space="preserve"> </t>
        </is>
      </c>
    </row>
    <row r="11">
      <c r="A11" s="4" t="inlineStr">
        <is>
          <t>Property and equipment, net</t>
        </is>
      </c>
      <c r="B11" s="5" t="n">
        <v>729148</v>
      </c>
      <c r="C11" s="5" t="n">
        <v>1462795</v>
      </c>
    </row>
    <row r="12">
      <c r="A12" s="4" t="inlineStr">
        <is>
          <t>Deferred tax assets</t>
        </is>
      </c>
      <c r="B12" s="5" t="n">
        <v>117320</v>
      </c>
      <c r="C12" s="5" t="n">
        <v>105845</v>
      </c>
    </row>
    <row r="13">
      <c r="A13" s="4" t="inlineStr">
        <is>
          <t>Deposits</t>
        </is>
      </c>
      <c r="B13" s="5" t="n">
        <v>621427</v>
      </c>
      <c r="C13" s="5" t="n">
        <v>834307</v>
      </c>
    </row>
    <row r="14">
      <c r="A14" s="4" t="inlineStr">
        <is>
          <t>Goodwill</t>
        </is>
      </c>
      <c r="B14" s="5" t="n">
        <v>41109592</v>
      </c>
      <c r="C14" s="5" t="n">
        <v>41109592</v>
      </c>
    </row>
    <row r="15">
      <c r="A15" s="4" t="inlineStr">
        <is>
          <t>Other non-current assets</t>
        </is>
      </c>
      <c r="B15" s="5" t="n">
        <v>2280000</v>
      </c>
      <c r="C15" s="4" t="inlineStr">
        <is>
          <t xml:space="preserve"> </t>
        </is>
      </c>
    </row>
    <row r="16">
      <c r="A16" s="4" t="inlineStr">
        <is>
          <t>Total non-current asset</t>
        </is>
      </c>
      <c r="B16" s="5" t="n">
        <v>45358636</v>
      </c>
      <c r="C16" s="5" t="n">
        <v>43512539</v>
      </c>
    </row>
    <row r="17">
      <c r="A17" s="4" t="inlineStr">
        <is>
          <t>Total assets</t>
        </is>
      </c>
      <c r="B17" s="5" t="n">
        <v>90331803</v>
      </c>
      <c r="C17" s="5" t="n">
        <v>127354302</v>
      </c>
    </row>
    <row r="18">
      <c r="A18" s="3" t="inlineStr">
        <is>
          <t>CURRENT LIABILITIES:</t>
        </is>
      </c>
      <c r="B18" s="4" t="inlineStr">
        <is>
          <t xml:space="preserve"> </t>
        </is>
      </c>
      <c r="C18" s="4" t="inlineStr">
        <is>
          <t xml:space="preserve"> </t>
        </is>
      </c>
    </row>
    <row r="19">
      <c r="A19" s="4" t="inlineStr">
        <is>
          <t>Short-term bank borrowings</t>
        </is>
      </c>
      <c r="B19" s="5" t="n">
        <v>2687255</v>
      </c>
      <c r="C19" s="5" t="n">
        <v>6809651</v>
      </c>
    </row>
    <row r="20">
      <c r="A20" s="4" t="inlineStr">
        <is>
          <t>Accounts and notes payable</t>
        </is>
      </c>
      <c r="B20" s="5" t="n">
        <v>4547271</v>
      </c>
      <c r="C20" s="5" t="n">
        <v>18431506</v>
      </c>
    </row>
    <row r="21">
      <c r="A21" s="4" t="inlineStr">
        <is>
          <t>Other payables and accrued liabilities</t>
        </is>
      </c>
      <c r="B21" s="5" t="n">
        <v>28373270</v>
      </c>
      <c r="C21" s="5" t="n">
        <v>33568108</v>
      </c>
    </row>
    <row r="22">
      <c r="A22" s="4" t="inlineStr">
        <is>
          <t>Tax payable</t>
        </is>
      </c>
      <c r="B22" s="5" t="n">
        <v>2122623</v>
      </c>
      <c r="C22" s="5" t="n">
        <v>2199851</v>
      </c>
    </row>
    <row r="23">
      <c r="A23" s="4" t="inlineStr">
        <is>
          <t>Current maturities of long-term bank borrowings</t>
        </is>
      </c>
      <c r="B23" s="5" t="n">
        <v>428155</v>
      </c>
      <c r="C23" s="5" t="n">
        <v>391178</v>
      </c>
    </row>
    <row r="24">
      <c r="A24" s="4" t="inlineStr">
        <is>
          <t>Current portion of capital lease and financing obligations</t>
        </is>
      </c>
      <c r="B24" s="4" t="inlineStr">
        <is>
          <t xml:space="preserve"> </t>
        </is>
      </c>
      <c r="C24" s="5" t="n">
        <v>9529</v>
      </c>
    </row>
    <row r="25">
      <c r="A25" s="4" t="inlineStr">
        <is>
          <t>Current maturities of loans from other financial institutions</t>
        </is>
      </c>
      <c r="B25" s="4" t="inlineStr">
        <is>
          <t xml:space="preserve"> </t>
        </is>
      </c>
      <c r="C25" s="5" t="n">
        <v>13054470</v>
      </c>
    </row>
    <row r="26">
      <c r="A26" s="4" t="inlineStr">
        <is>
          <t>Total current liabilities</t>
        </is>
      </c>
      <c r="B26" s="5" t="n">
        <v>44983777</v>
      </c>
      <c r="C26" s="5" t="n">
        <v>82676261</v>
      </c>
    </row>
    <row r="27">
      <c r="A27" s="3" t="inlineStr">
        <is>
          <t>NON-CURRENT LIABILITIES</t>
        </is>
      </c>
      <c r="B27" s="4" t="inlineStr">
        <is>
          <t xml:space="preserve"> </t>
        </is>
      </c>
      <c r="C27" s="4" t="inlineStr">
        <is>
          <t xml:space="preserve"> </t>
        </is>
      </c>
    </row>
    <row r="28">
      <c r="A28" s="4" t="inlineStr">
        <is>
          <t>Long-term bank borrowings</t>
        </is>
      </c>
      <c r="B28" s="5" t="n">
        <v>594723</v>
      </c>
      <c r="C28" s="5" t="n">
        <v>121088</v>
      </c>
    </row>
    <row r="29">
      <c r="A29" s="4" t="inlineStr">
        <is>
          <t>Total non-current liabilities</t>
        </is>
      </c>
      <c r="B29" s="5" t="n">
        <v>594723</v>
      </c>
      <c r="C29" s="5" t="n">
        <v>121088</v>
      </c>
    </row>
    <row r="30">
      <c r="A30" s="4" t="inlineStr">
        <is>
          <t>Total liabilities</t>
        </is>
      </c>
      <c r="B30" s="5" t="n">
        <v>45578500</v>
      </c>
      <c r="C30" s="5" t="n">
        <v>82797349</v>
      </c>
    </row>
    <row r="31">
      <c r="A31" s="3" t="inlineStr">
        <is>
          <t>SHAREHOLDERS’ EQUITY</t>
        </is>
      </c>
      <c r="B31" s="4" t="inlineStr">
        <is>
          <t xml:space="preserve"> </t>
        </is>
      </c>
      <c r="C31" s="4" t="inlineStr">
        <is>
          <t xml:space="preserve"> </t>
        </is>
      </c>
    </row>
    <row r="32">
      <c r="A32" s="4" t="inlineStr">
        <is>
          <t>Ordinary shares: $0.008 and $0.008 par value, 100,000,000 and 50,000,000 shares authorized, 6,679,065 and 3,441,172 shares issued and outstanding as of December 31, 2024 and 2023, respectively*</t>
        </is>
      </c>
      <c r="B32" s="5" t="n">
        <v>53433</v>
      </c>
      <c r="C32" s="5" t="n">
        <v>27529</v>
      </c>
    </row>
    <row r="33">
      <c r="A33" s="4" t="inlineStr">
        <is>
          <t>Share subscription receivables</t>
        </is>
      </c>
      <c r="B33" s="5" t="n">
        <v>-847086</v>
      </c>
      <c r="C33" s="5" t="n">
        <v>-847086</v>
      </c>
    </row>
    <row r="34">
      <c r="A34" s="4" t="inlineStr">
        <is>
          <t>Additional paid-in capital</t>
        </is>
      </c>
      <c r="B34" s="5" t="n">
        <v>47862986</v>
      </c>
      <c r="C34" s="5" t="n">
        <v>41220949</v>
      </c>
    </row>
    <row r="35">
      <c r="A35" s="4" t="inlineStr">
        <is>
          <t>Statutory reserves</t>
        </is>
      </c>
      <c r="B35" s="5" t="n">
        <v>890021</v>
      </c>
      <c r="C35" s="5" t="n">
        <v>890021</v>
      </c>
    </row>
    <row r="36">
      <c r="A36" s="4" t="inlineStr">
        <is>
          <t>Retained earnings</t>
        </is>
      </c>
      <c r="B36" s="5" t="n">
        <v>-1285714</v>
      </c>
      <c r="C36" s="5" t="n">
        <v>4901797</v>
      </c>
    </row>
    <row r="37">
      <c r="A37" s="4" t="inlineStr">
        <is>
          <t>Accumulated other comprehensive (loss) income</t>
        </is>
      </c>
      <c r="B37" s="5" t="n">
        <v>-1920337</v>
      </c>
      <c r="C37" s="5" t="n">
        <v>-1636257</v>
      </c>
    </row>
    <row r="38">
      <c r="A38" s="4" t="inlineStr">
        <is>
          <t>Total shareholders’ equity</t>
        </is>
      </c>
      <c r="B38" s="5" t="n">
        <v>44753303</v>
      </c>
      <c r="C38" s="5" t="n">
        <v>44556953</v>
      </c>
    </row>
    <row r="39">
      <c r="A39" s="4" t="inlineStr">
        <is>
          <t>Total liabilities and shareholders’ equity</t>
        </is>
      </c>
      <c r="B39" s="5" t="n">
        <v>90331803</v>
      </c>
      <c r="C39" s="5" t="n">
        <v>127354302</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mount due from related parties</t>
        </is>
      </c>
      <c r="B42" s="5" t="n">
        <v>1279069</v>
      </c>
      <c r="C42" s="5" t="n">
        <v>1996190</v>
      </c>
    </row>
    <row r="43">
      <c r="A43" s="3" t="inlineStr">
        <is>
          <t>CURRENT LIABILITIES:</t>
        </is>
      </c>
      <c r="B43" s="4" t="inlineStr">
        <is>
          <t xml:space="preserve"> </t>
        </is>
      </c>
      <c r="C43" s="4" t="inlineStr">
        <is>
          <t xml:space="preserve"> </t>
        </is>
      </c>
    </row>
    <row r="44">
      <c r="A44" s="4" t="inlineStr">
        <is>
          <t>Amount due to related parties</t>
        </is>
      </c>
      <c r="B44" s="6" t="n">
        <v>6825203</v>
      </c>
      <c r="C44" s="6" t="n">
        <v>821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23 – Segment information The Company’s CODM has been identified as
its CEO, who reviews the financial results when making decisions about allocating resources and assessing performance separately of four
business segments as below:
● trucking business, conducted by Mingzhu and its subsidiaries and Feipeng BVI, its subsidiaries and its VIEs;
● car owner services business, conducted by Yinhua, its subsidiaries and its VIEs
● liquor distribution business, conducted by Alliance BVI, its subsidiaries and its VIEs and therefore, the Company has three reportable
segments. The Company’s long-lived assets are substantially all located in the PRC and all of the Company’s revenues are derived
from the PRC. The acquisition of Yinhua, Alliance BVI, Feipeng BVI was completed
on March 14, 2022, May 26, 2023 and December 20, 2022, in accordance with the ASC-805, the Company only is able to account the revenue
generated by Yinhua, Feipeng BVI, Alliance BVI and their subsidiaries after the acquisition is completed. The Company had carefully evaluated
the amount of such revenue generated by Yinhua, Feipeng BVI, Alliance BVI and their subsidiaries with reasonable estimates. Segment information for the years as of December
31, 2024 and 2023 is as follows:
As of December 31,
2024 2023
Total assets
Trucking services $ 35,411,783 $ 68,400,751
Car owner services 8,438,663 19,447,401
Liquor distribution 1,858,277 1,154,091
Total $ 45,708,723 $ 89,002,243
Total Property and equipment, net
Trucking services $ 729,148 $ 843,984
Liquor distribution - 618,811
Total $ 729,148 $ 1,462,795 As of December 31, 2024, the balance of goodwill represented an amount
of $5,364,709 that arose from acquisition of Yinhua in March 2022, $13,715,130 that arose from acquisition of Feipeng BVI in December
2022 and $22,029,753 that arose from acquisition of Alliance BVI in May 26,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On January 15, 2025, the Company entered into
certain securities purchase agreement with certain “non-U.S. Persons” as defined in Regulation S of the Securities Act of
1933, as amended pursuant to which the Company agreed to sell up to an aggregate of 120,000,000 restricted ordinary Share of the Company,
par value $0.001 per share, at a price of $0.4 per Share for an aggregate purchase price of approximately $48 million. The net proceeds
to the Company from such offering are used by the Company for transforming the Company’s logistics operations through the implementation
of an AI-driven system and for working capital and general corporate purposes. Due to the Company having an insufficient number of authorized
Ordinary Shares to issue all of the 120,000,000 Ordinary Shares, the offering partially closed on February 7, 2025, with the Company issuing
an aggregate 70,000,000 Ordinary Shares to the purchasers. On February 10, 2025, the purchasers and the Company entered into a certain
waiver and release agreement, pursuant to which the purchasers agreed to waive any claim or demands against the Company in relation to
the Company having insufficient authorized shares, and agreed to receive the remaining 50,000,000 Ordinary Shares upon the consummation
of the Company’s next extraordinary meeting of shareholders, which would include a proposal for the increase of the total number
of authorized Ordinary Shares of the Company. On February 14, 2025, the Company received a delisting notice from
Nasdaq due to non-compliance with the minimum bid price requirement. The Company’s Ordinary Shares have traded below $1 for 30 consecutive
business days, violating Nasdaq Listing Rule 5550(a)(2). The Company was provided until February 20, 2025 to request an appeal of the
Delisting Determination to the Nasdaq Listing Qualifications Panel (the “Panel”). On February 20, 2025, the Company requested
a hearing before the Panel. On March 27, 2025, the hearing was held before the Panel, where the Company presented its plan of compliance.
On March 31, 2025, the Company received a letter from the Nasdaq, granting the Company’s request for an extension to cure its listing
deficiency. As of the date of this annual report, the Company has not cured this deficiency. Audit Alliance LLP (“Audit Alliance”)
was the auditor of the Company for the fiscal years ended December 31, 2023 and 2022. On February 27, 2025, we dismissed Audit Alliance
and appointed Li CPA LLC (PCAOB ID: 7093) to serve as the Company’s independent registered public accounting firm for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Unaudited)</t>
        </is>
      </c>
      <c r="B1" s="2" t="inlineStr">
        <is>
          <t>12 Months Ended</t>
        </is>
      </c>
    </row>
    <row r="2">
      <c r="B2" s="2" t="inlineStr">
        <is>
          <t>Dec. 31, 2024</t>
        </is>
      </c>
    </row>
    <row r="3">
      <c r="A3" s="3" t="inlineStr">
        <is>
          <t>Condensed Financial Information of the Parent Company (Unaudited) [Abstract]</t>
        </is>
      </c>
      <c r="B3" s="4" t="inlineStr">
        <is>
          <t xml:space="preserve"> </t>
        </is>
      </c>
    </row>
    <row r="4">
      <c r="A4" s="4" t="inlineStr">
        <is>
          <t>Condensed financial information of the parent company (unaudited)</t>
        </is>
      </c>
      <c r="B4" s="4" t="inlineStr">
        <is>
          <t xml:space="preserve">Note 25 – Condensed financial information
of the parent company (unaudited)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ies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long-term
obligations, or guarantees as of December 31, 2024 and 2023. PARENT COMPANY BALANCE SHEETS
December 31, December 31,
ASSETS
CURRENT ASSETS:
Cash $ 240,307 $ 1,047,028
Prepayments - 222,556
Amount due from related parties 14,537,606 14,160,255
Total current assets 14,777,913 15,429,840
NON-CURRENT ASSET
Other non-current asset 2,280,000 -
Investment in subsidiaries and VIEs 46,717,533 45,909,984
Total assets $ 63,775,446 $ 61,339,824
LIABILITIES AND SHAREHOLDERS’ EQUITY
LIABILITIES $ 19,022,143 $ 16,782,871
SHAREHOLDERS’ EQUITY
Ordinary shares: $0.008 and $0.008 par value, 100,000,000 and 50,000,000 shares authorized, 6,679,065 and 3,441,172 shares issued and outstanding as of December 31, 2024 and 2023, respectively 53,433 27,529
Share subscription receivables (847,086 ) (847,086 )
Additional paid-in capital 47,862,986 41,220,949
Statutory reserves 890,021 890,021
Retained earnings (1,285,714 ) 4,901,797
Accumulated other comprehensive (loss) income (1,920,337 ) (1,636,257 )
Total shareholders’ equity 44,753,303 44,556,953
Total liabilities and shareholders’ equity $ 63,775,446 $ 61,339,824
* Giving retroactive effect to the re-denomination and nominal issuance of shares effected on February 12, 2020, the surrender and cancellation of shares effected on May 21, 2020 and the reverse stock split effected on July 1, 2024. PARENT COMPANY STATEMENT OF INCOME (LOSS) AND COMPREHENSIVE
INCOME (LOSS)
For the Year Ended December 31,
2024 2023 2022
INCOME (LOSS) OF SUBSIDIARIES $ (3,214,613 ) $ 869,028 $ 370,919
COSTS AND EXPENSES
General and Administrative expenses 2,972,898 503,937 429,246
Total costs and expenses 2,972,898 503,937 429,246
INCOME (LOSS) FROM OPERATION (6,187,511 ) 365,091 (58,327 )
INCOME (LOSS) BEFORE INCOME TAXES (6,187,511 ) 365,091 (58,327 )
PROVISION FOR INCOME TAXES - - -
NET INCOME (LOSS) (6,187,511 ) 365,091 (58,327 )
OTHER COMPREHENSIVE INCOME (LOSS)
Foreign currency translation adjustment (284,080 ) (86,450 ) (1,409,431 )
COMPREHENSIVE INCOME (LOSS) $ (6,471,591 ) $ 278,641 $ (1,467,758 ) PARENT COMPANY STATEMENT OF CASH FLOWS
For the Year Ended December 31,
2024 2023 2022
Cash flows from operating activities:
Net income (loss) $ (6,187,511 ) $ 365,091 $ (58,327 )
Adjustments to reconcile net income to cash used in operating activities:
Equity loss (income) of subsidiaries 3,214,613 (869,028 ) (370,919 )
Incentive plans 2,387,941
Prepayments 222,556 - (1,940,031 )
Other payables and accrued liabilities (3,089,675 )
Net cash provided by (used in) operating activities (3,452,076 ) (503,937 ) (2,369,277 )
Cash flows from financing activities:
Amounts advanced from (paid to) related parties 407,758 498,401 429,245
Proceeds from private placement 2,000,000 - -
Net cash provided by (used in) financing activities 2,407,758 498,401 429,245
Effect of exchange rate change on cash 237,597 (86,450 ) -
Net (decrease) increase in cash (806,721 ) (91,986 ) (1,940,032 )
Cash at beginning of the year 1,047,028 1,139,014 3,079,046
Cash at end of the year $ 240,307 $ 1,047,028 $ 1,139,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187511</v>
      </c>
      <c r="C4" s="6" t="n">
        <v>-9579760</v>
      </c>
      <c r="D4" s="6" t="n">
        <v>1896188</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chief
operating officer, is responsible for:
● risk assessments designed to
help identify material cybersecurity risks to our critical systems, information,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As
of the date of this Annual Report, we have not experienced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Governance 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 At the management level, our
cyber security team is responsible for monitoring and mitigating cybersecurity risks, including those associated with third-party service
providers. The team investigates and responds to any suspicious activities within our data environment. Upon detecting any material cybersecurity
threat or cybersecurity incident, our cyber security team will report the threat or incident to our head of information technology and
cybersecurity functions, who will assume the responsibility for managing the risks from such material cybersecurity threat or cybersecurity
incident and monitoring the prevention, mitigation and remediation measures. Our head of information technology and cybersecurity functions
is required to update our board of directors regarding the status of any material cybersecurity threats, material cybersecurity incidents
or other associated risks, and they are also required to discuss with our board of directors with respect to disclosure of any material
cybersecurity threat or incident, if any. Our head of information technology and cybersecurity functions has extensive experience working
in the field of cybersecurity, with pertinent background and expertise in cybersecurity risk management and compliance. If a cybersecurity incident
occurs, our cyber security team will promptly organize personnel for internal assessment. If it is further determined that the incident
could potentially be a material cybersecurity event, our cyber security team will promptly report the incident and assessment results
to our head of information technology and cybersecurity functions, and, to the extent appropriate, involve external legal counsels to
provide advice. Our management shall prepare disclosure material on the cybersecurity incident for review and approval by our board of
directors before it is disseminated to the public.</t>
        </is>
      </c>
    </row>
    <row r="5">
      <c r="A5" s="4" t="inlineStr">
        <is>
          <t>Cybersecurity Risk Management Processes Integrated [Text Block]</t>
        </is>
      </c>
      <c r="B5" s="4" t="inlineStr">
        <is>
          <t>To achieve this, we have implemented a comprehensive cybersecurity risk management framework,
which is integrated in our overall enterprise risk management system and processes and is internally managed.</t>
        </is>
      </c>
    </row>
    <row r="6">
      <c r="A6" s="4" t="inlineStr">
        <is>
          <t>Cybersecurity Risk Management Processes Integrated [Flag]</t>
        </is>
      </c>
      <c r="B6" s="4" t="inlineStr">
        <is>
          <t>true</t>
        </is>
      </c>
    </row>
    <row r="7">
      <c r="A7" s="4" t="inlineStr">
        <is>
          <t>Cybersecurity Risk Management Positions or Committees Responsible Report to Board [Flag]</t>
        </is>
      </c>
      <c r="B7" s="4" t="inlineStr">
        <is>
          <t>true</t>
        </is>
      </c>
    </row>
    <row r="8">
      <c r="A8" s="4" t="inlineStr">
        <is>
          <t>Cybersecurity Risk Materially Affected or Reasonably Likely to Materially Affect Registrant [Text Block]</t>
        </is>
      </c>
      <c r="B8" s="4" t="inlineStr">
        <is>
          <t>As
of the date of this Annual Report, we have not experienced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 At the management level, our
cyber security team is responsible for monitoring and mitigating cybersecurity risks, including those associated with third-party service
providers. The team investigates and responds to any suspicious activities within our data environment. Upon detecting any material cybersecurity
threat or cybersecurity incident, our cyber security team will report the threat or incident to our head of information technology and
cybersecurity functions, who will assume the responsibility for managing the risks from such material cybersecurity threat or cybersecurity
incident and monitoring the prevention, mitigation and remediation measures. Our head of information technology and cybersecurity functions
is required to update our board of directors regarding the status of any material cybersecurity threats, material cybersecurity incidents
or other associated risks, and they are also required to discuss with our board of directors with respect to disclosure of any material
cybersecurity threat or incident, if any. Our head of information technology and cybersecurity functions has extensive experience working
in the field of cybersecurity, with pertinent background and expertise in cybersecurity risk management and compliance. If a cybersecurity incident
occurs, our cyber security team will promptly organize personnel for internal assessment. If it is further determined that the incident
could potentially be a material cybersecurity event, our cyber security team will promptly report the incident and assessment results
to our head of information technology and cybersecurity functions, and, to the extent appropriate, involve external legal counsels to
provide advice. Our management shall prepare disclosure material on the cybersecurity incident for review and approval by our board of
directors before it is disseminated to the public.</t>
        </is>
      </c>
    </row>
    <row r="11">
      <c r="A11" s="4" t="inlineStr">
        <is>
          <t>Cybersecurity Risk Management Third Party Engaged [Flag]</t>
        </is>
      </c>
      <c r="B11" s="4" t="inlineStr">
        <is>
          <t>true</t>
        </is>
      </c>
    </row>
    <row r="12">
      <c r="A12" s="4" t="inlineStr">
        <is>
          <t>Cybersecurity Risk Process for Informing Management or Committees Responsible [Text Block]</t>
        </is>
      </c>
      <c r="B12" s="4" t="inlineStr">
        <is>
          <t>If a cybersecurity incident
occurs, our cyber security team will promptly organize personnel for internal assessment. If it is further determined that the incident
could potentially be a material cybersecurity event, our cyber security team will promptly report the incident and assessment results
to our head of information technology and cybersecurity functions, and, to the extent appropriate, involve external legal counsels to
provide advice.</t>
        </is>
      </c>
    </row>
    <row r="13">
      <c r="A13" s="4" t="inlineStr">
        <is>
          <t>Cybersecurity Risk Management Positions or Committees Responsible [Text Block]</t>
        </is>
      </c>
      <c r="B13" s="4" t="inlineStr">
        <is>
          <t>Our management shall prepare disclosure material on the cybersecurity incident for review and approval by our board of
directors before it is disseminated to the public.</t>
        </is>
      </c>
    </row>
    <row r="14">
      <c r="A14" s="4" t="inlineStr">
        <is>
          <t>Cybersecurity Risk Management Positions or Committees Responsible [Flag]</t>
        </is>
      </c>
      <c r="B1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Shanghai Feipeng Supply Chain Management Co., Ltd (“Shanghai Feipeng”) ● ● ● A PRC limited liability company Incorporated on December 28, 2017 A regional trucking services provider 100% owned by Xinjiang Feipeng via contractual arrangements Liquor Alliance Investment (BVI) Limited (“Alliance BVI”) ● ● ● A British Virgin Islands company Incorporated on April 28, 2023 A holding company 100% directly owned by MingZhu Cayman Alliance Liquor Investment (HK) Limited (“Alliance HK”) ● ● ● A Hong Kong company A holding company 100% directly owned by Alliance BVI Xiamen Alliance Management Consulting Co., Ltd. (“Alliance WFOE”) ● ● ● A PRC limited liability company Incorporated on May 5, 2023 A holding company 100% directly owned by Alliance HK Xiamen Alliance Liquor Industry Group Co., Ltd.(“Liquor Alliance”) ● ● ● A PRC limited liability company Incorporated on November 24, 2021 A liquor distributor 100% directly owned by Alliance WFOE</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doubtful accounts, provision for contingent liabilities, revenue recognition, deferred
taxes and uncertain tax position. Actual results could differ from these estimates.</t>
        </is>
      </c>
    </row>
    <row r="7">
      <c r="A7" s="4" t="inlineStr">
        <is>
          <t>Foreign currency translation and transaction</t>
        </is>
      </c>
      <c r="B7" s="4" t="inlineStr">
        <is>
          <t>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entities incorporated
in Cayman and BVI is U.S. dollar. The functional currency of entities incorporated in Hong Kong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7.2993, 7.0999 and 6.8972 as of December 31, 2024, 2023 and 2022, respectively; shareholders’
equity accounts are translated at historical rates, and income and expense items are translated at the average exchange rate during the
period, which is 7.1957, 7.0809 and 6.7290 for the years ended December 31, 2024, 2023 and 2022, respectively. For the purpose of presenting the financial statements of the subsidiary
using HKD as functional currency, the Company’s assets and liabilities are expressed in U.S. dollar at the exchange rate on the
balance sheet date, which is 7.7677, 7.8109 and 7.8015 as of December 31, 2024, 2023 and 2022, respectively; shareholders’
equity accounts are translated at historical rates, and income and expense items are translated at the average exchange rate during the
period, which is 7.8030, 7.8292 and 7.8306 for the years ended December 31, 2024, 2023 and 2022, respectively.</t>
        </is>
      </c>
    </row>
    <row r="8">
      <c r="A8" s="4" t="inlineStr">
        <is>
          <t>Cash</t>
        </is>
      </c>
      <c r="B8" s="4" t="inlineStr">
        <is>
          <t>Cash Cash comprises of cash at banks and on hand, which
includes deposits with original maturities of three months or less with commercial banks in PRC. As of December 31, 2024 and 2023,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t>
        </is>
      </c>
    </row>
    <row r="9">
      <c r="A9" s="4" t="inlineStr">
        <is>
          <t>Restricted cash</t>
        </is>
      </c>
      <c r="B9" s="4" t="inlineStr">
        <is>
          <t>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4 and 2023, there were restricted
cash balance of $0.00 and $0.00, respectively.</t>
        </is>
      </c>
    </row>
    <row r="10">
      <c r="A10" s="4" t="inlineStr">
        <is>
          <t>Accounts receivable and allowance for credit loss</t>
        </is>
      </c>
      <c r="B10" s="4" t="inlineStr">
        <is>
          <t>Accounts receivable and allowance for credit loss Accounts receivables are stated and carried at
original invoiced amount. Accounts are considered overdue after 180 days.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The Company recorded a decrease to opening
retained earnings of $ nil The Company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t>
        </is>
      </c>
    </row>
    <row r="11">
      <c r="A11" s="4" t="inlineStr">
        <is>
          <t>Prepayments and deposits</t>
        </is>
      </c>
      <c r="B11" s="4" t="inlineStr">
        <is>
          <t>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t>
        </is>
      </c>
    </row>
    <row r="12">
      <c r="A12" s="4" t="inlineStr">
        <is>
          <t>Other receivables</t>
        </is>
      </c>
      <c r="B12" s="4" t="inlineStr">
        <is>
          <t>Other receivables Other receivables primarily include short-term
interest-free advances made to third parties, rental receivables and receivables for disposal of equipment. Management reviews its other
receivables on a regular basis to determine if the allowance is adequate, and adjusts the allowance when necessary. The allowance is based
on management’s best estimate of specific losses on individual exposures, as well as a provision on historical trends of collections
and utilizations. Actual amounts received or utilized may differ from management’s estimate of credit worthiness and the economic
environment. Accounts considered uncollectable are written off against allowances after exhaustive efforts at collection are made. The
allowance for credit losses of other receivables were insignificant as of December 31, 2024 and 2023, respectively.</t>
        </is>
      </c>
    </row>
    <row r="13">
      <c r="A13" s="4" t="inlineStr">
        <is>
          <t>Property and equipment, net</t>
        </is>
      </c>
      <c r="B13"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 Revenue equipment – trucking are trucks and trailers only used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4 and 2023, $ nil nil nil</t>
        </is>
      </c>
    </row>
    <row r="14">
      <c r="A14" s="4" t="inlineStr">
        <is>
          <t>Impairment of long-lived assets</t>
        </is>
      </c>
      <c r="B14" s="4" t="inlineStr">
        <is>
          <t>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4, 2023 and 2022, no impairment of long-lived assets was recognized.</t>
        </is>
      </c>
    </row>
    <row r="15">
      <c r="A15" s="4" t="inlineStr">
        <is>
          <t>Fair Value Measurement</t>
        </is>
      </c>
      <c r="B15"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For certain privately held associates where fair
value is not readily determinable, we estimate value based on net assets value. These investments are classified as Level 3 in the fair
value hierarchy.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s at
December 31, 2024 and 2023, as the weighted average interest rate on these long-term debt approximates the market rate for similar debt.</t>
        </is>
      </c>
    </row>
    <row r="16">
      <c r="A16" s="4" t="inlineStr">
        <is>
          <t>Share subscription receivables</t>
        </is>
      </c>
      <c r="B16" s="4" t="inlineStr">
        <is>
          <t>Share subscription receivables Share subscription receivables represent unpaid
capital contribution from the Company’s shareholders.</t>
        </is>
      </c>
    </row>
    <row r="17">
      <c r="A17" s="4" t="inlineStr">
        <is>
          <t>Claims accruals</t>
        </is>
      </c>
      <c r="B17" s="4" t="inlineStr">
        <is>
          <t>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t>
        </is>
      </c>
    </row>
    <row r="18">
      <c r="A18" s="4" t="inlineStr">
        <is>
          <t>Revenue Recognition</t>
        </is>
      </c>
      <c r="B18" s="4" t="inlineStr">
        <is>
          <t xml:space="preserve">Revenue Recognition For the year ended December 31, 2024, revenues
are mainly generated from provision of trucking services, car owner services, and liquor distribution services . Revenues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a material impact on the Company’s consolidated financial statements. The management have determined that revenue recognition
over the transit period provides a reasonable estimate of the provision of services to our customers as our obligation is performed over
the transit period. We utilize independent contractors in the performance
of certain services. While various ownership arrangements may exist for the equipment utilized to perform these service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controlling the transaction price, managing all aspects of the services process and taking the risk of failure of provision
of service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 Company’s performance obligations represent
the transaction price allocated to future reporting periods for services started but not completed on the reporting date. This includes
the unbilled amounts and accrued costs for services provision in transit. Disaggregated information of revenues by types
are as follows:
2024 2023 2022
Trucking services $ 30,233,927 $ 68,400,751 $ 36,461,922
Car owner services 10,069,714 19,447,401 27,053,149
Liquor distribution 126,109 1,154,091 -
Total revenues $ 40,429,750 $ 89,002,243 $ 63,515,071 The revenue derived from car owner services are
primarily provided by the Yinhua and its subsidiaries, which is acquired by the Company on March 14, 2022. In accordance with the ASC-805,
the Company only is able to account the revenue generated by Yinhua and its subsidiaries after the acquisition is completed. The Company
had carefully evaluated the amount of such revenue generated by Yinhua and its subsidiaries with reasonable estimates. The revenue derived from liquor distribution are
primarily provided by the Liquor Alliance, which is acquired by the Company on May 26, 2023. In accordance with the ASC-805, the Company
only is able to account the revenue generated by Liquor Alliance after the acquisition is completed. The Company had carefully evaluated
the amount of such revenue generated by Liquor Alliance with reasonable estimates. </t>
        </is>
      </c>
    </row>
    <row r="19">
      <c r="A19" s="4" t="inlineStr">
        <is>
          <t>Costs of trucking services</t>
        </is>
      </c>
      <c r="B19" s="4" t="inlineStr">
        <is>
          <t>Costs of trucking services The transportation costs primarily consist of
fuel expenses, highway bridge expenses, insurance expenses, drivers’ wages, maintenance and repairs expenses, subcontractor fees,
depreciation expenses and other expenses.</t>
        </is>
      </c>
    </row>
    <row r="20">
      <c r="A20" s="4" t="inlineStr">
        <is>
          <t>Costs of car owner services</t>
        </is>
      </c>
      <c r="B20" s="4" t="inlineStr">
        <is>
          <t>Costs of car owner services The costs of car owner services mainly include
technical services expenses and subcontractor fees.</t>
        </is>
      </c>
    </row>
    <row r="21">
      <c r="A21" s="4" t="inlineStr">
        <is>
          <t>Costs of liquor distribution services</t>
        </is>
      </c>
      <c r="B21" s="4" t="inlineStr">
        <is>
          <t>Costs of liquor distribution services The costs of liquor distribution services mainly
include costs of purchasing liquor.</t>
        </is>
      </c>
    </row>
    <row r="22">
      <c r="A22" s="4" t="inlineStr">
        <is>
          <t>Sales and marketing expenses</t>
        </is>
      </c>
      <c r="B22" s="4" t="inlineStr">
        <is>
          <t>Sales and marketing expenses Sales and marketing expenses primarily include
travelling expenses and entertainment expenses.</t>
        </is>
      </c>
    </row>
    <row r="23">
      <c r="A23" s="4" t="inlineStr">
        <is>
          <t>Employee benefit</t>
        </is>
      </c>
      <c r="B23"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t>
        </is>
      </c>
    </row>
    <row r="24">
      <c r="A24" s="4" t="inlineStr">
        <is>
          <t>Value added taxes</t>
        </is>
      </c>
      <c r="B24" s="4" t="inlineStr">
        <is>
          <t>Value added taxes The Company is subject to value added tax (“VAT”). Revenue
from provision of trucking services, liquor distribution and car owner services are generally subject to VAT at the rate of 9%, 13% and
6%. The Company is entitled to a refund for VAT already paid on goods and services purchased. The VAT balance is recorded in tax
payables on the audited consolidated balance sheets. Revenues are presented net of applicable VAT.</t>
        </is>
      </c>
    </row>
    <row r="25">
      <c r="A25" s="4" t="inlineStr">
        <is>
          <t>Income taxes</t>
        </is>
      </c>
      <c r="B25" s="4" t="inlineStr">
        <is>
          <t>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6">
      <c r="A26" s="4" t="inlineStr">
        <is>
          <t>Comprehensive income (loss)</t>
        </is>
      </c>
      <c r="B26" s="4" t="inlineStr">
        <is>
          <t>Comprehensive income (loss) Comprehensive income (loss) consists of two components,
net income (loss) and other comprehensive income (loss). Other comprehensive (loss) income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t>
        </is>
      </c>
    </row>
    <row r="27">
      <c r="A27" s="4" t="inlineStr">
        <is>
          <t>Earnings per share</t>
        </is>
      </c>
      <c r="B27"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Giving retroactive
effect to the reverse stock split effected on July 1, 2024, for the years ended December 31, 2024, 2023 and 2022, the diluted EPS was -$1.31,
-$2.98 and $0.73, respectively.</t>
        </is>
      </c>
    </row>
    <row r="28">
      <c r="A28" s="4" t="inlineStr">
        <is>
          <t>Statutory Reserves</t>
        </is>
      </c>
      <c r="B28"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9">
      <c r="A29" s="4" t="inlineStr">
        <is>
          <t>Commitments and Contingencies</t>
        </is>
      </c>
      <c r="B2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0">
      <c r="A30" s="4" t="inlineStr">
        <is>
          <t>Segment Reporting</t>
        </is>
      </c>
      <c r="B30" s="4" t="inlineStr">
        <is>
          <t>Segment Reporting Before the completion of acquisition of Alliance
BVI, Yinhua and Feipeng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Alliance
BVI, Yinhua and Feipeng BVI The Company’s CODM has been identified as
its CEO, who reviews the financial results when making decisions about allocating resources and assessing performance of the trucking
business, car-hailing driver management services business car owner services business, and liquor distribution services separately and
therefore, the Company has four reportable segments. The Company’s long-lived assets are substantially all located in the PRC and
all of the Company’s revenues are derived from the PRC.</t>
        </is>
      </c>
    </row>
    <row r="31">
      <c r="A31" s="4" t="inlineStr">
        <is>
          <t>Recent issued Accounting Pronouncements</t>
        </is>
      </c>
      <c r="B31" s="4" t="inlineStr">
        <is>
          <t>Recent issued Accounting Pronouncements In December 2023, The FASB has issued Accounting
Standards Update (ASU) No. 2023-09, Improvements to Income Tax Disclosure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For public business entities, the standard is effective for annual
periods beginning after December 15, 2024. For other entities, the amendments are effective for annual periods beginning after December
15, 2025. Early adoption is permitted for annual financial statements that have not yet been issued or made available for issuance. The
Company is currently assessing the impact that ASU 2023-09 will have on its future consolidated financial statements. In November 2024, the FASB issued ASU No. 2024-03,
Income Statement (Topic 220)- Reporting Comprehensive Income- Expense Disaggregation Disclosures (Subtopic 220-40). ASU No. 2024-03 requires
publicly 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Company is currently evaluating the impact of the
above new accounting pronouncement or guidance on the consolidated financial statements. Except for the above-mentioned pronouncements,
there are no new recent issued accounting standards that will have material impact on the consolidated financial position, statements
of operations and cash flows.</t>
        </is>
      </c>
    </row>
    <row r="32">
      <c r="A32" s="4" t="inlineStr">
        <is>
          <t>Concentrations of Risks</t>
        </is>
      </c>
      <c r="B32" s="4" t="inlineStr">
        <is>
          <t>Concentrations of Risks
(a)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 dollar and RMB.
If the RMB depreciates against the U.S. dollar, the value of RMB revenues, earnings and assets as expressed in U.S. dollar financial statements
will decline. The Company has not entered into any hedging transactions in an effort to reduce its exposure to foreign exchange risk.
(b) Concentration of Credit risk Financial instruments that potentially subject
the Company to a significant concentration of credit risk consist primarily of cash, cash equivalents and restricted cash. As of December
31, 2024, and 2023, substantially most of the Company’s cash were held by major financial institutions located in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For the year ended December 31, 2024, four
customer accounted for 20.4%, 16.2%, 14.1% and 13.3%. For the year ended December 31, 2023, three customers accounted for 17.2%,
13.9% and 10.7%. For the year ended December 31, 2022, one customer accounted for 15.6% of the Company’s total
revenues. No other customer accounts for more than 10% of the Company’s revenue for the years ended December 31, 2024,
2023 and 2022, respectively. As of December 31, 2024, three customers accounted for 35.0%,
29.8% and 19.0% of the total balance of accounts receivable. As of December 31, 2023, two customers accounted for 35.4% and 21.7% of the
total balance of accounts receivable. No other customer accounts for more than 10% of the Company’s accounts receivable as
of December 31, 2024 and 2023, respectively.</t>
        </is>
      </c>
    </row>
    <row r="33">
      <c r="A33" s="4" t="inlineStr">
        <is>
          <t>Goodwill impairment</t>
        </is>
      </c>
      <c r="B33" s="4" t="inlineStr">
        <is>
          <t>Goodwill impairment The Company performs impairment tests on goodwill
on an annual basis in accordance with US GAAP, or more frequently if events or changes in circumstances indicate that those assets might
be impaired. Goodwill is tested for impairment at a reporting unit level, which is at the same level or one level below an operating segment.
A goodwill impairment loss is recognized when the carrying amount of the reporting unit is greater than its fair value. The goodwill impairment
loss is calculated as the excess of the carrying amount of the goodwill over its implied fair value. During the year ended December 31,
2024 there was no goodwill impairment identified. Goodwill arising from the acquisition of Yinhua, Feipeng BVI, and Alliance
BVI, which was acquired in December 2021, March 2022, December 2022 and May 2023.</t>
        </is>
      </c>
    </row>
    <row r="34">
      <c r="A34" s="4" t="inlineStr">
        <is>
          <t>Investments in associates</t>
        </is>
      </c>
      <c r="B34" s="4" t="inlineStr">
        <is>
          <t>Investments in associates Investments in associates are those in which the
Company has significant influence, but not control, generally accompanied by a shareholding of between 20% and 50% of the voting rights.
These investments are accounted for using the equity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Nature of Business and Organization [Abstract]</t>
        </is>
      </c>
      <c r="B3" s="4" t="inlineStr">
        <is>
          <t xml:space="preserve"> </t>
        </is>
      </c>
    </row>
    <row r="4">
      <c r="A4" s="4" t="inlineStr">
        <is>
          <t>Schedule of Fair Values of Net Assets Acquired and Liabilities Assumed</t>
        </is>
      </c>
      <c r="B4" s="4" t="inlineStr">
        <is>
          <t xml:space="preserve">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Recognized amounts of identifiable assets acquired and liabilities assumed
Prepayments $ 1,587,580
Other receivables 106,839
Inventory 29,846
Property and equipment, net 868,434
Others payable and accrued liabilities (3,326,020 )
Tax payable (3,483 )
Total identifiable net liabilities (736,805 )
Goodwill 22,029,753
Total purchase price for acquisition net of $0 of cash $ 21,292,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Financial Statements</t>
        </is>
      </c>
      <c r="B4" s="4" t="inlineStr">
        <is>
          <t>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Shanghai Feipeng Supply Chain Management Co., Ltd (“Shanghai Feipeng”) ● ● ● A PRC limited liability company Incorporated on December 28, 2017 A regional trucking services provider 100% owned by Xinjiang Feipeng via contractual arrangements Liquor Alliance Investment (BVI) Limited (“Alliance BVI”) ● ● ● A British Virgin Islands company Incorporated on April 28, 2023 A holding company 100% directly owned by MingZhu Cayman Alliance Liquor Investment (HK) Limited (“Alliance HK”) ● ● ● A Hong Kong company A holding company 100% directly owned by Alliance BVI Xiamen Alliance Management Consulting Co., Ltd. (“Alliance WFOE”) ● ● ● A PRC limited liability company Incorporated on May 5, 2023 A holding company 100% directly owned by Alliance HK Xiamen Alliance Liquor Industry Group Co., Ltd.(“Liquor Alliance”) ● ● ● A PRC limited liability company Incorporated on November 24, 2021 A liquor distributor 100% directly owned by Alliance WFOE</t>
        </is>
      </c>
    </row>
    <row r="5">
      <c r="A5" s="4" t="inlineStr">
        <is>
          <t>Schedule of Estimated Useful Lives</t>
        </is>
      </c>
      <c r="B5" s="4" t="inlineStr">
        <is>
          <t>Estimated
useful lives are as follows:
Classification Estimated
Buildings and improvements 10 years
Computer and office equipment 3-5 years
Revenue equipment– trucking* 5 years * Revenue equipment – trucking are trucks and trailers only used for providing trucking services.</t>
        </is>
      </c>
    </row>
    <row r="6">
      <c r="A6" s="4" t="inlineStr">
        <is>
          <t>Schedule of Disaggregated Information of Revenues</t>
        </is>
      </c>
      <c r="B6" s="4" t="inlineStr">
        <is>
          <t xml:space="preserve">Disaggregated information of revenues by types
are as follows:
2024 2023 2022
Trucking services $ 30,233,927 $ 68,400,751 $ 36,461,922
Car owner services 10,069,714 19,447,401 27,053,149
Liquor distribution 126,109 1,154,091 -
Total revenues $ 40,429,750 $ 89,002,243 $ 63,515,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Assets and Liabilities Disposal of Discontinued Operations</t>
        </is>
      </c>
      <c r="B4" s="4" t="inlineStr">
        <is>
          <t>The following tables set forth the assets, liabilities,
results of operations and cash flows of the discontinued operations, which were included in the Company’s consolidated financial
statements.
Disposal As of December 31,
USD USD
Cash and cash equivalents $ 328,358 $ 1,833,843
Accounts receivable, net 1,888,383 3,026,618
Prepayments 238,566 306,192
Other receivables 945,753 2,735,617
Loans receivable 3,361,151 1,472,217
Amount due from related parties 4,306,134 877,598
Assets held for sale, current 11,068,345 10,252,085
Investment in sub
Property and equipment, net 6,320,716 7,613,938
Deferred tax assets 9 9
Deposits 1,700,347 1,734,692
Assets held for sale, non-current 8,021,071 9,348,639
Total assets held for sale $ 19,089,416 $ 19,600,724
Short-term bank borrowings $ 1,158,360 $ 666,937
Accounts and notes payable 2,891,018 3,202,323
Other payables and accrued liabilities 2,525,421 597,037
Amount due to related parties - -
Tax payable 2,771,059 2,904,176
Current maturities of long-term bank borrowings - -
Current portion of capital lease and financing obligations 686,900 704,504
Liabilities held for sale, current 10,032,758 8,074,978
Long-term bank borrowings 687,902 1,158,642
Liabilities held for sale, non-current 687,902 1,158,642
Total liabilities held for sale 10,720,659 9,233,620
For the years ended
2023 2022
USD USD
Revenues $ 12,784,074 $ 50,558,732
Costs of car rental services (13,020,751 ) (43,966,881 )
General and administrative expenses (869,482 ) (2,940,140 )
Sales and marketing expenses (403,754 ) (675,307 )
Loss from operations of discontinued operations (1,509,913 ) 2,976,404
Total other income (expenses), net (60,824 ) (718,016 )
(Loss) income from discontinued operations before income tax expense (1,570,737 ) 2,258,388
Income tax expense (5,357 ) (303,873 )
Net (loss) income from discontinued operations, net of tax $ (1,576,094 ) $ 1,954,515
For the years ended
2023 2022
USD USD
Net cash (used in)/provided by discontinued operating activities 2,271,892 2,575,382
Net cash (used in)/provided by discontinued investing activities (3,484,697 ) (2,092,305 ) The following table presents the loss on disposal
of discontinued operations related to the disposal of the car-hailing and driver management services business for the year ended December
31, 2023:
For the
USD
Cash consideration received for sale of car-hailing and driver management services business $ -
Carrying value of net assets transferred 8,368,757
Gain on disposal of discontinued operations $ (8,368,7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8</v>
      </c>
      <c r="C3" s="7" t="n">
        <v>0.008</v>
      </c>
    </row>
    <row r="4">
      <c r="A4" s="4" t="inlineStr">
        <is>
          <t>Ordinary shares, authorized</t>
        </is>
      </c>
      <c r="B4" s="5" t="n">
        <v>100000000</v>
      </c>
      <c r="C4" s="5" t="n">
        <v>50000000</v>
      </c>
    </row>
    <row r="5">
      <c r="A5" s="4" t="inlineStr">
        <is>
          <t>Ordinary shares, issued</t>
        </is>
      </c>
      <c r="B5" s="5" t="n">
        <v>6679065</v>
      </c>
      <c r="C5" s="5" t="n">
        <v>3441172</v>
      </c>
    </row>
    <row r="6">
      <c r="A6" s="4" t="inlineStr">
        <is>
          <t>Ordinary shares, outstanding</t>
        </is>
      </c>
      <c r="B6" s="5" t="n">
        <v>6679065</v>
      </c>
      <c r="C6" s="5" t="n">
        <v>3441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Tables)</t>
        </is>
      </c>
      <c r="B1" s="2" t="inlineStr">
        <is>
          <t>12 Months Ended</t>
        </is>
      </c>
    </row>
    <row r="2">
      <c r="B2" s="2" t="inlineStr">
        <is>
          <t>Dec. 31, 2024</t>
        </is>
      </c>
    </row>
    <row r="3">
      <c r="A3" s="3" t="inlineStr">
        <is>
          <t>Cash [Abstract]</t>
        </is>
      </c>
      <c r="B3" s="4" t="inlineStr">
        <is>
          <t xml:space="preserve"> </t>
        </is>
      </c>
    </row>
    <row r="4">
      <c r="A4" s="4" t="inlineStr">
        <is>
          <t>Schedule of Cash Consist</t>
        </is>
      </c>
      <c r="B4" s="4" t="inlineStr">
        <is>
          <t xml:space="preserve">Cash consist of the following:
December 31, December 31,
Cash on hand $ 122,231 $ 72,839
Cash at bank 576,008 3,603,543
Cash $ 698,239 $ 3,676,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December 31, December 31,
Accounts receivable $ 5,606,743 $ 31,931,892
Allowance for credit loss (2,901,234 ) (365,047 )
Total accounts receivable, net $ 2,705,509 $ 31,566,845 </t>
        </is>
      </c>
    </row>
    <row r="5">
      <c r="A5" s="4" t="inlineStr">
        <is>
          <t>Schedule of Allowance for Doubtful Accounts</t>
        </is>
      </c>
      <c r="B5" s="4" t="inlineStr">
        <is>
          <t xml:space="preserve">Movements of allowance for doubtful accounts are
as follows:
December 31, December 31, December 31,
Beginning balance $ 365,047 $ 945,761 $ 152,768
Adoption ASU 2016-13 - 365,047 -
Provision 2,602,475 (927,055 ) 804,613
Write off - -
Exchange rate effect (66,288 ) (18,706 ) (11,620 )
Ending balance $ 2,901,234 $ 365,047 $ 945,7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Prepayments consist of the following:
December 31, December 31,
Prepayments
Prepayments - subcontracting $ 4,549,208 $ 4,890,716
Prepayments - fuel 32,796 240,048
Prepayments - insurance 12,379 16,724
Prepayments - parts and others 62,450 71,309
Prepayments - car services 3,421,921 7,638,237
Prepayments - telecommunication services expenses 2,499,872 3,808,139
Prepayments - marketing services 1,479,777 -
Prepayments - liquor 374,047 373,281
Prepayments - legal - 222,556
Prepayments - rental 41,100 -
Total prepayments $ 12,473,550 $ 17,261,0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Other receivables consist of the following:
December 31, December 31,
Other receivables
Other receivables – employee’s statutory social insurance $ 5,678 $ 184,942
Other receivables – rental deposits 30,716 -
Other receivables – others 14,922 -
Other receivables – deposits for operational purposes 141,292 -
Total other receivables $ 192,608 $ 184,9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Property and equipment
Buildings and improvements $ 1,037,185 $ 1,065,953
Computer and office equipment 369,501 1,250,616
Revenue equipment – trucking 7,020,970 7,966,706
Subtotal 8,427,656 10,283,275
Less: accumulated depreciation (7,698,508 ) (8,820,480 )
Property and equipment, net $ 729,148 $ 1,462,7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 by Reportable Segment</t>
        </is>
      </c>
      <c r="B4" s="4" t="inlineStr">
        <is>
          <t xml:space="preserve">A reconciliation of changes in the Company’s
goodwill by reportable segment were as follows:
Trucking Car owner Liquor
Balance as at December 31, 2023 $ 13,715,130 $ 5,364,709 $ 22,029,753
Impairment - - -
Arising from acquisition - - -
Effects of exchange rate changes - - -
Balance as at December 31, 2024 $ 13,715,130 $ 5,364,709 $ 22,029,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chedule of Estimated Fair Values of Net Assets Acquired and Liabilities Assumed</t>
        </is>
      </c>
      <c r="B4" s="4" t="inlineStr">
        <is>
          <t xml:space="preserve">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following table summarizes the allocation
of estimated fair values of net assets acquired and liabilities assumed:
Recognized amounts of identifiable assets acquired and liabilities assumed
Prepayments $ 1,587,580
Other receivables 106,839
Inventory 29,846
Property and equipment, net 868,434
Others payable and accrued liabilities (3,326,020 )
Tax payable (3,483 )
Total identifiable net liabilities (736,805 )
Goodwill 22,029,753
Total purchase price for acquisition net of $0 of cash $ 21,292,9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December 31, December 31,
Other payables and accrued liabilities
Rental deposits $ 94,530 $ 1,100,301
Salary payables 254,820 302,074
Others 104,614 20,362
Receipt in advance 2,338,872 6,817,197
Payable under acquisition 19,078,303 24,123,116
Advance for operational purpose - 1,205,058
Lending with no interests 6,069,808 -
Interest payable 125,702 -
Rental expenses 306,621 -
Total other payables and accrued liabilities $ 28,373,270 $ 33,568,1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redit Facilities (Tables)</t>
        </is>
      </c>
      <c r="B1" s="2" t="inlineStr">
        <is>
          <t>12 Months Ended</t>
        </is>
      </c>
    </row>
    <row r="2">
      <c r="B2" s="2" t="inlineStr">
        <is>
          <t>Dec. 31, 2024</t>
        </is>
      </c>
    </row>
    <row r="3">
      <c r="A3" s="3" t="inlineStr">
        <is>
          <t>Credit Facilities [Abstract]</t>
        </is>
      </c>
      <c r="B3" s="4" t="inlineStr">
        <is>
          <t xml:space="preserve"> </t>
        </is>
      </c>
    </row>
    <row r="4">
      <c r="A4" s="4" t="inlineStr">
        <is>
          <t>Schedule of Short-Term Bank Borrowings</t>
        </is>
      </c>
      <c r="B4" s="4" t="inlineStr">
        <is>
          <t>Outstanding balances of short-term bank borrowings
as of December 31, 2024 and 2023 consisted of the following: Bank name Term Interest rate Collateral/ Guarantee Date of December 31, December 31, Bank of China From May 25, 2023 to May 25, 2024 Weighted average rate of 4.5% Guarantee by Mr. Jinlong Yang and MingZhu Logistics, pledge by several properties owned by Mr. Jinlong Yang and his family members 31-Dec-24 $ - $ 2,636,677 Bank of China From May 24, 2023 to May 24, 2024 Weighted average rate of 4.0% Guarantee by Mr. Jinlong Yang and MingZhu Logistics, pledge by several properties owned by Mr. Jinlong Yang and his family members 31-Dec-24 - 460,923 China Everbright Bank From November 13, 2023 to May 12, 2024 Weighted average rate of 5.0% Guarantee by Mr. Jinlong Yang, Shenzhen Bangrui Aviation Service Co. Ltd. and Mr. Jinlong Yang’s family members, pledged by a property owned by Shenzhen Bangrui Aviation Service Co. Ltd. 12-May-24 - 1,135,411 Guilin Bank From April 28, 2023 to April 28, 2024 Weighted average rate of 8.0% Guarantee by Mr. Jinlong Yang and MingZhu Logistics 28-Apr-24 - 408,320 The Industrial Bank Co., Ltd.* From May 10, 2023 to May 10, 2024 Weighted average rate of 7.5% Guarantee by Mr. Jinlong Yang and Shenzhen Mingzhu Freight Industrial Co., Ltd. - 328,800 337,920 Bank of China From October 20, 2023 to October 20, 2024 Weighted average rate of 3.25% Guarantee by Mr. Lihui Wang - - 1,126,400 Bank of China From January 18, 2024 to January 18, 2025 Weighted average rate of 3.05% Guarantee by Mr. Lihui Wang and pledged by property owned by Mr. Lihui Wang - 274,000 - Bank of China From October 24, 2024 to October 24, 2025 Weighted average rate of 2.70% Guarantee by Mr. Lihui Wang and pledged by property owned by Mr. Lihui Wang - 1,096,000 - China Construction Bank From April 19, 2023 to April 19, 2024 Weighted average rate of 3.95% None 19-April-24 - 422,400 China Construction Bank From April 19, 2024 to April 19, 2025 Weighted average rate of 3.95% - - 411,000 - Bank of China From January 3, 2023 to January 3, 2024 Weighted average rate of 3.65% Guarantee by Mr. Lihui Wang 3-Jan-24 - 281,600 Postal Savings Bank From June 11, 2024 to June 10, 2025 Weighted average rate of 4.0% Guarantee by Mr. Lihui Wang - 411,000 - China Merchants Bank From June 19, 2024 to June 19, 2025 Weighted average rate of 4.93% Guarantee by Haoyan Gu, legal representative of Hainan Zhisheng - 166,455 - $ 2,687,255 $ 6,809,651
* Due to the decrease in working capital, this borrowing was
overdue by $328,800 as of December 31, 2024. The Company is negotiating with the bank for other arrangements.</t>
        </is>
      </c>
    </row>
    <row r="5">
      <c r="A5" s="4" t="inlineStr">
        <is>
          <t>Schedule of Outstanding Balances of Long-Term Bank Borrowings</t>
        </is>
      </c>
      <c r="B5" s="4" t="inlineStr">
        <is>
          <t>Outstanding balances of long-term bank borrowings
as of December 31, 2024 and 2023 consisted of the following: Bank name Term Interest rate Collateral/ Guarantee Date of December 31, December 31, WeBank Co., Ltd. From July 13, 2022 to July 13, 2024 Weighted average rate of 9.0% Guarantee by Mr. Jinlong Yang and MingZhu Logistics. 29-Feb-24 $ - $ 122,719 WeBank Co., Ltd. From February 29, 2024 to March 13, 2027 Weighted average rate of 16.2% Guarantee by Mr. Zhewen An, legal representative of Shenzhen Mingzhu Freight Industrial Co., Ltd. - 38,577 - Guilin Bank From April 30, 2024 to April 29, 2027 Weighted average rate of 8.0% Guarantee by Mr. Jinlong Yang and pledged by certain part of accounts receivable - 397,012 - Kincheng Bank of Tianjin Co., Ltd.* From July 5, 2022 to July 5, 2024 Weighted average rate of 16.2% Guarantee by Mr. Jinlong Yang - 69,505 72,278 WeBank Co., Ltd. From January 29, 2024 to January 26, 2027 Weighted average rate of 9.45% Guarantee by Mr. Jinlong Yang - 71,697 - WeBank Co., Ltd. From January 29, 2024 to January 26, 2027 Weighted average rate of 18.00% Guarantee by Mr. Jinlong Yang - 139,182 - WeBank Co., Ltd. From January 29, 2024 to January 26, 2027 Weighted average rate of 17.64% Guarantee by Mr. Jinlong Yang - 96,514 - WeBank Co., Ltd. From September 8, 2022 to September 8, 2024 Weighted average rate of 16.2% - 24-Jan-24 - 75,093 WeBank Co., Ltd. From November 6, 2023 to October 26, 2025 Weighted average rate of 17.64% Guarantee by Mr. Jinlong Yang 24-Jan-24 - 101,376 WeBank Co., Ltd. From November 6, 2023 to October 26, 2025 Weighted average rate of 18% Guarantee by Mr. Jinlong Yang 24-Jan-24 - 140,800 Huishang Bank 　 From July 15, 2022 to July 15, 2025 　 Weighted average rate of 5.00% 　 Guarantee by Mr. Lihui Wang and other third parties 　 - 　 　 210,391
　 　 　 - Less: current maturities (428,155
) (391,178 ) Non-current maturities $ 594,723
$ 121,088
* Due to the decrease in working capital, this borrowing was
overdue by $99,947 as of December 31, 2024. The Company is negotiating with the bank for other arrangements.</t>
        </is>
      </c>
    </row>
    <row r="6">
      <c r="A6" s="4" t="inlineStr">
        <is>
          <t>Schedule of Maturities of Long-Term Bank Borrowings</t>
        </is>
      </c>
      <c r="B6" s="4" t="inlineStr">
        <is>
          <t xml:space="preserve">The maturities schedule of long-term bank borrowings
is as follow:
As of As of
Payments due by period
Less than 1 year $ 3,115,410 $ 391,178
1-3 years 594,723 121,088
3-5 years - -
Total $ 3,710,133 $ 512,2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y [Abstract]</t>
        </is>
      </c>
      <c r="B3" s="4" t="inlineStr">
        <is>
          <t xml:space="preserve"> </t>
        </is>
      </c>
    </row>
    <row r="4">
      <c r="A4" s="4" t="inlineStr">
        <is>
          <t>Schedule of Carrying Amounts of the Assets, Liabilities and the Results of Operations</t>
        </is>
      </c>
      <c r="B4" s="4" t="inlineStr">
        <is>
          <t xml:space="preserve">The carrying amounts of the assets, liabilities
and the results of operations of the VIEs and VIEs’ subsidiaries included in the Company’s consolidated balance sheets and
statements of income and comprehensive income, which are prepared before eliminating the inter-company balances and transactions between
the VIEs, the subsidiaries of the VIEs and the Company and its subsidiaries, are as follows:
As of As of
December 31, December 31,
2024 2023
USD USD
ASSETS
CURRENT ASSETS
Cash and cash equivalents $ 287,434 2,445,865
Accounts receivable, net 2,778,584 28,997,596
Prepayments 10,210,988 13,999,898
Other receivables 157,190 130,349
Loans receivable 988,486 -
Amount due from related parties - 189,222
Total current assets 14,422,682 45,762,930
NON-CURRENT ASSET
Investments in equity method investees 501,149 -
Property and equipment, net 194,275 659,569
Deferred tax assets 100,610 88,672
Deposits 455,292 660,239
Total non-current asset 1,251,326 1,408,480
Total assets $ 15,674,008 $ 47,171,410
LIABILITIES AND SHAREHOLDERS’ EQUITY
CURRENT LIABILITIES:
Short-term bank borrowings $ 2,358,455 $ 1,830,400
Accounts and notes payable 1,147,425 13,673,612
Other payables and accrued liabilities 3,484,741 6,829,338
Amount due to related parties 2,850,885 4,849,607
Tax payable 1,200,768 1,229,697
Current portion of capital lease and financing obligations - 13,054,470
Current maturities of long-term bank borrowings 210,391 -
Total current liabilities 11,252,665 41,467,124
NON-CURRENT LIABILITIES
- -
Total non-current liabilities - -
Total liabilities 11,252,665 41,467,124
SHAREHOLDERS’ EQUITY
Ordinary shares - -
Additional paid-in capital 1,548,100 1,591,040
Statutory reserves 411,491 448,003
Retained earnings 2,701,531 3,719,832
Accumulated other comprehensive (loss) income (239,779 ) (54,589 )
Total shareholders’ equity 4,421,343 5,704,286
Total liabilities and shareholders’ equity $ 15,674,008 $ 47,171,410
For the Years Ended
2024 2023
Revenues $ 39,530,994 $ 64,376,185
Net (loss) income $ (1,003,065 ) $ 985,311
For the Years Ended
2024 2023
Net cash flows from operating activities $ (10,751,414 ) $ -
Net cash flows from investing activities $ (501,149 ) $ 2,445,865
Net cash flows from financing activities $ 9,595,384 $ 45,762,9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 USD ($)</t>
        </is>
      </c>
      <c r="C1" s="2" t="inlineStr">
        <is>
          <t>12 Months Ended</t>
        </is>
      </c>
    </row>
    <row r="2">
      <c r="C2" s="2" t="inlineStr">
        <is>
          <t>Dec. 31, 2024</t>
        </is>
      </c>
      <c r="D2" s="2" t="inlineStr">
        <is>
          <t>Dec. 31, 2023</t>
        </is>
      </c>
      <c r="E2" s="2" t="inlineStr">
        <is>
          <t>Dec. 31, 2022</t>
        </is>
      </c>
    </row>
    <row r="3">
      <c r="A3" s="4" t="inlineStr">
        <is>
          <t>Revenues</t>
        </is>
      </c>
      <c r="C3" s="6" t="n">
        <v>40429750</v>
      </c>
      <c r="D3" s="6" t="n">
        <v>89002243</v>
      </c>
      <c r="E3" s="6" t="n">
        <v>63515071</v>
      </c>
    </row>
    <row r="4">
      <c r="A4" s="3" t="inlineStr">
        <is>
          <t>Costs and expenses</t>
        </is>
      </c>
      <c r="C4" s="4" t="inlineStr">
        <is>
          <t xml:space="preserve"> </t>
        </is>
      </c>
      <c r="D4" s="4" t="inlineStr">
        <is>
          <t xml:space="preserve"> </t>
        </is>
      </c>
      <c r="E4" s="4" t="inlineStr">
        <is>
          <t xml:space="preserve"> </t>
        </is>
      </c>
    </row>
    <row r="5">
      <c r="A5" s="4" t="inlineStr">
        <is>
          <t>General and administrative expenses</t>
        </is>
      </c>
      <c r="C5" s="5" t="n">
        <v>4418262</v>
      </c>
      <c r="D5" s="5" t="n">
        <v>1865856</v>
      </c>
      <c r="E5" s="5" t="n">
        <v>2706303</v>
      </c>
    </row>
    <row r="6">
      <c r="A6" s="4" t="inlineStr">
        <is>
          <t>Sales and marketing expenses</t>
        </is>
      </c>
      <c r="C6" s="5" t="n">
        <v>409065</v>
      </c>
      <c r="D6" s="5" t="n">
        <v>359352</v>
      </c>
      <c r="E6" s="5" t="n">
        <v>109346</v>
      </c>
    </row>
    <row r="7">
      <c r="A7" s="4" t="inlineStr">
        <is>
          <t>Total costs and expenses</t>
        </is>
      </c>
      <c r="C7" s="5" t="n">
        <v>44464281</v>
      </c>
      <c r="D7" s="5" t="n">
        <v>88153345</v>
      </c>
      <c r="E7" s="5" t="n">
        <v>63615123</v>
      </c>
    </row>
    <row r="8">
      <c r="A8" s="4" t="inlineStr">
        <is>
          <t>(Loss) Income from operations</t>
        </is>
      </c>
      <c r="C8" s="5" t="n">
        <v>-4034531</v>
      </c>
      <c r="D8" s="5" t="n">
        <v>848898</v>
      </c>
      <c r="E8" s="5" t="n">
        <v>-100052</v>
      </c>
    </row>
    <row r="9">
      <c r="A9" s="3" t="inlineStr">
        <is>
          <t>Other (expenses) income</t>
        </is>
      </c>
      <c r="C9" s="4" t="inlineStr">
        <is>
          <t xml:space="preserve"> </t>
        </is>
      </c>
      <c r="D9" s="4" t="inlineStr">
        <is>
          <t xml:space="preserve"> </t>
        </is>
      </c>
      <c r="E9" s="4" t="inlineStr">
        <is>
          <t xml:space="preserve"> </t>
        </is>
      </c>
    </row>
    <row r="10">
      <c r="A10" s="4" t="inlineStr">
        <is>
          <t>Interest expenses</t>
        </is>
      </c>
      <c r="C10" s="5" t="n">
        <v>-369012</v>
      </c>
      <c r="D10" s="5" t="n">
        <v>-450323</v>
      </c>
      <c r="E10" s="5" t="n">
        <v>-789306</v>
      </c>
    </row>
    <row r="11">
      <c r="A11" s="4" t="inlineStr">
        <is>
          <t>Other expenses</t>
        </is>
      </c>
      <c r="C11" s="5" t="n">
        <v>-1973039</v>
      </c>
      <c r="D11" s="5" t="n">
        <v>-33372</v>
      </c>
      <c r="E11" s="5" t="n">
        <v>-45522</v>
      </c>
    </row>
    <row r="12">
      <c r="A12" s="4" t="inlineStr">
        <is>
          <t>Other income</t>
        </is>
      </c>
      <c r="C12" s="5" t="n">
        <v>201517</v>
      </c>
      <c r="D12" s="5" t="n">
        <v>268454</v>
      </c>
      <c r="E12" s="5" t="n">
        <v>1102722</v>
      </c>
    </row>
    <row r="13">
      <c r="A13" s="4" t="inlineStr">
        <is>
          <t>Total other expenses, net</t>
        </is>
      </c>
      <c r="C13" s="5" t="n">
        <v>-2140534</v>
      </c>
      <c r="D13" s="5" t="n">
        <v>-215240</v>
      </c>
      <c r="E13" s="5" t="n">
        <v>267894</v>
      </c>
    </row>
    <row r="14">
      <c r="A14" s="4" t="inlineStr">
        <is>
          <t>Share of income of equity method investees</t>
        </is>
      </c>
      <c r="C14" s="5" t="n">
        <v>21965</v>
      </c>
      <c r="D14" s="4" t="inlineStr">
        <is>
          <t xml:space="preserve"> </t>
        </is>
      </c>
      <c r="E14" s="4" t="inlineStr">
        <is>
          <t xml:space="preserve"> </t>
        </is>
      </c>
    </row>
    <row r="15">
      <c r="A15" s="4" t="inlineStr">
        <is>
          <t>(Loss) income before income taxes</t>
        </is>
      </c>
      <c r="C15" s="5" t="n">
        <v>-6153100</v>
      </c>
      <c r="D15" s="5" t="n">
        <v>633658</v>
      </c>
      <c r="E15" s="5" t="n">
        <v>167842</v>
      </c>
    </row>
    <row r="16">
      <c r="A16" s="4" t="inlineStr">
        <is>
          <t>Provision for income taxes</t>
        </is>
      </c>
      <c r="C16" s="5" t="n">
        <v>34411</v>
      </c>
      <c r="D16" s="5" t="n">
        <v>268567</v>
      </c>
      <c r="E16" s="5" t="n">
        <v>226169</v>
      </c>
    </row>
    <row r="17">
      <c r="A17" s="4" t="inlineStr">
        <is>
          <t>Net (loss) income from continuing operations</t>
        </is>
      </c>
      <c r="C17" s="5" t="n">
        <v>-6187511</v>
      </c>
      <c r="D17" s="5" t="n">
        <v>365091</v>
      </c>
      <c r="E17" s="5" t="n">
        <v>-58327</v>
      </c>
    </row>
    <row r="18">
      <c r="A18" s="3" t="inlineStr">
        <is>
          <t>Discontinued operations</t>
        </is>
      </c>
      <c r="C18" s="4" t="inlineStr">
        <is>
          <t xml:space="preserve"> </t>
        </is>
      </c>
      <c r="D18" s="4" t="inlineStr">
        <is>
          <t xml:space="preserve"> </t>
        </is>
      </c>
      <c r="E18" s="4" t="inlineStr">
        <is>
          <t xml:space="preserve"> </t>
        </is>
      </c>
    </row>
    <row r="19">
      <c r="A19" s="4" t="inlineStr">
        <is>
          <t>Loss on disposal of discontinued operations</t>
        </is>
      </c>
      <c r="C19" s="4" t="inlineStr">
        <is>
          <t xml:space="preserve"> </t>
        </is>
      </c>
      <c r="D19" s="5" t="n">
        <v>-8368757</v>
      </c>
      <c r="E19" s="4" t="inlineStr">
        <is>
          <t xml:space="preserve"> </t>
        </is>
      </c>
    </row>
    <row r="20">
      <c r="A20" s="4" t="inlineStr">
        <is>
          <t>Income/(loss) from discontinued operations</t>
        </is>
      </c>
      <c r="C20" s="4" t="inlineStr">
        <is>
          <t xml:space="preserve"> </t>
        </is>
      </c>
      <c r="D20" s="5" t="n">
        <v>-1576094</v>
      </c>
      <c r="E20" s="5" t="n">
        <v>1954515</v>
      </c>
    </row>
    <row r="21">
      <c r="A21" s="4" t="inlineStr">
        <is>
          <t>(Loss)/income from discontinued operations</t>
        </is>
      </c>
      <c r="C21" s="4" t="inlineStr">
        <is>
          <t xml:space="preserve"> </t>
        </is>
      </c>
      <c r="D21" s="5" t="n">
        <v>-9944851</v>
      </c>
      <c r="E21" s="5" t="n">
        <v>1954515</v>
      </c>
    </row>
    <row r="22">
      <c r="A22" s="4" t="inlineStr">
        <is>
          <t>Net (loss) income</t>
        </is>
      </c>
      <c r="C22" s="5" t="n">
        <v>-6187511</v>
      </c>
      <c r="D22" s="5" t="n">
        <v>-9579760</v>
      </c>
      <c r="E22" s="5" t="n">
        <v>1896188</v>
      </c>
    </row>
    <row r="23">
      <c r="A23" s="3" t="inlineStr">
        <is>
          <t>Other comprehensive (loss) income</t>
        </is>
      </c>
      <c r="C23" s="4" t="inlineStr">
        <is>
          <t xml:space="preserve"> </t>
        </is>
      </c>
      <c r="D23" s="4" t="inlineStr">
        <is>
          <t xml:space="preserve"> </t>
        </is>
      </c>
      <c r="E23" s="4" t="inlineStr">
        <is>
          <t xml:space="preserve"> </t>
        </is>
      </c>
    </row>
    <row r="24">
      <c r="A24" s="4" t="inlineStr">
        <is>
          <t>Foreign currency translation adjustment</t>
        </is>
      </c>
      <c r="C24" s="5" t="n">
        <v>-284080</v>
      </c>
      <c r="D24" s="5" t="n">
        <v>-86450</v>
      </c>
      <c r="E24" s="5" t="n">
        <v>-1409431</v>
      </c>
    </row>
    <row r="25">
      <c r="A25" s="4" t="inlineStr">
        <is>
          <t>Comprehensive (loss) income</t>
        </is>
      </c>
      <c r="C25" s="6" t="n">
        <v>-6471591</v>
      </c>
      <c r="D25" s="6" t="n">
        <v>-9666210</v>
      </c>
      <c r="E25" s="6" t="n">
        <v>486758</v>
      </c>
    </row>
    <row r="26">
      <c r="A26" s="3" t="inlineStr">
        <is>
          <t>Weighted average shares used in computation:</t>
        </is>
      </c>
      <c r="C26" s="4" t="inlineStr">
        <is>
          <t xml:space="preserve"> </t>
        </is>
      </c>
      <c r="D26" s="4" t="inlineStr">
        <is>
          <t xml:space="preserve"> </t>
        </is>
      </c>
      <c r="E26" s="4" t="inlineStr">
        <is>
          <t xml:space="preserve"> </t>
        </is>
      </c>
    </row>
    <row r="27">
      <c r="A27" s="4" t="inlineStr">
        <is>
          <t>Basic (in Shares)</t>
        </is>
      </c>
      <c r="B27" s="4" t="inlineStr">
        <is>
          <t>[1]</t>
        </is>
      </c>
      <c r="C27" s="5" t="n">
        <v>4733972</v>
      </c>
      <c r="D27" s="5" t="n">
        <v>3212717</v>
      </c>
      <c r="E27" s="5" t="n">
        <v>2678735</v>
      </c>
    </row>
    <row r="28">
      <c r="A28" s="4" t="inlineStr">
        <is>
          <t>Diluted (in Shares)</t>
        </is>
      </c>
      <c r="B28" s="4" t="inlineStr">
        <is>
          <t>[1]</t>
        </is>
      </c>
      <c r="C28" s="5" t="n">
        <v>4733972</v>
      </c>
      <c r="D28" s="5" t="n">
        <v>3212717</v>
      </c>
      <c r="E28" s="5" t="n">
        <v>2610680</v>
      </c>
    </row>
    <row r="29">
      <c r="A29" s="4" t="inlineStr">
        <is>
          <t>Earnings per share - basic (in Dollars per share)</t>
        </is>
      </c>
      <c r="B29" s="4" t="inlineStr">
        <is>
          <t>[1]</t>
        </is>
      </c>
      <c r="C29" s="8" t="n">
        <v>-1.31</v>
      </c>
      <c r="D29" s="8" t="n">
        <v>-2.98</v>
      </c>
      <c r="E29" s="8" t="n">
        <v>0.71</v>
      </c>
    </row>
    <row r="30">
      <c r="A30" s="4" t="inlineStr">
        <is>
          <t>Earnings per share - diluted (in Dollars per share)</t>
        </is>
      </c>
      <c r="B30" s="4" t="inlineStr">
        <is>
          <t>[1]</t>
        </is>
      </c>
      <c r="C30" s="8" t="n">
        <v>-1.31</v>
      </c>
      <c r="D30" s="8" t="n">
        <v>-2.98</v>
      </c>
      <c r="E30" s="8" t="n">
        <v>0.73</v>
      </c>
    </row>
    <row r="31">
      <c r="A31" s="4" t="inlineStr">
        <is>
          <t>Trucking Services</t>
        </is>
      </c>
      <c r="C31" s="4" t="inlineStr">
        <is>
          <t xml:space="preserve"> </t>
        </is>
      </c>
      <c r="D31" s="4" t="inlineStr">
        <is>
          <t xml:space="preserve"> </t>
        </is>
      </c>
      <c r="E31" s="4" t="inlineStr">
        <is>
          <t xml:space="preserve"> </t>
        </is>
      </c>
    </row>
    <row r="32">
      <c r="A32" s="4" t="inlineStr">
        <is>
          <t>Revenues</t>
        </is>
      </c>
      <c r="C32" s="6" t="n">
        <v>30233927</v>
      </c>
      <c r="D32" s="6" t="n">
        <v>68400751</v>
      </c>
      <c r="E32" s="6" t="n">
        <v>36461922</v>
      </c>
    </row>
    <row r="33">
      <c r="A33" s="3" t="inlineStr">
        <is>
          <t>Costs and expenses</t>
        </is>
      </c>
      <c r="C33" s="4" t="inlineStr">
        <is>
          <t xml:space="preserve"> </t>
        </is>
      </c>
      <c r="D33" s="4" t="inlineStr">
        <is>
          <t xml:space="preserve"> </t>
        </is>
      </c>
      <c r="E33" s="4" t="inlineStr">
        <is>
          <t xml:space="preserve"> </t>
        </is>
      </c>
    </row>
    <row r="34">
      <c r="A34" s="4" t="inlineStr">
        <is>
          <t>Costs and expenses</t>
        </is>
      </c>
      <c r="C34" s="5" t="n">
        <v>29986007</v>
      </c>
      <c r="D34" s="5" t="n">
        <v>66540754</v>
      </c>
      <c r="E34" s="5" t="n">
        <v>34789989</v>
      </c>
    </row>
    <row r="35">
      <c r="A35" s="4" t="inlineStr">
        <is>
          <t>Liquor Distributions</t>
        </is>
      </c>
      <c r="C35" s="4" t="inlineStr">
        <is>
          <t xml:space="preserve"> </t>
        </is>
      </c>
      <c r="D35" s="4" t="inlineStr">
        <is>
          <t xml:space="preserve"> </t>
        </is>
      </c>
      <c r="E35" s="4" t="inlineStr">
        <is>
          <t xml:space="preserve"> </t>
        </is>
      </c>
    </row>
    <row r="36">
      <c r="A36" s="3" t="inlineStr">
        <is>
          <t>Costs and expenses</t>
        </is>
      </c>
      <c r="C36" s="4" t="inlineStr">
        <is>
          <t xml:space="preserve"> </t>
        </is>
      </c>
      <c r="D36" s="4" t="inlineStr">
        <is>
          <t xml:space="preserve"> </t>
        </is>
      </c>
      <c r="E36" s="4" t="inlineStr">
        <is>
          <t xml:space="preserve"> </t>
        </is>
      </c>
    </row>
    <row r="37">
      <c r="A37" s="4" t="inlineStr">
        <is>
          <t>Costs and expenses</t>
        </is>
      </c>
      <c r="C37" s="5" t="n">
        <v>4962</v>
      </c>
      <c r="D37" s="5" t="n">
        <v>48238</v>
      </c>
      <c r="E37" s="4" t="inlineStr">
        <is>
          <t xml:space="preserve"> </t>
        </is>
      </c>
    </row>
    <row r="38">
      <c r="A38" s="4" t="inlineStr">
        <is>
          <t>Car Owner Services</t>
        </is>
      </c>
      <c r="C38" s="4" t="inlineStr">
        <is>
          <t xml:space="preserve"> </t>
        </is>
      </c>
      <c r="D38" s="4" t="inlineStr">
        <is>
          <t xml:space="preserve"> </t>
        </is>
      </c>
      <c r="E38" s="4" t="inlineStr">
        <is>
          <t xml:space="preserve"> </t>
        </is>
      </c>
    </row>
    <row r="39">
      <c r="A39" s="3" t="inlineStr">
        <is>
          <t>Costs and expenses</t>
        </is>
      </c>
      <c r="C39" s="4" t="inlineStr">
        <is>
          <t xml:space="preserve"> </t>
        </is>
      </c>
      <c r="D39" s="4" t="inlineStr">
        <is>
          <t xml:space="preserve"> </t>
        </is>
      </c>
      <c r="E39" s="4" t="inlineStr">
        <is>
          <t xml:space="preserve"> </t>
        </is>
      </c>
    </row>
    <row r="40">
      <c r="A40" s="4" t="inlineStr">
        <is>
          <t>Costs and expenses</t>
        </is>
      </c>
      <c r="C40" s="6" t="n">
        <v>9645985</v>
      </c>
      <c r="D40" s="6" t="n">
        <v>19339145</v>
      </c>
      <c r="E40" s="6" t="n">
        <v>26009485</v>
      </c>
    </row>
    <row r="41"/>
    <row r="42">
      <c r="A42" s="4" t="inlineStr">
        <is>
          <t>[1]Giving retroactive effect to the re-denomination and nominal issuance of shares effected on February 12, 2020, the surrender and cancellation of shares effected on May 21, 2020 and the reverse stock split effected on July 1, 2024.</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Under the Non-Cancellable Operating Lease</t>
        </is>
      </c>
      <c r="B4" s="4" t="inlineStr">
        <is>
          <t xml:space="preserve">The total future minimum lease payments under
the non-cancellable operating lease with respect to the offices December 31, 2024 are payable as follows:
12 months ending December 31,
2024 360,581
2025 -
Future minimum operating lease payments $ 360,5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ies</t>
        </is>
      </c>
      <c r="B4" s="4" t="inlineStr">
        <is>
          <t>The amount due from related parties consists of
the following: Related Party Name (EN) Relationship Nature December 31, December 31, Exquisite Elite Limited Shareholder Advances to payment of professional fee $ - $ 6,228 Mr. Hui Wang Senior employee Advances for operational purpose - 189,222 Mr. Jinlong Yang Chairman and Chief Executive Officer Advances for operational purpose - 233,432 Mingzhu Logistics Mr. Jinlong Yang’s family member as sole shareholder Lending with no interests 1,279,069 1,300,712 $ 1,279,069 $ 1,729,594 The amount due to related parties consists of
the following: Related Party Name (EN) Relationship Nature December 31, December 31, Exquisite Elite Limited Shareholder Advances to payment of professional fee - 25,160 MingZhu Logistics Mr. Jinlong Yang’s family member as sole shareholder Lending with - 998 Mr. Jingwei Zhang Chief Financial Officer Advances for operational purpose - 75,021 Lihui Wang* Manager of Feipeng Advances for operational purpose and borrowing 2,243,305 13,359 Xiangyin Guo Manager of Zhisheng Advances for operational purpose 607,580 5,339,035 Mr. Jinlong Yang CEO Advances for operational purpose 3,974,318 2,758,395 $ 6,825,203 $ 8,211,968
* In April 2024, Shanghai Feipeng borrowed, by pledging one
of its newly acquired vehicles, a total amount of RMB 1,000,000 (approximately $137,000) from Mr. Lihui Wang. This borrowing is due in
five years with an annual interest rate of 8.49%. As of December 31, 2024, the balance of this borrowing was $121,903.</t>
        </is>
      </c>
    </row>
    <row r="5">
      <c r="A5" s="4" t="inlineStr">
        <is>
          <t>Schedule of Collateral and Guarantee Made by Related Parties</t>
        </is>
      </c>
      <c r="B5" s="4" t="inlineStr">
        <is>
          <t xml:space="preserve">The collateral and guarantee made by related parties
to the Company as of December 31, 2024 consists of the following: Related Parties Institution Name Term Aggregated Carrying Guarantee by Mr. Jinlong Yang and Shenzhen Mingzhu Freight Industrial Co., Ltd. The Industrial Bank Co., Ltd. From May 10, 2023 to May 10, 2024 $ 411,000 $ 328,800 Guarantee by Mr. Lihui Wang and pledged by property owned by Mr. Lihui Wang Bank of China From October 24, 2024 to October 24, 2025　 1,096,000 1,096,000 Guarantee by Mr. Lihui Wang and pledged by property owned by Mr. Lihui Wang Bank of China From January 18, 2024 to January 18, 2025　 274,000 274,000 Guarantee by Mr. Lihui Wang Postal Savings Bank From June 10, 2024 to June 10, 2025 411,000 411,000 Guarantee by Haoyan Gu, legal representative of Hainan Zhisheng China Merchants Bank From June 19, 2024 to June 19, 2025 332,910 166,455 Guarantee by Mr. Zhewen An, legal representative of Shenzhen Mingzhu Freight Industrial Co., Ltd. WeBank Co., Ltd. From February 29, 2024 to March 13, 2027 38,577 38,577 Guarantee by Mr. Jinlong Yang and pledged by certain part of accounts receivable Guilin Bank From April 30, 2024 to April 29, 2027 397,300 397,012 Guarantee by Mr. Jinlong Yang 　 WeBank Co., Ltd. 　 From January 29, 2024 to January 26, 2027 　 　 73,067 　 　 　 71,697 Guarantee by Mr. Jinlong Yang WeBank Co., Ltd. From January 29, 2024 to January 26, 2027 139,182 139,182 Guarantee by Mr. Jinlong Yang WeBank Co., Ltd. From January 29, 2024 to January 26, 2027 96,514 96,514 Guarantee by Mr. Jinlong Yang Kincheng Bank of Tianjin Co., Ltd. From July 5, 2022 to July 5, 2024 　210,980 　69,505 Guarantee by Mr. Lihui Wang and other third parties 　 Huishang Bank 　 From July 15, 2022 to July 15, 2025 　 　 793,504 　 　 　 210,391 $ 4,274,034 $ 3,299,133 Related Parties Institution Name Term Aggregated Carrying Guarantee by Mr. Jinlong Yang and MingZhu Logistics, pledge by several properties owned by Mr. Jinlong Yang and his family members Bank of China From May 25, 2023 to May 25, 2024 $ 2,996,224 $ 2,636,677 Guarantee by Mr. Jinlong Yang and MingZhu Logistics, pledge by several properties owned by Mr. Jinlong Yang and his family members Bank of China From May 24, 2023 to May 24, 2024 523,776 460,923 Guarantee by Mr. Jinlong Yang, Shenzhen Bangrui Aviation Service Co. Ltd. and Mr. Jinlong Yang’s family members, pledged by a property owned by Shenzhen Bangrui Aviation Service Co. Ltd. China Everbright Bank From November 13, 2023 to May 12, 2024 2,112,000 1,135,411 Guarantee by Mr. Jinlong Yang and MingZhu Logistics Guilin Bank From April 28, 2023 to April 28, 2024 408,320 408,320 Guarantee by Mr. Jinlong Yang and Shenzhen Mingzhu Freight Industrial Co., Ltd. The Industrial Bank Co., Ltd. From May 10, 2023 to May 10, 2024 422,400 337,920 Guarantee by Mr. Lihui Wang Bank of China From October 20, 2023 to October 20, 2024 1,126,400 1,126,400 Guarantee by Mr. Lihui Wang Bank of China From January 3, 2023 to January 3, 2024 281,600 281,600 Guarantee by Mr. Jinlong Yang and MingZhu Logistics. WeBank Co., Ltd. From July 13, 2022 to July 13, 2024 420,992 122,719 Guarantee by Mr. Jinlong Yang WeBank Co., Ltd. From July 5, 2022 to July 5, 2024 101,376 72,277 Guarantee by Mr. Jinlong Yang WeBank Co., Ltd. From September 8, 2022 to September 8, 2024 $ 140,800 $ 75,093 $ 8,533,888 $ 6,657,3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Expenses</t>
        </is>
      </c>
      <c r="B4" s="4" t="inlineStr">
        <is>
          <t xml:space="preserve">Significant components of the income tax expense
consisted of the following for the years ended December 31,
2024 2023 2022
Current income tax expense (benefit) $ 34,411 $ 356,970 $ 428,915
Deferred income tax (benefit) expense - (88,403 ) (202,746 )
Total $ 34,411 $ 268,567 $ 226,169 </t>
        </is>
      </c>
    </row>
    <row r="5">
      <c r="A5" s="4" t="inlineStr">
        <is>
          <t>Schedule of Deferred Tax Assets</t>
        </is>
      </c>
      <c r="B5" s="4" t="inlineStr">
        <is>
          <t xml:space="preserve">Deferred tax assets consist
of the following:
As of As of
Deferred tax assets:
Allowance for credit loss and doubtful accounts $ 117,320 $ 105,845
Net operating loss carryforwards:
PRC 186,804 162,087
HONG KONG 20,194 75,729
Deferred tax assets operation loss carryforwards 324,318 343,661
Less valuation allowance (206,998 ) (237,816 )
Total deferred tax assets $ 117,320 $ 105,845 </t>
        </is>
      </c>
    </row>
    <row r="6">
      <c r="A6" s="4" t="inlineStr">
        <is>
          <t>Schedule of Reconciliation of Effective Income Tax Rate</t>
        </is>
      </c>
      <c r="B6" s="4" t="inlineStr">
        <is>
          <t>Reconciliation of effective income tax rate is
as follows for the years ended December 31:
December 31, December 31, December 31,
PRC statutory tax rate 25.0 % 25.0 % 25.0 %
Effect of tax rate differential (12.6 )% (57.9 )% (131.9 )%
Valuation allowance deferred tax (13.0 )% (21.0 )% (81.5 )%
Non-deductible items* 0.0 % 11.5 % 53.6 %
Effective tax rate (0.6 )% 42.4 % 134.8 % * Non-deductible items mainly arise from expenses not deductible for tax purposes primarily including professional fees in relation to capital market and late penalty fees.</t>
        </is>
      </c>
    </row>
    <row r="7">
      <c r="A7" s="4" t="inlineStr">
        <is>
          <t>Schedule of Taxes Payable</t>
        </is>
      </c>
      <c r="B7" s="4" t="inlineStr">
        <is>
          <t xml:space="preserve">Taxes payable consisted of the following:
December 31, December 31,
VAT taxes payable (credit) $ (522,760 ) $ (209,380 )
Income taxes payable 2,628,609 2,385,897
Other taxes payable 16,774 23,334
Total $ 2,122,623 $ 2,199,8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 xml:space="preserve">Segment information for the years as of December
31, 2024 and 2023 is as follows:
As of December 31,
2024 2023
Total assets
Trucking services $ 35,411,783 $ 68,400,751
Car owner services 8,438,663 19,447,401
Liquor distribution 1,858,277 1,154,091
Total $ 45,708,723 $ 89,002,243
Total Property and equipment, net
Trucking services $ 729,148 $ 843,984
Liquor distribution - 618,811
Total $ 729,148 $ 1,462,7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 - Parent Company [Member]</t>
        </is>
      </c>
      <c r="B1" s="2" t="inlineStr">
        <is>
          <t>12 Months Ended</t>
        </is>
      </c>
    </row>
    <row r="2">
      <c r="B2" s="2" t="inlineStr">
        <is>
          <t>Dec. 31, 2024</t>
        </is>
      </c>
    </row>
    <row r="3">
      <c r="A3" s="3" t="inlineStr">
        <is>
          <t>Condensed Financial Information of the Parent Company (Unaudited) [Line Items]</t>
        </is>
      </c>
      <c r="B3" s="4" t="inlineStr">
        <is>
          <t xml:space="preserve"> </t>
        </is>
      </c>
    </row>
    <row r="4">
      <c r="A4" s="4" t="inlineStr">
        <is>
          <t>Schedule of Parent Company Balance Sheets</t>
        </is>
      </c>
      <c r="B4" s="4" t="inlineStr">
        <is>
          <t xml:space="preserve">PARENT COMPANY BALANCE SHEETS
December 31, December 31,
ASSETS
CURRENT ASSETS:
Cash $ 240,307 $ 1,047,028
Prepayments - 222,556
Amount due from related parties 14,537,606 14,160,255
Total current assets 14,777,913 15,429,840
NON-CURRENT ASSET
Other non-current asset 2,280,000 -
Investment in subsidiaries and VIEs 46,717,533 45,909,984
Total assets $ 63,775,446 $ 61,339,824
LIABILITIES AND SHAREHOLDERS’ EQUITY
LIABILITIES $ 19,022,143 $ 16,782,871
SHAREHOLDERS’ EQUITY
Ordinary shares: $0.008 and $0.008 par value, 100,000,000 and 50,000,000 shares authorized, 6,679,065 and 3,441,172 shares issued and outstanding as of December 31, 2024 and 2023, respectively 53,433 27,529
Share subscription receivables (847,086 ) (847,086 )
Additional paid-in capital 47,862,986 41,220,949
Statutory reserves 890,021 890,021
Retained earnings (1,285,714 ) 4,901,797
Accumulated other comprehensive (loss) income (1,920,337 ) (1,636,257 )
Total shareholders’ equity 44,753,303 44,556,953
Total liabilities and shareholders’ equity $ 63,775,446 $ 61,339,824 </t>
        </is>
      </c>
    </row>
    <row r="5">
      <c r="A5" s="4" t="inlineStr">
        <is>
          <t>Schedule of Parent Company Statement of Income (Loss) and Comprehensive Income (Loss)</t>
        </is>
      </c>
      <c r="B5" s="4" t="inlineStr">
        <is>
          <t>PARENT COMPANY STATEMENT OF INCOME (LOSS) AND COMPREHENSIVE
INCOME (LOSS)
For the Year Ended December 31,
2024 2023 2022
INCOME (LOSS) OF SUBSIDIARIES $ (3,214,613 ) $ 869,028 $ 370,919
COSTS AND EXPENSES
General and Administrative expenses 2,972,898 503,937 429,246
Total costs and expenses 2,972,898 503,937 429,246
INCOME (LOSS) FROM OPERATION (6,187,511 ) 365,091 (58,327 )
INCOME (LOSS) BEFORE INCOME TAXES (6,187,511 ) 365,091 (58,327 )
PROVISION FOR INCOME TAXES - - -
NET INCOME (LOSS) (6,187,511 ) 365,091 (58,327 )
OTHER COMPREHENSIVE INCOME (LOSS)
Foreign currency translation adjustment (284,080 ) (86,450 ) (1,409,431 )
COMPREHENSIVE INCOME (LOSS) $ (6,471,591 ) $ 278,641 $ (1,467,758 )</t>
        </is>
      </c>
    </row>
    <row r="6">
      <c r="A6" s="4" t="inlineStr">
        <is>
          <t>Schedule of Parent Company Statement of Cash Flows</t>
        </is>
      </c>
      <c r="B6" s="4" t="inlineStr">
        <is>
          <t xml:space="preserve">PARENT COMPANY STATEMENT OF CASH FLOWS
For the Year Ended December 31,
2024 2023 2022
Cash flows from operating activities:
Net income (loss) $ (6,187,511 ) $ 365,091 $ (58,327 )
Adjustments to reconcile net income to cash used in operating activities:
Equity loss (income) of subsidiaries 3,214,613 (869,028 ) (370,919 )
Incentive plans 2,387,941
Prepayments 222,556 - (1,940,031 )
Other payables and accrued liabilities (3,089,675 )
Net cash provided by (used in) operating activities (3,452,076 ) (503,937 ) (2,369,277 )
Cash flows from financing activities:
Amounts advanced from (paid to) related parties 407,758 498,401 429,245
Proceeds from private placement 2,000,000 - -
Net cash provided by (used in) financing activities 2,407,758 498,401 429,245
Effect of exchange rate change on cash 237,597 (86,450 ) -
Net (decrease) increase in cash (806,721 ) (91,986 ) (1,940,032 )
Cash at beginning of the year 1,047,028 1,139,014 3,079,046
Cash at end of the year $ 240,307 $ 1,047,028 $ 1,139,0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D17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40" customWidth="1" min="6" max="6"/>
    <col width="39" customWidth="1" min="7" max="7"/>
    <col width="22" customWidth="1" min="8" max="8"/>
    <col width="29" customWidth="1" min="9" max="9"/>
    <col width="22" customWidth="1" min="10" max="10"/>
    <col width="40" customWidth="1" min="11" max="11"/>
    <col width="40" customWidth="1" min="12" max="12"/>
    <col width="32" customWidth="1" min="13" max="13"/>
    <col width="32" customWidth="1" min="14" max="14"/>
    <col width="32" customWidth="1" min="15" max="15"/>
    <col width="31" customWidth="1" min="16" max="16"/>
    <col width="32" customWidth="1" min="17" max="17"/>
    <col width="32" customWidth="1" min="18" max="18"/>
    <col width="40" customWidth="1" min="19" max="19"/>
    <col width="13" customWidth="1" min="20" max="20"/>
    <col width="40" customWidth="1" min="21" max="21"/>
    <col width="22" customWidth="1" min="22" max="22"/>
    <col width="22" customWidth="1" min="23" max="23"/>
    <col width="25" customWidth="1" min="24" max="24"/>
    <col width="32" customWidth="1" min="25" max="25"/>
    <col width="21" customWidth="1" min="26" max="26"/>
    <col width="21" customWidth="1" min="27" max="27"/>
    <col width="32" customWidth="1" min="28" max="28"/>
    <col width="32" customWidth="1" min="29" max="29"/>
    <col width="25" customWidth="1" min="30" max="30"/>
  </cols>
  <sheetData>
    <row r="1">
      <c r="A1" s="1" t="inlineStr">
        <is>
          <t>Nature of Business and Organization (Details)</t>
        </is>
      </c>
      <c r="S1" s="2" t="inlineStr">
        <is>
          <t>12 Months Ended</t>
        </is>
      </c>
    </row>
    <row r="2">
      <c r="C2" s="2" t="inlineStr">
        <is>
          <t>Oct. 21, 2024 USD ($) $ / shares shares</t>
        </is>
      </c>
      <c r="D2" s="2" t="inlineStr">
        <is>
          <t>Jul. 01, 2024 USD ($) $ / shares shares</t>
        </is>
      </c>
      <c r="E2" s="2" t="inlineStr">
        <is>
          <t>Apr. 17, 2024 USD ($)</t>
        </is>
      </c>
      <c r="F2" s="2" t="inlineStr">
        <is>
          <t>Apr. 16, 2024 USD ($) $ / shares shares</t>
        </is>
      </c>
      <c r="G2" s="2" t="inlineStr">
        <is>
          <t>May 26, 2023 USD ($) $ / shares shares</t>
        </is>
      </c>
      <c r="H2" s="2" t="inlineStr">
        <is>
          <t>Dec. 21, 2022 USD ($)</t>
        </is>
      </c>
      <c r="I2" s="2" t="inlineStr">
        <is>
          <t>Mar. 18, 2022 USD ($) shares</t>
        </is>
      </c>
      <c r="J2" s="2" t="inlineStr">
        <is>
          <t>Mar. 14, 2022 USD ($)</t>
        </is>
      </c>
      <c r="K2" s="2" t="inlineStr">
        <is>
          <t>Dec. 29, 2021 USD ($) $ / shares shares</t>
        </is>
      </c>
      <c r="L2" s="2" t="inlineStr">
        <is>
          <t>Mar. 12, 2021 USD ($) $ / shares shares</t>
        </is>
      </c>
      <c r="M2" s="2" t="inlineStr">
        <is>
          <t>Dec. 04, 2020 $ / shares shares</t>
        </is>
      </c>
      <c r="N2" s="2" t="inlineStr">
        <is>
          <t>Oct. 30, 2020 $ / shares shares</t>
        </is>
      </c>
      <c r="O2" s="2" t="inlineStr">
        <is>
          <t>Oct. 21, 2020 $ / shares shares</t>
        </is>
      </c>
      <c r="P2" s="2" t="inlineStr">
        <is>
          <t>May 21, 2020 $ / shares shares</t>
        </is>
      </c>
      <c r="Q2" s="2" t="inlineStr">
        <is>
          <t>Feb. 12, 2020 $ / shares shares</t>
        </is>
      </c>
      <c r="R2" s="2" t="inlineStr">
        <is>
          <t>Apr. 13, 2018 $ / shares shares</t>
        </is>
      </c>
      <c r="S2" s="2" t="inlineStr">
        <is>
          <t>Dec. 31, 2024 USD ($) $ / shares shares</t>
        </is>
      </c>
      <c r="U2" s="2" t="inlineStr">
        <is>
          <t>Dec. 31, 2023 USD ($) $ / shares shares</t>
        </is>
      </c>
      <c r="V2" s="2" t="inlineStr">
        <is>
          <t>Dec. 31, 2022 USD ($)</t>
        </is>
      </c>
      <c r="W2" s="2" t="inlineStr">
        <is>
          <t>Dec. 31, 2021 USD ($)</t>
        </is>
      </c>
      <c r="X2" s="2" t="inlineStr">
        <is>
          <t>Jun. 14, 2024 $ / shares</t>
        </is>
      </c>
      <c r="Y2" s="2" t="inlineStr">
        <is>
          <t>Mar. 20, 2024 $ / shares shares</t>
        </is>
      </c>
      <c r="Z2" s="2" t="inlineStr">
        <is>
          <t>Jun. 14, 2021 shares</t>
        </is>
      </c>
      <c r="AA2" s="2" t="inlineStr">
        <is>
          <t>Apr. 21, 2021 shares</t>
        </is>
      </c>
      <c r="AB2" s="2" t="inlineStr">
        <is>
          <t>Dec. 31, 2020 $ / shares shares</t>
        </is>
      </c>
      <c r="AC2" s="2" t="inlineStr">
        <is>
          <t>Feb. 12, 2020 $ / shares shares</t>
        </is>
      </c>
      <c r="AD2" s="2" t="inlineStr">
        <is>
          <t>Apr. 13, 2018 $ / shares</t>
        </is>
      </c>
    </row>
    <row r="3">
      <c r="A3" s="3" t="inlineStr">
        <is>
          <t>Nature of Business and Organ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shares issu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00</v>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rdinary shares, shares authoriz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0000000</v>
      </c>
      <c r="U5" s="5" t="n">
        <v>50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Ordinary shares, par valu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8</v>
      </c>
      <c r="U6" s="7" t="n">
        <v>0.00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Warrant to purchase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43616</v>
      </c>
      <c r="AA7" s="4" t="inlineStr">
        <is>
          <t xml:space="preserve"> </t>
        </is>
      </c>
      <c r="AB7" s="4" t="inlineStr">
        <is>
          <t xml:space="preserve"> </t>
        </is>
      </c>
      <c r="AC7" s="4" t="inlineStr">
        <is>
          <t xml:space="preserve"> </t>
        </is>
      </c>
      <c r="AD7" s="4" t="inlineStr">
        <is>
          <t xml:space="preserve"> </t>
        </is>
      </c>
    </row>
    <row r="8">
      <c r="A8" s="4" t="inlineStr">
        <is>
          <t>Price per share (in Dollars per share) | $ / shares</t>
        </is>
      </c>
      <c r="C8" s="9" t="n">
        <v>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Offering expense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ggregate of shares value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28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Earnout payment | $</t>
        </is>
      </c>
      <c r="C11" s="4" t="inlineStr">
        <is>
          <t xml:space="preserve"> </t>
        </is>
      </c>
      <c r="D11" s="4" t="inlineStr">
        <is>
          <t xml:space="preserve"> </t>
        </is>
      </c>
      <c r="E11" s="4" t="inlineStr">
        <is>
          <t xml:space="preserve"> </t>
        </is>
      </c>
      <c r="F11" s="4" t="inlineStr">
        <is>
          <t xml:space="preserve"> </t>
        </is>
      </c>
      <c r="G11" s="6" t="n">
        <v>80420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6" t="n">
        <v>5884013</v>
      </c>
      <c r="V11" s="6" t="n">
        <v>8826019</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Total consideration paid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781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70781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ewly issued share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33333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losing price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aid to sellers | $</t>
        </is>
      </c>
      <c r="C15" s="4" t="inlineStr">
        <is>
          <t xml:space="preserve"> </t>
        </is>
      </c>
      <c r="D15" s="4" t="inlineStr">
        <is>
          <t xml:space="preserve"> </t>
        </is>
      </c>
      <c r="E15" s="4" t="inlineStr">
        <is>
          <t xml:space="preserve"> </t>
        </is>
      </c>
      <c r="F15" s="4" t="inlineStr">
        <is>
          <t xml:space="preserve"> </t>
        </is>
      </c>
      <c r="G15" s="4" t="inlineStr">
        <is>
          <t xml:space="preserve"> </t>
        </is>
      </c>
      <c r="H15" s="6" t="n">
        <v>9550000</v>
      </c>
      <c r="I15" s="6" t="n">
        <v>1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et sale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5708723</v>
      </c>
      <c r="U16" s="6" t="n">
        <v>89002243</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Ordinary shares, issued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6679065</v>
      </c>
      <c r="U17" s="5" t="n">
        <v>3441172</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greement Value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47071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Gross proceeds |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ingZhu to MingZhu H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Nature of Business and Organiz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wnership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0" t="n">
        <v>1</v>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10" t="n">
        <v>1</v>
      </c>
    </row>
    <row r="23">
      <c r="A23" s="4" t="inlineStr">
        <is>
          <t>MingZhu Caym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Nature of Business and Organiz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wnership inter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v>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10" t="n">
        <v>1</v>
      </c>
    </row>
    <row r="26">
      <c r="A26" s="4" t="inlineStr">
        <is>
          <t>MingZhu BVI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Nature of Business and Organiz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Ownership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1</v>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10" t="n">
        <v>1</v>
      </c>
    </row>
    <row r="29">
      <c r="A29" s="4" t="inlineStr">
        <is>
          <t>Zhejiang Cheyi Network Technology Co Lt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Nature of Business and Organiz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Ownership intere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Yinhu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Nature of Business and Organiz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wnership intere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v>
      </c>
      <c r="J34" s="10" t="n">
        <v>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0" t="n">
        <v>1</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lliance BVI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Nature of Business and Organiz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wnership interest</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Nature of Business and Organiz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rdinary shares, issued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9000000</v>
      </c>
      <c r="Q40" s="5" t="n">
        <v>1000</v>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000</v>
      </c>
      <c r="AD40" s="4" t="inlineStr">
        <is>
          <t xml:space="preserve"> </t>
        </is>
      </c>
    </row>
    <row r="41">
      <c r="A41" s="4" t="inlineStr">
        <is>
          <t>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Nature of Business and Organiz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Ordinary shares, issued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9250000</v>
      </c>
      <c r="Q43" s="5" t="n">
        <v>9250000</v>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9250000</v>
      </c>
      <c r="AD43" s="4" t="inlineStr">
        <is>
          <t xml:space="preserve"> </t>
        </is>
      </c>
    </row>
    <row r="44">
      <c r="A44" s="4" t="inlineStr">
        <is>
          <t>Ordinary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Nature of Business and Organiz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Ordinary shares, shares authoriz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50000000</v>
      </c>
      <c r="AC46" s="4" t="inlineStr">
        <is>
          <t xml:space="preserve"> </t>
        </is>
      </c>
      <c r="AD46" s="4" t="inlineStr">
        <is>
          <t xml:space="preserve"> </t>
        </is>
      </c>
    </row>
    <row r="47">
      <c r="A47" s="4" t="inlineStr">
        <is>
          <t>Ordinary shares, par value | (per share)</t>
        </is>
      </c>
      <c r="C47" s="4" t="inlineStr">
        <is>
          <t xml:space="preserve"> </t>
        </is>
      </c>
      <c r="D47" s="4" t="inlineStr">
        <is>
          <t xml:space="preserve"> </t>
        </is>
      </c>
      <c r="E47" s="4" t="inlineStr">
        <is>
          <t xml:space="preserve"> </t>
        </is>
      </c>
      <c r="F47" s="7" t="n">
        <v>0.001</v>
      </c>
      <c r="G47" s="4" t="inlineStr">
        <is>
          <t xml:space="preserve"> </t>
        </is>
      </c>
      <c r="H47" s="4" t="inlineStr">
        <is>
          <t xml:space="preserve"> </t>
        </is>
      </c>
      <c r="I47" s="4" t="inlineStr">
        <is>
          <t xml:space="preserve"> </t>
        </is>
      </c>
      <c r="J47" s="4" t="inlineStr">
        <is>
          <t xml:space="preserve"> </t>
        </is>
      </c>
      <c r="K47" s="4" t="inlineStr">
        <is>
          <t xml:space="preserve"> </t>
        </is>
      </c>
      <c r="L47" s="7" t="n">
        <v>0.001</v>
      </c>
      <c r="M47" s="4" t="inlineStr">
        <is>
          <t xml:space="preserve"> </t>
        </is>
      </c>
      <c r="N47" s="4" t="inlineStr">
        <is>
          <t xml:space="preserve"> </t>
        </is>
      </c>
      <c r="O47" s="4" t="inlineStr">
        <is>
          <t xml:space="preserve"> </t>
        </is>
      </c>
      <c r="P47" s="7" t="n">
        <v>0.001</v>
      </c>
      <c r="Q47" s="7" t="n">
        <v>0.001</v>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7" t="n">
        <v>0.001</v>
      </c>
      <c r="Z47" s="4" t="inlineStr">
        <is>
          <t xml:space="preserve"> </t>
        </is>
      </c>
      <c r="AA47" s="4" t="inlineStr">
        <is>
          <t xml:space="preserve"> </t>
        </is>
      </c>
      <c r="AB47" s="7" t="n">
        <v>0.001</v>
      </c>
      <c r="AC47" s="8" t="n">
        <v>0.01</v>
      </c>
      <c r="AD47" s="4" t="inlineStr">
        <is>
          <t xml:space="preserve"> </t>
        </is>
      </c>
    </row>
    <row r="48">
      <c r="A48" s="4" t="inlineStr">
        <is>
          <t>Number of ordinary share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000000</v>
      </c>
      <c r="Q48" s="4" t="inlineStr">
        <is>
          <t xml:space="preserve"> </t>
        </is>
      </c>
      <c r="R48" s="4" t="inlineStr">
        <is>
          <t xml:space="preserve"> </t>
        </is>
      </c>
      <c r="S48" s="5" t="n">
        <v>1900000</v>
      </c>
      <c r="T48" s="4" t="inlineStr">
        <is>
          <t>[1]</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Warrant to purchase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rdinary shar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7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ice per share (in Dollars per share) | $ / shares</t>
        </is>
      </c>
      <c r="C51" s="4" t="inlineStr">
        <is>
          <t xml:space="preserve"> </t>
        </is>
      </c>
      <c r="D51" s="4" t="inlineStr">
        <is>
          <t xml:space="preserve"> </t>
        </is>
      </c>
      <c r="E51" s="4" t="inlineStr">
        <is>
          <t xml:space="preserve"> </t>
        </is>
      </c>
      <c r="F51" s="9" t="n">
        <v>0.4</v>
      </c>
      <c r="G51" s="4" t="inlineStr">
        <is>
          <t xml:space="preserve"> </t>
        </is>
      </c>
      <c r="H51" s="4" t="inlineStr">
        <is>
          <t xml:space="preserve"> </t>
        </is>
      </c>
      <c r="I51" s="4" t="inlineStr">
        <is>
          <t xml:space="preserve"> </t>
        </is>
      </c>
      <c r="J51" s="4" t="inlineStr">
        <is>
          <t xml:space="preserve"> </t>
        </is>
      </c>
      <c r="K51" s="4" t="inlineStr">
        <is>
          <t xml:space="preserve"> </t>
        </is>
      </c>
      <c r="L51" s="6" t="n">
        <v>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2.1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ggregate of shares value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52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ewly issued shares (in Shar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625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rdinary per shar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8" t="n">
        <v>1.8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Ordinary shares, issued (in Shares)</t>
        </is>
      </c>
      <c r="C55" s="5" t="n">
        <v>1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5" t="n">
        <v>5000000</v>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urchase of ordinary shares (in Shares)</t>
        </is>
      </c>
      <c r="C56" s="4" t="inlineStr">
        <is>
          <t xml:space="preserve"> </t>
        </is>
      </c>
      <c r="D56" s="4" t="inlineStr">
        <is>
          <t xml:space="preserve"> </t>
        </is>
      </c>
      <c r="E56" s="4" t="inlineStr">
        <is>
          <t xml:space="preserve"> </t>
        </is>
      </c>
      <c r="F56" s="5" t="n">
        <v>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greement Value | $</t>
        </is>
      </c>
      <c r="C57" s="4" t="inlineStr">
        <is>
          <t xml:space="preserve"> </t>
        </is>
      </c>
      <c r="D57" s="4" t="inlineStr">
        <is>
          <t xml:space="preserve"> </t>
        </is>
      </c>
      <c r="E57" s="4" t="inlineStr">
        <is>
          <t xml:space="preserve"> </t>
        </is>
      </c>
      <c r="F57" s="6" t="n">
        <v>2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Ordinary shares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Nature of Business and Organiz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Ordinary shares, shares authorized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8000000</v>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38000000</v>
      </c>
      <c r="AD60" s="4" t="inlineStr">
        <is>
          <t xml:space="preserve"> </t>
        </is>
      </c>
    </row>
    <row r="61">
      <c r="A61" s="4" t="inlineStr">
        <is>
          <t>Number of ordinary shares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000</v>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Ordinary shares [Member] | Max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Nature of Business and Organiz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Ordinary shares, shares authorized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0000000</v>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5" t="n">
        <v>50000000</v>
      </c>
      <c r="AD64" s="4" t="inlineStr">
        <is>
          <t xml:space="preserve"> </t>
        </is>
      </c>
    </row>
    <row r="65">
      <c r="A65" s="4" t="inlineStr">
        <is>
          <t>Number of ordinary shares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9250000</v>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hare Purchase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Nature of Business and Organiz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ayments of shareholders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100766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heyi BVI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Nature of Business and Organiz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ggregate of shares value |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347071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Number of aggregate shares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189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Earnout payment |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5" t="n">
        <v>5884013</v>
      </c>
      <c r="W73" s="6" t="n">
        <v>8826019</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et income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V74" s="5" t="n">
        <v>3000000</v>
      </c>
      <c r="W74" s="6" t="n">
        <v>30000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heyi BVI [Member] | Share Purchase Agreeme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Nature of Business and Organiz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Ownership interes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heyi BVI [Member] | Ordinary shar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Nature of Business and Organiz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ice per share (in Dollars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2.1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ggregate of shares value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76068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Yinhua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Nature of Business and Organiza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umber of ordinary share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826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Earnout payment |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V85" s="5" t="n">
        <v>19985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et income |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5" t="n">
        <v>13000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Newly issued shares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38260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aid to sellers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Yinhua [Member] | Busines Acquisitio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Nature of Business and Organiz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cquisitions price (in Dollars per shar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8" t="n">
        <v>1.85</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Feipeng BVI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Nature of Business and Organiz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Net income |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6" t="n">
        <v>24000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cquired amount | $</t>
        </is>
      </c>
      <c r="C95" s="4" t="inlineStr">
        <is>
          <t xml:space="preserve"> </t>
        </is>
      </c>
      <c r="D95" s="4" t="inlineStr">
        <is>
          <t xml:space="preserve"> </t>
        </is>
      </c>
      <c r="E95" s="4" t="inlineStr">
        <is>
          <t xml:space="preserve"> </t>
        </is>
      </c>
      <c r="F95" s="4" t="inlineStr">
        <is>
          <t xml:space="preserve"> </t>
        </is>
      </c>
      <c r="G95" s="4" t="inlineStr">
        <is>
          <t xml:space="preserve"> </t>
        </is>
      </c>
      <c r="H95" s="5" t="n">
        <v>1454043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ash | $</t>
        </is>
      </c>
      <c r="C96" s="4" t="inlineStr">
        <is>
          <t xml:space="preserve"> </t>
        </is>
      </c>
      <c r="D96" s="4" t="inlineStr">
        <is>
          <t xml:space="preserve"> </t>
        </is>
      </c>
      <c r="E96" s="4" t="inlineStr">
        <is>
          <t xml:space="preserve"> </t>
        </is>
      </c>
      <c r="F96" s="4" t="inlineStr">
        <is>
          <t xml:space="preserve"> </t>
        </is>
      </c>
      <c r="G96" s="4" t="inlineStr">
        <is>
          <t xml:space="preserve"> </t>
        </is>
      </c>
      <c r="H96" s="5" t="n">
        <v>955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Number of shares value |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5" t="n">
        <v>4990436</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et sales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Feipeng BVI [Member] | Share Purchase Agree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Nature of Business and Organizatio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cquired amount | $</t>
        </is>
      </c>
      <c r="C101" s="4" t="inlineStr">
        <is>
          <t xml:space="preserve"> </t>
        </is>
      </c>
      <c r="D101" s="4" t="inlineStr">
        <is>
          <t xml:space="preserve"> </t>
        </is>
      </c>
      <c r="E101" s="4" t="inlineStr">
        <is>
          <t xml:space="preserve"> </t>
        </is>
      </c>
      <c r="F101" s="4" t="inlineStr">
        <is>
          <t xml:space="preserve"> </t>
        </is>
      </c>
      <c r="G101" s="4" t="inlineStr">
        <is>
          <t xml:space="preserve"> </t>
        </is>
      </c>
      <c r="H101" s="5" t="n">
        <v>1454043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ash | $</t>
        </is>
      </c>
      <c r="C102" s="4" t="inlineStr">
        <is>
          <t xml:space="preserve"> </t>
        </is>
      </c>
      <c r="D102" s="4" t="inlineStr">
        <is>
          <t xml:space="preserve"> </t>
        </is>
      </c>
      <c r="E102" s="4" t="inlineStr">
        <is>
          <t xml:space="preserve"> </t>
        </is>
      </c>
      <c r="F102" s="4" t="inlineStr">
        <is>
          <t xml:space="preserve"> </t>
        </is>
      </c>
      <c r="G102" s="4" t="inlineStr">
        <is>
          <t xml:space="preserve"> </t>
        </is>
      </c>
      <c r="H102" s="6" t="n">
        <v>955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umber of shares value |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U103" s="5" t="n">
        <v>4990436</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Feipeng BVI [Member] | Busines Acquisition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Nature of Business and Organiza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Acquired percentage</t>
        </is>
      </c>
      <c r="C106" s="4" t="inlineStr">
        <is>
          <t xml:space="preserve"> </t>
        </is>
      </c>
      <c r="D106" s="4" t="inlineStr">
        <is>
          <t xml:space="preserve"> </t>
        </is>
      </c>
      <c r="E106" s="4" t="inlineStr">
        <is>
          <t xml:space="preserve"> </t>
        </is>
      </c>
      <c r="F106" s="4" t="inlineStr">
        <is>
          <t xml:space="preserve"> </t>
        </is>
      </c>
      <c r="G106" s="4" t="inlineStr">
        <is>
          <t xml:space="preserve"> </t>
        </is>
      </c>
      <c r="H106" s="10" t="n">
        <v>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Feipeng BVI [Member] | Busines Acquisition [Member] | Share Purchase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Nature of Business and Organiza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Acquired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10" t="n">
        <v>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Extraordinary General Meeting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Nature of Business and Organiza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Ordinary shares, shares authorized (in Shares)</t>
        </is>
      </c>
      <c r="C112" s="4" t="inlineStr">
        <is>
          <t xml:space="preserve"> </t>
        </is>
      </c>
      <c r="D112" s="5" t="n">
        <v>10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Ordinary shares, par value | $ / shares</t>
        </is>
      </c>
      <c r="C113" s="4" t="inlineStr">
        <is>
          <t xml:space="preserve"> </t>
        </is>
      </c>
      <c r="D113" s="7" t="n">
        <v>0.00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V113" s="4" t="inlineStr">
        <is>
          <t xml:space="preserve"> </t>
        </is>
      </c>
      <c r="W113" s="4" t="inlineStr">
        <is>
          <t xml:space="preserve"> </t>
        </is>
      </c>
      <c r="X113" s="7" t="n">
        <v>0.001</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Ordinary shares, issued (in Shares)</t>
        </is>
      </c>
      <c r="C114" s="4" t="inlineStr">
        <is>
          <t xml:space="preserve"> </t>
        </is>
      </c>
      <c r="D114" s="5" t="n">
        <v>625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Authorized share capital | $</t>
        </is>
      </c>
      <c r="C115" s="4" t="inlineStr">
        <is>
          <t xml:space="preserve"> </t>
        </is>
      </c>
      <c r="D115" s="6" t="n">
        <v>8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umber of ordinary shares (in Shares)</t>
        </is>
      </c>
      <c r="C116" s="4" t="inlineStr">
        <is>
          <t xml:space="preserve"> </t>
        </is>
      </c>
      <c r="D116" s="5" t="n">
        <v>477906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Round up shares (in Shares)</t>
        </is>
      </c>
      <c r="C117" s="4" t="inlineStr">
        <is>
          <t xml:space="preserve"> </t>
        </is>
      </c>
      <c r="D117" s="5" t="n">
        <v>9202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Extraordinary General Meeting [Member] | Ordinary shar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Nature of Business and Organization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Ordinary shares, issued (in Shares)</t>
        </is>
      </c>
      <c r="C120" s="4" t="inlineStr">
        <is>
          <t xml:space="preserve"> </t>
        </is>
      </c>
      <c r="D120" s="5" t="n">
        <v>100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Authorized share capital | $</t>
        </is>
      </c>
      <c r="C121" s="4" t="inlineStr">
        <is>
          <t xml:space="preserve"> </t>
        </is>
      </c>
      <c r="D121" s="6" t="n">
        <v>5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henzhen Yangang Mingzhu Freight Industries Co., Ltd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Nature of Business and Organiza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Price per share (in Dollars per share) | $ / shares</t>
        </is>
      </c>
      <c r="C124" s="9" t="n">
        <v>1.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Ordinary shares, issued (in Shares)</t>
        </is>
      </c>
      <c r="C125" s="5" t="n">
        <v>19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greement Value | $</t>
        </is>
      </c>
      <c r="C126" s="6" t="n">
        <v>228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Aggregate shares (in Shares)</t>
        </is>
      </c>
      <c r="C127" s="5" t="n">
        <v>19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Incentive Plan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Nature of Business and Organiza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Ordinary shares, issued (in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496695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MingZhu to MingZhu H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Nature of Business and Organizatio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ice per share | $ /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7" t="n">
        <v>0.001</v>
      </c>
      <c r="S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MingZhu BVI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Nature of Business and Organization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ice per share | $ /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8" t="n">
        <v>0.01</v>
      </c>
    </row>
    <row r="137">
      <c r="A137" s="4" t="inlineStr">
        <is>
          <t>Alliance BVI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Nature of Business and Organization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Earnout payment | $</t>
        </is>
      </c>
      <c r="C139" s="4" t="inlineStr">
        <is>
          <t xml:space="preserve"> </t>
        </is>
      </c>
      <c r="D139" s="4" t="inlineStr">
        <is>
          <t xml:space="preserve"> </t>
        </is>
      </c>
      <c r="E139" s="4" t="inlineStr">
        <is>
          <t xml:space="preserve"> </t>
        </is>
      </c>
      <c r="F139" s="4" t="inlineStr">
        <is>
          <t xml:space="preserve"> </t>
        </is>
      </c>
      <c r="G139" s="6" t="n">
        <v>804209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Net income | $</t>
        </is>
      </c>
      <c r="C140" s="4" t="inlineStr">
        <is>
          <t xml:space="preserve"> </t>
        </is>
      </c>
      <c r="D140" s="4" t="inlineStr">
        <is>
          <t xml:space="preserve"> </t>
        </is>
      </c>
      <c r="E140" s="4" t="inlineStr">
        <is>
          <t xml:space="preserve"> </t>
        </is>
      </c>
      <c r="F140" s="4" t="inlineStr">
        <is>
          <t xml:space="preserve"> </t>
        </is>
      </c>
      <c r="G140" s="5" t="n">
        <v>2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U140" s="5" t="n">
        <v>427171</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Payments of shareholders | $</t>
        </is>
      </c>
      <c r="C141" s="4" t="inlineStr">
        <is>
          <t xml:space="preserve"> </t>
        </is>
      </c>
      <c r="D141" s="4" t="inlineStr">
        <is>
          <t xml:space="preserve"> </t>
        </is>
      </c>
      <c r="E141" s="4" t="inlineStr">
        <is>
          <t xml:space="preserve"> </t>
        </is>
      </c>
      <c r="F141" s="4" t="inlineStr">
        <is>
          <t xml:space="preserve"> </t>
        </is>
      </c>
      <c r="G141" s="5" t="n">
        <v>21292948</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Total consideration paid | $</t>
        </is>
      </c>
      <c r="C142" s="4" t="inlineStr">
        <is>
          <t xml:space="preserve"> </t>
        </is>
      </c>
      <c r="D142" s="4" t="inlineStr">
        <is>
          <t xml:space="preserve"> </t>
        </is>
      </c>
      <c r="E142" s="4" t="inlineStr">
        <is>
          <t xml:space="preserve"> </t>
        </is>
      </c>
      <c r="F142" s="4" t="inlineStr">
        <is>
          <t xml:space="preserve"> </t>
        </is>
      </c>
      <c r="G142" s="6" t="n">
        <v>5208768</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Newly issued shares (in Shares)</t>
        </is>
      </c>
      <c r="C143" s="4" t="inlineStr">
        <is>
          <t xml:space="preserve"> </t>
        </is>
      </c>
      <c r="D143" s="4" t="inlineStr">
        <is>
          <t xml:space="preserve"> </t>
        </is>
      </c>
      <c r="E143" s="4" t="inlineStr">
        <is>
          <t xml:space="preserve"> </t>
        </is>
      </c>
      <c r="F143" s="4" t="inlineStr">
        <is>
          <t xml:space="preserve"> </t>
        </is>
      </c>
      <c r="G143" s="5" t="n">
        <v>456909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Ordinary per share (in Dollars per share) | $ / shares</t>
        </is>
      </c>
      <c r="C144" s="4" t="inlineStr">
        <is>
          <t xml:space="preserve"> </t>
        </is>
      </c>
      <c r="D144" s="4" t="inlineStr">
        <is>
          <t xml:space="preserve"> </t>
        </is>
      </c>
      <c r="E144" s="4" t="inlineStr">
        <is>
          <t xml:space="preserve"> </t>
        </is>
      </c>
      <c r="F144" s="4" t="inlineStr">
        <is>
          <t xml:space="preserve"> </t>
        </is>
      </c>
      <c r="G144" s="8" t="n">
        <v>1.14</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Net sales |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U145" s="6" t="n">
        <v>1154091</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Board of Directors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Nature of Business and Organization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Ordinary shares, par value | (per shar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7" t="n">
        <v>0.001</v>
      </c>
      <c r="R148" s="4" t="inlineStr">
        <is>
          <t xml:space="preserve"> </t>
        </is>
      </c>
      <c r="S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8" t="n">
        <v>0.01</v>
      </c>
      <c r="AD148" s="4" t="inlineStr">
        <is>
          <t xml:space="preserve"> </t>
        </is>
      </c>
    </row>
    <row r="149">
      <c r="A149" s="4" t="inlineStr">
        <is>
          <t>Board of Directors [Member] | Minimum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Nature of Business and Organization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Number of ordinary shares (in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9000000</v>
      </c>
      <c r="Q151" s="4" t="inlineStr">
        <is>
          <t xml:space="preserve"> </t>
        </is>
      </c>
      <c r="R151" s="4" t="inlineStr">
        <is>
          <t xml:space="preserve"> </t>
        </is>
      </c>
      <c r="S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Board of Directors [Member] | Maximum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Nature of Business and Organization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Number of ordinary shares (in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9250000</v>
      </c>
      <c r="Q154" s="4" t="inlineStr">
        <is>
          <t xml:space="preserve"> </t>
        </is>
      </c>
      <c r="R154" s="4" t="inlineStr">
        <is>
          <t xml:space="preserve"> </t>
        </is>
      </c>
      <c r="S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Board of Directors [Member] | Ordinary share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Nature of Business and Organization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Ordinary shares, shares authorized (in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50000000</v>
      </c>
      <c r="Q157" s="4" t="inlineStr">
        <is>
          <t xml:space="preserve"> </t>
        </is>
      </c>
      <c r="R157" s="4" t="inlineStr">
        <is>
          <t xml:space="preserve"> </t>
        </is>
      </c>
      <c r="S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Ordinary shares, par value | (per shar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7" t="n">
        <v>0.001</v>
      </c>
      <c r="R158" s="4" t="inlineStr">
        <is>
          <t xml:space="preserve"> </t>
        </is>
      </c>
      <c r="S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8" t="n">
        <v>0.01</v>
      </c>
      <c r="AD158" s="4" t="inlineStr">
        <is>
          <t xml:space="preserve"> </t>
        </is>
      </c>
    </row>
    <row r="159">
      <c r="A159" s="4" t="inlineStr">
        <is>
          <t>IPO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Nature of Business and Organization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Number of shares issued (in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3000000</v>
      </c>
      <c r="P161" s="4" t="inlineStr">
        <is>
          <t xml:space="preserve"> </t>
        </is>
      </c>
      <c r="Q161" s="4" t="inlineStr">
        <is>
          <t xml:space="preserve"> </t>
        </is>
      </c>
      <c r="R161" s="4" t="inlineStr">
        <is>
          <t xml:space="preserve"> </t>
        </is>
      </c>
      <c r="S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rice per share | $ /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4</v>
      </c>
      <c r="P162" s="4" t="inlineStr">
        <is>
          <t xml:space="preserve"> </t>
        </is>
      </c>
      <c r="Q162" s="4" t="inlineStr">
        <is>
          <t xml:space="preserve"> </t>
        </is>
      </c>
      <c r="R162" s="4" t="inlineStr">
        <is>
          <t xml:space="preserve"> </t>
        </is>
      </c>
      <c r="S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Ordinary shares, par value | $ /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0.001</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Number of ordinary shares (in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3000000</v>
      </c>
      <c r="P164" s="4" t="inlineStr">
        <is>
          <t xml:space="preserve"> </t>
        </is>
      </c>
      <c r="Q164" s="4" t="inlineStr">
        <is>
          <t xml:space="preserve"> </t>
        </is>
      </c>
      <c r="R164" s="4" t="inlineStr">
        <is>
          <t xml:space="preserve"> </t>
        </is>
      </c>
      <c r="S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Number of units securities (in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333333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urchase of warrants (in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5" t="n">
        <v>43616</v>
      </c>
      <c r="AA166" s="5" t="n">
        <v>214286</v>
      </c>
      <c r="AB166" s="4" t="inlineStr">
        <is>
          <t xml:space="preserve"> </t>
        </is>
      </c>
      <c r="AC166" s="4" t="inlineStr">
        <is>
          <t xml:space="preserve"> </t>
        </is>
      </c>
      <c r="AD166" s="4" t="inlineStr">
        <is>
          <t xml:space="preserve"> </t>
        </is>
      </c>
    </row>
    <row r="167">
      <c r="A167" s="4" t="inlineStr">
        <is>
          <t>Over-Allotment Option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Nature of Business and Organization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ice per share | $ /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4</v>
      </c>
      <c r="N169" s="6" t="n">
        <v>4</v>
      </c>
      <c r="O169" s="4" t="inlineStr">
        <is>
          <t xml:space="preserve"> </t>
        </is>
      </c>
      <c r="P169" s="4" t="inlineStr">
        <is>
          <t xml:space="preserve"> </t>
        </is>
      </c>
      <c r="Q169" s="4" t="inlineStr">
        <is>
          <t xml:space="preserve"> </t>
        </is>
      </c>
      <c r="R169" s="4" t="inlineStr">
        <is>
          <t xml:space="preserve"> </t>
        </is>
      </c>
      <c r="S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Exercised additional share purchased (in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4040</v>
      </c>
      <c r="N170" s="5" t="n">
        <v>350000</v>
      </c>
      <c r="O170" s="4" t="inlineStr">
        <is>
          <t xml:space="preserve"> </t>
        </is>
      </c>
      <c r="P170" s="4" t="inlineStr">
        <is>
          <t xml:space="preserve"> </t>
        </is>
      </c>
      <c r="Q170" s="4" t="inlineStr">
        <is>
          <t xml:space="preserve"> </t>
        </is>
      </c>
      <c r="R170" s="4" t="inlineStr">
        <is>
          <t xml:space="preserve"> </t>
        </is>
      </c>
      <c r="S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row r="172">
      <c r="A172" s="4" t="inlineStr">
        <is>
          <t>[1]Giving retroactive effect to the re-denomination and nominal issuance of shares effected on February 12, 2020, the surrender and cancellation of shares effected on May 21, 2020 and the reverse stock split effected on July 1, 2024.</t>
        </is>
      </c>
    </row>
  </sheetData>
  <mergeCells count="5">
    <mergeCell ref="S2:T2"/>
    <mergeCell ref="A172:AC172"/>
    <mergeCell ref="S1:W1"/>
    <mergeCell ref="A1:B2"/>
    <mergeCell ref="A171:AC17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 Schedule of Fair Values of Net Assets Acquired and Liabilities Assumed (Details)</t>
        </is>
      </c>
      <c r="B1" s="2" t="inlineStr">
        <is>
          <t>Dec. 31, 2024 USD ($)</t>
        </is>
      </c>
    </row>
    <row r="2">
      <c r="A2" s="4" t="inlineStr">
        <is>
          <t>Acquisition of Cheyi BVI [Member]</t>
        </is>
      </c>
      <c r="B2" s="4" t="inlineStr">
        <is>
          <t xml:space="preserve"> </t>
        </is>
      </c>
    </row>
    <row r="3">
      <c r="A3" s="3" t="inlineStr">
        <is>
          <t>Schedule of Fair Values of Net Assets Acquired And Liabilities Assumed [Line items]</t>
        </is>
      </c>
      <c r="B3" s="4" t="inlineStr">
        <is>
          <t xml:space="preserve"> </t>
        </is>
      </c>
    </row>
    <row r="4">
      <c r="A4" s="4" t="inlineStr">
        <is>
          <t>Accounts receivable, net</t>
        </is>
      </c>
      <c r="B4" s="6" t="n">
        <v>216572</v>
      </c>
    </row>
    <row r="5">
      <c r="A5" s="4" t="inlineStr">
        <is>
          <t>Prepayments</t>
        </is>
      </c>
      <c r="B5" s="5" t="n">
        <v>575913</v>
      </c>
    </row>
    <row r="6">
      <c r="A6" s="4" t="inlineStr">
        <is>
          <t>Others receivable</t>
        </is>
      </c>
      <c r="B6" s="5" t="n">
        <v>4761164</v>
      </c>
    </row>
    <row r="7">
      <c r="A7" s="4" t="inlineStr">
        <is>
          <t>Equipment, net</t>
        </is>
      </c>
      <c r="B7" s="5" t="n">
        <v>9980931</v>
      </c>
    </row>
    <row r="8">
      <c r="A8" s="4" t="inlineStr">
        <is>
          <t>Deferred tax assets</t>
        </is>
      </c>
      <c r="B8" s="5" t="n">
        <v>10</v>
      </c>
    </row>
    <row r="9">
      <c r="A9" s="4" t="inlineStr">
        <is>
          <t>Deposits</t>
        </is>
      </c>
      <c r="B9" s="5" t="n">
        <v>595149</v>
      </c>
    </row>
    <row r="10">
      <c r="A10" s="4" t="inlineStr">
        <is>
          <t>Short-term bank borrowings</t>
        </is>
      </c>
      <c r="B10" s="5" t="n">
        <v>-1647679</v>
      </c>
    </row>
    <row r="11">
      <c r="A11" s="4" t="inlineStr">
        <is>
          <t>Accounts and notes payable</t>
        </is>
      </c>
      <c r="B11" s="5" t="n">
        <v>-803784</v>
      </c>
    </row>
    <row r="12">
      <c r="A12" s="4" t="inlineStr">
        <is>
          <t>Others payable and accrued liabilities</t>
        </is>
      </c>
      <c r="B12" s="5" t="n">
        <v>-1631610</v>
      </c>
    </row>
    <row r="13">
      <c r="A13" s="4" t="inlineStr">
        <is>
          <t>Tax payable</t>
        </is>
      </c>
      <c r="B13" s="5" t="n">
        <v>-1859485</v>
      </c>
    </row>
    <row r="14">
      <c r="A14" s="4" t="inlineStr">
        <is>
          <t>Capital lease and financing obligations</t>
        </is>
      </c>
      <c r="B14" s="5" t="n">
        <v>-2351104</v>
      </c>
    </row>
    <row r="15">
      <c r="A15" s="4" t="inlineStr">
        <is>
          <t>Total identifiable net liabilities (assets)</t>
        </is>
      </c>
      <c r="B15" s="5" t="n">
        <v>7836077</v>
      </c>
    </row>
    <row r="16">
      <c r="A16" s="4" t="inlineStr">
        <is>
          <t>Add: Goodwill</t>
        </is>
      </c>
      <c r="B16" s="5" t="n">
        <v>14157570</v>
      </c>
    </row>
    <row r="17">
      <c r="A17" s="4" t="inlineStr">
        <is>
          <t>Total purchase price for acquisition net of cash</t>
        </is>
      </c>
      <c r="B17" s="5" t="n">
        <v>21993647</v>
      </c>
    </row>
    <row r="18">
      <c r="A18" s="4" t="inlineStr">
        <is>
          <t>Acquisitions of Yinhua [Member]</t>
        </is>
      </c>
      <c r="B18" s="4" t="inlineStr">
        <is>
          <t xml:space="preserve"> </t>
        </is>
      </c>
    </row>
    <row r="19">
      <c r="A19" s="3" t="inlineStr">
        <is>
          <t>Schedule of Fair Values of Net Assets Acquired And Liabilities Assumed [Line items]</t>
        </is>
      </c>
      <c r="B19" s="4" t="inlineStr">
        <is>
          <t xml:space="preserve"> </t>
        </is>
      </c>
    </row>
    <row r="20">
      <c r="A20" s="4" t="inlineStr">
        <is>
          <t>Accounts receivable, net</t>
        </is>
      </c>
      <c r="B20" s="5" t="n">
        <v>4519839</v>
      </c>
    </row>
    <row r="21">
      <c r="A21" s="4" t="inlineStr">
        <is>
          <t>Prepayments</t>
        </is>
      </c>
      <c r="B21" s="5" t="n">
        <v>8050558</v>
      </c>
    </row>
    <row r="22">
      <c r="A22" s="4" t="inlineStr">
        <is>
          <t>Equipment, net</t>
        </is>
      </c>
      <c r="B22" s="5" t="n">
        <v>3504</v>
      </c>
    </row>
    <row r="23">
      <c r="A23" s="4" t="inlineStr">
        <is>
          <t>Deferred tax assets</t>
        </is>
      </c>
      <c r="B23" s="5" t="n">
        <v>16415</v>
      </c>
    </row>
    <row r="24">
      <c r="A24" s="4" t="inlineStr">
        <is>
          <t>Short-term bank borrowings</t>
        </is>
      </c>
      <c r="B24" s="5" t="n">
        <v>-193339</v>
      </c>
    </row>
    <row r="25">
      <c r="A25" s="4" t="inlineStr">
        <is>
          <t>Others payable and accrued liabilities</t>
        </is>
      </c>
      <c r="B25" s="5" t="n">
        <v>-7685086</v>
      </c>
    </row>
    <row r="26">
      <c r="A26" s="4" t="inlineStr">
        <is>
          <t>Tax payable</t>
        </is>
      </c>
      <c r="B26" s="5" t="n">
        <v>-1126777</v>
      </c>
    </row>
    <row r="27">
      <c r="A27" s="4" t="inlineStr">
        <is>
          <t>Total identifiable net liabilities (assets)</t>
        </is>
      </c>
      <c r="B27" s="5" t="n">
        <v>3585114</v>
      </c>
    </row>
    <row r="28">
      <c r="A28" s="4" t="inlineStr">
        <is>
          <t>Add: Goodwill</t>
        </is>
      </c>
      <c r="B28" s="5" t="n">
        <v>5364709</v>
      </c>
    </row>
    <row r="29">
      <c r="A29" s="4" t="inlineStr">
        <is>
          <t>Total purchase price for acquisition net of cash</t>
        </is>
      </c>
      <c r="B29" s="5" t="n">
        <v>8949823</v>
      </c>
    </row>
    <row r="30">
      <c r="A30" s="4" t="inlineStr">
        <is>
          <t>Feipeng BVI [Member]</t>
        </is>
      </c>
      <c r="B30" s="4" t="inlineStr">
        <is>
          <t xml:space="preserve"> </t>
        </is>
      </c>
    </row>
    <row r="31">
      <c r="A31" s="3" t="inlineStr">
        <is>
          <t>Schedule of Fair Values of Net Assets Acquired And Liabilities Assumed [Line items]</t>
        </is>
      </c>
      <c r="B31" s="4" t="inlineStr">
        <is>
          <t xml:space="preserve"> </t>
        </is>
      </c>
    </row>
    <row r="32">
      <c r="A32" s="4" t="inlineStr">
        <is>
          <t>Accounts receivable, net</t>
        </is>
      </c>
      <c r="B32" s="5" t="n">
        <v>3746298</v>
      </c>
    </row>
    <row r="33">
      <c r="A33" s="4" t="inlineStr">
        <is>
          <t>Prepayments</t>
        </is>
      </c>
      <c r="B33" s="5" t="n">
        <v>550944</v>
      </c>
    </row>
    <row r="34">
      <c r="A34" s="4" t="inlineStr">
        <is>
          <t>Others receivable</t>
        </is>
      </c>
      <c r="B34" s="5" t="n">
        <v>246748</v>
      </c>
    </row>
    <row r="35">
      <c r="A35" s="4" t="inlineStr">
        <is>
          <t>Equipment, net</t>
        </is>
      </c>
      <c r="B35" s="5" t="n">
        <v>123446</v>
      </c>
    </row>
    <row r="36">
      <c r="A36" s="4" t="inlineStr">
        <is>
          <t>Deposits</t>
        </is>
      </c>
      <c r="B36" s="5" t="n">
        <v>610393</v>
      </c>
    </row>
    <row r="37">
      <c r="A37" s="4" t="inlineStr">
        <is>
          <t>Short-term bank borrowings</t>
        </is>
      </c>
      <c r="B37" s="5" t="n">
        <v>-1884823</v>
      </c>
    </row>
    <row r="38">
      <c r="A38" s="4" t="inlineStr">
        <is>
          <t>Accounts and notes payable</t>
        </is>
      </c>
      <c r="B38" s="5" t="n">
        <v>-1546037</v>
      </c>
    </row>
    <row r="39">
      <c r="A39" s="4" t="inlineStr">
        <is>
          <t>Others payable and accrued liabilities</t>
        </is>
      </c>
      <c r="B39" s="5" t="n">
        <v>-1383077</v>
      </c>
    </row>
    <row r="40">
      <c r="A40" s="4" t="inlineStr">
        <is>
          <t>Amount due to related parties</t>
        </is>
      </c>
      <c r="B40" s="5" t="n">
        <v>-1552719</v>
      </c>
    </row>
    <row r="41">
      <c r="A41" s="4" t="inlineStr">
        <is>
          <t>Tax payable</t>
        </is>
      </c>
      <c r="B41" s="5" t="n">
        <v>-21589</v>
      </c>
    </row>
    <row r="42">
      <c r="A42" s="4" t="inlineStr">
        <is>
          <t>Total identifiable net liabilities (assets)</t>
        </is>
      </c>
      <c r="B42" s="5" t="n">
        <v>-1110416</v>
      </c>
    </row>
    <row r="43">
      <c r="A43" s="4" t="inlineStr">
        <is>
          <t>Add: Goodwill</t>
        </is>
      </c>
      <c r="B43" s="5" t="n">
        <v>13715130</v>
      </c>
    </row>
    <row r="44">
      <c r="A44" s="4" t="inlineStr">
        <is>
          <t>Total purchase price for acquisition net of cash</t>
        </is>
      </c>
      <c r="B44" s="5" t="n">
        <v>12604714</v>
      </c>
    </row>
    <row r="45">
      <c r="A45" s="4" t="inlineStr">
        <is>
          <t>Alliance BVI [Member]</t>
        </is>
      </c>
      <c r="B45" s="4" t="inlineStr">
        <is>
          <t xml:space="preserve"> </t>
        </is>
      </c>
    </row>
    <row r="46">
      <c r="A46" s="3" t="inlineStr">
        <is>
          <t>Schedule of Fair Values of Net Assets Acquired And Liabilities Assumed [Line items]</t>
        </is>
      </c>
      <c r="B46" s="4" t="inlineStr">
        <is>
          <t xml:space="preserve"> </t>
        </is>
      </c>
    </row>
    <row r="47">
      <c r="A47" s="4" t="inlineStr">
        <is>
          <t>Prepayments</t>
        </is>
      </c>
      <c r="B47" s="5" t="n">
        <v>1587580</v>
      </c>
    </row>
    <row r="48">
      <c r="A48" s="4" t="inlineStr">
        <is>
          <t>Others receivable</t>
        </is>
      </c>
      <c r="B48" s="5" t="n">
        <v>106839</v>
      </c>
    </row>
    <row r="49">
      <c r="A49" s="4" t="inlineStr">
        <is>
          <t>Inventory</t>
        </is>
      </c>
      <c r="B49" s="5" t="n">
        <v>29846</v>
      </c>
    </row>
    <row r="50">
      <c r="A50" s="4" t="inlineStr">
        <is>
          <t>Property and equipment, net</t>
        </is>
      </c>
      <c r="B50" s="5" t="n">
        <v>868434</v>
      </c>
    </row>
    <row r="51">
      <c r="A51" s="4" t="inlineStr">
        <is>
          <t>Others payable and accrued liabilities</t>
        </is>
      </c>
      <c r="B51" s="5" t="n">
        <v>-3326020</v>
      </c>
    </row>
    <row r="52">
      <c r="A52" s="4" t="inlineStr">
        <is>
          <t>Tax payable</t>
        </is>
      </c>
      <c r="B52" s="5" t="n">
        <v>-3483</v>
      </c>
    </row>
    <row r="53">
      <c r="A53" s="4" t="inlineStr">
        <is>
          <t>Total identifiable net liabilities (assets)</t>
        </is>
      </c>
      <c r="B53" s="5" t="n">
        <v>-736805</v>
      </c>
    </row>
    <row r="54">
      <c r="A54" s="4" t="inlineStr">
        <is>
          <t>Add: Goodwill</t>
        </is>
      </c>
      <c r="B54" s="5" t="n">
        <v>22029753</v>
      </c>
    </row>
    <row r="55">
      <c r="A55" s="4" t="inlineStr">
        <is>
          <t>Total purchase price for acquisition net of cash</t>
        </is>
      </c>
      <c r="B55" s="6" t="n">
        <v>21292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 Schedule of Fair Values of Net Assets Acquired and Liabilities Assumed (Parentheticals) (Details)</t>
        </is>
      </c>
      <c r="B1" s="2" t="inlineStr">
        <is>
          <t>12 Months Ended</t>
        </is>
      </c>
    </row>
    <row r="2">
      <c r="B2" s="2" t="inlineStr">
        <is>
          <t>Dec. 31, 2024 USD ($)</t>
        </is>
      </c>
    </row>
    <row r="3">
      <c r="A3" s="4" t="inlineStr">
        <is>
          <t>Acquisition of Cheyi BVI [Member]</t>
        </is>
      </c>
      <c r="B3" s="4" t="inlineStr">
        <is>
          <t xml:space="preserve"> </t>
        </is>
      </c>
    </row>
    <row r="4">
      <c r="A4" s="3" t="inlineStr">
        <is>
          <t>Schedule of Fair Values of Net Assets Acquired And Liabilities Assumed [Line items]</t>
        </is>
      </c>
      <c r="B4" s="4" t="inlineStr">
        <is>
          <t xml:space="preserve"> </t>
        </is>
      </c>
    </row>
    <row r="5">
      <c r="A5" s="4" t="inlineStr">
        <is>
          <t>Acquisition net of cash</t>
        </is>
      </c>
      <c r="B5" s="6" t="n">
        <v>1477065</v>
      </c>
    </row>
    <row r="6">
      <c r="A6" s="4" t="inlineStr">
        <is>
          <t>Acquisitions of Yinhua [Member]</t>
        </is>
      </c>
      <c r="B6" s="4" t="inlineStr">
        <is>
          <t xml:space="preserve"> </t>
        </is>
      </c>
    </row>
    <row r="7">
      <c r="A7" s="3" t="inlineStr">
        <is>
          <t>Schedule of Fair Values of Net Assets Acquired And Liabilities Assumed [Line items]</t>
        </is>
      </c>
      <c r="B7" s="4" t="inlineStr">
        <is>
          <t xml:space="preserve"> </t>
        </is>
      </c>
    </row>
    <row r="8">
      <c r="A8" s="4" t="inlineStr">
        <is>
          <t>Acquisition net of cash</t>
        </is>
      </c>
      <c r="B8" s="5" t="n">
        <v>1126777</v>
      </c>
    </row>
    <row r="9">
      <c r="A9" s="4" t="inlineStr">
        <is>
          <t>Feipeng BVI [Member]</t>
        </is>
      </c>
      <c r="B9" s="4" t="inlineStr">
        <is>
          <t xml:space="preserve"> </t>
        </is>
      </c>
    </row>
    <row r="10">
      <c r="A10" s="3" t="inlineStr">
        <is>
          <t>Schedule of Fair Values of Net Assets Acquired And Liabilities Assumed [Line items]</t>
        </is>
      </c>
      <c r="B10" s="4" t="inlineStr">
        <is>
          <t xml:space="preserve"> </t>
        </is>
      </c>
    </row>
    <row r="11">
      <c r="A11" s="4" t="inlineStr">
        <is>
          <t>Acquisition net of cash</t>
        </is>
      </c>
      <c r="B11" s="5" t="n">
        <v>1935722</v>
      </c>
    </row>
    <row r="12">
      <c r="A12" s="4" t="inlineStr">
        <is>
          <t>Alliance BVI [Member]</t>
        </is>
      </c>
      <c r="B12" s="4" t="inlineStr">
        <is>
          <t xml:space="preserve"> </t>
        </is>
      </c>
    </row>
    <row r="13">
      <c r="A13" s="3" t="inlineStr">
        <is>
          <t>Schedule of Fair Values of Net Assets Acquired And Liabilities Assumed [Line items]</t>
        </is>
      </c>
      <c r="B13" s="4" t="inlineStr">
        <is>
          <t xml:space="preserve"> </t>
        </is>
      </c>
    </row>
    <row r="14">
      <c r="A14" s="4" t="inlineStr">
        <is>
          <t>Acquisition net of cash</t>
        </is>
      </c>
      <c r="B1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3" customWidth="1" min="5" max="5"/>
    <col width="25" customWidth="1" min="6" max="6"/>
  </cols>
  <sheetData>
    <row r="1">
      <c r="A1" s="1" t="inlineStr">
        <is>
          <t>Summary of Significant Accounting Policies (Details)</t>
        </is>
      </c>
      <c r="D1" s="2" t="inlineStr">
        <is>
          <t>12 Months Ended</t>
        </is>
      </c>
    </row>
    <row r="2">
      <c r="C2" s="2" t="inlineStr">
        <is>
          <t>Jan. 01, 2023 USD ($)</t>
        </is>
      </c>
      <c r="D2" s="2" t="inlineStr">
        <is>
          <t>Dec. 31, 2024 USD ($) $ / shares</t>
        </is>
      </c>
      <c r="E2" s="2" t="inlineStr">
        <is>
          <t>Dec. 31, 2023 USD ($) $ / shares</t>
        </is>
      </c>
      <c r="F2" s="2" t="inlineStr">
        <is>
          <t>Dec. 31, 2022 $ / shares</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Number of voting</t>
        </is>
      </c>
      <c r="C4" s="4" t="inlineStr">
        <is>
          <t xml:space="preserve"> </t>
        </is>
      </c>
      <c r="D4" s="4" t="inlineStr">
        <is>
          <t>one half</t>
        </is>
      </c>
      <c r="E4" s="4" t="inlineStr">
        <is>
          <t xml:space="preserve"> </t>
        </is>
      </c>
      <c r="F4" s="4" t="inlineStr">
        <is>
          <t xml:space="preserve"> </t>
        </is>
      </c>
    </row>
    <row r="5">
      <c r="A5" s="4" t="inlineStr">
        <is>
          <t>Restricted cash (in Dollars)</t>
        </is>
      </c>
      <c r="C5" s="4" t="inlineStr">
        <is>
          <t xml:space="preserve"> </t>
        </is>
      </c>
      <c r="D5" s="6" t="n">
        <v>0</v>
      </c>
      <c r="E5" s="6" t="n">
        <v>0</v>
      </c>
      <c r="F5" s="4" t="inlineStr">
        <is>
          <t xml:space="preserve"> </t>
        </is>
      </c>
    </row>
    <row r="6">
      <c r="A6" s="4" t="inlineStr">
        <is>
          <t>Decrease to opening retained earnings (in Dollars)</t>
        </is>
      </c>
      <c r="C6" s="4" t="inlineStr">
        <is>
          <t xml:space="preserve"> </t>
        </is>
      </c>
      <c r="D6" s="4" t="inlineStr">
        <is>
          <t xml:space="preserve"> </t>
        </is>
      </c>
      <c r="E6" s="4" t="inlineStr">
        <is>
          <t xml:space="preserve"> </t>
        </is>
      </c>
      <c r="F6" s="4" t="inlineStr">
        <is>
          <t xml:space="preserve"> </t>
        </is>
      </c>
    </row>
    <row r="7">
      <c r="A7" s="4" t="inlineStr">
        <is>
          <t>Recovery of credit loss (in Dollars)</t>
        </is>
      </c>
      <c r="C7" s="4" t="inlineStr">
        <is>
          <t xml:space="preserve"> </t>
        </is>
      </c>
      <c r="D7" s="6" t="n">
        <v>2536187</v>
      </c>
      <c r="E7" s="5" t="n">
        <v>1033204</v>
      </c>
      <c r="F7" s="4" t="inlineStr">
        <is>
          <t xml:space="preserve"> </t>
        </is>
      </c>
    </row>
    <row r="8">
      <c r="A8" s="4" t="inlineStr">
        <is>
          <t>Percentage of property and equipment net</t>
        </is>
      </c>
      <c r="C8" s="4" t="inlineStr">
        <is>
          <t xml:space="preserve"> </t>
        </is>
      </c>
      <c r="D8" s="10" t="n">
        <v>0.05</v>
      </c>
      <c r="E8" s="4" t="inlineStr">
        <is>
          <t xml:space="preserve"> </t>
        </is>
      </c>
      <c r="F8" s="4" t="inlineStr">
        <is>
          <t xml:space="preserve"> </t>
        </is>
      </c>
    </row>
    <row r="9">
      <c r="A9" s="4" t="inlineStr">
        <is>
          <t>Current portion of capital lease and financing obligation (in Dollars)</t>
        </is>
      </c>
      <c r="C9" s="4" t="inlineStr">
        <is>
          <t xml:space="preserve"> </t>
        </is>
      </c>
      <c r="D9" s="4" t="inlineStr">
        <is>
          <t xml:space="preserve"> </t>
        </is>
      </c>
      <c r="E9" s="5" t="n">
        <v>9529</v>
      </c>
      <c r="F9" s="4" t="inlineStr">
        <is>
          <t xml:space="preserve"> </t>
        </is>
      </c>
    </row>
    <row r="10">
      <c r="A10" s="4" t="inlineStr">
        <is>
          <t>Long term portion of capital lease and financing obligations (in Dollars)</t>
        </is>
      </c>
      <c r="C10" s="4" t="inlineStr">
        <is>
          <t xml:space="preserve"> </t>
        </is>
      </c>
      <c r="D10" s="4" t="inlineStr">
        <is>
          <t xml:space="preserve"> </t>
        </is>
      </c>
      <c r="E10" s="4" t="inlineStr">
        <is>
          <t xml:space="preserve"> </t>
        </is>
      </c>
      <c r="F10" s="4" t="inlineStr">
        <is>
          <t xml:space="preserve"> </t>
        </is>
      </c>
    </row>
    <row r="11">
      <c r="A11" s="4" t="inlineStr">
        <is>
          <t>Tax benefit percentage</t>
        </is>
      </c>
      <c r="C11" s="4" t="inlineStr">
        <is>
          <t xml:space="preserve"> </t>
        </is>
      </c>
      <c r="D11" s="10" t="n">
        <v>0.5</v>
      </c>
      <c r="E11" s="4" t="inlineStr">
        <is>
          <t xml:space="preserve"> </t>
        </is>
      </c>
      <c r="F11" s="4" t="inlineStr">
        <is>
          <t xml:space="preserve"> </t>
        </is>
      </c>
    </row>
    <row r="12">
      <c r="A12" s="4" t="inlineStr">
        <is>
          <t>Diluted EPS (in Dollars per share) | $ / shares</t>
        </is>
      </c>
      <c r="B12" s="4" t="inlineStr">
        <is>
          <t>[1]</t>
        </is>
      </c>
      <c r="C12" s="4" t="inlineStr">
        <is>
          <t xml:space="preserve"> </t>
        </is>
      </c>
      <c r="D12" s="8" t="n">
        <v>-1.31</v>
      </c>
      <c r="E12" s="8" t="n">
        <v>-2.98</v>
      </c>
      <c r="F12" s="8" t="n">
        <v>0.73</v>
      </c>
    </row>
    <row r="13">
      <c r="A13" s="4" t="inlineStr">
        <is>
          <t>Percentage of after tax profits</t>
        </is>
      </c>
      <c r="C13" s="4" t="inlineStr">
        <is>
          <t xml:space="preserve"> </t>
        </is>
      </c>
      <c r="D13" s="10" t="n">
        <v>0.1</v>
      </c>
      <c r="E13" s="4" t="inlineStr">
        <is>
          <t xml:space="preserve"> </t>
        </is>
      </c>
      <c r="F13" s="4" t="inlineStr">
        <is>
          <t xml:space="preserve"> </t>
        </is>
      </c>
    </row>
    <row r="14">
      <c r="A14" s="4" t="inlineStr">
        <is>
          <t>Percentage of registered capital</t>
        </is>
      </c>
      <c r="C14" s="4" t="inlineStr">
        <is>
          <t xml:space="preserve"> </t>
        </is>
      </c>
      <c r="D14" s="10" t="n">
        <v>0.5</v>
      </c>
      <c r="E14" s="4" t="inlineStr">
        <is>
          <t xml:space="preserve"> </t>
        </is>
      </c>
      <c r="F14" s="4" t="inlineStr">
        <is>
          <t xml:space="preserve"> </t>
        </is>
      </c>
    </row>
    <row r="15">
      <c r="A15" s="4" t="inlineStr">
        <is>
          <t>Reportable segments</t>
        </is>
      </c>
      <c r="C15" s="4" t="inlineStr">
        <is>
          <t xml:space="preserve"> </t>
        </is>
      </c>
      <c r="D15" s="5" t="n">
        <v>4</v>
      </c>
      <c r="E15" s="4" t="inlineStr">
        <is>
          <t xml:space="preserve"> </t>
        </is>
      </c>
      <c r="F15" s="4" t="inlineStr">
        <is>
          <t xml:space="preserve"> </t>
        </is>
      </c>
    </row>
    <row r="16">
      <c r="A16" s="4" t="inlineStr">
        <is>
          <t>Minimum [Member]</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C17" s="4" t="inlineStr">
        <is>
          <t xml:space="preserve"> </t>
        </is>
      </c>
      <c r="D17" s="4" t="inlineStr">
        <is>
          <t xml:space="preserve"> </t>
        </is>
      </c>
      <c r="E17" s="4" t="inlineStr">
        <is>
          <t xml:space="preserve"> </t>
        </is>
      </c>
      <c r="F17" s="4" t="inlineStr">
        <is>
          <t xml:space="preserve"> </t>
        </is>
      </c>
    </row>
    <row r="18">
      <c r="A18" s="4" t="inlineStr">
        <is>
          <t>Percentage of voting rights</t>
        </is>
      </c>
      <c r="C18" s="4" t="inlineStr">
        <is>
          <t xml:space="preserve"> </t>
        </is>
      </c>
      <c r="D18" s="10" t="n">
        <v>0.2</v>
      </c>
      <c r="E18" s="4" t="inlineStr">
        <is>
          <t xml:space="preserve"> </t>
        </is>
      </c>
      <c r="F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c r="F20" s="4" t="inlineStr">
        <is>
          <t xml:space="preserve"> </t>
        </is>
      </c>
    </row>
    <row r="21">
      <c r="A21" s="4" t="inlineStr">
        <is>
          <t>Percentage of voting rights</t>
        </is>
      </c>
      <c r="C21" s="4" t="inlineStr">
        <is>
          <t xml:space="preserve"> </t>
        </is>
      </c>
      <c r="D21" s="10" t="n">
        <v>0.5</v>
      </c>
      <c r="E21" s="4" t="inlineStr">
        <is>
          <t xml:space="preserve"> </t>
        </is>
      </c>
      <c r="F21" s="4" t="inlineStr">
        <is>
          <t xml:space="preserve"> </t>
        </is>
      </c>
    </row>
    <row r="22">
      <c r="A22" s="4" t="inlineStr">
        <is>
          <t>Foreign Invested Enterprises [Member]</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row>
    <row r="24">
      <c r="A24" s="4" t="inlineStr">
        <is>
          <t>Percentage of after tax profits</t>
        </is>
      </c>
      <c r="C24" s="4" t="inlineStr">
        <is>
          <t xml:space="preserve"> </t>
        </is>
      </c>
      <c r="D24" s="10" t="n">
        <v>0.1</v>
      </c>
      <c r="E24" s="4" t="inlineStr">
        <is>
          <t xml:space="preserve"> </t>
        </is>
      </c>
      <c r="F24" s="4" t="inlineStr">
        <is>
          <t xml:space="preserve"> </t>
        </is>
      </c>
    </row>
    <row r="25">
      <c r="A25" s="4" t="inlineStr">
        <is>
          <t>Percentage of registered capital</t>
        </is>
      </c>
      <c r="C25" s="4" t="inlineStr">
        <is>
          <t xml:space="preserve"> </t>
        </is>
      </c>
      <c r="D25" s="10" t="n">
        <v>0.5</v>
      </c>
      <c r="E25" s="4" t="inlineStr">
        <is>
          <t xml:space="preserve"> </t>
        </is>
      </c>
      <c r="F25" s="4" t="inlineStr">
        <is>
          <t xml:space="preserve"> </t>
        </is>
      </c>
    </row>
    <row r="26">
      <c r="A26" s="4" t="inlineStr">
        <is>
          <t>Trucking Services [Member]</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row>
    <row r="28">
      <c r="A28" s="4" t="inlineStr">
        <is>
          <t>Percentage of value added tax</t>
        </is>
      </c>
      <c r="C28" s="4" t="inlineStr">
        <is>
          <t xml:space="preserve"> </t>
        </is>
      </c>
      <c r="D28" s="10" t="n">
        <v>0.09</v>
      </c>
      <c r="E28" s="4" t="inlineStr">
        <is>
          <t xml:space="preserve"> </t>
        </is>
      </c>
      <c r="F28" s="4" t="inlineStr">
        <is>
          <t xml:space="preserve"> </t>
        </is>
      </c>
    </row>
    <row r="29">
      <c r="A29" s="4" t="inlineStr">
        <is>
          <t>Liquor Distribution [Member]</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c r="F30" s="4" t="inlineStr">
        <is>
          <t xml:space="preserve"> </t>
        </is>
      </c>
    </row>
    <row r="31">
      <c r="A31" s="4" t="inlineStr">
        <is>
          <t>Percentage of value added tax</t>
        </is>
      </c>
      <c r="C31" s="4" t="inlineStr">
        <is>
          <t xml:space="preserve"> </t>
        </is>
      </c>
      <c r="D31" s="10" t="n">
        <v>0.13</v>
      </c>
      <c r="E31" s="4" t="inlineStr">
        <is>
          <t xml:space="preserve"> </t>
        </is>
      </c>
      <c r="F31" s="4" t="inlineStr">
        <is>
          <t xml:space="preserve"> </t>
        </is>
      </c>
    </row>
    <row r="32">
      <c r="A32" s="4" t="inlineStr">
        <is>
          <t>Car Owner Service [Member]</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row>
    <row r="34">
      <c r="A34" s="4" t="inlineStr">
        <is>
          <t>Percentage of value added tax</t>
        </is>
      </c>
      <c r="C34" s="4" t="inlineStr">
        <is>
          <t xml:space="preserve"> </t>
        </is>
      </c>
      <c r="D34" s="10" t="n">
        <v>0.06</v>
      </c>
      <c r="E34" s="4" t="inlineStr">
        <is>
          <t xml:space="preserve"> </t>
        </is>
      </c>
      <c r="F34" s="4" t="inlineStr">
        <is>
          <t xml:space="preserve"> </t>
        </is>
      </c>
    </row>
    <row r="35">
      <c r="A35" s="4" t="inlineStr">
        <is>
          <t>Vendor One [Member] | Vendors Concentration Risk [Member] | Cost [Member]</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C37" s="4" t="inlineStr">
        <is>
          <t xml:space="preserve"> </t>
        </is>
      </c>
      <c r="D37" s="4" t="inlineStr">
        <is>
          <t xml:space="preserve"> </t>
        </is>
      </c>
      <c r="E37" s="4" t="inlineStr">
        <is>
          <t xml:space="preserve"> </t>
        </is>
      </c>
      <c r="F37" s="4" t="inlineStr">
        <is>
          <t xml:space="preserve"> </t>
        </is>
      </c>
    </row>
    <row r="38">
      <c r="A38" s="4" t="inlineStr">
        <is>
          <t>Vendor Two [Member] | Vendors Concentration Risk [Member] | Cost [Member]</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C40" s="4" t="inlineStr">
        <is>
          <t xml:space="preserve"> </t>
        </is>
      </c>
      <c r="D40" s="4" t="inlineStr">
        <is>
          <t xml:space="preserve"> </t>
        </is>
      </c>
      <c r="E40" s="4" t="inlineStr">
        <is>
          <t xml:space="preserve"> </t>
        </is>
      </c>
      <c r="F40" s="4" t="inlineStr">
        <is>
          <t xml:space="preserve"> </t>
        </is>
      </c>
    </row>
    <row r="41">
      <c r="A41" s="4" t="inlineStr">
        <is>
          <t>Vendor Three [Member] | Vendors Concentration Risk [Member] | Cost [Member]</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C43" s="4" t="inlineStr">
        <is>
          <t xml:space="preserve"> </t>
        </is>
      </c>
      <c r="D43" s="4" t="inlineStr">
        <is>
          <t xml:space="preserve"> </t>
        </is>
      </c>
      <c r="E43" s="4" t="inlineStr">
        <is>
          <t xml:space="preserve"> </t>
        </is>
      </c>
      <c r="F43" s="4" t="inlineStr">
        <is>
          <t xml:space="preserve"> </t>
        </is>
      </c>
    </row>
    <row r="44">
      <c r="A44" s="4" t="inlineStr">
        <is>
          <t>Customer One [Member] | Customer Concentration Risk [Member] | Revenue Benchmark [Member]</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C46" s="4" t="inlineStr">
        <is>
          <t xml:space="preserve"> </t>
        </is>
      </c>
      <c r="D46" s="11" t="n">
        <v>0.204</v>
      </c>
      <c r="E46" s="11" t="n">
        <v>0.172</v>
      </c>
      <c r="F46" s="11" t="n">
        <v>0.156</v>
      </c>
    </row>
    <row r="47">
      <c r="A47" s="4" t="inlineStr">
        <is>
          <t>Customer One [Member] | Customer Concentration Risk [Member] | Accounts Receivable [Member]</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C49" s="4" t="inlineStr">
        <is>
          <t xml:space="preserve"> </t>
        </is>
      </c>
      <c r="D49" s="10" t="n">
        <v>0.35</v>
      </c>
      <c r="E49" s="11" t="n">
        <v>0.354</v>
      </c>
      <c r="F49" s="4" t="inlineStr">
        <is>
          <t xml:space="preserve"> </t>
        </is>
      </c>
    </row>
    <row r="50">
      <c r="A50" s="4" t="inlineStr">
        <is>
          <t>Customer Two [Member] | Customer Concentration Risk [Member] | Revenue Benchmark [Member]</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C52" s="4" t="inlineStr">
        <is>
          <t xml:space="preserve"> </t>
        </is>
      </c>
      <c r="D52" s="11" t="n">
        <v>0.162</v>
      </c>
      <c r="E52" s="11" t="n">
        <v>0.139</v>
      </c>
      <c r="F52" s="4" t="inlineStr">
        <is>
          <t xml:space="preserve"> </t>
        </is>
      </c>
    </row>
    <row r="53">
      <c r="A53" s="4" t="inlineStr">
        <is>
          <t>Customer Two [Member] | Customer Concentration Risk [Member] | Accounts Receivable [Member]</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C55" s="4" t="inlineStr">
        <is>
          <t xml:space="preserve"> </t>
        </is>
      </c>
      <c r="D55" s="11" t="n">
        <v>0.298</v>
      </c>
      <c r="E55" s="11" t="n">
        <v>0.217</v>
      </c>
      <c r="F55" s="4" t="inlineStr">
        <is>
          <t xml:space="preserve"> </t>
        </is>
      </c>
    </row>
    <row r="56">
      <c r="A56" s="4" t="inlineStr">
        <is>
          <t>Customer Three [Member] | Customer Concentration Risk [Member] | Revenue Benchmark [Member]</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C58" s="4" t="inlineStr">
        <is>
          <t xml:space="preserve"> </t>
        </is>
      </c>
      <c r="D58" s="11" t="n">
        <v>0.141</v>
      </c>
      <c r="E58" s="4" t="inlineStr">
        <is>
          <t xml:space="preserve"> </t>
        </is>
      </c>
      <c r="F58" s="4" t="inlineStr">
        <is>
          <t xml:space="preserve"> </t>
        </is>
      </c>
    </row>
    <row r="59">
      <c r="A59" s="4" t="inlineStr">
        <is>
          <t>Customer Three [Member] | Customer Concentration Risk [Member] | Accounts Receivable [Member]</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C61" s="4" t="inlineStr">
        <is>
          <t xml:space="preserve"> </t>
        </is>
      </c>
      <c r="D61" s="10" t="n">
        <v>0.19</v>
      </c>
      <c r="E61" s="4" t="inlineStr">
        <is>
          <t xml:space="preserve"> </t>
        </is>
      </c>
      <c r="F61" s="4" t="inlineStr">
        <is>
          <t xml:space="preserve"> </t>
        </is>
      </c>
    </row>
    <row r="62">
      <c r="A62" s="4" t="inlineStr">
        <is>
          <t>Customer Four [Member] | Customer Concentration Risk [Member] | Revenue Benchmark [Member]</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Line Items]</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C64" s="4" t="inlineStr">
        <is>
          <t xml:space="preserve"> </t>
        </is>
      </c>
      <c r="D64" s="11" t="n">
        <v>0.133</v>
      </c>
      <c r="E64" s="11" t="n">
        <v>0.107</v>
      </c>
      <c r="F64" s="4" t="inlineStr">
        <is>
          <t xml:space="preserve"> </t>
        </is>
      </c>
    </row>
    <row r="65">
      <c r="A65" s="4" t="inlineStr">
        <is>
          <t>CEO [Member]</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Line Items]</t>
        </is>
      </c>
      <c r="C66" s="4" t="inlineStr">
        <is>
          <t xml:space="preserve"> </t>
        </is>
      </c>
      <c r="D66" s="4" t="inlineStr">
        <is>
          <t xml:space="preserve"> </t>
        </is>
      </c>
      <c r="E66" s="4" t="inlineStr">
        <is>
          <t xml:space="preserve"> </t>
        </is>
      </c>
      <c r="F66" s="4" t="inlineStr">
        <is>
          <t xml:space="preserve"> </t>
        </is>
      </c>
    </row>
    <row r="67">
      <c r="A67" s="4" t="inlineStr">
        <is>
          <t>Reportable segments</t>
        </is>
      </c>
      <c r="C67" s="4" t="inlineStr">
        <is>
          <t xml:space="preserve"> </t>
        </is>
      </c>
      <c r="D67" s="5" t="n">
        <v>1</v>
      </c>
      <c r="E67" s="4" t="inlineStr">
        <is>
          <t xml:space="preserve"> </t>
        </is>
      </c>
      <c r="F67" s="4" t="inlineStr">
        <is>
          <t xml:space="preserve"> </t>
        </is>
      </c>
    </row>
    <row r="68">
      <c r="A68" s="4" t="inlineStr">
        <is>
          <t>China, Yuan Renminbi</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Line Items]</t>
        </is>
      </c>
      <c r="C69" s="4" t="inlineStr">
        <is>
          <t xml:space="preserve"> </t>
        </is>
      </c>
      <c r="D69" s="4" t="inlineStr">
        <is>
          <t xml:space="preserve"> </t>
        </is>
      </c>
      <c r="E69" s="4" t="inlineStr">
        <is>
          <t xml:space="preserve"> </t>
        </is>
      </c>
      <c r="F69" s="4" t="inlineStr">
        <is>
          <t xml:space="preserve"> </t>
        </is>
      </c>
    </row>
    <row r="70">
      <c r="A70" s="4" t="inlineStr">
        <is>
          <t>Exchange rate</t>
        </is>
      </c>
      <c r="C70" s="4" t="inlineStr">
        <is>
          <t xml:space="preserve"> </t>
        </is>
      </c>
      <c r="D70" s="12" t="n">
        <v>7.2993</v>
      </c>
      <c r="E70" s="12" t="n">
        <v>7.0999</v>
      </c>
      <c r="F70" s="12" t="n">
        <v>6.8972</v>
      </c>
    </row>
    <row r="71">
      <c r="A71" s="4" t="inlineStr">
        <is>
          <t>Average exchange rate</t>
        </is>
      </c>
      <c r="C71" s="4" t="inlineStr">
        <is>
          <t xml:space="preserve"> </t>
        </is>
      </c>
      <c r="D71" s="12" t="n">
        <v>7.1957</v>
      </c>
      <c r="E71" s="12" t="n">
        <v>7.0809</v>
      </c>
      <c r="F71" s="13" t="n">
        <v>6.729</v>
      </c>
    </row>
    <row r="72">
      <c r="A72" s="4" t="inlineStr">
        <is>
          <t>HKD [Member]</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C73" s="4" t="inlineStr">
        <is>
          <t xml:space="preserve"> </t>
        </is>
      </c>
      <c r="D73" s="4" t="inlineStr">
        <is>
          <t xml:space="preserve"> </t>
        </is>
      </c>
      <c r="E73" s="4" t="inlineStr">
        <is>
          <t xml:space="preserve"> </t>
        </is>
      </c>
      <c r="F73" s="4" t="inlineStr">
        <is>
          <t xml:space="preserve"> </t>
        </is>
      </c>
    </row>
    <row r="74">
      <c r="A74" s="4" t="inlineStr">
        <is>
          <t>Exchange rate</t>
        </is>
      </c>
      <c r="C74" s="4" t="inlineStr">
        <is>
          <t xml:space="preserve"> </t>
        </is>
      </c>
      <c r="D74" s="12" t="n">
        <v>7.7677</v>
      </c>
      <c r="E74" s="12" t="n">
        <v>7.8109</v>
      </c>
      <c r="F74" s="12" t="n">
        <v>7.8015</v>
      </c>
    </row>
    <row r="75">
      <c r="A75" s="4" t="inlineStr">
        <is>
          <t>Average exchange rate</t>
        </is>
      </c>
      <c r="C75" s="4" t="inlineStr">
        <is>
          <t xml:space="preserve"> </t>
        </is>
      </c>
      <c r="D75" s="13" t="n">
        <v>7.803</v>
      </c>
      <c r="E75" s="12" t="n">
        <v>7.8292</v>
      </c>
      <c r="F75" s="12" t="n">
        <v>7.8306</v>
      </c>
    </row>
    <row r="76"/>
    <row r="77">
      <c r="A77" s="4" t="inlineStr">
        <is>
          <t>[1]Giving retroactive effect to the re-denomination and nominal issuance of shares effected on February 12, 2020, the surrender and cancellation of shares effected on May 21, 2020 and the reverse stock split effected on July 1, 2024.</t>
        </is>
      </c>
    </row>
  </sheetData>
  <mergeCells count="4">
    <mergeCell ref="A1:B2"/>
    <mergeCell ref="A77:E77"/>
    <mergeCell ref="D1:F1"/>
    <mergeCell ref="A76:E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Consolidated Financial Statements (Details)</t>
        </is>
      </c>
      <c r="B1" s="2" t="inlineStr">
        <is>
          <t>12 Months Ended</t>
        </is>
      </c>
    </row>
    <row r="2">
      <c r="B2" s="2" t="inlineStr">
        <is>
          <t>Dec. 31, 2024</t>
        </is>
      </c>
    </row>
    <row r="3">
      <c r="A3" s="4" t="inlineStr">
        <is>
          <t>MingZhu Investment Limited (“MingZhu BVI”) [Member]</t>
        </is>
      </c>
      <c r="B3" s="4" t="inlineStr">
        <is>
          <t xml:space="preserve"> </t>
        </is>
      </c>
    </row>
    <row r="4">
      <c r="A4" s="3" t="inlineStr">
        <is>
          <t>Schedule of Consolidated Financial Statements [Line Items]</t>
        </is>
      </c>
      <c r="B4" s="4" t="inlineStr">
        <is>
          <t xml:space="preserve"> </t>
        </is>
      </c>
    </row>
    <row r="5">
      <c r="A5" s="4" t="inlineStr">
        <is>
          <t>Background</t>
        </is>
      </c>
      <c r="B5" s="4" t="inlineStr">
        <is>
          <t>A British Virgin Islands company Incorporated on January 15, 2018 A holding company</t>
        </is>
      </c>
    </row>
    <row r="6">
      <c r="A6" s="4" t="inlineStr">
        <is>
          <t>Ownership</t>
        </is>
      </c>
      <c r="B6" s="4" t="inlineStr">
        <is>
          <t>100% directly owned by MingZhu Cayman</t>
        </is>
      </c>
    </row>
    <row r="7">
      <c r="A7" s="4" t="inlineStr">
        <is>
          <t>YGMZ (Hong Kong) Limited (“MingZhu HK”) [Member]</t>
        </is>
      </c>
      <c r="B7" s="4" t="inlineStr">
        <is>
          <t xml:space="preserve"> </t>
        </is>
      </c>
    </row>
    <row r="8">
      <c r="A8" s="3" t="inlineStr">
        <is>
          <t>Schedule of Consolidated Financial Statements [Line Items]</t>
        </is>
      </c>
      <c r="B8" s="4" t="inlineStr">
        <is>
          <t xml:space="preserve"> </t>
        </is>
      </c>
    </row>
    <row r="9">
      <c r="A9" s="4" t="inlineStr">
        <is>
          <t>Background</t>
        </is>
      </c>
      <c r="B9" s="4" t="inlineStr">
        <is>
          <t>A Hong Kong company Incorporated on February 2, 2018 A holding company</t>
        </is>
      </c>
    </row>
    <row r="10">
      <c r="A10" s="4" t="inlineStr">
        <is>
          <t>Ownership</t>
        </is>
      </c>
      <c r="B10" s="4" t="inlineStr">
        <is>
          <t>100% directly owned by MingZhu BVI</t>
        </is>
      </c>
    </row>
    <row r="11">
      <c r="A11" s="4" t="inlineStr">
        <is>
          <t>Shenzhen Yangang Mingzhu Freight Industry Co., Ltd (“MingZhu” or “Mingzhu”) [Member]</t>
        </is>
      </c>
      <c r="B11" s="4" t="inlineStr">
        <is>
          <t xml:space="preserve"> </t>
        </is>
      </c>
    </row>
    <row r="12">
      <c r="A12" s="3" t="inlineStr">
        <is>
          <t>Schedule of Consolidated Financial Statements [Line Items]</t>
        </is>
      </c>
      <c r="B12" s="4" t="inlineStr">
        <is>
          <t xml:space="preserve"> </t>
        </is>
      </c>
    </row>
    <row r="13">
      <c r="A13" s="4" t="inlineStr">
        <is>
          <t>Background</t>
        </is>
      </c>
      <c r="B13" s="4" t="inlineStr">
        <is>
          <t>A PRC limited liability company Incorporated on July 10, 2002 Providing trucking services</t>
        </is>
      </c>
    </row>
    <row r="14">
      <c r="A14" s="4" t="inlineStr">
        <is>
          <t>Ownership</t>
        </is>
      </c>
      <c r="B14" s="4" t="inlineStr">
        <is>
          <t>100% directly owned by MingZhu HK</t>
        </is>
      </c>
    </row>
    <row r="15">
      <c r="A15" s="4" t="inlineStr">
        <is>
          <t>Shenzhen Yangang Mingzhu Supply Chain Management Co., Ltd (“MingZhu Management”) [Member]</t>
        </is>
      </c>
      <c r="B15" s="4" t="inlineStr">
        <is>
          <t xml:space="preserve"> </t>
        </is>
      </c>
    </row>
    <row r="16">
      <c r="A16" s="3" t="inlineStr">
        <is>
          <t>Schedule of Consolidated Financial Statements [Line Items]</t>
        </is>
      </c>
      <c r="B16" s="4" t="inlineStr">
        <is>
          <t xml:space="preserve"> </t>
        </is>
      </c>
    </row>
    <row r="17">
      <c r="A17" s="4" t="inlineStr">
        <is>
          <t>Background</t>
        </is>
      </c>
      <c r="B17" s="4" t="inlineStr">
        <is>
          <t>A PRC limited liability company Incorporated on September 5, 2018 Transportation and supply chain management services</t>
        </is>
      </c>
    </row>
    <row r="18">
      <c r="A18" s="4" t="inlineStr">
        <is>
          <t>Ownership</t>
        </is>
      </c>
      <c r="B18" s="4" t="inlineStr">
        <is>
          <t>100% directly owned by MingZhu HK</t>
        </is>
      </c>
    </row>
    <row r="19">
      <c r="A19" s="4" t="inlineStr">
        <is>
          <t>Shenzhen Pengcheng Shengshi Logistics Co., Ltd (“MingZhu Pengcheng”) [Member]</t>
        </is>
      </c>
      <c r="B19" s="4" t="inlineStr">
        <is>
          <t xml:space="preserve"> </t>
        </is>
      </c>
    </row>
    <row r="20">
      <c r="A20" s="3" t="inlineStr">
        <is>
          <t>Schedule of Consolidated Financial Statements [Line Items]</t>
        </is>
      </c>
      <c r="B20" s="4" t="inlineStr">
        <is>
          <t xml:space="preserve"> </t>
        </is>
      </c>
    </row>
    <row r="21">
      <c r="A21" s="4" t="inlineStr">
        <is>
          <t>Background</t>
        </is>
      </c>
      <c r="B21" s="4" t="inlineStr">
        <is>
          <t>A PRC limited liability company Incorporated on April 7, 2010 Providing trucking services</t>
        </is>
      </c>
    </row>
    <row r="22">
      <c r="A22" s="4" t="inlineStr">
        <is>
          <t>Ownership</t>
        </is>
      </c>
      <c r="B22" s="4" t="inlineStr">
        <is>
          <t>100% directly owned by MingZhu</t>
        </is>
      </c>
    </row>
    <row r="23">
      <c r="A23" s="4" t="inlineStr">
        <is>
          <t>Yinhua (BVI) Limited (“Yinhua”) [Member]</t>
        </is>
      </c>
      <c r="B23" s="4" t="inlineStr">
        <is>
          <t xml:space="preserve"> </t>
        </is>
      </c>
    </row>
    <row r="24">
      <c r="A24" s="3" t="inlineStr">
        <is>
          <t>Schedule of Consolidated Financial Statements [Line Items]</t>
        </is>
      </c>
      <c r="B24" s="4" t="inlineStr">
        <is>
          <t xml:space="preserve"> </t>
        </is>
      </c>
    </row>
    <row r="25">
      <c r="A25" s="4" t="inlineStr">
        <is>
          <t>Background</t>
        </is>
      </c>
      <c r="B25" s="4" t="inlineStr">
        <is>
          <t>A British Virgin Islands company Incorporated on November 12, 2021 A holding company</t>
        </is>
      </c>
    </row>
    <row r="26">
      <c r="A26" s="4" t="inlineStr">
        <is>
          <t>Ownership</t>
        </is>
      </c>
      <c r="B26" s="4" t="inlineStr">
        <is>
          <t>100% directly owned by MingZhu Cayman</t>
        </is>
      </c>
    </row>
    <row r="27">
      <c r="A27" s="4" t="inlineStr">
        <is>
          <t>Yinhua (HK) Limited (“Yinhua HK”) [Member]</t>
        </is>
      </c>
      <c r="B27" s="4" t="inlineStr">
        <is>
          <t xml:space="preserve"> </t>
        </is>
      </c>
    </row>
    <row r="28">
      <c r="A28" s="3" t="inlineStr">
        <is>
          <t>Schedule of Consolidated Financial Statements [Line Items]</t>
        </is>
      </c>
      <c r="B28" s="4" t="inlineStr">
        <is>
          <t xml:space="preserve"> </t>
        </is>
      </c>
    </row>
    <row r="29">
      <c r="A29" s="4" t="inlineStr">
        <is>
          <t>Background</t>
        </is>
      </c>
      <c r="B29" s="4" t="inlineStr">
        <is>
          <t>A Hong Kong company
Incorporated on December 1, 2021
A holding company</t>
        </is>
      </c>
    </row>
    <row r="30">
      <c r="A30" s="4" t="inlineStr">
        <is>
          <t>Ownership</t>
        </is>
      </c>
      <c r="B30" s="4" t="inlineStr">
        <is>
          <t>100% directly owned by Yinhua</t>
        </is>
      </c>
    </row>
    <row r="31">
      <c r="A31" s="4" t="inlineStr">
        <is>
          <t>Zhejiang Caiyunlian Technology Co. Ltd. (“Yinhua WFOE”) [Member]</t>
        </is>
      </c>
      <c r="B31" s="4" t="inlineStr">
        <is>
          <t xml:space="preserve"> </t>
        </is>
      </c>
    </row>
    <row r="32">
      <c r="A32" s="3" t="inlineStr">
        <is>
          <t>Schedule of Consolidated Financial Statements [Line Items]</t>
        </is>
      </c>
      <c r="B32" s="4" t="inlineStr">
        <is>
          <t xml:space="preserve"> </t>
        </is>
      </c>
    </row>
    <row r="33">
      <c r="A33" s="4" t="inlineStr">
        <is>
          <t>Background</t>
        </is>
      </c>
      <c r="B33" s="4" t="inlineStr">
        <is>
          <t>A PRC limited liability company Incorporated on January 7, 2021 A holding company</t>
        </is>
      </c>
    </row>
    <row r="34">
      <c r="A34" s="4" t="inlineStr">
        <is>
          <t>Ownership</t>
        </is>
      </c>
      <c r="B34" s="4" t="inlineStr">
        <is>
          <t>100% directly owned by Yinhua HK</t>
        </is>
      </c>
    </row>
    <row r="35">
      <c r="A35" s="4" t="inlineStr">
        <is>
          <t>Hainan Zhisheng Automobile Services Co., Ltd. (“Zhisheng”) [Member]</t>
        </is>
      </c>
      <c r="B35" s="4" t="inlineStr">
        <is>
          <t xml:space="preserve"> </t>
        </is>
      </c>
    </row>
    <row r="36">
      <c r="A36" s="3" t="inlineStr">
        <is>
          <t>Schedule of Consolidated Financial Statements [Line Items]</t>
        </is>
      </c>
      <c r="B36" s="4" t="inlineStr">
        <is>
          <t xml:space="preserve"> </t>
        </is>
      </c>
    </row>
    <row r="37">
      <c r="A37" s="4" t="inlineStr">
        <is>
          <t>Background</t>
        </is>
      </c>
      <c r="B37" s="4" t="inlineStr">
        <is>
          <t>A PRC limited liability company Incorporated on September 13, 2018 A comprehensive auto related service platform to serve auto insurance companies</t>
        </is>
      </c>
    </row>
    <row r="38">
      <c r="A38" s="4" t="inlineStr">
        <is>
          <t>Ownership</t>
        </is>
      </c>
      <c r="B38" s="4" t="inlineStr">
        <is>
          <t>100% owned by Yinhua WFOE via contractual arrangements</t>
        </is>
      </c>
    </row>
    <row r="39">
      <c r="A39" s="4" t="inlineStr">
        <is>
          <t>Feipeng Global Limited (“Feipeng BVI”) [Member]</t>
        </is>
      </c>
      <c r="B39" s="4" t="inlineStr">
        <is>
          <t xml:space="preserve"> </t>
        </is>
      </c>
    </row>
    <row r="40">
      <c r="A40" s="3" t="inlineStr">
        <is>
          <t>Schedule of Consolidated Financial Statements [Line Items]</t>
        </is>
      </c>
      <c r="B40" s="4" t="inlineStr">
        <is>
          <t xml:space="preserve"> </t>
        </is>
      </c>
    </row>
    <row r="41">
      <c r="A41" s="4" t="inlineStr">
        <is>
          <t>Background</t>
        </is>
      </c>
      <c r="B41" s="4" t="inlineStr">
        <is>
          <t>A British Virgin Islands company Incorporated on March 17, 2022 A holding company</t>
        </is>
      </c>
    </row>
    <row r="42">
      <c r="A42" s="4" t="inlineStr">
        <is>
          <t>Ownership</t>
        </is>
      </c>
      <c r="B42" s="4" t="inlineStr">
        <is>
          <t>100% directly owned by MingZhu Cayman</t>
        </is>
      </c>
    </row>
    <row r="43">
      <c r="A43" s="4" t="inlineStr">
        <is>
          <t>Feipeng Enterprises (HK) Limited (“Feipeng HK”) [Member]</t>
        </is>
      </c>
      <c r="B43" s="4" t="inlineStr">
        <is>
          <t xml:space="preserve"> </t>
        </is>
      </c>
    </row>
    <row r="44">
      <c r="A44" s="3" t="inlineStr">
        <is>
          <t>Schedule of Consolidated Financial Statements [Line Items]</t>
        </is>
      </c>
      <c r="B44" s="4" t="inlineStr">
        <is>
          <t xml:space="preserve"> </t>
        </is>
      </c>
    </row>
    <row r="45">
      <c r="A45" s="4" t="inlineStr">
        <is>
          <t>Background</t>
        </is>
      </c>
      <c r="B45" s="4" t="inlineStr">
        <is>
          <t>A Hong Kong company
Incorporated on April 27, 2022
A holding company</t>
        </is>
      </c>
    </row>
    <row r="46">
      <c r="A46" s="4" t="inlineStr">
        <is>
          <t>Ownership</t>
        </is>
      </c>
      <c r="B46" s="4" t="inlineStr">
        <is>
          <t>100% directly owned by Feipeng BVI</t>
        </is>
      </c>
    </row>
    <row r="47">
      <c r="A47" s="4" t="inlineStr">
        <is>
          <t>Shenzhen Feipeng Zongheng Supply Chain Management Co., Ltd. (“Feipeng WFOE”) [Member]</t>
        </is>
      </c>
      <c r="B47" s="4" t="inlineStr">
        <is>
          <t xml:space="preserve"> </t>
        </is>
      </c>
    </row>
    <row r="48">
      <c r="A48" s="3" t="inlineStr">
        <is>
          <t>Schedule of Consolidated Financial Statements [Line Items]</t>
        </is>
      </c>
      <c r="B48" s="4" t="inlineStr">
        <is>
          <t xml:space="preserve"> </t>
        </is>
      </c>
    </row>
    <row r="49">
      <c r="A49" s="4" t="inlineStr">
        <is>
          <t>Background</t>
        </is>
      </c>
      <c r="B49" s="4" t="inlineStr">
        <is>
          <t>A PRC limited liability company Incorporated on September 13, 2022 A holding company</t>
        </is>
      </c>
    </row>
    <row r="50">
      <c r="A50" s="4" t="inlineStr">
        <is>
          <t>Ownership</t>
        </is>
      </c>
      <c r="B50" s="4" t="inlineStr">
        <is>
          <t>100% directly owned by Feipeng HK</t>
        </is>
      </c>
    </row>
    <row r="51">
      <c r="A51" s="4" t="inlineStr">
        <is>
          <t>Xinjiang Feipeng Logistics Co., Ltd. (“Feipeng”) [Member]</t>
        </is>
      </c>
      <c r="B51" s="4" t="inlineStr">
        <is>
          <t xml:space="preserve"> </t>
        </is>
      </c>
    </row>
    <row r="52">
      <c r="A52" s="3" t="inlineStr">
        <is>
          <t>Schedule of Consolidated Financial Statements [Line Items]</t>
        </is>
      </c>
      <c r="B52" s="4" t="inlineStr">
        <is>
          <t xml:space="preserve"> </t>
        </is>
      </c>
    </row>
    <row r="53">
      <c r="A53" s="4" t="inlineStr">
        <is>
          <t>Background</t>
        </is>
      </c>
      <c r="B53" s="4" t="inlineStr">
        <is>
          <t>A PRC limited liability company Incorporated on July 3, 2014 A regional trucking services provider</t>
        </is>
      </c>
    </row>
    <row r="54">
      <c r="A54" s="4" t="inlineStr">
        <is>
          <t>Ownership</t>
        </is>
      </c>
      <c r="B54" s="4" t="inlineStr">
        <is>
          <t>100% owned by Feipeng WFOE via contractual arrangements</t>
        </is>
      </c>
    </row>
    <row r="55">
      <c r="A55" s="4" t="inlineStr">
        <is>
          <t>Shanghai Feipeng Supply Chain Management Co., Ltd (“Shanghai Feipeng”) [Member]</t>
        </is>
      </c>
      <c r="B55" s="4" t="inlineStr">
        <is>
          <t xml:space="preserve"> </t>
        </is>
      </c>
    </row>
    <row r="56">
      <c r="A56" s="3" t="inlineStr">
        <is>
          <t>Schedule of Consolidated Financial Statements [Line Items]</t>
        </is>
      </c>
      <c r="B56" s="4" t="inlineStr">
        <is>
          <t xml:space="preserve"> </t>
        </is>
      </c>
    </row>
    <row r="57">
      <c r="A57" s="4" t="inlineStr">
        <is>
          <t>Background</t>
        </is>
      </c>
      <c r="B57" s="4" t="inlineStr">
        <is>
          <t>A PRC limited liability company Incorporated on December 28, 2017 A regional trucking services provider</t>
        </is>
      </c>
    </row>
    <row r="58">
      <c r="A58" s="4" t="inlineStr">
        <is>
          <t>Ownership</t>
        </is>
      </c>
      <c r="B58" s="4" t="inlineStr">
        <is>
          <t>100% owned by Xinjiang Feipeng via contractual arrangements</t>
        </is>
      </c>
    </row>
    <row r="59">
      <c r="A59" s="4" t="inlineStr">
        <is>
          <t>Liquor Alliance Investment (BVI) Limited (“Alliance BVI”) [Member]</t>
        </is>
      </c>
      <c r="B59" s="4" t="inlineStr">
        <is>
          <t xml:space="preserve"> </t>
        </is>
      </c>
    </row>
    <row r="60">
      <c r="A60" s="3" t="inlineStr">
        <is>
          <t>Schedule of Consolidated Financial Statements [Line Items]</t>
        </is>
      </c>
      <c r="B60" s="4" t="inlineStr">
        <is>
          <t xml:space="preserve"> </t>
        </is>
      </c>
    </row>
    <row r="61">
      <c r="A61" s="4" t="inlineStr">
        <is>
          <t>Background</t>
        </is>
      </c>
      <c r="B61" s="4" t="inlineStr">
        <is>
          <t>A British Virgin Islands company Incorporated on April 28, 2023 A holding company</t>
        </is>
      </c>
    </row>
    <row r="62">
      <c r="A62" s="4" t="inlineStr">
        <is>
          <t>Ownership</t>
        </is>
      </c>
      <c r="B62" s="4" t="inlineStr">
        <is>
          <t>100% directly owned by MingZhu Cayman</t>
        </is>
      </c>
    </row>
    <row r="63">
      <c r="A63" s="4" t="inlineStr">
        <is>
          <t>Alliance Liquor Investment (HK) Limited (“Alliance HK”) [Member]</t>
        </is>
      </c>
      <c r="B63" s="4" t="inlineStr">
        <is>
          <t xml:space="preserve"> </t>
        </is>
      </c>
    </row>
    <row r="64">
      <c r="A64" s="3" t="inlineStr">
        <is>
          <t>Schedule of Consolidated Financial Statements [Line Items]</t>
        </is>
      </c>
      <c r="B64" s="4" t="inlineStr">
        <is>
          <t xml:space="preserve"> </t>
        </is>
      </c>
    </row>
    <row r="65">
      <c r="A65" s="4" t="inlineStr">
        <is>
          <t>Background</t>
        </is>
      </c>
      <c r="B65" s="4" t="inlineStr">
        <is>
          <t>A Hong Kong company Incorporated on March 17, 2023 A holding company</t>
        </is>
      </c>
    </row>
    <row r="66">
      <c r="A66" s="4" t="inlineStr">
        <is>
          <t>Ownership</t>
        </is>
      </c>
      <c r="B66" s="4" t="inlineStr">
        <is>
          <t>100% directly owned by Alliance BVI</t>
        </is>
      </c>
    </row>
    <row r="67">
      <c r="A67" s="4" t="inlineStr">
        <is>
          <t>Xiamen Alliance Management Consulting Co., Ltd. (“Alliance WFOE”) [Member]</t>
        </is>
      </c>
      <c r="B67" s="4" t="inlineStr">
        <is>
          <t xml:space="preserve"> </t>
        </is>
      </c>
    </row>
    <row r="68">
      <c r="A68" s="3" t="inlineStr">
        <is>
          <t>Schedule of Consolidated Financial Statements [Line Items]</t>
        </is>
      </c>
      <c r="B68" s="4" t="inlineStr">
        <is>
          <t xml:space="preserve"> </t>
        </is>
      </c>
    </row>
    <row r="69">
      <c r="A69" s="4" t="inlineStr">
        <is>
          <t>Background</t>
        </is>
      </c>
      <c r="B69" s="4" t="inlineStr">
        <is>
          <t>A PRC limited liability company Incorporated on May 5, 2023 A holding company</t>
        </is>
      </c>
    </row>
    <row r="70">
      <c r="A70" s="4" t="inlineStr">
        <is>
          <t>Ownership</t>
        </is>
      </c>
      <c r="B70" s="4" t="inlineStr">
        <is>
          <t>100% directly owned by Alliance HK</t>
        </is>
      </c>
    </row>
    <row r="71">
      <c r="A71" s="4" t="inlineStr">
        <is>
          <t>Xiamen Alliance Liquor Industry Group Co., Ltd.(“Liquor Alliance”) [Member]</t>
        </is>
      </c>
      <c r="B71" s="4" t="inlineStr">
        <is>
          <t xml:space="preserve"> </t>
        </is>
      </c>
    </row>
    <row r="72">
      <c r="A72" s="3" t="inlineStr">
        <is>
          <t>Schedule of Consolidated Financial Statements [Line Items]</t>
        </is>
      </c>
      <c r="B72" s="4" t="inlineStr">
        <is>
          <t xml:space="preserve"> </t>
        </is>
      </c>
    </row>
    <row r="73">
      <c r="A73" s="4" t="inlineStr">
        <is>
          <t>Background</t>
        </is>
      </c>
      <c r="B73" s="4" t="inlineStr">
        <is>
          <t>A PRC limited liability company Incorporated on November 24, 2021 A liquor distributor</t>
        </is>
      </c>
    </row>
    <row r="74">
      <c r="A74" s="4" t="inlineStr">
        <is>
          <t>Ownership</t>
        </is>
      </c>
      <c r="B74" s="4" t="inlineStr">
        <is>
          <t>100% directly owned by Alliance WFO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58" customWidth="1" min="7" max="7"/>
    <col width="53" customWidth="1" min="8" max="8"/>
    <col width="46" customWidth="1" min="9" max="9"/>
    <col width="13" customWidth="1" min="10" max="10"/>
  </cols>
  <sheetData>
    <row r="1">
      <c r="A1" s="1" t="inlineStr">
        <is>
          <t>Consolidated Statements of Changes In Shareholders’ Equity - USD ($)</t>
        </is>
      </c>
      <c r="C1" s="2" t="inlineStr">
        <is>
          <t>Ordinary shares</t>
        </is>
      </c>
      <c r="E1" s="2" t="inlineStr">
        <is>
          <t>Share subscription receivable</t>
        </is>
      </c>
      <c r="F1" s="2" t="inlineStr">
        <is>
          <t>Additional Paid-in Capital</t>
        </is>
      </c>
      <c r="G1" s="2" t="inlineStr">
        <is>
          <t>(Accumulated deficit) Retained earnings Statutory reserve</t>
        </is>
      </c>
      <c r="H1" s="2" t="inlineStr">
        <is>
          <t>(Accumulated deficit) Retained earnings Unrestricted</t>
        </is>
      </c>
      <c r="I1" s="2" t="inlineStr">
        <is>
          <t>Accumulated Other Comprehensive (Loss) Income</t>
        </is>
      </c>
      <c r="J1" s="2" t="inlineStr">
        <is>
          <t>Total</t>
        </is>
      </c>
    </row>
    <row r="2">
      <c r="A2" s="4" t="inlineStr">
        <is>
          <t>Balance at Dec. 31, 2022</t>
        </is>
      </c>
      <c r="C2" s="6" t="n">
        <v>22960</v>
      </c>
      <c r="E2" s="6" t="n">
        <v>-847086</v>
      </c>
      <c r="F2" s="6" t="n">
        <v>41734546</v>
      </c>
      <c r="G2" s="6" t="n">
        <v>1036841</v>
      </c>
      <c r="H2" s="6" t="n">
        <v>7704538</v>
      </c>
      <c r="I2" s="6" t="n">
        <v>-1549807</v>
      </c>
      <c r="J2" s="6" t="n">
        <v>48101992</v>
      </c>
    </row>
    <row r="3">
      <c r="A3" s="4" t="inlineStr">
        <is>
          <t>Balance (in Shares) at Dec. 31, 2022</t>
        </is>
      </c>
      <c r="B3" s="4" t="inlineStr">
        <is>
          <t>[1]</t>
        </is>
      </c>
      <c r="C3" s="5" t="n">
        <v>287003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for the year</t>
        </is>
      </c>
      <c r="C4" s="4" t="inlineStr">
        <is>
          <t xml:space="preserve"> </t>
        </is>
      </c>
      <c r="E4" s="4" t="inlineStr">
        <is>
          <t xml:space="preserve"> </t>
        </is>
      </c>
      <c r="F4" s="4" t="inlineStr">
        <is>
          <t xml:space="preserve"> </t>
        </is>
      </c>
      <c r="G4" s="4" t="inlineStr">
        <is>
          <t xml:space="preserve"> </t>
        </is>
      </c>
      <c r="H4" s="5" t="n">
        <v>-9579760</v>
      </c>
      <c r="I4" s="4" t="inlineStr">
        <is>
          <t xml:space="preserve"> </t>
        </is>
      </c>
      <c r="J4" s="5" t="n">
        <v>-9579760</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4" t="inlineStr">
        <is>
          <t xml:space="preserve"> </t>
        </is>
      </c>
      <c r="I5" s="5" t="n">
        <v>-86450</v>
      </c>
      <c r="J5" s="5" t="n">
        <v>-86450</v>
      </c>
    </row>
    <row r="6">
      <c r="A6" s="4" t="inlineStr">
        <is>
          <t>Appropriation to statutory reserve</t>
        </is>
      </c>
      <c r="C6" s="4" t="inlineStr">
        <is>
          <t xml:space="preserve"> </t>
        </is>
      </c>
      <c r="E6" s="4" t="inlineStr">
        <is>
          <t xml:space="preserve"> </t>
        </is>
      </c>
      <c r="F6" s="4" t="inlineStr">
        <is>
          <t xml:space="preserve"> </t>
        </is>
      </c>
      <c r="G6" s="5" t="n">
        <v>-146820</v>
      </c>
      <c r="H6" s="5" t="n">
        <v>146820</v>
      </c>
      <c r="I6" s="4" t="inlineStr">
        <is>
          <t xml:space="preserve"> </t>
        </is>
      </c>
      <c r="J6" s="4" t="inlineStr">
        <is>
          <t xml:space="preserve"> </t>
        </is>
      </c>
    </row>
    <row r="7">
      <c r="A7" s="4" t="inlineStr">
        <is>
          <t>Issuance of shares for acquisition</t>
        </is>
      </c>
      <c r="C7" s="6" t="n">
        <v>4569</v>
      </c>
      <c r="E7" s="4" t="inlineStr">
        <is>
          <t xml:space="preserve"> </t>
        </is>
      </c>
      <c r="F7" s="5" t="n">
        <v>-513597</v>
      </c>
      <c r="G7" s="4" t="inlineStr">
        <is>
          <t xml:space="preserve"> </t>
        </is>
      </c>
      <c r="H7" s="4" t="inlineStr">
        <is>
          <t xml:space="preserve"> </t>
        </is>
      </c>
      <c r="I7" s="4" t="inlineStr">
        <is>
          <t xml:space="preserve"> </t>
        </is>
      </c>
      <c r="J7" s="5" t="n">
        <v>-509028</v>
      </c>
    </row>
    <row r="8">
      <c r="A8" s="4" t="inlineStr">
        <is>
          <t>Issuance of shares for acquisition (in Shares)</t>
        </is>
      </c>
      <c r="B8" s="4" t="inlineStr">
        <is>
          <t>[1]</t>
        </is>
      </c>
      <c r="C8" s="5" t="n">
        <v>57113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ffect of discontinued operation on equity</t>
        </is>
      </c>
      <c r="B9" s="4" t="inlineStr">
        <is>
          <t>[1]</t>
        </is>
      </c>
      <c r="C9" s="4" t="inlineStr">
        <is>
          <t xml:space="preserve"> </t>
        </is>
      </c>
      <c r="E9" s="4" t="inlineStr">
        <is>
          <t xml:space="preserve"> </t>
        </is>
      </c>
      <c r="F9" s="4" t="inlineStr">
        <is>
          <t xml:space="preserve"> </t>
        </is>
      </c>
      <c r="G9" s="4" t="inlineStr">
        <is>
          <t xml:space="preserve"> </t>
        </is>
      </c>
      <c r="H9" s="5" t="n">
        <v>6630199</v>
      </c>
      <c r="I9" s="4" t="inlineStr">
        <is>
          <t xml:space="preserve"> </t>
        </is>
      </c>
      <c r="J9" s="5" t="n">
        <v>6630199</v>
      </c>
    </row>
    <row r="10">
      <c r="A10" s="4" t="inlineStr">
        <is>
          <t>Balance at Dec. 31, 2023</t>
        </is>
      </c>
      <c r="C10" s="6" t="n">
        <v>27529</v>
      </c>
      <c r="E10" s="5" t="n">
        <v>-847086</v>
      </c>
      <c r="F10" s="5" t="n">
        <v>41220949</v>
      </c>
      <c r="G10" s="5" t="n">
        <v>890021</v>
      </c>
      <c r="H10" s="5" t="n">
        <v>4901797</v>
      </c>
      <c r="I10" s="5" t="n">
        <v>-1636257</v>
      </c>
      <c r="J10" s="6" t="n">
        <v>44556953</v>
      </c>
    </row>
    <row r="11">
      <c r="A11" s="4" t="inlineStr">
        <is>
          <t>Balance (in Shares) at Dec. 31, 2023</t>
        </is>
      </c>
      <c r="C11" s="5" t="n">
        <v>3441172</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5" t="n">
        <v>3441172</v>
      </c>
    </row>
    <row r="12">
      <c r="A12" s="4" t="inlineStr">
        <is>
          <t>Net income (loss) for the year</t>
        </is>
      </c>
      <c r="C12" s="4" t="inlineStr">
        <is>
          <t xml:space="preserve"> </t>
        </is>
      </c>
      <c r="E12" s="4" t="inlineStr">
        <is>
          <t xml:space="preserve"> </t>
        </is>
      </c>
      <c r="F12" s="4" t="inlineStr">
        <is>
          <t xml:space="preserve"> </t>
        </is>
      </c>
      <c r="G12" s="4" t="inlineStr">
        <is>
          <t xml:space="preserve"> </t>
        </is>
      </c>
      <c r="H12" s="5" t="n">
        <v>-6187511</v>
      </c>
      <c r="I12" s="4" t="inlineStr">
        <is>
          <t xml:space="preserve"> </t>
        </is>
      </c>
      <c r="J12" s="6" t="n">
        <v>-6187511</v>
      </c>
    </row>
    <row r="13">
      <c r="A13" s="4" t="inlineStr">
        <is>
          <t>Issuance of shares - private placement</t>
        </is>
      </c>
      <c r="C13" s="6" t="n">
        <v>5000</v>
      </c>
      <c r="E13" s="4" t="inlineStr">
        <is>
          <t xml:space="preserve"> </t>
        </is>
      </c>
      <c r="F13" s="5" t="n">
        <v>1995000</v>
      </c>
      <c r="G13" s="4" t="inlineStr">
        <is>
          <t xml:space="preserve"> </t>
        </is>
      </c>
      <c r="H13" s="4" t="inlineStr">
        <is>
          <t xml:space="preserve"> </t>
        </is>
      </c>
      <c r="I13" s="4" t="inlineStr">
        <is>
          <t xml:space="preserve"> </t>
        </is>
      </c>
      <c r="J13" s="5" t="n">
        <v>2000000</v>
      </c>
    </row>
    <row r="14">
      <c r="A14" s="4" t="inlineStr">
        <is>
          <t>Issuance of shares - private placement (in Shares)</t>
        </is>
      </c>
      <c r="B14" s="4" t="inlineStr">
        <is>
          <t>[1]</t>
        </is>
      </c>
      <c r="C14" s="5" t="n">
        <v>6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hares - equity incentive plan</t>
        </is>
      </c>
      <c r="C15" s="6" t="n">
        <v>4967</v>
      </c>
      <c r="E15" s="4" t="inlineStr">
        <is>
          <t xml:space="preserve"> </t>
        </is>
      </c>
      <c r="F15" s="5" t="n">
        <v>2382974</v>
      </c>
      <c r="G15" s="4" t="inlineStr">
        <is>
          <t xml:space="preserve"> </t>
        </is>
      </c>
      <c r="H15" s="4" t="inlineStr">
        <is>
          <t xml:space="preserve"> </t>
        </is>
      </c>
      <c r="I15" s="4" t="inlineStr">
        <is>
          <t xml:space="preserve"> </t>
        </is>
      </c>
      <c r="J15" s="5" t="n">
        <v>2387941</v>
      </c>
    </row>
    <row r="16">
      <c r="A16" s="4" t="inlineStr">
        <is>
          <t>Issuance of shares - equity incentive plan (in Shares)</t>
        </is>
      </c>
      <c r="C16" s="5" t="n">
        <v>62086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und up</t>
        </is>
      </c>
      <c r="C17" s="6" t="n">
        <v>737</v>
      </c>
      <c r="E17" s="4" t="inlineStr">
        <is>
          <t xml:space="preserve"> </t>
        </is>
      </c>
      <c r="F17" s="5" t="n">
        <v>-737</v>
      </c>
      <c r="G17" s="4" t="inlineStr">
        <is>
          <t xml:space="preserve"> </t>
        </is>
      </c>
      <c r="H17" s="4" t="inlineStr">
        <is>
          <t xml:space="preserve"> </t>
        </is>
      </c>
      <c r="I17" s="4" t="inlineStr">
        <is>
          <t xml:space="preserve"> </t>
        </is>
      </c>
      <c r="J17" s="4" t="inlineStr">
        <is>
          <t xml:space="preserve"> </t>
        </is>
      </c>
    </row>
    <row r="18">
      <c r="A18" s="4" t="inlineStr">
        <is>
          <t>Round up (in Shares)</t>
        </is>
      </c>
      <c r="B18" s="4" t="inlineStr">
        <is>
          <t>[1]</t>
        </is>
      </c>
      <c r="C18" s="5" t="n">
        <v>92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t>
        </is>
      </c>
      <c r="C19" s="6" t="n">
        <v>15200</v>
      </c>
      <c r="E19" s="4" t="inlineStr">
        <is>
          <t xml:space="preserve"> </t>
        </is>
      </c>
      <c r="F19" s="5" t="n">
        <v>2264800</v>
      </c>
      <c r="G19" s="4" t="inlineStr">
        <is>
          <t xml:space="preserve"> </t>
        </is>
      </c>
      <c r="H19" s="4" t="inlineStr">
        <is>
          <t xml:space="preserve"> </t>
        </is>
      </c>
      <c r="I19" s="4" t="inlineStr">
        <is>
          <t xml:space="preserve"> </t>
        </is>
      </c>
      <c r="J19" s="5" t="n">
        <v>2280000</v>
      </c>
    </row>
    <row r="20">
      <c r="A20" s="4" t="inlineStr">
        <is>
          <t>Issuance of shares (in Shares)</t>
        </is>
      </c>
      <c r="B20" s="4" t="inlineStr">
        <is>
          <t>[1]</t>
        </is>
      </c>
      <c r="C20" s="5" t="n">
        <v>1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t>
        </is>
      </c>
      <c r="C21" s="4" t="inlineStr">
        <is>
          <t xml:space="preserve"> </t>
        </is>
      </c>
      <c r="E21" s="4" t="inlineStr">
        <is>
          <t xml:space="preserve"> </t>
        </is>
      </c>
      <c r="F21" s="4" t="inlineStr">
        <is>
          <t xml:space="preserve"> </t>
        </is>
      </c>
      <c r="G21" s="4" t="inlineStr">
        <is>
          <t xml:space="preserve"> </t>
        </is>
      </c>
      <c r="H21" s="4" t="inlineStr">
        <is>
          <t xml:space="preserve"> </t>
        </is>
      </c>
      <c r="I21" s="5" t="n">
        <v>-284080</v>
      </c>
      <c r="J21" s="5" t="n">
        <v>-284080</v>
      </c>
    </row>
    <row r="22">
      <c r="A22" s="4" t="inlineStr">
        <is>
          <t>Balance at Dec. 31, 2024</t>
        </is>
      </c>
      <c r="C22" s="6" t="n">
        <v>53433</v>
      </c>
      <c r="E22" s="6" t="n">
        <v>-847086</v>
      </c>
      <c r="F22" s="6" t="n">
        <v>47862986</v>
      </c>
      <c r="G22" s="6" t="n">
        <v>890021</v>
      </c>
      <c r="H22" s="6" t="n">
        <v>-1285714</v>
      </c>
      <c r="I22" s="6" t="n">
        <v>-1920337</v>
      </c>
      <c r="J22" s="6" t="n">
        <v>44753303</v>
      </c>
    </row>
    <row r="23">
      <c r="A23" s="4" t="inlineStr">
        <is>
          <t>Balance (in Shares) at Dec. 31, 2024</t>
        </is>
      </c>
      <c r="C23" s="5" t="n">
        <v>6679065</v>
      </c>
      <c r="D23" s="4" t="inlineStr">
        <is>
          <t>[1]</t>
        </is>
      </c>
      <c r="E23" s="4" t="inlineStr">
        <is>
          <t xml:space="preserve"> </t>
        </is>
      </c>
      <c r="F23" s="4" t="inlineStr">
        <is>
          <t xml:space="preserve"> </t>
        </is>
      </c>
      <c r="G23" s="4" t="inlineStr">
        <is>
          <t xml:space="preserve"> </t>
        </is>
      </c>
      <c r="H23" s="4" t="inlineStr">
        <is>
          <t xml:space="preserve"> </t>
        </is>
      </c>
      <c r="I23" s="4" t="inlineStr">
        <is>
          <t xml:space="preserve"> </t>
        </is>
      </c>
      <c r="J23" s="5" t="n">
        <v>6679065</v>
      </c>
    </row>
    <row r="24"/>
    <row r="25">
      <c r="A25" s="4" t="inlineStr">
        <is>
          <t>[1]Giving retroactive effect to the re-denomination and nominal issuance of shares effected on February 12, 2020, the surrender and cancellation of shares effected on May 21, 2020 and the reverse stock split effected on July 1, 2024.</t>
        </is>
      </c>
    </row>
  </sheetData>
  <mergeCells count="4">
    <mergeCell ref="C1:D1"/>
    <mergeCell ref="A25:I25"/>
    <mergeCell ref="A24:I24"/>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Estimated Useful Lives (Details)</t>
        </is>
      </c>
      <c r="B1" s="2" t="inlineStr">
        <is>
          <t>Dec. 31, 2024</t>
        </is>
      </c>
    </row>
    <row r="2">
      <c r="A2" s="4" t="inlineStr">
        <is>
          <t>Buildings and improvements [Member]</t>
        </is>
      </c>
      <c r="B2" s="4" t="inlineStr">
        <is>
          <t xml:space="preserve"> </t>
        </is>
      </c>
    </row>
    <row r="3">
      <c r="A3" s="3" t="inlineStr">
        <is>
          <t>Schedule of Estimated Useful Lives [Line Items]</t>
        </is>
      </c>
      <c r="B3" s="4" t="inlineStr">
        <is>
          <t xml:space="preserve"> </t>
        </is>
      </c>
    </row>
    <row r="4">
      <c r="A4" s="4" t="inlineStr">
        <is>
          <t>Estimated Useful Life</t>
        </is>
      </c>
      <c r="B4" s="4" t="inlineStr">
        <is>
          <t>10 years</t>
        </is>
      </c>
    </row>
    <row r="5">
      <c r="A5" s="4" t="inlineStr">
        <is>
          <t>Revenue equipment– trucking [Member]</t>
        </is>
      </c>
      <c r="B5" s="4" t="inlineStr">
        <is>
          <t xml:space="preserve"> </t>
        </is>
      </c>
    </row>
    <row r="6">
      <c r="A6" s="3" t="inlineStr">
        <is>
          <t>Schedule of Estimated Useful Lives [Line Items]</t>
        </is>
      </c>
      <c r="B6" s="4" t="inlineStr">
        <is>
          <t xml:space="preserve"> </t>
        </is>
      </c>
    </row>
    <row r="7">
      <c r="A7" s="4" t="inlineStr">
        <is>
          <t>Estimated Useful Life</t>
        </is>
      </c>
      <c r="B7" s="4" t="inlineStr">
        <is>
          <t>5 years</t>
        </is>
      </c>
      <c r="C7" s="4" t="inlineStr">
        <is>
          <t>[1]</t>
        </is>
      </c>
    </row>
    <row r="8">
      <c r="A8" s="4" t="inlineStr">
        <is>
          <t>Minimum [Member] | Computer and office equipment [Member]</t>
        </is>
      </c>
      <c r="B8" s="4" t="inlineStr">
        <is>
          <t xml:space="preserve"> </t>
        </is>
      </c>
    </row>
    <row r="9">
      <c r="A9" s="3" t="inlineStr">
        <is>
          <t>Schedule of Estimated Useful Lives [Line Items]</t>
        </is>
      </c>
      <c r="B9" s="4" t="inlineStr">
        <is>
          <t xml:space="preserve"> </t>
        </is>
      </c>
    </row>
    <row r="10">
      <c r="A10" s="4" t="inlineStr">
        <is>
          <t>Estimated Useful Life</t>
        </is>
      </c>
      <c r="B10" s="4" t="inlineStr">
        <is>
          <t>3 years</t>
        </is>
      </c>
    </row>
    <row r="11">
      <c r="A11" s="4" t="inlineStr">
        <is>
          <t>Maximum [Member] | Computer and office equipment [Member]</t>
        </is>
      </c>
      <c r="B11" s="4" t="inlineStr">
        <is>
          <t xml:space="preserve"> </t>
        </is>
      </c>
    </row>
    <row r="12">
      <c r="A12" s="3" t="inlineStr">
        <is>
          <t>Schedule of Estimated Useful Lives [Line Items]</t>
        </is>
      </c>
      <c r="B12" s="4" t="inlineStr">
        <is>
          <t xml:space="preserve"> </t>
        </is>
      </c>
    </row>
    <row r="13">
      <c r="A13" s="4" t="inlineStr">
        <is>
          <t>Estimated Useful Life</t>
        </is>
      </c>
      <c r="B13" s="4" t="inlineStr">
        <is>
          <t>5 years</t>
        </is>
      </c>
    </row>
    <row r="14"/>
    <row r="15">
      <c r="A15" s="4" t="inlineStr">
        <is>
          <t>[1] Revenue equipment – trucking are trucks and trailers only used for providing trucking services.</t>
        </is>
      </c>
    </row>
  </sheetData>
  <mergeCells count="3">
    <mergeCell ref="A15:C15"/>
    <mergeCell ref="B1:C1"/>
    <mergeCell ref="A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d Information of Revenues (Details) - USD ($)</t>
        </is>
      </c>
      <c r="B1" s="2" t="inlineStr">
        <is>
          <t>12 Months Ended</t>
        </is>
      </c>
    </row>
    <row r="2">
      <c r="B2" s="2" t="inlineStr">
        <is>
          <t>Dec. 31, 2024</t>
        </is>
      </c>
      <c r="C2" s="2" t="inlineStr">
        <is>
          <t>Dec. 31, 2023</t>
        </is>
      </c>
      <c r="D2" s="2" t="inlineStr">
        <is>
          <t>Dec. 31, 2022</t>
        </is>
      </c>
    </row>
    <row r="3">
      <c r="A3" s="3" t="inlineStr">
        <is>
          <t>Schedule of Disaggregated Information of Revenues [Line Items]</t>
        </is>
      </c>
      <c r="B3" s="4" t="inlineStr">
        <is>
          <t xml:space="preserve"> </t>
        </is>
      </c>
      <c r="C3" s="4" t="inlineStr">
        <is>
          <t xml:space="preserve"> </t>
        </is>
      </c>
      <c r="D3" s="4" t="inlineStr">
        <is>
          <t xml:space="preserve"> </t>
        </is>
      </c>
    </row>
    <row r="4">
      <c r="A4" s="4" t="inlineStr">
        <is>
          <t>Total revenues</t>
        </is>
      </c>
      <c r="B4" s="6" t="n">
        <v>40429750</v>
      </c>
      <c r="C4" s="6" t="n">
        <v>89002243</v>
      </c>
      <c r="D4" s="6" t="n">
        <v>63515071</v>
      </c>
    </row>
    <row r="5">
      <c r="A5" s="4" t="inlineStr">
        <is>
          <t>Trucking services [Member]</t>
        </is>
      </c>
      <c r="B5" s="4" t="inlineStr">
        <is>
          <t xml:space="preserve"> </t>
        </is>
      </c>
      <c r="C5" s="4" t="inlineStr">
        <is>
          <t xml:space="preserve"> </t>
        </is>
      </c>
      <c r="D5" s="4" t="inlineStr">
        <is>
          <t xml:space="preserve"> </t>
        </is>
      </c>
    </row>
    <row r="6">
      <c r="A6" s="3" t="inlineStr">
        <is>
          <t>Schedule of Disaggregated Information of Revenues [Line Items]</t>
        </is>
      </c>
      <c r="B6" s="4" t="inlineStr">
        <is>
          <t xml:space="preserve"> </t>
        </is>
      </c>
      <c r="C6" s="4" t="inlineStr">
        <is>
          <t xml:space="preserve"> </t>
        </is>
      </c>
      <c r="D6" s="4" t="inlineStr">
        <is>
          <t xml:space="preserve"> </t>
        </is>
      </c>
    </row>
    <row r="7">
      <c r="A7" s="4" t="inlineStr">
        <is>
          <t>Total revenues</t>
        </is>
      </c>
      <c r="B7" s="5" t="n">
        <v>30233927</v>
      </c>
      <c r="C7" s="5" t="n">
        <v>68400751</v>
      </c>
      <c r="D7" s="5" t="n">
        <v>36461922</v>
      </c>
    </row>
    <row r="8">
      <c r="A8" s="4" t="inlineStr">
        <is>
          <t>Car owner services [Member]</t>
        </is>
      </c>
      <c r="B8" s="4" t="inlineStr">
        <is>
          <t xml:space="preserve"> </t>
        </is>
      </c>
      <c r="C8" s="4" t="inlineStr">
        <is>
          <t xml:space="preserve"> </t>
        </is>
      </c>
      <c r="D8" s="4" t="inlineStr">
        <is>
          <t xml:space="preserve"> </t>
        </is>
      </c>
    </row>
    <row r="9">
      <c r="A9" s="3" t="inlineStr">
        <is>
          <t>Schedule of Disaggregated Information of Revenues [Line Items]</t>
        </is>
      </c>
      <c r="B9" s="4" t="inlineStr">
        <is>
          <t xml:space="preserve"> </t>
        </is>
      </c>
      <c r="C9" s="4" t="inlineStr">
        <is>
          <t xml:space="preserve"> </t>
        </is>
      </c>
      <c r="D9" s="4" t="inlineStr">
        <is>
          <t xml:space="preserve"> </t>
        </is>
      </c>
    </row>
    <row r="10">
      <c r="A10" s="4" t="inlineStr">
        <is>
          <t>Total revenues</t>
        </is>
      </c>
      <c r="B10" s="5" t="n">
        <v>10069714</v>
      </c>
      <c r="C10" s="5" t="n">
        <v>19447401</v>
      </c>
      <c r="D10" s="5" t="n">
        <v>27053149</v>
      </c>
    </row>
    <row r="11">
      <c r="A11" s="4" t="inlineStr">
        <is>
          <t>Liquor distribution [Member]</t>
        </is>
      </c>
      <c r="B11" s="4" t="inlineStr">
        <is>
          <t xml:space="preserve"> </t>
        </is>
      </c>
      <c r="C11" s="4" t="inlineStr">
        <is>
          <t xml:space="preserve"> </t>
        </is>
      </c>
      <c r="D11" s="4" t="inlineStr">
        <is>
          <t xml:space="preserve"> </t>
        </is>
      </c>
    </row>
    <row r="12">
      <c r="A12" s="3" t="inlineStr">
        <is>
          <t>Schedule of Disaggregated Information of Revenues [Line Items]</t>
        </is>
      </c>
      <c r="B12" s="4" t="inlineStr">
        <is>
          <t xml:space="preserve"> </t>
        </is>
      </c>
      <c r="C12" s="4" t="inlineStr">
        <is>
          <t xml:space="preserve"> </t>
        </is>
      </c>
      <c r="D12" s="4" t="inlineStr">
        <is>
          <t xml:space="preserve"> </t>
        </is>
      </c>
    </row>
    <row r="13">
      <c r="A13" s="4" t="inlineStr">
        <is>
          <t>Total revenues</t>
        </is>
      </c>
      <c r="B13" s="6" t="n">
        <v>126109</v>
      </c>
      <c r="C13" s="6" t="n">
        <v>1154091</v>
      </c>
      <c r="D13"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Assets and Liabilities Disposal of Discontinued Operations (Details) - Discontinued Operations [Member] - USD ($)</t>
        </is>
      </c>
      <c r="B1" s="2" t="inlineStr">
        <is>
          <t>12 Months Ended</t>
        </is>
      </c>
    </row>
    <row r="2">
      <c r="B2" s="2" t="inlineStr">
        <is>
          <t>Dec. 31, 2023</t>
        </is>
      </c>
      <c r="C2" s="2" t="inlineStr">
        <is>
          <t>Dec. 31, 2022</t>
        </is>
      </c>
    </row>
    <row r="3">
      <c r="A3" s="3" t="inlineStr">
        <is>
          <t>Schedule of Assets and Liabilities Disposal of Discontinued Operations [Line Items]</t>
        </is>
      </c>
      <c r="B3" s="4" t="inlineStr">
        <is>
          <t xml:space="preserve"> </t>
        </is>
      </c>
      <c r="C3" s="4" t="inlineStr">
        <is>
          <t xml:space="preserve"> </t>
        </is>
      </c>
    </row>
    <row r="4">
      <c r="A4" s="4" t="inlineStr">
        <is>
          <t>Cash and cash equivalents</t>
        </is>
      </c>
      <c r="B4" s="6" t="n">
        <v>328358</v>
      </c>
      <c r="C4" s="6" t="n">
        <v>1833843</v>
      </c>
    </row>
    <row r="5">
      <c r="A5" s="4" t="inlineStr">
        <is>
          <t>Accounts receivable, net</t>
        </is>
      </c>
      <c r="B5" s="5" t="n">
        <v>1888383</v>
      </c>
      <c r="C5" s="5" t="n">
        <v>3026618</v>
      </c>
    </row>
    <row r="6">
      <c r="A6" s="4" t="inlineStr">
        <is>
          <t>Prepayments</t>
        </is>
      </c>
      <c r="B6" s="5" t="n">
        <v>238566</v>
      </c>
      <c r="C6" s="5" t="n">
        <v>306192</v>
      </c>
    </row>
    <row r="7">
      <c r="A7" s="4" t="inlineStr">
        <is>
          <t>Other receivables</t>
        </is>
      </c>
      <c r="B7" s="5" t="n">
        <v>945753</v>
      </c>
      <c r="C7" s="5" t="n">
        <v>2735617</v>
      </c>
    </row>
    <row r="8">
      <c r="A8" s="4" t="inlineStr">
        <is>
          <t>Loans receivable</t>
        </is>
      </c>
      <c r="B8" s="5" t="n">
        <v>3361151</v>
      </c>
      <c r="C8" s="5" t="n">
        <v>1472217</v>
      </c>
    </row>
    <row r="9">
      <c r="A9" s="4" t="inlineStr">
        <is>
          <t>Amount due from related parties</t>
        </is>
      </c>
      <c r="B9" s="5" t="n">
        <v>4306134</v>
      </c>
      <c r="C9" s="5" t="n">
        <v>877598</v>
      </c>
    </row>
    <row r="10">
      <c r="A10" s="4" t="inlineStr">
        <is>
          <t>Assets held for sale, current</t>
        </is>
      </c>
      <c r="B10" s="5" t="n">
        <v>11068345</v>
      </c>
      <c r="C10" s="5" t="n">
        <v>10252085</v>
      </c>
    </row>
    <row r="11">
      <c r="A11" s="4" t="inlineStr">
        <is>
          <t>Property and equipment, net</t>
        </is>
      </c>
      <c r="B11" s="5" t="n">
        <v>6320716</v>
      </c>
      <c r="C11" s="5" t="n">
        <v>7613938</v>
      </c>
    </row>
    <row r="12">
      <c r="A12" s="4" t="inlineStr">
        <is>
          <t>Deferred tax assets</t>
        </is>
      </c>
      <c r="B12" s="5" t="n">
        <v>9</v>
      </c>
      <c r="C12" s="5" t="n">
        <v>9</v>
      </c>
    </row>
    <row r="13">
      <c r="A13" s="4" t="inlineStr">
        <is>
          <t>Deposits</t>
        </is>
      </c>
      <c r="B13" s="5" t="n">
        <v>1700347</v>
      </c>
      <c r="C13" s="5" t="n">
        <v>1734692</v>
      </c>
    </row>
    <row r="14">
      <c r="A14" s="4" t="inlineStr">
        <is>
          <t>Assets held for sale, non-current</t>
        </is>
      </c>
      <c r="B14" s="5" t="n">
        <v>8021071</v>
      </c>
      <c r="C14" s="5" t="n">
        <v>9348639</v>
      </c>
    </row>
    <row r="15">
      <c r="A15" s="4" t="inlineStr">
        <is>
          <t>Total assets held for sale</t>
        </is>
      </c>
      <c r="B15" s="5" t="n">
        <v>19089416</v>
      </c>
      <c r="C15" s="5" t="n">
        <v>19600724</v>
      </c>
    </row>
    <row r="16">
      <c r="A16" s="4" t="inlineStr">
        <is>
          <t>Short-term bank borrowings</t>
        </is>
      </c>
      <c r="B16" s="5" t="n">
        <v>1158360</v>
      </c>
      <c r="C16" s="5" t="n">
        <v>666937</v>
      </c>
    </row>
    <row r="17">
      <c r="A17" s="4" t="inlineStr">
        <is>
          <t>Accounts and notes payable</t>
        </is>
      </c>
      <c r="B17" s="5" t="n">
        <v>2891018</v>
      </c>
      <c r="C17" s="5" t="n">
        <v>3202323</v>
      </c>
    </row>
    <row r="18">
      <c r="A18" s="4" t="inlineStr">
        <is>
          <t>Other payables and accrued liabilities</t>
        </is>
      </c>
      <c r="B18" s="5" t="n">
        <v>2525421</v>
      </c>
      <c r="C18" s="5" t="n">
        <v>597037</v>
      </c>
    </row>
    <row r="19">
      <c r="A19" s="4" t="inlineStr">
        <is>
          <t>Amount due to related parties</t>
        </is>
      </c>
      <c r="B19" s="4" t="inlineStr">
        <is>
          <t xml:space="preserve"> </t>
        </is>
      </c>
      <c r="C19" s="4" t="inlineStr">
        <is>
          <t xml:space="preserve"> </t>
        </is>
      </c>
    </row>
    <row r="20">
      <c r="A20" s="4" t="inlineStr">
        <is>
          <t>Tax payable</t>
        </is>
      </c>
      <c r="B20" s="5" t="n">
        <v>2771059</v>
      </c>
      <c r="C20" s="5" t="n">
        <v>2904176</v>
      </c>
    </row>
    <row r="21">
      <c r="A21" s="4" t="inlineStr">
        <is>
          <t>Current maturities of long-term bank borrowings</t>
        </is>
      </c>
      <c r="B21" s="4" t="inlineStr">
        <is>
          <t xml:space="preserve"> </t>
        </is>
      </c>
      <c r="C21" s="4" t="inlineStr">
        <is>
          <t xml:space="preserve"> </t>
        </is>
      </c>
    </row>
    <row r="22">
      <c r="A22" s="4" t="inlineStr">
        <is>
          <t>Current portion of capital lease and financing obligations</t>
        </is>
      </c>
      <c r="B22" s="5" t="n">
        <v>686900</v>
      </c>
      <c r="C22" s="5" t="n">
        <v>704504</v>
      </c>
    </row>
    <row r="23">
      <c r="A23" s="4" t="inlineStr">
        <is>
          <t>Liabilities held for sale, current</t>
        </is>
      </c>
      <c r="B23" s="5" t="n">
        <v>10032758</v>
      </c>
      <c r="C23" s="5" t="n">
        <v>8074978</v>
      </c>
    </row>
    <row r="24">
      <c r="A24" s="4" t="inlineStr">
        <is>
          <t>Long-term bank borrowings</t>
        </is>
      </c>
      <c r="B24" s="5" t="n">
        <v>687902</v>
      </c>
      <c r="C24" s="5" t="n">
        <v>1158642</v>
      </c>
    </row>
    <row r="25">
      <c r="A25" s="4" t="inlineStr">
        <is>
          <t>Liabilities held for sale, non-current</t>
        </is>
      </c>
      <c r="B25" s="5" t="n">
        <v>687902</v>
      </c>
      <c r="C25" s="5" t="n">
        <v>1158642</v>
      </c>
    </row>
    <row r="26">
      <c r="A26" s="4" t="inlineStr">
        <is>
          <t>Total liabilities held for sale</t>
        </is>
      </c>
      <c r="B26" s="5" t="n">
        <v>10720659</v>
      </c>
      <c r="C26" s="5" t="n">
        <v>9233620</v>
      </c>
    </row>
    <row r="27">
      <c r="A27" s="4" t="inlineStr">
        <is>
          <t>Revenues</t>
        </is>
      </c>
      <c r="B27" s="5" t="n">
        <v>12784074</v>
      </c>
      <c r="C27" s="5" t="n">
        <v>50558732</v>
      </c>
    </row>
    <row r="28">
      <c r="A28" s="4" t="inlineStr">
        <is>
          <t>Costs of car rental services</t>
        </is>
      </c>
      <c r="B28" s="5" t="n">
        <v>-13020751</v>
      </c>
      <c r="C28" s="5" t="n">
        <v>-43966881</v>
      </c>
    </row>
    <row r="29">
      <c r="A29" s="4" t="inlineStr">
        <is>
          <t>General and administrative expenses</t>
        </is>
      </c>
      <c r="B29" s="5" t="n">
        <v>-869482</v>
      </c>
      <c r="C29" s="5" t="n">
        <v>-2940140</v>
      </c>
    </row>
    <row r="30">
      <c r="A30" s="4" t="inlineStr">
        <is>
          <t>Sales and marketing expenses</t>
        </is>
      </c>
      <c r="B30" s="5" t="n">
        <v>-403754</v>
      </c>
      <c r="C30" s="5" t="n">
        <v>-675307</v>
      </c>
    </row>
    <row r="31">
      <c r="A31" s="4" t="inlineStr">
        <is>
          <t>Loss from operations of discontinued operations</t>
        </is>
      </c>
      <c r="B31" s="5" t="n">
        <v>-1509913</v>
      </c>
      <c r="C31" s="5" t="n">
        <v>2976404</v>
      </c>
    </row>
    <row r="32">
      <c r="A32" s="4" t="inlineStr">
        <is>
          <t>Total other income (expenses), net</t>
        </is>
      </c>
      <c r="B32" s="5" t="n">
        <v>-60824</v>
      </c>
      <c r="C32" s="5" t="n">
        <v>-718016</v>
      </c>
    </row>
    <row r="33">
      <c r="A33" s="4" t="inlineStr">
        <is>
          <t>(Loss) income from discontinued operations before income tax expense</t>
        </is>
      </c>
      <c r="B33" s="5" t="n">
        <v>-1570737</v>
      </c>
      <c r="C33" s="5" t="n">
        <v>2258388</v>
      </c>
    </row>
    <row r="34">
      <c r="A34" s="4" t="inlineStr">
        <is>
          <t>Income tax expense</t>
        </is>
      </c>
      <c r="B34" s="5" t="n">
        <v>-5357</v>
      </c>
      <c r="C34" s="5" t="n">
        <v>-303873</v>
      </c>
    </row>
    <row r="35">
      <c r="A35" s="4" t="inlineStr">
        <is>
          <t>Net (loss) income from discontinued operations, net of tax</t>
        </is>
      </c>
      <c r="B35" s="5" t="n">
        <v>-1576094</v>
      </c>
      <c r="C35" s="5" t="n">
        <v>1954515</v>
      </c>
    </row>
    <row r="36">
      <c r="A36" s="4" t="inlineStr">
        <is>
          <t>Net cash (used in)/provided by discontinued operating activities</t>
        </is>
      </c>
      <c r="B36" s="5" t="n">
        <v>2271892</v>
      </c>
      <c r="C36" s="5" t="n">
        <v>2575382</v>
      </c>
    </row>
    <row r="37">
      <c r="A37" s="4" t="inlineStr">
        <is>
          <t>Net cash (used in)/provided by discontinued investing activities</t>
        </is>
      </c>
      <c r="B37" s="5" t="n">
        <v>-3484697</v>
      </c>
      <c r="C37" s="6" t="n">
        <v>-2092305</v>
      </c>
    </row>
    <row r="38">
      <c r="A38" s="4" t="inlineStr">
        <is>
          <t>Cash consideration received for sale of car-hailing and driver management services business</t>
        </is>
      </c>
      <c r="B38" s="4" t="inlineStr">
        <is>
          <t xml:space="preserve"> </t>
        </is>
      </c>
      <c r="C38" s="4" t="inlineStr">
        <is>
          <t xml:space="preserve"> </t>
        </is>
      </c>
    </row>
    <row r="39">
      <c r="A39" s="4" t="inlineStr">
        <is>
          <t>Carrying value of net assets transferred</t>
        </is>
      </c>
      <c r="B39" s="5" t="n">
        <v>8368757</v>
      </c>
      <c r="C39" s="4" t="inlineStr">
        <is>
          <t xml:space="preserve"> </t>
        </is>
      </c>
    </row>
    <row r="40">
      <c r="A40" s="4" t="inlineStr">
        <is>
          <t>Gain on disposal of discontinued operations</t>
        </is>
      </c>
      <c r="B40" s="6" t="n">
        <v>-8368757</v>
      </c>
      <c r="C4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 Schedule of Cash Consist (Details) - USD ($)</t>
        </is>
      </c>
      <c r="B1" s="2" t="inlineStr">
        <is>
          <t>Dec. 31, 2024</t>
        </is>
      </c>
      <c r="C1" s="2" t="inlineStr">
        <is>
          <t>Dec. 31, 2023</t>
        </is>
      </c>
    </row>
    <row r="2">
      <c r="A2" s="3" t="inlineStr">
        <is>
          <t>Schedule of Cash Consist [Abstract]</t>
        </is>
      </c>
      <c r="B2" s="4" t="inlineStr">
        <is>
          <t xml:space="preserve"> </t>
        </is>
      </c>
      <c r="C2" s="4" t="inlineStr">
        <is>
          <t xml:space="preserve"> </t>
        </is>
      </c>
    </row>
    <row r="3">
      <c r="A3" s="4" t="inlineStr">
        <is>
          <t>Cash on hand</t>
        </is>
      </c>
      <c r="B3" s="6" t="n">
        <v>122231</v>
      </c>
      <c r="C3" s="6" t="n">
        <v>72839</v>
      </c>
    </row>
    <row r="4">
      <c r="A4" s="4" t="inlineStr">
        <is>
          <t>Cash at bank</t>
        </is>
      </c>
      <c r="B4" s="5" t="n">
        <v>576008</v>
      </c>
      <c r="C4" s="5" t="n">
        <v>3603543</v>
      </c>
    </row>
    <row r="5">
      <c r="A5" s="4" t="inlineStr">
        <is>
          <t>Cash</t>
        </is>
      </c>
      <c r="B5" s="6" t="n">
        <v>698239</v>
      </c>
      <c r="C5" s="6" t="n">
        <v>36763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t>
        </is>
      </c>
      <c r="B1" s="2" t="inlineStr">
        <is>
          <t>Dec. 31, 2024</t>
        </is>
      </c>
      <c r="C1" s="2" t="inlineStr">
        <is>
          <t>Dec. 31, 2023</t>
        </is>
      </c>
      <c r="D1" s="2" t="inlineStr">
        <is>
          <t>Dec. 31, 2022</t>
        </is>
      </c>
      <c r="E1" s="2" t="inlineStr">
        <is>
          <t>Dec. 31, 2021</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5606743</v>
      </c>
      <c r="C3" s="6" t="n">
        <v>31931892</v>
      </c>
      <c r="D3" s="4" t="inlineStr">
        <is>
          <t xml:space="preserve"> </t>
        </is>
      </c>
      <c r="E3" s="4" t="inlineStr">
        <is>
          <t xml:space="preserve"> </t>
        </is>
      </c>
    </row>
    <row r="4">
      <c r="A4" s="4" t="inlineStr">
        <is>
          <t>Allowance for credit loss</t>
        </is>
      </c>
      <c r="B4" s="5" t="n">
        <v>-2901234</v>
      </c>
      <c r="C4" s="5" t="n">
        <v>-365047</v>
      </c>
      <c r="D4" s="6" t="n">
        <v>-945761</v>
      </c>
      <c r="E4" s="6" t="n">
        <v>-152768</v>
      </c>
    </row>
    <row r="5">
      <c r="A5" s="4" t="inlineStr">
        <is>
          <t>Total accounts receivable, net</t>
        </is>
      </c>
      <c r="B5" s="6" t="n">
        <v>2705509</v>
      </c>
      <c r="C5" s="6" t="n">
        <v>31566845</v>
      </c>
      <c r="D5" s="4" t="inlineStr">
        <is>
          <t xml:space="preserve"> </t>
        </is>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t>
        </is>
      </c>
      <c r="B1" s="2" t="inlineStr">
        <is>
          <t>12 Months Ended</t>
        </is>
      </c>
    </row>
    <row r="2">
      <c r="B2" s="2" t="inlineStr">
        <is>
          <t>Dec. 31, 2024</t>
        </is>
      </c>
      <c r="C2" s="2" t="inlineStr">
        <is>
          <t>Dec. 31, 2023</t>
        </is>
      </c>
      <c r="D2" s="2" t="inlineStr">
        <is>
          <t>Dec. 31, 2022</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365047</v>
      </c>
      <c r="C4" s="6" t="n">
        <v>945761</v>
      </c>
      <c r="D4" s="6" t="n">
        <v>152768</v>
      </c>
    </row>
    <row r="5">
      <c r="A5" s="4" t="inlineStr">
        <is>
          <t>Adoption ASU 2016-13</t>
        </is>
      </c>
      <c r="B5" s="4" t="inlineStr">
        <is>
          <t xml:space="preserve"> </t>
        </is>
      </c>
      <c r="C5" s="5" t="n">
        <v>365047</v>
      </c>
      <c r="D5" s="4" t="inlineStr">
        <is>
          <t xml:space="preserve"> </t>
        </is>
      </c>
    </row>
    <row r="6">
      <c r="A6" s="4" t="inlineStr">
        <is>
          <t>Provision</t>
        </is>
      </c>
      <c r="B6" s="5" t="n">
        <v>2602475</v>
      </c>
      <c r="C6" s="5" t="n">
        <v>-927055</v>
      </c>
      <c r="D6" s="5" t="n">
        <v>804613</v>
      </c>
    </row>
    <row r="7">
      <c r="A7" s="4" t="inlineStr">
        <is>
          <t>Write off</t>
        </is>
      </c>
      <c r="B7" s="4" t="inlineStr">
        <is>
          <t xml:space="preserve"> </t>
        </is>
      </c>
      <c r="C7" s="4" t="inlineStr">
        <is>
          <t xml:space="preserve"> </t>
        </is>
      </c>
      <c r="D7" s="4" t="inlineStr">
        <is>
          <t xml:space="preserve"> </t>
        </is>
      </c>
    </row>
    <row r="8">
      <c r="A8" s="4" t="inlineStr">
        <is>
          <t>Exchange rate effect</t>
        </is>
      </c>
      <c r="B8" s="5" t="n">
        <v>-66288</v>
      </c>
      <c r="C8" s="5" t="n">
        <v>-18706</v>
      </c>
      <c r="D8" s="5" t="n">
        <v>-11620</v>
      </c>
    </row>
    <row r="9">
      <c r="A9" s="4" t="inlineStr">
        <is>
          <t>Ending balance</t>
        </is>
      </c>
      <c r="B9" s="6" t="n">
        <v>2901234</v>
      </c>
      <c r="C9" s="6" t="n">
        <v>365047</v>
      </c>
      <c r="D9" s="6" t="n">
        <v>94576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Dec. 31, 2024</t>
        </is>
      </c>
      <c r="C1" s="2" t="inlineStr">
        <is>
          <t>Dec. 31, 2023</t>
        </is>
      </c>
    </row>
    <row r="2">
      <c r="A2" s="3" t="inlineStr">
        <is>
          <t>Prepayments</t>
        </is>
      </c>
      <c r="B2" s="4" t="inlineStr">
        <is>
          <t xml:space="preserve"> </t>
        </is>
      </c>
      <c r="C2" s="4" t="inlineStr">
        <is>
          <t xml:space="preserve"> </t>
        </is>
      </c>
    </row>
    <row r="3">
      <c r="A3" s="4" t="inlineStr">
        <is>
          <t>Total prepayments</t>
        </is>
      </c>
      <c r="B3" s="6" t="n">
        <v>12473550</v>
      </c>
      <c r="C3" s="6" t="n">
        <v>17261010</v>
      </c>
    </row>
    <row r="4">
      <c r="A4" s="4" t="inlineStr">
        <is>
          <t>Subcontracting [Member]</t>
        </is>
      </c>
      <c r="B4" s="4" t="inlineStr">
        <is>
          <t xml:space="preserve"> </t>
        </is>
      </c>
      <c r="C4" s="4" t="inlineStr">
        <is>
          <t xml:space="preserve"> </t>
        </is>
      </c>
    </row>
    <row r="5">
      <c r="A5" s="3" t="inlineStr">
        <is>
          <t>Prepayments</t>
        </is>
      </c>
      <c r="B5" s="4" t="inlineStr">
        <is>
          <t xml:space="preserve"> </t>
        </is>
      </c>
      <c r="C5" s="4" t="inlineStr">
        <is>
          <t xml:space="preserve"> </t>
        </is>
      </c>
    </row>
    <row r="6">
      <c r="A6" s="4" t="inlineStr">
        <is>
          <t>Total prepayments</t>
        </is>
      </c>
      <c r="B6" s="5" t="n">
        <v>4549208</v>
      </c>
      <c r="C6" s="5" t="n">
        <v>4890716</v>
      </c>
    </row>
    <row r="7">
      <c r="A7" s="4" t="inlineStr">
        <is>
          <t>Fuel [Member]</t>
        </is>
      </c>
      <c r="B7" s="4" t="inlineStr">
        <is>
          <t xml:space="preserve"> </t>
        </is>
      </c>
      <c r="C7" s="4" t="inlineStr">
        <is>
          <t xml:space="preserve"> </t>
        </is>
      </c>
    </row>
    <row r="8">
      <c r="A8" s="3" t="inlineStr">
        <is>
          <t>Prepayments</t>
        </is>
      </c>
      <c r="B8" s="4" t="inlineStr">
        <is>
          <t xml:space="preserve"> </t>
        </is>
      </c>
      <c r="C8" s="4" t="inlineStr">
        <is>
          <t xml:space="preserve"> </t>
        </is>
      </c>
    </row>
    <row r="9">
      <c r="A9" s="4" t="inlineStr">
        <is>
          <t>Total prepayments</t>
        </is>
      </c>
      <c r="B9" s="5" t="n">
        <v>32796</v>
      </c>
      <c r="C9" s="5" t="n">
        <v>240048</v>
      </c>
    </row>
    <row r="10">
      <c r="A10" s="4" t="inlineStr">
        <is>
          <t>Insurance [Member]</t>
        </is>
      </c>
      <c r="B10" s="4" t="inlineStr">
        <is>
          <t xml:space="preserve"> </t>
        </is>
      </c>
      <c r="C10" s="4" t="inlineStr">
        <is>
          <t xml:space="preserve"> </t>
        </is>
      </c>
    </row>
    <row r="11">
      <c r="A11" s="3" t="inlineStr">
        <is>
          <t>Prepayments</t>
        </is>
      </c>
      <c r="B11" s="4" t="inlineStr">
        <is>
          <t xml:space="preserve"> </t>
        </is>
      </c>
      <c r="C11" s="4" t="inlineStr">
        <is>
          <t xml:space="preserve"> </t>
        </is>
      </c>
    </row>
    <row r="12">
      <c r="A12" s="4" t="inlineStr">
        <is>
          <t>Total prepayments</t>
        </is>
      </c>
      <c r="B12" s="5" t="n">
        <v>12379</v>
      </c>
      <c r="C12" s="5" t="n">
        <v>16724</v>
      </c>
    </row>
    <row r="13">
      <c r="A13" s="4" t="inlineStr">
        <is>
          <t>Parts and Others [Member]</t>
        </is>
      </c>
      <c r="B13" s="4" t="inlineStr">
        <is>
          <t xml:space="preserve"> </t>
        </is>
      </c>
      <c r="C13" s="4" t="inlineStr">
        <is>
          <t xml:space="preserve"> </t>
        </is>
      </c>
    </row>
    <row r="14">
      <c r="A14" s="3" t="inlineStr">
        <is>
          <t>Prepayments</t>
        </is>
      </c>
      <c r="B14" s="4" t="inlineStr">
        <is>
          <t xml:space="preserve"> </t>
        </is>
      </c>
      <c r="C14" s="4" t="inlineStr">
        <is>
          <t xml:space="preserve"> </t>
        </is>
      </c>
    </row>
    <row r="15">
      <c r="A15" s="4" t="inlineStr">
        <is>
          <t>Total prepayments</t>
        </is>
      </c>
      <c r="B15" s="5" t="n">
        <v>62450</v>
      </c>
      <c r="C15" s="5" t="n">
        <v>71309</v>
      </c>
    </row>
    <row r="16">
      <c r="A16" s="4" t="inlineStr">
        <is>
          <t>Car Services [Member]</t>
        </is>
      </c>
      <c r="B16" s="4" t="inlineStr">
        <is>
          <t xml:space="preserve"> </t>
        </is>
      </c>
      <c r="C16" s="4" t="inlineStr">
        <is>
          <t xml:space="preserve"> </t>
        </is>
      </c>
    </row>
    <row r="17">
      <c r="A17" s="3" t="inlineStr">
        <is>
          <t>Prepayments</t>
        </is>
      </c>
      <c r="B17" s="4" t="inlineStr">
        <is>
          <t xml:space="preserve"> </t>
        </is>
      </c>
      <c r="C17" s="4" t="inlineStr">
        <is>
          <t xml:space="preserve"> </t>
        </is>
      </c>
    </row>
    <row r="18">
      <c r="A18" s="4" t="inlineStr">
        <is>
          <t>Total prepayments</t>
        </is>
      </c>
      <c r="B18" s="5" t="n">
        <v>3421921</v>
      </c>
      <c r="C18" s="5" t="n">
        <v>7638237</v>
      </c>
    </row>
    <row r="19">
      <c r="A19" s="4" t="inlineStr">
        <is>
          <t>Telecommunication Services Expenses [Member]</t>
        </is>
      </c>
      <c r="B19" s="4" t="inlineStr">
        <is>
          <t xml:space="preserve"> </t>
        </is>
      </c>
      <c r="C19" s="4" t="inlineStr">
        <is>
          <t xml:space="preserve"> </t>
        </is>
      </c>
    </row>
    <row r="20">
      <c r="A20" s="3" t="inlineStr">
        <is>
          <t>Prepayments</t>
        </is>
      </c>
      <c r="B20" s="4" t="inlineStr">
        <is>
          <t xml:space="preserve"> </t>
        </is>
      </c>
      <c r="C20" s="4" t="inlineStr">
        <is>
          <t xml:space="preserve"> </t>
        </is>
      </c>
    </row>
    <row r="21">
      <c r="A21" s="4" t="inlineStr">
        <is>
          <t>Total prepayments</t>
        </is>
      </c>
      <c r="B21" s="5" t="n">
        <v>2499872</v>
      </c>
      <c r="C21" s="5" t="n">
        <v>3808139</v>
      </c>
    </row>
    <row r="22">
      <c r="A22" s="4" t="inlineStr">
        <is>
          <t>Marketing Services [Member]</t>
        </is>
      </c>
      <c r="B22" s="4" t="inlineStr">
        <is>
          <t xml:space="preserve"> </t>
        </is>
      </c>
      <c r="C22" s="4" t="inlineStr">
        <is>
          <t xml:space="preserve"> </t>
        </is>
      </c>
    </row>
    <row r="23">
      <c r="A23" s="3" t="inlineStr">
        <is>
          <t>Prepayments</t>
        </is>
      </c>
      <c r="B23" s="4" t="inlineStr">
        <is>
          <t xml:space="preserve"> </t>
        </is>
      </c>
      <c r="C23" s="4" t="inlineStr">
        <is>
          <t xml:space="preserve"> </t>
        </is>
      </c>
    </row>
    <row r="24">
      <c r="A24" s="4" t="inlineStr">
        <is>
          <t>Total prepayments</t>
        </is>
      </c>
      <c r="B24" s="5" t="n">
        <v>1479777</v>
      </c>
      <c r="C24" s="4" t="inlineStr">
        <is>
          <t xml:space="preserve"> </t>
        </is>
      </c>
    </row>
    <row r="25">
      <c r="A25" s="4" t="inlineStr">
        <is>
          <t>Liquor [Member]</t>
        </is>
      </c>
      <c r="B25" s="4" t="inlineStr">
        <is>
          <t xml:space="preserve"> </t>
        </is>
      </c>
      <c r="C25" s="4" t="inlineStr">
        <is>
          <t xml:space="preserve"> </t>
        </is>
      </c>
    </row>
    <row r="26">
      <c r="A26" s="3" t="inlineStr">
        <is>
          <t>Prepayments</t>
        </is>
      </c>
      <c r="B26" s="4" t="inlineStr">
        <is>
          <t xml:space="preserve"> </t>
        </is>
      </c>
      <c r="C26" s="4" t="inlineStr">
        <is>
          <t xml:space="preserve"> </t>
        </is>
      </c>
    </row>
    <row r="27">
      <c r="A27" s="4" t="inlineStr">
        <is>
          <t>Total prepayments</t>
        </is>
      </c>
      <c r="B27" s="5" t="n">
        <v>374047</v>
      </c>
      <c r="C27" s="5" t="n">
        <v>373281</v>
      </c>
    </row>
    <row r="28">
      <c r="A28" s="4" t="inlineStr">
        <is>
          <t>Legal [Member]</t>
        </is>
      </c>
      <c r="B28" s="4" t="inlineStr">
        <is>
          <t xml:space="preserve"> </t>
        </is>
      </c>
      <c r="C28" s="4" t="inlineStr">
        <is>
          <t xml:space="preserve"> </t>
        </is>
      </c>
    </row>
    <row r="29">
      <c r="A29" s="3" t="inlineStr">
        <is>
          <t>Prepayments</t>
        </is>
      </c>
      <c r="B29" s="4" t="inlineStr">
        <is>
          <t xml:space="preserve"> </t>
        </is>
      </c>
      <c r="C29" s="4" t="inlineStr">
        <is>
          <t xml:space="preserve"> </t>
        </is>
      </c>
    </row>
    <row r="30">
      <c r="A30" s="4" t="inlineStr">
        <is>
          <t>Total prepayments</t>
        </is>
      </c>
      <c r="B30" s="4" t="inlineStr">
        <is>
          <t xml:space="preserve"> </t>
        </is>
      </c>
      <c r="C30" s="6" t="n">
        <v>222556</v>
      </c>
    </row>
    <row r="31">
      <c r="A31" s="4" t="inlineStr">
        <is>
          <t>Rental [Member]</t>
        </is>
      </c>
      <c r="B31" s="4" t="inlineStr">
        <is>
          <t xml:space="preserve"> </t>
        </is>
      </c>
      <c r="C31" s="4" t="inlineStr">
        <is>
          <t xml:space="preserve"> </t>
        </is>
      </c>
    </row>
    <row r="32">
      <c r="A32" s="3" t="inlineStr">
        <is>
          <t>Prepayments</t>
        </is>
      </c>
      <c r="B32" s="4" t="inlineStr">
        <is>
          <t xml:space="preserve"> </t>
        </is>
      </c>
      <c r="C32" s="4" t="inlineStr">
        <is>
          <t xml:space="preserve"> </t>
        </is>
      </c>
    </row>
    <row r="33">
      <c r="A33" s="4" t="inlineStr">
        <is>
          <t>Total prepayments</t>
        </is>
      </c>
      <c r="B33" s="6" t="n">
        <v>41100</v>
      </c>
      <c r="C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Dec. 31, 2024</t>
        </is>
      </c>
      <c r="C1" s="2" t="inlineStr">
        <is>
          <t>Dec. 31, 2023</t>
        </is>
      </c>
    </row>
    <row r="2">
      <c r="A2" s="3" t="inlineStr">
        <is>
          <t>Other receivables</t>
        </is>
      </c>
      <c r="B2" s="4" t="inlineStr">
        <is>
          <t xml:space="preserve"> </t>
        </is>
      </c>
      <c r="C2" s="4" t="inlineStr">
        <is>
          <t xml:space="preserve"> </t>
        </is>
      </c>
    </row>
    <row r="3">
      <c r="A3" s="4" t="inlineStr">
        <is>
          <t>Total other receivables</t>
        </is>
      </c>
      <c r="B3" s="6" t="n">
        <v>192608</v>
      </c>
      <c r="C3" s="6" t="n">
        <v>184942</v>
      </c>
    </row>
    <row r="4">
      <c r="A4" s="4" t="inlineStr">
        <is>
          <t>Employee’s Statutory Social Insurance [Member]</t>
        </is>
      </c>
      <c r="B4" s="4" t="inlineStr">
        <is>
          <t xml:space="preserve"> </t>
        </is>
      </c>
      <c r="C4" s="4" t="inlineStr">
        <is>
          <t xml:space="preserve"> </t>
        </is>
      </c>
    </row>
    <row r="5">
      <c r="A5" s="3" t="inlineStr">
        <is>
          <t>Other receivables</t>
        </is>
      </c>
      <c r="B5" s="4" t="inlineStr">
        <is>
          <t xml:space="preserve"> </t>
        </is>
      </c>
      <c r="C5" s="4" t="inlineStr">
        <is>
          <t xml:space="preserve"> </t>
        </is>
      </c>
    </row>
    <row r="6">
      <c r="A6" s="4" t="inlineStr">
        <is>
          <t>Total other receivables</t>
        </is>
      </c>
      <c r="B6" s="5" t="n">
        <v>5678</v>
      </c>
      <c r="C6" s="5" t="n">
        <v>184942</v>
      </c>
    </row>
    <row r="7">
      <c r="A7" s="4" t="inlineStr">
        <is>
          <t>Rental Deposits [Member]</t>
        </is>
      </c>
      <c r="B7" s="4" t="inlineStr">
        <is>
          <t xml:space="preserve"> </t>
        </is>
      </c>
      <c r="C7" s="4" t="inlineStr">
        <is>
          <t xml:space="preserve"> </t>
        </is>
      </c>
    </row>
    <row r="8">
      <c r="A8" s="3" t="inlineStr">
        <is>
          <t>Other receivables</t>
        </is>
      </c>
      <c r="B8" s="4" t="inlineStr">
        <is>
          <t xml:space="preserve"> </t>
        </is>
      </c>
      <c r="C8" s="4" t="inlineStr">
        <is>
          <t xml:space="preserve"> </t>
        </is>
      </c>
    </row>
    <row r="9">
      <c r="A9" s="4" t="inlineStr">
        <is>
          <t>Total other receivables</t>
        </is>
      </c>
      <c r="B9" s="5" t="n">
        <v>30716</v>
      </c>
      <c r="C9" s="4" t="inlineStr">
        <is>
          <t xml:space="preserve"> </t>
        </is>
      </c>
    </row>
    <row r="10">
      <c r="A10" s="4" t="inlineStr">
        <is>
          <t>Others [Member]</t>
        </is>
      </c>
      <c r="B10" s="4" t="inlineStr">
        <is>
          <t xml:space="preserve"> </t>
        </is>
      </c>
      <c r="C10" s="4" t="inlineStr">
        <is>
          <t xml:space="preserve"> </t>
        </is>
      </c>
    </row>
    <row r="11">
      <c r="A11" s="3" t="inlineStr">
        <is>
          <t>Other receivables</t>
        </is>
      </c>
      <c r="B11" s="4" t="inlineStr">
        <is>
          <t xml:space="preserve"> </t>
        </is>
      </c>
      <c r="C11" s="4" t="inlineStr">
        <is>
          <t xml:space="preserve"> </t>
        </is>
      </c>
    </row>
    <row r="12">
      <c r="A12" s="4" t="inlineStr">
        <is>
          <t>Total other receivables</t>
        </is>
      </c>
      <c r="B12" s="5" t="n">
        <v>14922</v>
      </c>
      <c r="C12" s="4" t="inlineStr">
        <is>
          <t xml:space="preserve"> </t>
        </is>
      </c>
    </row>
    <row r="13">
      <c r="A13" s="4" t="inlineStr">
        <is>
          <t>Deposits for Operational Purposes [Member]</t>
        </is>
      </c>
      <c r="B13" s="4" t="inlineStr">
        <is>
          <t xml:space="preserve"> </t>
        </is>
      </c>
      <c r="C13" s="4" t="inlineStr">
        <is>
          <t xml:space="preserve"> </t>
        </is>
      </c>
    </row>
    <row r="14">
      <c r="A14" s="3" t="inlineStr">
        <is>
          <t>Other receivables</t>
        </is>
      </c>
      <c r="B14" s="4" t="inlineStr">
        <is>
          <t xml:space="preserve"> </t>
        </is>
      </c>
      <c r="C14" s="4" t="inlineStr">
        <is>
          <t xml:space="preserve"> </t>
        </is>
      </c>
    </row>
    <row r="15">
      <c r="A15" s="4" t="inlineStr">
        <is>
          <t>Total other receivables</t>
        </is>
      </c>
      <c r="B15" s="6" t="n">
        <v>141292</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s Receivable (Details) - USD ($)</t>
        </is>
      </c>
      <c r="B1" s="2" t="inlineStr">
        <is>
          <t>Dec. 31, 2024</t>
        </is>
      </c>
      <c r="C1" s="2" t="inlineStr">
        <is>
          <t>Dec. 31, 2023</t>
        </is>
      </c>
    </row>
    <row r="2">
      <c r="A2" s="3" t="inlineStr">
        <is>
          <t>Loans Receivable [Abstract]</t>
        </is>
      </c>
      <c r="B2" s="4" t="inlineStr">
        <is>
          <t xml:space="preserve"> </t>
        </is>
      </c>
      <c r="C2" s="4" t="inlineStr">
        <is>
          <t xml:space="preserve"> </t>
        </is>
      </c>
    </row>
    <row r="3">
      <c r="A3" s="4" t="inlineStr">
        <is>
          <t>Interest-free advances</t>
        </is>
      </c>
      <c r="B3" s="6" t="n">
        <v>27624192</v>
      </c>
      <c r="C3" s="6" t="n">
        <v>291563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804918</v>
      </c>
      <c r="C4" s="6" t="n">
        <v>878565</v>
      </c>
      <c r="D4" s="6" t="n">
        <v>2193898</v>
      </c>
    </row>
    <row r="5">
      <c r="A5" s="4" t="inlineStr">
        <is>
          <t>Revenue equipment</t>
        </is>
      </c>
      <c r="B5" s="5" t="n">
        <v>656582</v>
      </c>
      <c r="C5" s="5" t="n">
        <v>1545903</v>
      </c>
      <c r="D5" s="4" t="inlineStr">
        <is>
          <t xml:space="preserve"> </t>
        </is>
      </c>
    </row>
    <row r="6">
      <c r="A6" s="4" t="inlineStr">
        <is>
          <t>Accumulated depreciation</t>
        </is>
      </c>
      <c r="B6" s="5" t="n">
        <v>615332</v>
      </c>
      <c r="C6" s="5" t="n">
        <v>1545903</v>
      </c>
      <c r="D6" s="4" t="inlineStr">
        <is>
          <t xml:space="preserve"> </t>
        </is>
      </c>
    </row>
    <row r="7">
      <c r="A7" s="4" t="inlineStr">
        <is>
          <t>Proceeds of resulting</t>
        </is>
      </c>
      <c r="B7" s="5" t="n">
        <v>33306</v>
      </c>
      <c r="C7" s="4" t="inlineStr">
        <is>
          <t xml:space="preserve"> </t>
        </is>
      </c>
      <c r="D7" s="4" t="inlineStr">
        <is>
          <t xml:space="preserve"> </t>
        </is>
      </c>
    </row>
    <row r="8">
      <c r="A8" s="4" t="inlineStr">
        <is>
          <t>Disposal gain</t>
        </is>
      </c>
      <c r="B8" s="5" t="n">
        <v>-7944</v>
      </c>
      <c r="C8" s="5" t="n">
        <v>89943</v>
      </c>
      <c r="D8" s="5" t="n">
        <v>-679635</v>
      </c>
    </row>
    <row r="9">
      <c r="A9" s="4" t="inlineStr">
        <is>
          <t>Proceeds of resulting</t>
        </is>
      </c>
      <c r="B9" s="5" t="n">
        <v>24757</v>
      </c>
      <c r="C9" s="5" t="n">
        <v>89950</v>
      </c>
      <c r="D9" s="6" t="n">
        <v>24906</v>
      </c>
    </row>
    <row r="10">
      <c r="A10" s="4" t="inlineStr">
        <is>
          <t>Capital Lease Obligations [Member]</t>
        </is>
      </c>
      <c r="B10" s="4" t="inlineStr">
        <is>
          <t xml:space="preserve"> </t>
        </is>
      </c>
      <c r="C10" s="4" t="inlineStr">
        <is>
          <t xml:space="preserve"> </t>
        </is>
      </c>
      <c r="D10" s="4" t="inlineStr">
        <is>
          <t xml:space="preserve"> </t>
        </is>
      </c>
    </row>
    <row r="11">
      <c r="A11" s="3" t="inlineStr">
        <is>
          <t>Property and equipment, net [Line Items]</t>
        </is>
      </c>
      <c r="B11" s="4" t="inlineStr">
        <is>
          <t xml:space="preserve"> </t>
        </is>
      </c>
      <c r="C11" s="4" t="inlineStr">
        <is>
          <t xml:space="preserve"> </t>
        </is>
      </c>
      <c r="D11" s="4" t="inlineStr">
        <is>
          <t xml:space="preserve"> </t>
        </is>
      </c>
    </row>
    <row r="12">
      <c r="A12" s="4" t="inlineStr">
        <is>
          <t>Disposal gain</t>
        </is>
      </c>
      <c r="B12" s="4" t="inlineStr">
        <is>
          <t xml:space="preserve"> </t>
        </is>
      </c>
      <c r="C12" s="5" t="n">
        <v>-89950</v>
      </c>
      <c r="D12" s="4" t="inlineStr">
        <is>
          <t xml:space="preserve"> </t>
        </is>
      </c>
    </row>
    <row r="13">
      <c r="A13" s="4" t="inlineStr">
        <is>
          <t>Proceeds of resulting</t>
        </is>
      </c>
      <c r="B13" s="4" t="inlineStr">
        <is>
          <t xml:space="preserve"> </t>
        </is>
      </c>
      <c r="C13" s="5" t="n">
        <v>89950</v>
      </c>
      <c r="D13" s="4" t="inlineStr">
        <is>
          <t xml:space="preserve"> </t>
        </is>
      </c>
    </row>
    <row r="14">
      <c r="A14" s="4" t="inlineStr">
        <is>
          <t>Capital leases</t>
        </is>
      </c>
      <c r="B14" s="4" t="inlineStr">
        <is>
          <t xml:space="preserve"> </t>
        </is>
      </c>
      <c r="C14" s="5" t="n">
        <v>9529</v>
      </c>
      <c r="D14" s="4" t="inlineStr">
        <is>
          <t xml:space="preserve"> </t>
        </is>
      </c>
    </row>
    <row r="15">
      <c r="A15" s="4" t="inlineStr">
        <is>
          <t>Accumulated depreciation</t>
        </is>
      </c>
      <c r="B15" s="4" t="inlineStr">
        <is>
          <t xml:space="preserve"> </t>
        </is>
      </c>
      <c r="C15" s="6" t="n">
        <v>64</v>
      </c>
      <c r="D1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187511</v>
      </c>
      <c r="C4" s="6" t="n">
        <v>-9579760</v>
      </c>
      <c r="D4" s="6" t="n">
        <v>1896188</v>
      </c>
    </row>
    <row r="5">
      <c r="A5" s="4" t="inlineStr">
        <is>
          <t>Net loss/(income) from discontinued operations, net of tax</t>
        </is>
      </c>
      <c r="B5" s="4" t="inlineStr">
        <is>
          <t xml:space="preserve"> </t>
        </is>
      </c>
      <c r="C5" s="5" t="n">
        <v>9944851</v>
      </c>
      <c r="D5" s="5" t="n">
        <v>-1954515</v>
      </c>
    </row>
    <row r="6">
      <c r="A6" s="3" t="inlineStr">
        <is>
          <t>Adjustments to reconcile net loss to net cash (used in)/provided by operating activities:</t>
        </is>
      </c>
      <c r="B6" s="4" t="inlineStr">
        <is>
          <t xml:space="preserve"> </t>
        </is>
      </c>
      <c r="C6" s="4" t="inlineStr">
        <is>
          <t xml:space="preserve"> </t>
        </is>
      </c>
      <c r="D6" s="4" t="inlineStr">
        <is>
          <t xml:space="preserve"> </t>
        </is>
      </c>
    </row>
    <row r="7">
      <c r="A7" s="4" t="inlineStr">
        <is>
          <t>Loss (Gain) on disposals of equipment</t>
        </is>
      </c>
      <c r="B7" s="5" t="n">
        <v>7944</v>
      </c>
      <c r="C7" s="5" t="n">
        <v>-89943</v>
      </c>
      <c r="D7" s="5" t="n">
        <v>679635</v>
      </c>
    </row>
    <row r="8">
      <c r="A8" s="4" t="inlineStr">
        <is>
          <t>Allowance for credit losses</t>
        </is>
      </c>
      <c r="B8" s="5" t="n">
        <v>2602475</v>
      </c>
      <c r="C8" s="5" t="n">
        <v>-521454</v>
      </c>
      <c r="D8" s="5" t="n">
        <v>814882</v>
      </c>
    </row>
    <row r="9">
      <c r="A9" s="4" t="inlineStr">
        <is>
          <t>Amortization of deferred financing fees</t>
        </is>
      </c>
      <c r="B9" s="4" t="inlineStr">
        <is>
          <t xml:space="preserve"> </t>
        </is>
      </c>
      <c r="C9" s="5" t="n">
        <v>106</v>
      </c>
      <c r="D9" s="5" t="n">
        <v>223904</v>
      </c>
    </row>
    <row r="10">
      <c r="A10" s="4" t="inlineStr">
        <is>
          <t>Depreciation for property and equipment</t>
        </is>
      </c>
      <c r="B10" s="5" t="n">
        <v>804918</v>
      </c>
      <c r="C10" s="5" t="n">
        <v>878565</v>
      </c>
      <c r="D10" s="5" t="n">
        <v>2193898</v>
      </c>
    </row>
    <row r="11">
      <c r="A11" s="4" t="inlineStr">
        <is>
          <t>Deferred income tax (benefit) expenses</t>
        </is>
      </c>
      <c r="B11" s="4" t="inlineStr">
        <is>
          <t xml:space="preserve"> </t>
        </is>
      </c>
      <c r="C11" s="5" t="n">
        <v>-115593</v>
      </c>
      <c r="D11" s="5" t="n">
        <v>-187201</v>
      </c>
    </row>
    <row r="12">
      <c r="A12" s="4" t="inlineStr">
        <is>
          <t>Equity incentive plans</t>
        </is>
      </c>
      <c r="B12" s="5" t="n">
        <v>2387941</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9921295</v>
      </c>
      <c r="C14" s="5" t="n">
        <v>-15080021</v>
      </c>
      <c r="D14" s="5" t="n">
        <v>-370912</v>
      </c>
    </row>
    <row r="15">
      <c r="A15" s="4" t="inlineStr">
        <is>
          <t>Prepayments</t>
        </is>
      </c>
      <c r="B15" s="5" t="n">
        <v>4787460</v>
      </c>
      <c r="C15" s="5" t="n">
        <v>-8861530</v>
      </c>
      <c r="D15" s="5" t="n">
        <v>4446773</v>
      </c>
    </row>
    <row r="16">
      <c r="A16" s="4" t="inlineStr">
        <is>
          <t>Other receivables</t>
        </is>
      </c>
      <c r="B16" s="5" t="n">
        <v>-7666</v>
      </c>
      <c r="C16" s="5" t="n">
        <v>-89881</v>
      </c>
      <c r="D16" s="5" t="n">
        <v>7335742</v>
      </c>
    </row>
    <row r="17">
      <c r="A17" s="4" t="inlineStr">
        <is>
          <t>Loans receivable</t>
        </is>
      </c>
      <c r="B17" s="5" t="n">
        <v>2033257</v>
      </c>
      <c r="C17" s="5" t="n">
        <v>-3040646</v>
      </c>
      <c r="D17" s="5" t="n">
        <v>-16621319</v>
      </c>
    </row>
    <row r="18">
      <c r="A18" s="4" t="inlineStr">
        <is>
          <t>Deposits</t>
        </is>
      </c>
      <c r="B18" s="5" t="n">
        <v>212880</v>
      </c>
      <c r="C18" s="5" t="n">
        <v>77456</v>
      </c>
      <c r="D18" s="5" t="n">
        <v>-99445</v>
      </c>
    </row>
    <row r="19">
      <c r="A19" s="4" t="inlineStr">
        <is>
          <t>Accounts payable</t>
        </is>
      </c>
      <c r="B19" s="5" t="n">
        <v>-13884235</v>
      </c>
      <c r="C19" s="5" t="n">
        <v>11118176</v>
      </c>
      <c r="D19" s="5" t="n">
        <v>1686462</v>
      </c>
    </row>
    <row r="20">
      <c r="A20" s="4" t="inlineStr">
        <is>
          <t>Other payables and accrued liabilities</t>
        </is>
      </c>
      <c r="B20" s="5" t="n">
        <v>-5194838</v>
      </c>
      <c r="C20" s="5" t="n">
        <v>3117965</v>
      </c>
      <c r="D20" s="5" t="n">
        <v>-6833769</v>
      </c>
    </row>
    <row r="21">
      <c r="A21" s="4" t="inlineStr">
        <is>
          <t>Tax payables</t>
        </is>
      </c>
      <c r="B21" s="5" t="n">
        <v>-77228</v>
      </c>
      <c r="C21" s="5" t="n">
        <v>-109648</v>
      </c>
      <c r="D21" s="5" t="n">
        <v>126848</v>
      </c>
    </row>
    <row r="22">
      <c r="A22" s="4" t="inlineStr">
        <is>
          <t>Net cash provided/(used in) by continuing operating activities</t>
        </is>
      </c>
      <c r="B22" s="5" t="n">
        <v>-2593308</v>
      </c>
      <c r="C22" s="5" t="n">
        <v>-12351357</v>
      </c>
      <c r="D22" s="5" t="n">
        <v>-6662829</v>
      </c>
    </row>
    <row r="23">
      <c r="A23" s="4" t="inlineStr">
        <is>
          <t>Net cash provided/(used in) by discontinued operating activities</t>
        </is>
      </c>
      <c r="B23" s="4" t="inlineStr">
        <is>
          <t xml:space="preserve"> </t>
        </is>
      </c>
      <c r="C23" s="5" t="n">
        <v>2271892</v>
      </c>
      <c r="D23" s="5" t="n">
        <v>2708874</v>
      </c>
    </row>
    <row r="24">
      <c r="A24" s="4" t="inlineStr">
        <is>
          <t>Net cash provided/(used in) operating activities</t>
        </is>
      </c>
      <c r="B24" s="5" t="n">
        <v>-2593308</v>
      </c>
      <c r="C24" s="5" t="n">
        <v>-10079465</v>
      </c>
      <c r="D24" s="5" t="n">
        <v>-39539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equipment</t>
        </is>
      </c>
      <c r="B26" s="5" t="n">
        <v>-103972</v>
      </c>
      <c r="C26" s="4" t="inlineStr">
        <is>
          <t xml:space="preserve"> </t>
        </is>
      </c>
      <c r="D26" s="5" t="n">
        <v>-12243</v>
      </c>
    </row>
    <row r="27">
      <c r="A27" s="4" t="inlineStr">
        <is>
          <t>Proceeds from disposal of equipment</t>
        </is>
      </c>
      <c r="B27" s="5" t="n">
        <v>24757</v>
      </c>
      <c r="C27" s="5" t="n">
        <v>89950</v>
      </c>
      <c r="D27" s="5" t="n">
        <v>24906</v>
      </c>
    </row>
    <row r="28">
      <c r="A28" s="4" t="inlineStr">
        <is>
          <t>Investments in equity method investees</t>
        </is>
      </c>
      <c r="B28" s="5" t="n">
        <v>-501149</v>
      </c>
      <c r="C28" s="4" t="inlineStr">
        <is>
          <t xml:space="preserve"> </t>
        </is>
      </c>
      <c r="D28" s="5" t="n">
        <v>2714240</v>
      </c>
    </row>
    <row r="29">
      <c r="A29" s="4" t="inlineStr">
        <is>
          <t>Net cash provided/(used in) by continuing investing activities</t>
        </is>
      </c>
      <c r="B29" s="5" t="n">
        <v>-580364</v>
      </c>
      <c r="C29" s="5" t="n">
        <v>89950</v>
      </c>
      <c r="D29" s="5" t="n">
        <v>2726903</v>
      </c>
    </row>
    <row r="30">
      <c r="A30" s="4" t="inlineStr">
        <is>
          <t>Net cash provided/(used in) by discontinued investing activities</t>
        </is>
      </c>
      <c r="B30" s="4" t="inlineStr">
        <is>
          <t xml:space="preserve"> </t>
        </is>
      </c>
      <c r="C30" s="4" t="inlineStr">
        <is>
          <t xml:space="preserve"> </t>
        </is>
      </c>
      <c r="D30" s="4" t="inlineStr">
        <is>
          <t xml:space="preserve"> </t>
        </is>
      </c>
    </row>
    <row r="31">
      <c r="A31" s="4" t="inlineStr">
        <is>
          <t>Net cash provided/(used in) investing activities</t>
        </is>
      </c>
      <c r="B31" s="5" t="n">
        <v>-580364</v>
      </c>
      <c r="C31" s="5" t="n">
        <v>89950</v>
      </c>
      <c r="D31" s="5" t="n">
        <v>272690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ank borrowings</t>
        </is>
      </c>
      <c r="B33" s="5" t="n">
        <v>2144770</v>
      </c>
      <c r="C33" s="5" t="n">
        <v>2896570</v>
      </c>
      <c r="D33" s="5" t="n">
        <v>20528594</v>
      </c>
    </row>
    <row r="34">
      <c r="A34" s="4" t="inlineStr">
        <is>
          <t>Repayment of short-term bank borrowings</t>
        </is>
      </c>
      <c r="B34" s="5" t="n">
        <v>-2679781</v>
      </c>
      <c r="C34" s="5" t="n">
        <v>-5178651</v>
      </c>
      <c r="D34" s="5" t="n">
        <v>-17070793</v>
      </c>
    </row>
    <row r="35">
      <c r="A35" s="4" t="inlineStr">
        <is>
          <t>Proceeds from long-term bank borrowings</t>
        </is>
      </c>
      <c r="B35" s="5" t="n">
        <v>716370</v>
      </c>
      <c r="C35" s="5" t="n">
        <v>242864</v>
      </c>
      <c r="D35" s="5" t="n">
        <v>444345</v>
      </c>
    </row>
    <row r="36">
      <c r="A36" s="4" t="inlineStr">
        <is>
          <t>Repayment of long-term bank borrowings</t>
        </is>
      </c>
      <c r="B36" s="5" t="n">
        <v>-1020631</v>
      </c>
      <c r="C36" s="5" t="n">
        <v>-547485</v>
      </c>
      <c r="D36" s="5" t="n">
        <v>-92594</v>
      </c>
    </row>
    <row r="37">
      <c r="A37" s="4" t="inlineStr">
        <is>
          <t>Proceeds from other financial institutions</t>
        </is>
      </c>
      <c r="B37" s="4" t="inlineStr">
        <is>
          <t xml:space="preserve"> </t>
        </is>
      </c>
      <c r="C37" s="5" t="n">
        <v>14290807</v>
      </c>
      <c r="D37" s="4" t="inlineStr">
        <is>
          <t xml:space="preserve"> </t>
        </is>
      </c>
    </row>
    <row r="38">
      <c r="A38" s="4" t="inlineStr">
        <is>
          <t>Repayments of loans from other financial institutions</t>
        </is>
      </c>
      <c r="B38" s="4" t="inlineStr">
        <is>
          <t xml:space="preserve"> </t>
        </is>
      </c>
      <c r="C38" s="5" t="n">
        <v>-1250461</v>
      </c>
      <c r="D38" s="4" t="inlineStr">
        <is>
          <t xml:space="preserve"> </t>
        </is>
      </c>
    </row>
    <row r="39">
      <c r="A39" s="4" t="inlineStr">
        <is>
          <t>Repayments of obligations under capital leases</t>
        </is>
      </c>
      <c r="B39" s="4" t="inlineStr">
        <is>
          <t xml:space="preserve"> </t>
        </is>
      </c>
      <c r="C39" s="5" t="n">
        <v>-40151</v>
      </c>
      <c r="D39" s="5" t="n">
        <v>-417165</v>
      </c>
    </row>
    <row r="40">
      <c r="A40" s="4" t="inlineStr">
        <is>
          <t>Amounts advanced from related parties</t>
        </is>
      </c>
      <c r="B40" s="5" t="n">
        <v>717121</v>
      </c>
      <c r="C40" s="5" t="n">
        <v>3672219</v>
      </c>
      <c r="D40" s="5" t="n">
        <v>949020</v>
      </c>
    </row>
    <row r="41">
      <c r="A41" s="4" t="inlineStr">
        <is>
          <t>Repayments to related parties</t>
        </is>
      </c>
      <c r="B41" s="5" t="n">
        <v>-1386765</v>
      </c>
      <c r="C41" s="5" t="n">
        <v>-2047951</v>
      </c>
      <c r="D41" s="5" t="n">
        <v>-1455845</v>
      </c>
    </row>
    <row r="42">
      <c r="A42" s="4" t="inlineStr">
        <is>
          <t>Proceeds from private placement</t>
        </is>
      </c>
      <c r="B42" s="5" t="n">
        <v>2000000</v>
      </c>
      <c r="C42" s="4" t="inlineStr">
        <is>
          <t xml:space="preserve"> </t>
        </is>
      </c>
      <c r="D42" s="4" t="inlineStr">
        <is>
          <t xml:space="preserve"> </t>
        </is>
      </c>
    </row>
    <row r="43">
      <c r="A43" s="4" t="inlineStr">
        <is>
          <t>Net cash provided/(used in) by continuing financing activities</t>
        </is>
      </c>
      <c r="B43" s="5" t="n">
        <v>491084</v>
      </c>
      <c r="C43" s="5" t="n">
        <v>12037761</v>
      </c>
      <c r="D43" s="5" t="n">
        <v>2885562</v>
      </c>
    </row>
    <row r="44">
      <c r="A44" s="4" t="inlineStr">
        <is>
          <t>Net cash provided/(used in) by discontinued financing activities</t>
        </is>
      </c>
      <c r="B44" s="4" t="inlineStr">
        <is>
          <t xml:space="preserve"> </t>
        </is>
      </c>
      <c r="C44" s="5" t="n">
        <v>-3484697</v>
      </c>
      <c r="D44" s="5" t="n">
        <v>-2092305</v>
      </c>
    </row>
    <row r="45">
      <c r="A45" s="4" t="inlineStr">
        <is>
          <t>Net cash provided/(used in) financing activities</t>
        </is>
      </c>
      <c r="B45" s="5" t="n">
        <v>491084</v>
      </c>
      <c r="C45" s="5" t="n">
        <v>8553064</v>
      </c>
      <c r="D45" s="5" t="n">
        <v>793257</v>
      </c>
    </row>
    <row r="46">
      <c r="A46" s="4" t="inlineStr">
        <is>
          <t>Effect of exchange rate change on cash and restricted cash</t>
        </is>
      </c>
      <c r="B46" s="5" t="n">
        <v>-295555</v>
      </c>
      <c r="C46" s="5" t="n">
        <v>-246119</v>
      </c>
      <c r="D46" s="5" t="n">
        <v>368989</v>
      </c>
    </row>
    <row r="47">
      <c r="A47" s="4" t="inlineStr">
        <is>
          <t>Net (decrease) increase in cash and restricted cash</t>
        </is>
      </c>
      <c r="B47" s="5" t="n">
        <v>-2978143</v>
      </c>
      <c r="C47" s="5" t="n">
        <v>-1682571</v>
      </c>
      <c r="D47" s="5" t="n">
        <v>-64806</v>
      </c>
    </row>
    <row r="48">
      <c r="A48" s="4" t="inlineStr">
        <is>
          <t>Cash, restricted cash at beginning of the year</t>
        </is>
      </c>
      <c r="B48" s="5" t="n">
        <v>3676382</v>
      </c>
      <c r="C48" s="5" t="n">
        <v>5687311</v>
      </c>
      <c r="D48" s="5" t="n">
        <v>5752117</v>
      </c>
    </row>
    <row r="49">
      <c r="A49" s="4" t="inlineStr">
        <is>
          <t>Cash, restricted cash at end of the year</t>
        </is>
      </c>
      <c r="B49" s="5" t="n">
        <v>698239</v>
      </c>
      <c r="C49" s="5" t="n">
        <v>4004740</v>
      </c>
      <c r="D49" s="5" t="n">
        <v>5687311</v>
      </c>
    </row>
    <row r="50">
      <c r="A50" s="4" t="inlineStr">
        <is>
          <t>Less: Cash and restricted cash of discontinued operations at end of the year</t>
        </is>
      </c>
      <c r="B50" s="4" t="inlineStr">
        <is>
          <t xml:space="preserve"> </t>
        </is>
      </c>
      <c r="C50" s="5" t="n">
        <v>328358</v>
      </c>
      <c r="D50" s="5" t="n">
        <v>1834006</v>
      </c>
    </row>
    <row r="51">
      <c r="A51" s="4" t="inlineStr">
        <is>
          <t>Cash and restricted cash of continuing operations at end of the year</t>
        </is>
      </c>
      <c r="B51" s="5" t="n">
        <v>698239</v>
      </c>
      <c r="C51" s="5" t="n">
        <v>3676382</v>
      </c>
      <c r="D51" s="5" t="n">
        <v>3853305</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5" t="n">
        <v>241475</v>
      </c>
      <c r="C53" s="5" t="n">
        <v>611713</v>
      </c>
      <c r="D53" s="5" t="n">
        <v>290107</v>
      </c>
    </row>
    <row r="54">
      <c r="A54" s="4" t="inlineStr">
        <is>
          <t>Income tax paid</t>
        </is>
      </c>
      <c r="B54" s="5" t="n">
        <v>182628</v>
      </c>
      <c r="C54" s="5" t="n">
        <v>195237</v>
      </c>
      <c r="D54" s="5" t="n">
        <v>77177</v>
      </c>
    </row>
    <row r="55">
      <c r="A55" s="3" t="inlineStr">
        <is>
          <t>Supplemental non-cash investing and financing information:</t>
        </is>
      </c>
      <c r="B55" s="4" t="inlineStr">
        <is>
          <t xml:space="preserve"> </t>
        </is>
      </c>
      <c r="C55" s="4" t="inlineStr">
        <is>
          <t xml:space="preserve"> </t>
        </is>
      </c>
      <c r="D55" s="4" t="inlineStr">
        <is>
          <t xml:space="preserve"> </t>
        </is>
      </c>
    </row>
    <row r="56">
      <c r="A56" s="4" t="inlineStr">
        <is>
          <t>Non-cash capital leases to acquire revenue equipment</t>
        </is>
      </c>
      <c r="B56" s="5" t="n">
        <v>139000</v>
      </c>
      <c r="C56" s="5" t="n">
        <v>52977</v>
      </c>
      <c r="D56" s="4" t="inlineStr">
        <is>
          <t xml:space="preserve"> </t>
        </is>
      </c>
    </row>
    <row r="57">
      <c r="A57" s="4" t="inlineStr">
        <is>
          <t>Uncollected receivable from disposal of revenue equipment</t>
        </is>
      </c>
      <c r="B57" s="6" t="n">
        <v>9035</v>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8427656</v>
      </c>
      <c r="C3" s="6" t="n">
        <v>10283275</v>
      </c>
    </row>
    <row r="4">
      <c r="A4" s="4" t="inlineStr">
        <is>
          <t>Less: accumulated depreciation</t>
        </is>
      </c>
      <c r="B4" s="5" t="n">
        <v>-7698508</v>
      </c>
      <c r="C4" s="5" t="n">
        <v>-8820480</v>
      </c>
    </row>
    <row r="5">
      <c r="A5" s="4" t="inlineStr">
        <is>
          <t>Property and equipment, net</t>
        </is>
      </c>
      <c r="B5" s="5" t="n">
        <v>729148</v>
      </c>
      <c r="C5" s="5" t="n">
        <v>1462795</v>
      </c>
    </row>
    <row r="6">
      <c r="A6" s="4" t="inlineStr">
        <is>
          <t>Buildings and improvement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037185</v>
      </c>
      <c r="C8" s="5" t="n">
        <v>1065953</v>
      </c>
    </row>
    <row r="9">
      <c r="A9" s="4" t="inlineStr">
        <is>
          <t>Computer and office 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69501</v>
      </c>
      <c r="C11" s="5" t="n">
        <v>1250616</v>
      </c>
    </row>
    <row r="12">
      <c r="A12" s="4" t="inlineStr">
        <is>
          <t>Revenue equipment – trucking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7020970</v>
      </c>
      <c r="C14" s="6" t="n">
        <v>79667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s</t>
        </is>
      </c>
      <c r="B3" s="6" t="n">
        <v>621427</v>
      </c>
      <c r="C3" s="6" t="n">
        <v>8343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s>
  <sheetData>
    <row r="1">
      <c r="A1" s="1" t="inlineStr">
        <is>
          <t>Goodwill (Details) - USD ($)</t>
        </is>
      </c>
      <c r="B1" s="2" t="inlineStr">
        <is>
          <t>Dec. 31, 2023</t>
        </is>
      </c>
      <c r="C1" s="2" t="inlineStr">
        <is>
          <t>May 26, 2023</t>
        </is>
      </c>
      <c r="D1" s="2" t="inlineStr">
        <is>
          <t>Dec. 31, 2022</t>
        </is>
      </c>
      <c r="E1" s="2" t="inlineStr">
        <is>
          <t>Mar. 31, 2022</t>
        </is>
      </c>
    </row>
    <row r="2">
      <c r="A2" s="4" t="inlineStr">
        <is>
          <t>Yinhua [Member]</t>
        </is>
      </c>
      <c r="B2" s="4" t="inlineStr">
        <is>
          <t xml:space="preserve"> </t>
        </is>
      </c>
      <c r="C2" s="4" t="inlineStr">
        <is>
          <t xml:space="preserve"> </t>
        </is>
      </c>
      <c r="D2" s="4" t="inlineStr">
        <is>
          <t xml:space="preserve"> </t>
        </is>
      </c>
      <c r="E2" s="4" t="inlineStr">
        <is>
          <t xml:space="preserve">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4" t="inlineStr">
        <is>
          <t xml:space="preserve"> </t>
        </is>
      </c>
      <c r="E4" s="6" t="n">
        <v>5364709</v>
      </c>
    </row>
    <row r="5">
      <c r="A5" s="4" t="inlineStr">
        <is>
          <t>Feipeng BVI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6" t="n">
        <v>13715130</v>
      </c>
      <c r="E7" s="4" t="inlineStr">
        <is>
          <t xml:space="preserve"> </t>
        </is>
      </c>
    </row>
    <row r="8">
      <c r="A8" s="4" t="inlineStr">
        <is>
          <t>Cheyi BVI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6" t="n">
        <v>14157570</v>
      </c>
      <c r="C10" s="6" t="n">
        <v>22029753</v>
      </c>
      <c r="D10" s="4" t="inlineStr">
        <is>
          <t xml:space="preserve"> </t>
        </is>
      </c>
      <c r="E10" s="4" t="inlineStr">
        <is>
          <t xml:space="preserve"> </t>
        </is>
      </c>
    </row>
    <row r="11">
      <c r="A11" s="4" t="inlineStr">
        <is>
          <t>Discontinued Operations [Member] | Yinhua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14157570</v>
      </c>
      <c r="C13" s="4" t="inlineStr">
        <is>
          <t xml:space="preserve"> </t>
        </is>
      </c>
      <c r="D13" s="4" t="inlineStr">
        <is>
          <t xml:space="preserve"> </t>
        </is>
      </c>
      <c r="E13" s="4" t="inlineStr">
        <is>
          <t xml:space="preserve"> </t>
        </is>
      </c>
    </row>
    <row r="14">
      <c r="A14" s="4" t="inlineStr">
        <is>
          <t>Assets and liabilities</t>
        </is>
      </c>
      <c r="B14" s="6" t="n">
        <v>0</v>
      </c>
      <c r="C14" s="4" t="inlineStr">
        <is>
          <t xml:space="preserve"> </t>
        </is>
      </c>
      <c r="D14" s="4" t="inlineStr">
        <is>
          <t xml:space="preserve"> </t>
        </is>
      </c>
      <c r="E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Goodwill - Schedule of Goodwill by Reportable Segment (Details)</t>
        </is>
      </c>
      <c r="B1" s="2" t="inlineStr">
        <is>
          <t>12 Months Ended</t>
        </is>
      </c>
    </row>
    <row r="2">
      <c r="B2" s="2" t="inlineStr">
        <is>
          <t>Dec. 31, 2024 USD ($)</t>
        </is>
      </c>
    </row>
    <row r="3">
      <c r="A3" s="4" t="inlineStr">
        <is>
          <t>Trucking Services [Member]</t>
        </is>
      </c>
      <c r="B3" s="4" t="inlineStr">
        <is>
          <t xml:space="preserve"> </t>
        </is>
      </c>
    </row>
    <row r="4">
      <c r="A4" s="3" t="inlineStr">
        <is>
          <t>Schedule of Goodwill by Reportable Segment [Line Items]</t>
        </is>
      </c>
      <c r="B4" s="4" t="inlineStr">
        <is>
          <t xml:space="preserve"> </t>
        </is>
      </c>
    </row>
    <row r="5">
      <c r="A5" s="4" t="inlineStr">
        <is>
          <t>Balance as at December 31, 2023</t>
        </is>
      </c>
      <c r="B5" s="6" t="n">
        <v>13715130</v>
      </c>
    </row>
    <row r="6">
      <c r="A6" s="4" t="inlineStr">
        <is>
          <t>Impairment</t>
        </is>
      </c>
      <c r="B6" s="4" t="inlineStr">
        <is>
          <t xml:space="preserve"> </t>
        </is>
      </c>
    </row>
    <row r="7">
      <c r="A7" s="4" t="inlineStr">
        <is>
          <t>Arising from acquisition</t>
        </is>
      </c>
      <c r="B7" s="4" t="inlineStr">
        <is>
          <t xml:space="preserve"> </t>
        </is>
      </c>
    </row>
    <row r="8">
      <c r="A8" s="4" t="inlineStr">
        <is>
          <t>Effects of exchange rate changes</t>
        </is>
      </c>
      <c r="B8" s="4" t="inlineStr">
        <is>
          <t xml:space="preserve"> </t>
        </is>
      </c>
    </row>
    <row r="9">
      <c r="A9" s="4" t="inlineStr">
        <is>
          <t>Balance as at December 31, 2024</t>
        </is>
      </c>
      <c r="B9" s="5" t="n">
        <v>13715130</v>
      </c>
    </row>
    <row r="10">
      <c r="A10" s="4" t="inlineStr">
        <is>
          <t>Car owner services [Member]</t>
        </is>
      </c>
      <c r="B10" s="4" t="inlineStr">
        <is>
          <t xml:space="preserve"> </t>
        </is>
      </c>
    </row>
    <row r="11">
      <c r="A11" s="3" t="inlineStr">
        <is>
          <t>Schedule of Goodwill by Reportable Segment [Line Items]</t>
        </is>
      </c>
      <c r="B11" s="4" t="inlineStr">
        <is>
          <t xml:space="preserve"> </t>
        </is>
      </c>
    </row>
    <row r="12">
      <c r="A12" s="4" t="inlineStr">
        <is>
          <t>Balance as at December 31, 2023</t>
        </is>
      </c>
      <c r="B12" s="5" t="n">
        <v>5364709</v>
      </c>
    </row>
    <row r="13">
      <c r="A13" s="4" t="inlineStr">
        <is>
          <t>Impairment</t>
        </is>
      </c>
      <c r="B13" s="4" t="inlineStr">
        <is>
          <t xml:space="preserve"> </t>
        </is>
      </c>
    </row>
    <row r="14">
      <c r="A14" s="4" t="inlineStr">
        <is>
          <t>Arising from acquisition</t>
        </is>
      </c>
      <c r="B14" s="4" t="inlineStr">
        <is>
          <t xml:space="preserve"> </t>
        </is>
      </c>
    </row>
    <row r="15">
      <c r="A15" s="4" t="inlineStr">
        <is>
          <t>Effects of exchange rate changes</t>
        </is>
      </c>
      <c r="B15" s="4" t="inlineStr">
        <is>
          <t xml:space="preserve"> </t>
        </is>
      </c>
    </row>
    <row r="16">
      <c r="A16" s="4" t="inlineStr">
        <is>
          <t>Balance as at December 31, 2024</t>
        </is>
      </c>
      <c r="B16" s="5" t="n">
        <v>5364709</v>
      </c>
    </row>
    <row r="17">
      <c r="A17" s="4" t="inlineStr">
        <is>
          <t>Liquor Distribution [Member]</t>
        </is>
      </c>
      <c r="B17" s="4" t="inlineStr">
        <is>
          <t xml:space="preserve"> </t>
        </is>
      </c>
    </row>
    <row r="18">
      <c r="A18" s="3" t="inlineStr">
        <is>
          <t>Schedule of Goodwill by Reportable Segment [Line Items]</t>
        </is>
      </c>
      <c r="B18" s="4" t="inlineStr">
        <is>
          <t xml:space="preserve"> </t>
        </is>
      </c>
    </row>
    <row r="19">
      <c r="A19" s="4" t="inlineStr">
        <is>
          <t>Balance as at December 31, 2023</t>
        </is>
      </c>
      <c r="B19" s="5" t="n">
        <v>22029753</v>
      </c>
    </row>
    <row r="20">
      <c r="A20" s="4" t="inlineStr">
        <is>
          <t>Impairment</t>
        </is>
      </c>
      <c r="B20" s="4" t="inlineStr">
        <is>
          <t xml:space="preserve"> </t>
        </is>
      </c>
    </row>
    <row r="21">
      <c r="A21" s="4" t="inlineStr">
        <is>
          <t>Arising from acquisition</t>
        </is>
      </c>
      <c r="B21" s="4" t="inlineStr">
        <is>
          <t xml:space="preserve"> </t>
        </is>
      </c>
    </row>
    <row r="22">
      <c r="A22" s="4" t="inlineStr">
        <is>
          <t>Effects of exchange rate changes</t>
        </is>
      </c>
      <c r="B22" s="4" t="inlineStr">
        <is>
          <t xml:space="preserve"> </t>
        </is>
      </c>
    </row>
    <row r="23">
      <c r="A23" s="4" t="inlineStr">
        <is>
          <t>Balance as at December 31, 2024</t>
        </is>
      </c>
      <c r="B23" s="6" t="n">
        <v>2202975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 (Details) - USD ($)</t>
        </is>
      </c>
      <c r="G1" s="2" t="inlineStr">
        <is>
          <t>12 Months Ended</t>
        </is>
      </c>
    </row>
    <row r="2">
      <c r="C2" s="2" t="inlineStr">
        <is>
          <t>May 26, 2023</t>
        </is>
      </c>
      <c r="D2" s="2" t="inlineStr">
        <is>
          <t>Dec. 21, 2022</t>
        </is>
      </c>
      <c r="E2" s="2" t="inlineStr">
        <is>
          <t>Mar. 18, 2022</t>
        </is>
      </c>
      <c r="F2" s="2" t="inlineStr">
        <is>
          <t>Mar. 12, 2021</t>
        </is>
      </c>
      <c r="G2" s="2" t="inlineStr">
        <is>
          <t>Dec. 31, 2024</t>
        </is>
      </c>
      <c r="H2" s="2" t="inlineStr">
        <is>
          <t>Dec. 31, 2023</t>
        </is>
      </c>
      <c r="I2" s="2" t="inlineStr">
        <is>
          <t>Dec. 31, 2022</t>
        </is>
      </c>
    </row>
    <row r="3">
      <c r="A3" s="3" t="inlineStr">
        <is>
          <t>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t>
        </is>
      </c>
      <c r="C4" s="4" t="inlineStr">
        <is>
          <t xml:space="preserve"> </t>
        </is>
      </c>
      <c r="D4" s="4" t="inlineStr">
        <is>
          <t xml:space="preserve"> </t>
        </is>
      </c>
      <c r="E4" s="4" t="inlineStr">
        <is>
          <t xml:space="preserve"> </t>
        </is>
      </c>
      <c r="F4" s="4" t="inlineStr">
        <is>
          <t xml:space="preserve"> </t>
        </is>
      </c>
      <c r="G4" s="6" t="n">
        <v>10076600</v>
      </c>
      <c r="H4" s="4" t="inlineStr">
        <is>
          <t xml:space="preserve"> </t>
        </is>
      </c>
      <c r="I4" s="4" t="inlineStr">
        <is>
          <t xml:space="preserve"> </t>
        </is>
      </c>
    </row>
    <row r="5">
      <c r="A5" s="4" t="inlineStr">
        <is>
          <t>Newly issued ordinary shares (in Shares)</t>
        </is>
      </c>
      <c r="C5" s="4" t="inlineStr">
        <is>
          <t xml:space="preserve"> </t>
        </is>
      </c>
      <c r="D5" s="4" t="inlineStr">
        <is>
          <t xml:space="preserve"> </t>
        </is>
      </c>
      <c r="E5" s="4" t="inlineStr">
        <is>
          <t xml:space="preserve"> </t>
        </is>
      </c>
      <c r="F5" s="5" t="n">
        <v>3333335</v>
      </c>
      <c r="G5" s="4" t="inlineStr">
        <is>
          <t xml:space="preserve"> </t>
        </is>
      </c>
      <c r="H5" s="4" t="inlineStr">
        <is>
          <t xml:space="preserve"> </t>
        </is>
      </c>
      <c r="I5" s="4" t="inlineStr">
        <is>
          <t xml:space="preserve"> </t>
        </is>
      </c>
    </row>
    <row r="6">
      <c r="A6" s="4" t="inlineStr">
        <is>
          <t>Closing amount</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row>
    <row r="7">
      <c r="A7" s="4" t="inlineStr">
        <is>
          <t>Cash earnout</t>
        </is>
      </c>
      <c r="C7" s="4" t="inlineStr">
        <is>
          <t xml:space="preserve"> </t>
        </is>
      </c>
      <c r="D7" s="4" t="inlineStr">
        <is>
          <t xml:space="preserve"> </t>
        </is>
      </c>
      <c r="E7" s="4" t="inlineStr">
        <is>
          <t xml:space="preserve"> </t>
        </is>
      </c>
      <c r="F7" s="4" t="inlineStr">
        <is>
          <t xml:space="preserve"> </t>
        </is>
      </c>
      <c r="G7" s="5" t="n">
        <v>1998500</v>
      </c>
      <c r="H7" s="4" t="inlineStr">
        <is>
          <t xml:space="preserve"> </t>
        </is>
      </c>
      <c r="I7" s="6" t="n">
        <v>1998500</v>
      </c>
    </row>
    <row r="8">
      <c r="A8" s="4" t="inlineStr">
        <is>
          <t>Net (loss) income</t>
        </is>
      </c>
      <c r="C8" s="4" t="inlineStr">
        <is>
          <t xml:space="preserve"> </t>
        </is>
      </c>
      <c r="D8" s="4" t="inlineStr">
        <is>
          <t xml:space="preserve"> </t>
        </is>
      </c>
      <c r="E8" s="4" t="inlineStr">
        <is>
          <t xml:space="preserve"> </t>
        </is>
      </c>
      <c r="F8" s="4" t="inlineStr">
        <is>
          <t xml:space="preserve"> </t>
        </is>
      </c>
      <c r="G8" s="6" t="n">
        <v>-6187511</v>
      </c>
      <c r="H8" s="6" t="n">
        <v>-9579760</v>
      </c>
      <c r="I8" s="6" t="n">
        <v>1896188</v>
      </c>
    </row>
    <row r="9">
      <c r="A9" s="4" t="inlineStr">
        <is>
          <t>Paid to sellers</t>
        </is>
      </c>
      <c r="C9" s="4" t="inlineStr">
        <is>
          <t xml:space="preserve"> </t>
        </is>
      </c>
      <c r="D9" s="6" t="n">
        <v>9550000</v>
      </c>
      <c r="E9" s="6" t="n">
        <v>1000000</v>
      </c>
      <c r="F9" s="4" t="inlineStr">
        <is>
          <t xml:space="preserve"> </t>
        </is>
      </c>
      <c r="G9" s="4" t="inlineStr">
        <is>
          <t xml:space="preserve"> </t>
        </is>
      </c>
      <c r="H9" s="4" t="inlineStr">
        <is>
          <t xml:space="preserve"> </t>
        </is>
      </c>
      <c r="I9" s="4" t="inlineStr">
        <is>
          <t xml:space="preserve"> </t>
        </is>
      </c>
    </row>
    <row r="10">
      <c r="A10" s="4" t="inlineStr">
        <is>
          <t>Payment of acquisition</t>
        </is>
      </c>
      <c r="C10" s="6" t="n">
        <v>212929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 ordinary share (in Dollars per share)</t>
        </is>
      </c>
      <c r="C11" s="8" t="n">
        <v>1.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Yinhu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percentage</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row>
    <row r="15">
      <c r="A15" s="4" t="inlineStr">
        <is>
          <t>Feipeng BVI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percentage</t>
        </is>
      </c>
      <c r="C17" s="4" t="inlineStr">
        <is>
          <t xml:space="preserve"> </t>
        </is>
      </c>
      <c r="D17" s="10" t="n">
        <v>1</v>
      </c>
      <c r="E17" s="4" t="inlineStr">
        <is>
          <t xml:space="preserve"> </t>
        </is>
      </c>
      <c r="F17" s="4" t="inlineStr">
        <is>
          <t xml:space="preserve"> </t>
        </is>
      </c>
      <c r="G17" s="4" t="inlineStr">
        <is>
          <t xml:space="preserve"> </t>
        </is>
      </c>
      <c r="H17" s="4" t="inlineStr">
        <is>
          <t xml:space="preserve"> </t>
        </is>
      </c>
      <c r="I17" s="10" t="n">
        <v>1</v>
      </c>
    </row>
    <row r="18">
      <c r="A18" s="4" t="inlineStr">
        <is>
          <t>Alliance BVI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percentage</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Yinhu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nsideration</t>
        </is>
      </c>
      <c r="C23" s="4" t="inlineStr">
        <is>
          <t xml:space="preserve"> </t>
        </is>
      </c>
      <c r="D23" s="4" t="inlineStr">
        <is>
          <t xml:space="preserve"> </t>
        </is>
      </c>
      <c r="E23" s="4" t="inlineStr">
        <is>
          <t xml:space="preserve"> </t>
        </is>
      </c>
      <c r="F23" s="4" t="inlineStr">
        <is>
          <t xml:space="preserve"> </t>
        </is>
      </c>
      <c r="G23" s="6" t="n">
        <v>7078100</v>
      </c>
      <c r="H23" s="4" t="inlineStr">
        <is>
          <t xml:space="preserve"> </t>
        </is>
      </c>
      <c r="I23" s="4" t="inlineStr">
        <is>
          <t xml:space="preserve"> </t>
        </is>
      </c>
    </row>
    <row r="24">
      <c r="A24" s="4" t="inlineStr">
        <is>
          <t>Newly issued ordinary shares (in Shares)</t>
        </is>
      </c>
      <c r="C24" s="4" t="inlineStr">
        <is>
          <t xml:space="preserve"> </t>
        </is>
      </c>
      <c r="D24" s="4" t="inlineStr">
        <is>
          <t xml:space="preserve"> </t>
        </is>
      </c>
      <c r="E24" s="5" t="n">
        <v>3826000</v>
      </c>
      <c r="F24" s="4" t="inlineStr">
        <is>
          <t xml:space="preserve"> </t>
        </is>
      </c>
      <c r="G24" s="4" t="inlineStr">
        <is>
          <t xml:space="preserve"> </t>
        </is>
      </c>
      <c r="H24" s="4" t="inlineStr">
        <is>
          <t xml:space="preserve"> </t>
        </is>
      </c>
      <c r="I24" s="4" t="inlineStr">
        <is>
          <t xml:space="preserve"> </t>
        </is>
      </c>
    </row>
    <row r="25">
      <c r="A25" s="4" t="inlineStr">
        <is>
          <t>Net (loss)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00000</v>
      </c>
    </row>
    <row r="26">
      <c r="A26" s="4" t="inlineStr">
        <is>
          <t>Acquired shares outstanding</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row>
    <row r="27">
      <c r="A27" s="4" t="inlineStr">
        <is>
          <t>Ne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00000</v>
      </c>
    </row>
    <row r="28">
      <c r="A28" s="4" t="inlineStr">
        <is>
          <t>Yinhua [Member] | Busines Acquisi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s per share (in Dollars per share)</t>
        </is>
      </c>
      <c r="C30" s="4" t="inlineStr">
        <is>
          <t xml:space="preserve"> </t>
        </is>
      </c>
      <c r="D30" s="4" t="inlineStr">
        <is>
          <t xml:space="preserve"> </t>
        </is>
      </c>
      <c r="E30" s="4" t="inlineStr">
        <is>
          <t xml:space="preserve"> </t>
        </is>
      </c>
      <c r="F30" s="4" t="inlineStr">
        <is>
          <t xml:space="preserve"> </t>
        </is>
      </c>
      <c r="G30" s="8" t="n">
        <v>1.85</v>
      </c>
      <c r="H30" s="4" t="inlineStr">
        <is>
          <t xml:space="preserve"> </t>
        </is>
      </c>
      <c r="I30" s="4" t="inlineStr">
        <is>
          <t xml:space="preserve"> </t>
        </is>
      </c>
    </row>
    <row r="31">
      <c r="A31" s="4" t="inlineStr">
        <is>
          <t>Feipeng BVI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t>
        </is>
      </c>
      <c r="C33" s="4" t="inlineStr">
        <is>
          <t xml:space="preserve"> </t>
        </is>
      </c>
      <c r="D33" s="4" t="inlineStr">
        <is>
          <t xml:space="preserve"> </t>
        </is>
      </c>
      <c r="E33" s="4" t="inlineStr">
        <is>
          <t xml:space="preserve"> </t>
        </is>
      </c>
      <c r="F33" s="4" t="inlineStr">
        <is>
          <t xml:space="preserve"> </t>
        </is>
      </c>
      <c r="G33" s="4" t="inlineStr">
        <is>
          <t xml:space="preserve"> </t>
        </is>
      </c>
      <c r="H33" s="5" t="n">
        <v>2400000</v>
      </c>
      <c r="I33" s="4" t="inlineStr">
        <is>
          <t xml:space="preserve"> </t>
        </is>
      </c>
    </row>
    <row r="34">
      <c r="A34" s="4" t="inlineStr">
        <is>
          <t>Acquisition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540436</v>
      </c>
    </row>
    <row r="35">
      <c r="A35" s="4" t="inlineStr">
        <is>
          <t>Closing cash</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550000</v>
      </c>
    </row>
    <row r="36">
      <c r="A36" s="4" t="inlineStr">
        <is>
          <t>Number of shares valued</t>
        </is>
      </c>
      <c r="C36" s="4" t="inlineStr">
        <is>
          <t xml:space="preserve"> </t>
        </is>
      </c>
      <c r="D36" s="4" t="inlineStr">
        <is>
          <t xml:space="preserve"> </t>
        </is>
      </c>
      <c r="E36" s="4" t="inlineStr">
        <is>
          <t xml:space="preserve"> </t>
        </is>
      </c>
      <c r="F36" s="4" t="inlineStr">
        <is>
          <t xml:space="preserve"> </t>
        </is>
      </c>
      <c r="G36" s="4" t="inlineStr">
        <is>
          <t xml:space="preserve"> </t>
        </is>
      </c>
      <c r="H36" s="5" t="n">
        <v>4990436</v>
      </c>
      <c r="I36" s="4" t="inlineStr">
        <is>
          <t xml:space="preserve"> </t>
        </is>
      </c>
    </row>
    <row r="37">
      <c r="A37" s="4" t="inlineStr">
        <is>
          <t>Alliance BVI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nsideration</t>
        </is>
      </c>
      <c r="C39" s="6" t="n">
        <v>52087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wly issued ordinary shares (in Shares)</t>
        </is>
      </c>
      <c r="C40" s="5" t="n">
        <v>45690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earnout</t>
        </is>
      </c>
      <c r="C41" s="6" t="n">
        <v>80420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C42" s="6" t="n">
        <v>2000000</v>
      </c>
      <c r="D42" s="4" t="inlineStr">
        <is>
          <t xml:space="preserve"> </t>
        </is>
      </c>
      <c r="E42" s="4" t="inlineStr">
        <is>
          <t xml:space="preserve"> </t>
        </is>
      </c>
      <c r="F42" s="4" t="inlineStr">
        <is>
          <t xml:space="preserve"> </t>
        </is>
      </c>
      <c r="G42" s="4" t="inlineStr">
        <is>
          <t xml:space="preserve"> </t>
        </is>
      </c>
      <c r="H42" s="5" t="n">
        <v>427171</v>
      </c>
      <c r="I42" s="4" t="inlineStr">
        <is>
          <t xml:space="preserve"> </t>
        </is>
      </c>
    </row>
    <row r="43">
      <c r="A43" s="4" t="inlineStr">
        <is>
          <t>Common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wly issued ordinary shares (in Shares)</t>
        </is>
      </c>
      <c r="B45" s="4" t="inlineStr">
        <is>
          <t>[1]</t>
        </is>
      </c>
      <c r="C45" s="4" t="inlineStr">
        <is>
          <t xml:space="preserve"> </t>
        </is>
      </c>
      <c r="D45" s="4" t="inlineStr">
        <is>
          <t xml:space="preserve"> </t>
        </is>
      </c>
      <c r="E45" s="4" t="inlineStr">
        <is>
          <t xml:space="preserve"> </t>
        </is>
      </c>
      <c r="F45" s="4" t="inlineStr">
        <is>
          <t xml:space="preserve"> </t>
        </is>
      </c>
      <c r="G45" s="5" t="n">
        <v>625000</v>
      </c>
      <c r="H45" s="4" t="inlineStr">
        <is>
          <t xml:space="preserve"> </t>
        </is>
      </c>
      <c r="I45" s="4" t="inlineStr">
        <is>
          <t xml:space="preserve"> </t>
        </is>
      </c>
    </row>
    <row r="46">
      <c r="A46" s="4" t="inlineStr">
        <is>
          <t>Net (loss) incom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Member] | Yinhu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wly issued ordinary shares (in Shares)</t>
        </is>
      </c>
      <c r="C49" s="4" t="inlineStr">
        <is>
          <t xml:space="preserve"> </t>
        </is>
      </c>
      <c r="D49" s="4" t="inlineStr">
        <is>
          <t xml:space="preserve"> </t>
        </is>
      </c>
      <c r="E49" s="4" t="inlineStr">
        <is>
          <t xml:space="preserve"> </t>
        </is>
      </c>
      <c r="F49" s="4" t="inlineStr">
        <is>
          <t xml:space="preserve"> </t>
        </is>
      </c>
      <c r="G49" s="5" t="n">
        <v>3826000</v>
      </c>
      <c r="H49" s="4" t="inlineStr">
        <is>
          <t xml:space="preserve"> </t>
        </is>
      </c>
      <c r="I49" s="4" t="inlineStr">
        <is>
          <t xml:space="preserve"> </t>
        </is>
      </c>
    </row>
    <row r="50">
      <c r="A50" s="4" t="inlineStr">
        <is>
          <t>Paid to sellers</t>
        </is>
      </c>
      <c r="C50" s="4" t="inlineStr">
        <is>
          <t xml:space="preserve"> </t>
        </is>
      </c>
      <c r="D50" s="4" t="inlineStr">
        <is>
          <t xml:space="preserve"> </t>
        </is>
      </c>
      <c r="E50" s="6" t="n">
        <v>1000000</v>
      </c>
      <c r="F50" s="4" t="inlineStr">
        <is>
          <t xml:space="preserve"> </t>
        </is>
      </c>
      <c r="G50" s="4" t="inlineStr">
        <is>
          <t xml:space="preserve"> </t>
        </is>
      </c>
      <c r="H50" s="4" t="inlineStr">
        <is>
          <t xml:space="preserve"> </t>
        </is>
      </c>
      <c r="I50" s="4" t="inlineStr">
        <is>
          <t xml:space="preserve"> </t>
        </is>
      </c>
    </row>
    <row r="51">
      <c r="A51" s="4" t="inlineStr">
        <is>
          <t>Common Stock [Member] | Yinhua [Member] | Busines Acquisi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sitions per share (in Dollars per share)</t>
        </is>
      </c>
      <c r="C53" s="4" t="inlineStr">
        <is>
          <t xml:space="preserve"> </t>
        </is>
      </c>
      <c r="D53" s="4" t="inlineStr">
        <is>
          <t xml:space="preserve"> </t>
        </is>
      </c>
      <c r="E53" s="4" t="inlineStr">
        <is>
          <t xml:space="preserve"> </t>
        </is>
      </c>
      <c r="F53" s="4" t="inlineStr">
        <is>
          <t xml:space="preserve"> </t>
        </is>
      </c>
      <c r="G53" s="8" t="n">
        <v>1.85</v>
      </c>
      <c r="H53" s="4" t="inlineStr">
        <is>
          <t xml:space="preserve"> </t>
        </is>
      </c>
      <c r="I53" s="4" t="inlineStr">
        <is>
          <t xml:space="preserve"> </t>
        </is>
      </c>
    </row>
    <row r="54"/>
    <row r="55">
      <c r="A55" s="4" t="inlineStr">
        <is>
          <t>[1]Giving retroactive effect to the re-denomination and nominal issuance of shares effected on February 12, 2020, the surrender and cancellation of shares effected on May 21, 2020 and the reverse stock split effected on July 1, 2024.</t>
        </is>
      </c>
    </row>
  </sheetData>
  <mergeCells count="4">
    <mergeCell ref="A1:B2"/>
    <mergeCell ref="A54:H54"/>
    <mergeCell ref="G1:I1"/>
    <mergeCell ref="A55:H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stimated Fair Values of Net Assets Acquired and Liabilities Assumed (Details)</t>
        </is>
      </c>
      <c r="B1" s="2" t="inlineStr">
        <is>
          <t>Dec. 31, 2024 USD ($)</t>
        </is>
      </c>
    </row>
    <row r="2">
      <c r="A2" s="4" t="inlineStr">
        <is>
          <t>Acquisition of Yinhua [Member]</t>
        </is>
      </c>
      <c r="B2" s="4" t="inlineStr">
        <is>
          <t xml:space="preserve"> </t>
        </is>
      </c>
    </row>
    <row r="3">
      <c r="A3" s="3" t="inlineStr">
        <is>
          <t>Recognized amounts of identifiable assets acquired and liabilities assumed</t>
        </is>
      </c>
      <c r="B3" s="4" t="inlineStr">
        <is>
          <t xml:space="preserve"> </t>
        </is>
      </c>
    </row>
    <row r="4">
      <c r="A4" s="4" t="inlineStr">
        <is>
          <t>Accounts receivable, net</t>
        </is>
      </c>
      <c r="B4" s="6" t="n">
        <v>4519839</v>
      </c>
    </row>
    <row r="5">
      <c r="A5" s="4" t="inlineStr">
        <is>
          <t>Prepayments</t>
        </is>
      </c>
      <c r="B5" s="5" t="n">
        <v>8050558</v>
      </c>
    </row>
    <row r="6">
      <c r="A6" s="4" t="inlineStr">
        <is>
          <t>Equipment, net</t>
        </is>
      </c>
      <c r="B6" s="5" t="n">
        <v>3504</v>
      </c>
    </row>
    <row r="7">
      <c r="A7" s="4" t="inlineStr">
        <is>
          <t>Deferred tax assets</t>
        </is>
      </c>
      <c r="B7" s="5" t="n">
        <v>16415</v>
      </c>
    </row>
    <row r="8">
      <c r="A8" s="4" t="inlineStr">
        <is>
          <t>Short-term bank borrowings</t>
        </is>
      </c>
      <c r="B8" s="5" t="n">
        <v>-193339</v>
      </c>
    </row>
    <row r="9">
      <c r="A9" s="4" t="inlineStr">
        <is>
          <t>Others payable and accrued liabilities</t>
        </is>
      </c>
      <c r="B9" s="5" t="n">
        <v>-7685086</v>
      </c>
    </row>
    <row r="10">
      <c r="A10" s="4" t="inlineStr">
        <is>
          <t>Tax payable</t>
        </is>
      </c>
      <c r="B10" s="5" t="n">
        <v>-1126777</v>
      </c>
    </row>
    <row r="11">
      <c r="A11" s="4" t="inlineStr">
        <is>
          <t>Total identifiable net assets</t>
        </is>
      </c>
      <c r="B11" s="5" t="n">
        <v>3585114</v>
      </c>
    </row>
    <row r="12">
      <c r="A12" s="4" t="inlineStr">
        <is>
          <t>Goodwill</t>
        </is>
      </c>
      <c r="B12" s="5" t="n">
        <v>5364709</v>
      </c>
    </row>
    <row r="13">
      <c r="A13" s="4" t="inlineStr">
        <is>
          <t>Total purchase price</t>
        </is>
      </c>
      <c r="B13" s="5" t="n">
        <v>8949823</v>
      </c>
    </row>
    <row r="14">
      <c r="A14" s="4" t="inlineStr">
        <is>
          <t>Acquisition of Feipeng BVI [Member]</t>
        </is>
      </c>
      <c r="B14" s="4" t="inlineStr">
        <is>
          <t xml:space="preserve"> </t>
        </is>
      </c>
    </row>
    <row r="15">
      <c r="A15" s="3" t="inlineStr">
        <is>
          <t>Recognized amounts of identifiable assets acquired and liabilities assumed</t>
        </is>
      </c>
      <c r="B15" s="4" t="inlineStr">
        <is>
          <t xml:space="preserve"> </t>
        </is>
      </c>
    </row>
    <row r="16">
      <c r="A16" s="4" t="inlineStr">
        <is>
          <t>Accounts receivable, net</t>
        </is>
      </c>
      <c r="B16" s="5" t="n">
        <v>3746298</v>
      </c>
    </row>
    <row r="17">
      <c r="A17" s="4" t="inlineStr">
        <is>
          <t>Prepayments</t>
        </is>
      </c>
      <c r="B17" s="5" t="n">
        <v>550944</v>
      </c>
    </row>
    <row r="18">
      <c r="A18" s="4" t="inlineStr">
        <is>
          <t>Other receivables</t>
        </is>
      </c>
      <c r="B18" s="5" t="n">
        <v>246748</v>
      </c>
    </row>
    <row r="19">
      <c r="A19" s="4" t="inlineStr">
        <is>
          <t>Equipment, net</t>
        </is>
      </c>
      <c r="B19" s="5" t="n">
        <v>123446</v>
      </c>
    </row>
    <row r="20">
      <c r="A20" s="4" t="inlineStr">
        <is>
          <t>Deposits</t>
        </is>
      </c>
      <c r="B20" s="5" t="n">
        <v>610393</v>
      </c>
    </row>
    <row r="21">
      <c r="A21" s="4" t="inlineStr">
        <is>
          <t>Accounts payable</t>
        </is>
      </c>
      <c r="B21" s="5" t="n">
        <v>-1546037</v>
      </c>
    </row>
    <row r="22">
      <c r="A22" s="4" t="inlineStr">
        <is>
          <t>Short-term bank borrowings</t>
        </is>
      </c>
      <c r="B22" s="5" t="n">
        <v>-1884823</v>
      </c>
    </row>
    <row r="23">
      <c r="A23" s="4" t="inlineStr">
        <is>
          <t>Others payable and accrued liabilities</t>
        </is>
      </c>
      <c r="B23" s="5" t="n">
        <v>-1383077</v>
      </c>
    </row>
    <row r="24">
      <c r="A24" s="4" t="inlineStr">
        <is>
          <t>Amount due to related parties</t>
        </is>
      </c>
      <c r="B24" s="5" t="n">
        <v>-1552719</v>
      </c>
    </row>
    <row r="25">
      <c r="A25" s="4" t="inlineStr">
        <is>
          <t>Tax payable</t>
        </is>
      </c>
      <c r="B25" s="5" t="n">
        <v>-21589</v>
      </c>
    </row>
    <row r="26">
      <c r="A26" s="4" t="inlineStr">
        <is>
          <t>Total identifiable net liabilities</t>
        </is>
      </c>
      <c r="B26" s="5" t="n">
        <v>-1110416</v>
      </c>
    </row>
    <row r="27">
      <c r="A27" s="4" t="inlineStr">
        <is>
          <t>Goodwill</t>
        </is>
      </c>
      <c r="B27" s="5" t="n">
        <v>13715130</v>
      </c>
    </row>
    <row r="28">
      <c r="A28" s="4" t="inlineStr">
        <is>
          <t>Total purchase price</t>
        </is>
      </c>
      <c r="B28" s="5" t="n">
        <v>12604714</v>
      </c>
    </row>
    <row r="29">
      <c r="A29" s="4" t="inlineStr">
        <is>
          <t>Acquisition of Alliance BVI [Member]</t>
        </is>
      </c>
      <c r="B29" s="4" t="inlineStr">
        <is>
          <t xml:space="preserve"> </t>
        </is>
      </c>
    </row>
    <row r="30">
      <c r="A30" s="3" t="inlineStr">
        <is>
          <t>Recognized amounts of identifiable assets acquired and liabilities assumed</t>
        </is>
      </c>
      <c r="B30" s="4" t="inlineStr">
        <is>
          <t xml:space="preserve"> </t>
        </is>
      </c>
    </row>
    <row r="31">
      <c r="A31" s="4" t="inlineStr">
        <is>
          <t>Prepayments</t>
        </is>
      </c>
      <c r="B31" s="5" t="n">
        <v>1587580</v>
      </c>
    </row>
    <row r="32">
      <c r="A32" s="4" t="inlineStr">
        <is>
          <t>Other receivables</t>
        </is>
      </c>
      <c r="B32" s="5" t="n">
        <v>106839</v>
      </c>
    </row>
    <row r="33">
      <c r="A33" s="4" t="inlineStr">
        <is>
          <t>Inventory</t>
        </is>
      </c>
      <c r="B33" s="5" t="n">
        <v>29846</v>
      </c>
    </row>
    <row r="34">
      <c r="A34" s="4" t="inlineStr">
        <is>
          <t>Equipment, net</t>
        </is>
      </c>
      <c r="B34" s="5" t="n">
        <v>868434</v>
      </c>
    </row>
    <row r="35">
      <c r="A35" s="4" t="inlineStr">
        <is>
          <t>Others payable and accrued liabilities</t>
        </is>
      </c>
      <c r="B35" s="5" t="n">
        <v>-3326020</v>
      </c>
    </row>
    <row r="36">
      <c r="A36" s="4" t="inlineStr">
        <is>
          <t>Tax payable</t>
        </is>
      </c>
      <c r="B36" s="5" t="n">
        <v>-3483</v>
      </c>
    </row>
    <row r="37">
      <c r="A37" s="4" t="inlineStr">
        <is>
          <t>Total identifiable net liabilities</t>
        </is>
      </c>
      <c r="B37" s="5" t="n">
        <v>-736805</v>
      </c>
    </row>
    <row r="38">
      <c r="A38" s="4" t="inlineStr">
        <is>
          <t>Goodwill</t>
        </is>
      </c>
      <c r="B38" s="5" t="n">
        <v>22029753</v>
      </c>
    </row>
    <row r="39">
      <c r="A39" s="4" t="inlineStr">
        <is>
          <t>Total purchase price</t>
        </is>
      </c>
      <c r="B39" s="6" t="n">
        <v>212929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stimated Fair Values of Net Assets Acquired and Liabilities Assumed (Parentheticals) (Details)</t>
        </is>
      </c>
      <c r="B1" s="2" t="inlineStr">
        <is>
          <t>12 Months Ended</t>
        </is>
      </c>
    </row>
    <row r="2">
      <c r="B2" s="2" t="inlineStr">
        <is>
          <t>Dec. 31, 2024 USD ($)</t>
        </is>
      </c>
    </row>
    <row r="3">
      <c r="A3" s="4" t="inlineStr">
        <is>
          <t>Acquisition of Yinhua [Member]</t>
        </is>
      </c>
      <c r="B3" s="4" t="inlineStr">
        <is>
          <t xml:space="preserve"> </t>
        </is>
      </c>
    </row>
    <row r="4">
      <c r="A4" s="3" t="inlineStr">
        <is>
          <t>Schedule of Estimated Fair Values of Net Assets Acquired and Liabilities Assumed [Line Items]</t>
        </is>
      </c>
      <c r="B4" s="4" t="inlineStr">
        <is>
          <t xml:space="preserve"> </t>
        </is>
      </c>
    </row>
    <row r="5">
      <c r="A5" s="4" t="inlineStr">
        <is>
          <t>Acquisition net of cash</t>
        </is>
      </c>
      <c r="B5" s="6" t="n">
        <v>1126777</v>
      </c>
    </row>
    <row r="6">
      <c r="A6" s="4" t="inlineStr">
        <is>
          <t>Acquisition of Feipeng BVI [Member]</t>
        </is>
      </c>
      <c r="B6" s="4" t="inlineStr">
        <is>
          <t xml:space="preserve"> </t>
        </is>
      </c>
    </row>
    <row r="7">
      <c r="A7" s="3" t="inlineStr">
        <is>
          <t>Schedule of Estimated Fair Values of Net Assets Acquired and Liabilities Assumed [Line Items]</t>
        </is>
      </c>
      <c r="B7" s="4" t="inlineStr">
        <is>
          <t xml:space="preserve"> </t>
        </is>
      </c>
    </row>
    <row r="8">
      <c r="A8" s="4" t="inlineStr">
        <is>
          <t>Acquisition net of cash</t>
        </is>
      </c>
      <c r="B8" s="5" t="n">
        <v>1935722</v>
      </c>
    </row>
    <row r="9">
      <c r="A9" s="4" t="inlineStr">
        <is>
          <t>Acquisition of Alliance BVI [Member]</t>
        </is>
      </c>
      <c r="B9" s="4" t="inlineStr">
        <is>
          <t xml:space="preserve"> </t>
        </is>
      </c>
    </row>
    <row r="10">
      <c r="A10" s="3" t="inlineStr">
        <is>
          <t>Schedule of Estimated Fair Values of Net Assets Acquired and Liabilities Assumed [Line Items]</t>
        </is>
      </c>
      <c r="B10" s="4" t="inlineStr">
        <is>
          <t xml:space="preserve"> </t>
        </is>
      </c>
    </row>
    <row r="11">
      <c r="A11" s="4" t="inlineStr">
        <is>
          <t>Acquisition net of cash</t>
        </is>
      </c>
      <c r="B11"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Dec. 31, 2024</t>
        </is>
      </c>
      <c r="C1" s="2" t="inlineStr">
        <is>
          <t>Dec. 31, 2023</t>
        </is>
      </c>
    </row>
    <row r="2">
      <c r="A2" s="3" t="inlineStr">
        <is>
          <t>Other payables and accrued liabilities</t>
        </is>
      </c>
      <c r="B2" s="4" t="inlineStr">
        <is>
          <t xml:space="preserve"> </t>
        </is>
      </c>
      <c r="C2" s="4" t="inlineStr">
        <is>
          <t xml:space="preserve"> </t>
        </is>
      </c>
    </row>
    <row r="3">
      <c r="A3" s="4" t="inlineStr">
        <is>
          <t>Rental deposits</t>
        </is>
      </c>
      <c r="B3" s="6" t="n">
        <v>94530</v>
      </c>
      <c r="C3" s="6" t="n">
        <v>1100301</v>
      </c>
    </row>
    <row r="4">
      <c r="A4" s="4" t="inlineStr">
        <is>
          <t>Salary payables</t>
        </is>
      </c>
      <c r="B4" s="5" t="n">
        <v>254820</v>
      </c>
      <c r="C4" s="5" t="n">
        <v>302074</v>
      </c>
    </row>
    <row r="5">
      <c r="A5" s="4" t="inlineStr">
        <is>
          <t>Others</t>
        </is>
      </c>
      <c r="B5" s="5" t="n">
        <v>104614</v>
      </c>
      <c r="C5" s="5" t="n">
        <v>20362</v>
      </c>
    </row>
    <row r="6">
      <c r="A6" s="4" t="inlineStr">
        <is>
          <t>Receipt in advance</t>
        </is>
      </c>
      <c r="B6" s="5" t="n">
        <v>2338872</v>
      </c>
      <c r="C6" s="5" t="n">
        <v>6817197</v>
      </c>
    </row>
    <row r="7">
      <c r="A7" s="4" t="inlineStr">
        <is>
          <t>Payable under acquisition</t>
        </is>
      </c>
      <c r="B7" s="5" t="n">
        <v>19078303</v>
      </c>
      <c r="C7" s="5" t="n">
        <v>24123116</v>
      </c>
    </row>
    <row r="8">
      <c r="A8" s="4" t="inlineStr">
        <is>
          <t>Advance for operational purpose</t>
        </is>
      </c>
      <c r="B8" s="4" t="inlineStr">
        <is>
          <t xml:space="preserve"> </t>
        </is>
      </c>
      <c r="C8" s="5" t="n">
        <v>1205058</v>
      </c>
    </row>
    <row r="9">
      <c r="A9" s="4" t="inlineStr">
        <is>
          <t>Lending with no interests</t>
        </is>
      </c>
      <c r="B9" s="5" t="n">
        <v>6069808</v>
      </c>
      <c r="C9" s="4" t="inlineStr">
        <is>
          <t xml:space="preserve"> </t>
        </is>
      </c>
    </row>
    <row r="10">
      <c r="A10" s="4" t="inlineStr">
        <is>
          <t>Interest payable</t>
        </is>
      </c>
      <c r="B10" s="5" t="n">
        <v>125702</v>
      </c>
      <c r="C10" s="4" t="inlineStr">
        <is>
          <t xml:space="preserve"> </t>
        </is>
      </c>
    </row>
    <row r="11">
      <c r="A11" s="4" t="inlineStr">
        <is>
          <t>Rental expenses</t>
        </is>
      </c>
      <c r="B11" s="5" t="n">
        <v>306621</v>
      </c>
      <c r="C11" s="4" t="inlineStr">
        <is>
          <t xml:space="preserve"> </t>
        </is>
      </c>
    </row>
    <row r="12">
      <c r="A12" s="4" t="inlineStr">
        <is>
          <t>Total other payables and accrued liabilities</t>
        </is>
      </c>
      <c r="B12" s="6" t="n">
        <v>28373270</v>
      </c>
      <c r="C12" s="6" t="n">
        <v>335681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Credit Facilities (Details)</t>
        </is>
      </c>
      <c r="B1" s="2" t="inlineStr">
        <is>
          <t>Dec. 31, 2024 USD ($)</t>
        </is>
      </c>
    </row>
    <row r="2">
      <c r="A2" s="3" t="inlineStr">
        <is>
          <t>Credit Facilities [Abstract]</t>
        </is>
      </c>
      <c r="B2" s="4" t="inlineStr">
        <is>
          <t xml:space="preserve"> </t>
        </is>
      </c>
    </row>
    <row r="3">
      <c r="A3" s="4" t="inlineStr">
        <is>
          <t>Short-term borrowings overdue</t>
        </is>
      </c>
      <c r="B3" s="6" t="n">
        <v>328800</v>
      </c>
    </row>
    <row r="4">
      <c r="A4" s="4" t="inlineStr">
        <is>
          <t>Long-term bank borrowings overdue</t>
        </is>
      </c>
      <c r="B4" s="6" t="n">
        <v>999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redit Facilities - Schedule of Short-Term Bank Borrowings (Details) - USD ($)</t>
        </is>
      </c>
      <c r="C1" s="2" t="inlineStr">
        <is>
          <t>12 Months Ended</t>
        </is>
      </c>
    </row>
    <row r="2">
      <c r="C2" s="2" t="inlineStr">
        <is>
          <t>Dec. 31, 2024</t>
        </is>
      </c>
      <c r="D2" s="2" t="inlineStr">
        <is>
          <t>Dec. 31, 2023</t>
        </is>
      </c>
    </row>
    <row r="3">
      <c r="A3" s="3" t="inlineStr">
        <is>
          <t>Schedule of Short-Term Bank Borrowings [Line Items]</t>
        </is>
      </c>
      <c r="C3" s="4" t="inlineStr">
        <is>
          <t xml:space="preserve"> </t>
        </is>
      </c>
      <c r="D3" s="4" t="inlineStr">
        <is>
          <t xml:space="preserve"> </t>
        </is>
      </c>
    </row>
    <row r="4">
      <c r="A4" s="4" t="inlineStr">
        <is>
          <t>Total</t>
        </is>
      </c>
      <c r="C4" s="6" t="n">
        <v>2687255</v>
      </c>
      <c r="D4" s="6" t="n">
        <v>6809651</v>
      </c>
    </row>
    <row r="5">
      <c r="A5" s="4" t="inlineStr">
        <is>
          <t>Bank of China [Member]</t>
        </is>
      </c>
      <c r="C5" s="4" t="inlineStr">
        <is>
          <t xml:space="preserve"> </t>
        </is>
      </c>
      <c r="D5" s="4" t="inlineStr">
        <is>
          <t xml:space="preserve"> </t>
        </is>
      </c>
    </row>
    <row r="6">
      <c r="A6" s="3" t="inlineStr">
        <is>
          <t>Schedule of Short-Term Bank Borrowings [Line Items]</t>
        </is>
      </c>
      <c r="C6" s="4" t="inlineStr">
        <is>
          <t xml:space="preserve"> </t>
        </is>
      </c>
      <c r="D6" s="4" t="inlineStr">
        <is>
          <t xml:space="preserve"> </t>
        </is>
      </c>
    </row>
    <row r="7">
      <c r="A7" s="4" t="inlineStr">
        <is>
          <t>Total</t>
        </is>
      </c>
      <c r="C7" s="4" t="inlineStr">
        <is>
          <t xml:space="preserve"> </t>
        </is>
      </c>
      <c r="D7" s="5" t="n">
        <v>2636677</v>
      </c>
    </row>
    <row r="8">
      <c r="A8" s="4" t="inlineStr">
        <is>
          <t>Bank of China [Member]</t>
        </is>
      </c>
      <c r="C8" s="4" t="inlineStr">
        <is>
          <t xml:space="preserve"> </t>
        </is>
      </c>
      <c r="D8" s="4" t="inlineStr">
        <is>
          <t xml:space="preserve"> </t>
        </is>
      </c>
    </row>
    <row r="9">
      <c r="A9" s="3" t="inlineStr">
        <is>
          <t>Schedule of Short-Term Bank Borrowings [Line Items]</t>
        </is>
      </c>
      <c r="C9" s="4" t="inlineStr">
        <is>
          <t xml:space="preserve"> </t>
        </is>
      </c>
      <c r="D9" s="4" t="inlineStr">
        <is>
          <t xml:space="preserve"> </t>
        </is>
      </c>
    </row>
    <row r="10">
      <c r="A10" s="4" t="inlineStr">
        <is>
          <t>Total</t>
        </is>
      </c>
      <c r="C10" s="4" t="inlineStr">
        <is>
          <t xml:space="preserve"> </t>
        </is>
      </c>
      <c r="D10" s="5" t="n">
        <v>460923</v>
      </c>
    </row>
    <row r="11">
      <c r="A11" s="4" t="inlineStr">
        <is>
          <t>China Everbright Bank [Member]</t>
        </is>
      </c>
      <c r="C11" s="4" t="inlineStr">
        <is>
          <t xml:space="preserve"> </t>
        </is>
      </c>
      <c r="D11" s="4" t="inlineStr">
        <is>
          <t xml:space="preserve"> </t>
        </is>
      </c>
    </row>
    <row r="12">
      <c r="A12" s="3" t="inlineStr">
        <is>
          <t>Schedule of Short-Term Bank Borrowings [Line Items]</t>
        </is>
      </c>
      <c r="C12" s="4" t="inlineStr">
        <is>
          <t xml:space="preserve"> </t>
        </is>
      </c>
      <c r="D12" s="4" t="inlineStr">
        <is>
          <t xml:space="preserve"> </t>
        </is>
      </c>
    </row>
    <row r="13">
      <c r="A13" s="4" t="inlineStr">
        <is>
          <t>Total</t>
        </is>
      </c>
      <c r="C13" s="4" t="inlineStr">
        <is>
          <t xml:space="preserve"> </t>
        </is>
      </c>
      <c r="D13" s="5" t="n">
        <v>1135411</v>
      </c>
    </row>
    <row r="14">
      <c r="A14" s="4" t="inlineStr">
        <is>
          <t>Guilin Bank [Member]</t>
        </is>
      </c>
      <c r="C14" s="4" t="inlineStr">
        <is>
          <t xml:space="preserve"> </t>
        </is>
      </c>
      <c r="D14" s="4" t="inlineStr">
        <is>
          <t xml:space="preserve"> </t>
        </is>
      </c>
    </row>
    <row r="15">
      <c r="A15" s="3" t="inlineStr">
        <is>
          <t>Schedule of Short-Term Bank Borrowings [Line Items]</t>
        </is>
      </c>
      <c r="C15" s="4" t="inlineStr">
        <is>
          <t xml:space="preserve"> </t>
        </is>
      </c>
      <c r="D15" s="4" t="inlineStr">
        <is>
          <t xml:space="preserve"> </t>
        </is>
      </c>
    </row>
    <row r="16">
      <c r="A16" s="4" t="inlineStr">
        <is>
          <t>Total</t>
        </is>
      </c>
      <c r="C16" s="4" t="inlineStr">
        <is>
          <t xml:space="preserve"> </t>
        </is>
      </c>
      <c r="D16" s="5" t="n">
        <v>408320</v>
      </c>
    </row>
    <row r="17">
      <c r="A17" s="4" t="inlineStr">
        <is>
          <t>The Industrial Bank Co., Ltd. [Member]</t>
        </is>
      </c>
      <c r="C17" s="4" t="inlineStr">
        <is>
          <t xml:space="preserve"> </t>
        </is>
      </c>
      <c r="D17" s="4" t="inlineStr">
        <is>
          <t xml:space="preserve"> </t>
        </is>
      </c>
    </row>
    <row r="18">
      <c r="A18" s="3" t="inlineStr">
        <is>
          <t>Schedule of Short-Term Bank Borrowings [Line Items]</t>
        </is>
      </c>
      <c r="C18" s="4" t="inlineStr">
        <is>
          <t xml:space="preserve"> </t>
        </is>
      </c>
      <c r="D18" s="4" t="inlineStr">
        <is>
          <t xml:space="preserve"> </t>
        </is>
      </c>
    </row>
    <row r="19">
      <c r="A19" s="4" t="inlineStr">
        <is>
          <t>Total</t>
        </is>
      </c>
      <c r="B19" s="4" t="inlineStr">
        <is>
          <t>[1]</t>
        </is>
      </c>
      <c r="C19" s="5" t="n">
        <v>328800</v>
      </c>
      <c r="D19" s="5" t="n">
        <v>337920</v>
      </c>
    </row>
    <row r="20">
      <c r="A20" s="4" t="inlineStr">
        <is>
          <t>Bank of China [Member]</t>
        </is>
      </c>
      <c r="C20" s="4" t="inlineStr">
        <is>
          <t xml:space="preserve"> </t>
        </is>
      </c>
      <c r="D20" s="4" t="inlineStr">
        <is>
          <t xml:space="preserve"> </t>
        </is>
      </c>
    </row>
    <row r="21">
      <c r="A21" s="3" t="inlineStr">
        <is>
          <t>Schedule of Short-Term Bank Borrowings [Line Items]</t>
        </is>
      </c>
      <c r="C21" s="4" t="inlineStr">
        <is>
          <t xml:space="preserve"> </t>
        </is>
      </c>
      <c r="D21" s="4" t="inlineStr">
        <is>
          <t xml:space="preserve"> </t>
        </is>
      </c>
    </row>
    <row r="22">
      <c r="A22" s="4" t="inlineStr">
        <is>
          <t>Total</t>
        </is>
      </c>
      <c r="C22" s="4" t="inlineStr">
        <is>
          <t xml:space="preserve"> </t>
        </is>
      </c>
      <c r="D22" s="5" t="n">
        <v>1126400</v>
      </c>
    </row>
    <row r="23">
      <c r="A23" s="4" t="inlineStr">
        <is>
          <t>Bank of China [Member]</t>
        </is>
      </c>
      <c r="C23" s="4" t="inlineStr">
        <is>
          <t xml:space="preserve"> </t>
        </is>
      </c>
      <c r="D23" s="4" t="inlineStr">
        <is>
          <t xml:space="preserve"> </t>
        </is>
      </c>
    </row>
    <row r="24">
      <c r="A24" s="3" t="inlineStr">
        <is>
          <t>Schedule of Short-Term Bank Borrowings [Line Items]</t>
        </is>
      </c>
      <c r="C24" s="4" t="inlineStr">
        <is>
          <t xml:space="preserve"> </t>
        </is>
      </c>
      <c r="D24" s="4" t="inlineStr">
        <is>
          <t xml:space="preserve"> </t>
        </is>
      </c>
    </row>
    <row r="25">
      <c r="A25" s="4" t="inlineStr">
        <is>
          <t>Total</t>
        </is>
      </c>
      <c r="C25" s="5" t="n">
        <v>274000</v>
      </c>
      <c r="D25" s="4" t="inlineStr">
        <is>
          <t xml:space="preserve"> </t>
        </is>
      </c>
    </row>
    <row r="26">
      <c r="A26" s="4" t="inlineStr">
        <is>
          <t>Bank of China [Member]</t>
        </is>
      </c>
      <c r="C26" s="4" t="inlineStr">
        <is>
          <t xml:space="preserve"> </t>
        </is>
      </c>
      <c r="D26" s="4" t="inlineStr">
        <is>
          <t xml:space="preserve"> </t>
        </is>
      </c>
    </row>
    <row r="27">
      <c r="A27" s="3" t="inlineStr">
        <is>
          <t>Schedule of Short-Term Bank Borrowings [Line Items]</t>
        </is>
      </c>
      <c r="C27" s="4" t="inlineStr">
        <is>
          <t xml:space="preserve"> </t>
        </is>
      </c>
      <c r="D27" s="4" t="inlineStr">
        <is>
          <t xml:space="preserve"> </t>
        </is>
      </c>
    </row>
    <row r="28">
      <c r="A28" s="4" t="inlineStr">
        <is>
          <t>Total</t>
        </is>
      </c>
      <c r="C28" s="5" t="n">
        <v>1096000</v>
      </c>
      <c r="D28" s="4" t="inlineStr">
        <is>
          <t xml:space="preserve"> </t>
        </is>
      </c>
    </row>
    <row r="29">
      <c r="A29" s="4" t="inlineStr">
        <is>
          <t>China Construction Bank [Member]</t>
        </is>
      </c>
      <c r="C29" s="4" t="inlineStr">
        <is>
          <t xml:space="preserve"> </t>
        </is>
      </c>
      <c r="D29" s="4" t="inlineStr">
        <is>
          <t xml:space="preserve"> </t>
        </is>
      </c>
    </row>
    <row r="30">
      <c r="A30" s="3" t="inlineStr">
        <is>
          <t>Schedule of Short-Term Bank Borrowings [Line Items]</t>
        </is>
      </c>
      <c r="C30" s="4" t="inlineStr">
        <is>
          <t xml:space="preserve"> </t>
        </is>
      </c>
      <c r="D30" s="4" t="inlineStr">
        <is>
          <t xml:space="preserve"> </t>
        </is>
      </c>
    </row>
    <row r="31">
      <c r="A31" s="4" t="inlineStr">
        <is>
          <t>Total</t>
        </is>
      </c>
      <c r="C31" s="4" t="inlineStr">
        <is>
          <t xml:space="preserve"> </t>
        </is>
      </c>
      <c r="D31" s="5" t="n">
        <v>422400</v>
      </c>
    </row>
    <row r="32">
      <c r="A32" s="4" t="inlineStr">
        <is>
          <t>China Construction Bank [Member]</t>
        </is>
      </c>
      <c r="C32" s="4" t="inlineStr">
        <is>
          <t xml:space="preserve"> </t>
        </is>
      </c>
      <c r="D32" s="4" t="inlineStr">
        <is>
          <t xml:space="preserve"> </t>
        </is>
      </c>
    </row>
    <row r="33">
      <c r="A33" s="3" t="inlineStr">
        <is>
          <t>Schedule of Short-Term Bank Borrowings [Line Items]</t>
        </is>
      </c>
      <c r="C33" s="4" t="inlineStr">
        <is>
          <t xml:space="preserve"> </t>
        </is>
      </c>
      <c r="D33" s="4" t="inlineStr">
        <is>
          <t xml:space="preserve"> </t>
        </is>
      </c>
    </row>
    <row r="34">
      <c r="A34" s="4" t="inlineStr">
        <is>
          <t>Total</t>
        </is>
      </c>
      <c r="C34" s="5" t="n">
        <v>411000</v>
      </c>
      <c r="D34" s="4" t="inlineStr">
        <is>
          <t xml:space="preserve"> </t>
        </is>
      </c>
    </row>
    <row r="35">
      <c r="A35" s="4" t="inlineStr">
        <is>
          <t>Bank of China [Member]</t>
        </is>
      </c>
      <c r="C35" s="4" t="inlineStr">
        <is>
          <t xml:space="preserve"> </t>
        </is>
      </c>
      <c r="D35" s="4" t="inlineStr">
        <is>
          <t xml:space="preserve"> </t>
        </is>
      </c>
    </row>
    <row r="36">
      <c r="A36" s="3" t="inlineStr">
        <is>
          <t>Schedule of Short-Term Bank Borrowings [Line Items]</t>
        </is>
      </c>
      <c r="C36" s="4" t="inlineStr">
        <is>
          <t xml:space="preserve"> </t>
        </is>
      </c>
      <c r="D36" s="4" t="inlineStr">
        <is>
          <t xml:space="preserve"> </t>
        </is>
      </c>
    </row>
    <row r="37">
      <c r="A37" s="4" t="inlineStr">
        <is>
          <t>Total</t>
        </is>
      </c>
      <c r="C37" s="4" t="inlineStr">
        <is>
          <t xml:space="preserve"> </t>
        </is>
      </c>
      <c r="D37" s="5" t="n">
        <v>281600</v>
      </c>
    </row>
    <row r="38">
      <c r="A38" s="4" t="inlineStr">
        <is>
          <t>Postal Savings Bank [Member]</t>
        </is>
      </c>
      <c r="C38" s="4" t="inlineStr">
        <is>
          <t xml:space="preserve"> </t>
        </is>
      </c>
      <c r="D38" s="4" t="inlineStr">
        <is>
          <t xml:space="preserve"> </t>
        </is>
      </c>
    </row>
    <row r="39">
      <c r="A39" s="3" t="inlineStr">
        <is>
          <t>Schedule of Short-Term Bank Borrowings [Line Items]</t>
        </is>
      </c>
      <c r="C39" s="4" t="inlineStr">
        <is>
          <t xml:space="preserve"> </t>
        </is>
      </c>
      <c r="D39" s="4" t="inlineStr">
        <is>
          <t xml:space="preserve"> </t>
        </is>
      </c>
    </row>
    <row r="40">
      <c r="A40" s="4" t="inlineStr">
        <is>
          <t>Total</t>
        </is>
      </c>
      <c r="C40" s="5" t="n">
        <v>411000</v>
      </c>
      <c r="D40" s="4" t="inlineStr">
        <is>
          <t xml:space="preserve"> </t>
        </is>
      </c>
    </row>
    <row r="41">
      <c r="A41" s="4" t="inlineStr">
        <is>
          <t>China Merchants Bank [Member]</t>
        </is>
      </c>
      <c r="C41" s="4" t="inlineStr">
        <is>
          <t xml:space="preserve"> </t>
        </is>
      </c>
      <c r="D41" s="4" t="inlineStr">
        <is>
          <t xml:space="preserve"> </t>
        </is>
      </c>
    </row>
    <row r="42">
      <c r="A42" s="3" t="inlineStr">
        <is>
          <t>Schedule of Short-Term Bank Borrowings [Line Items]</t>
        </is>
      </c>
      <c r="C42" s="4" t="inlineStr">
        <is>
          <t xml:space="preserve"> </t>
        </is>
      </c>
      <c r="D42" s="4" t="inlineStr">
        <is>
          <t xml:space="preserve"> </t>
        </is>
      </c>
    </row>
    <row r="43">
      <c r="A43" s="4" t="inlineStr">
        <is>
          <t>Total</t>
        </is>
      </c>
      <c r="C43" s="6" t="n">
        <v>166455</v>
      </c>
      <c r="D43" s="4" t="inlineStr">
        <is>
          <t xml:space="preserve"> </t>
        </is>
      </c>
    </row>
    <row r="44">
      <c r="A44" s="4" t="inlineStr">
        <is>
          <t>Short-Term Debt [Member] | Bank of China [Member]</t>
        </is>
      </c>
      <c r="C44" s="4" t="inlineStr">
        <is>
          <t xml:space="preserve"> </t>
        </is>
      </c>
      <c r="D44" s="4" t="inlineStr">
        <is>
          <t xml:space="preserve"> </t>
        </is>
      </c>
    </row>
    <row r="45">
      <c r="A45" s="3" t="inlineStr">
        <is>
          <t>Schedule of Short-Term Bank Borrowings [Line Items]</t>
        </is>
      </c>
      <c r="C45" s="4" t="inlineStr">
        <is>
          <t xml:space="preserve"> </t>
        </is>
      </c>
      <c r="D45" s="4" t="inlineStr">
        <is>
          <t xml:space="preserve"> </t>
        </is>
      </c>
    </row>
    <row r="46">
      <c r="A46" s="4" t="inlineStr">
        <is>
          <t>Term</t>
        </is>
      </c>
      <c r="C46" s="4" t="inlineStr">
        <is>
          <t>From May 25, 2023 to May 25, 2024</t>
        </is>
      </c>
      <c r="D46" s="4" t="inlineStr">
        <is>
          <t xml:space="preserve"> </t>
        </is>
      </c>
    </row>
    <row r="47">
      <c r="A47" s="4" t="inlineStr">
        <is>
          <t>Interest rate</t>
        </is>
      </c>
      <c r="C47" s="11" t="n">
        <v>0.045</v>
      </c>
      <c r="D47" s="4" t="inlineStr">
        <is>
          <t xml:space="preserve"> </t>
        </is>
      </c>
    </row>
    <row r="48">
      <c r="A48" s="4" t="inlineStr">
        <is>
          <t>Collateral/ Guarantee</t>
        </is>
      </c>
      <c r="C48" s="4" t="inlineStr">
        <is>
          <t>Guarantee by Mr. Jinlong Yang and MingZhu Logistics, pledge by several properties owned by Mr. Jinlong Yang and his family members</t>
        </is>
      </c>
      <c r="D48" s="4" t="inlineStr">
        <is>
          <t xml:space="preserve"> </t>
        </is>
      </c>
    </row>
    <row r="49">
      <c r="A49" s="4" t="inlineStr">
        <is>
          <t>Date of paid off</t>
        </is>
      </c>
      <c r="C49" s="4" t="inlineStr">
        <is>
          <t>Dec. 31,  2024</t>
        </is>
      </c>
      <c r="D49" s="4" t="inlineStr">
        <is>
          <t xml:space="preserve"> </t>
        </is>
      </c>
    </row>
    <row r="50">
      <c r="A50" s="4" t="inlineStr">
        <is>
          <t>Short-Term Debt [Member] | Bank of China [Member]</t>
        </is>
      </c>
      <c r="C50" s="4" t="inlineStr">
        <is>
          <t xml:space="preserve"> </t>
        </is>
      </c>
      <c r="D50" s="4" t="inlineStr">
        <is>
          <t xml:space="preserve"> </t>
        </is>
      </c>
    </row>
    <row r="51">
      <c r="A51" s="3" t="inlineStr">
        <is>
          <t>Schedule of Short-Term Bank Borrowings [Line Items]</t>
        </is>
      </c>
      <c r="C51" s="4" t="inlineStr">
        <is>
          <t xml:space="preserve"> </t>
        </is>
      </c>
      <c r="D51" s="4" t="inlineStr">
        <is>
          <t xml:space="preserve"> </t>
        </is>
      </c>
    </row>
    <row r="52">
      <c r="A52" s="4" t="inlineStr">
        <is>
          <t>Term</t>
        </is>
      </c>
      <c r="C52" s="4" t="inlineStr">
        <is>
          <t>From May 24, 2023 to May 24, 2024</t>
        </is>
      </c>
      <c r="D52" s="4" t="inlineStr">
        <is>
          <t xml:space="preserve"> </t>
        </is>
      </c>
    </row>
    <row r="53">
      <c r="A53" s="4" t="inlineStr">
        <is>
          <t>Interest rate</t>
        </is>
      </c>
      <c r="C53" s="10" t="n">
        <v>0.04</v>
      </c>
      <c r="D53" s="4" t="inlineStr">
        <is>
          <t xml:space="preserve"> </t>
        </is>
      </c>
    </row>
    <row r="54">
      <c r="A54" s="4" t="inlineStr">
        <is>
          <t>Collateral/ Guarantee</t>
        </is>
      </c>
      <c r="C54" s="4" t="inlineStr">
        <is>
          <t>Guarantee by Mr. Jinlong Yang and MingZhu Logistics, pledge by several properties owned by Mr. Jinlong Yang and his family members</t>
        </is>
      </c>
      <c r="D54" s="4" t="inlineStr">
        <is>
          <t xml:space="preserve"> </t>
        </is>
      </c>
    </row>
    <row r="55">
      <c r="A55" s="4" t="inlineStr">
        <is>
          <t>Date of paid off</t>
        </is>
      </c>
      <c r="C55" s="4" t="inlineStr">
        <is>
          <t>Dec. 31,  2024</t>
        </is>
      </c>
      <c r="D55" s="4" t="inlineStr">
        <is>
          <t xml:space="preserve"> </t>
        </is>
      </c>
    </row>
    <row r="56">
      <c r="A56" s="4" t="inlineStr">
        <is>
          <t>Short-Term Debt [Member] | China Everbright Bank [Member]</t>
        </is>
      </c>
      <c r="C56" s="4" t="inlineStr">
        <is>
          <t xml:space="preserve"> </t>
        </is>
      </c>
      <c r="D56" s="4" t="inlineStr">
        <is>
          <t xml:space="preserve"> </t>
        </is>
      </c>
    </row>
    <row r="57">
      <c r="A57" s="3" t="inlineStr">
        <is>
          <t>Schedule of Short-Term Bank Borrowings [Line Items]</t>
        </is>
      </c>
      <c r="C57" s="4" t="inlineStr">
        <is>
          <t xml:space="preserve"> </t>
        </is>
      </c>
      <c r="D57" s="4" t="inlineStr">
        <is>
          <t xml:space="preserve"> </t>
        </is>
      </c>
    </row>
    <row r="58">
      <c r="A58" s="4" t="inlineStr">
        <is>
          <t>Term</t>
        </is>
      </c>
      <c r="C58" s="4" t="inlineStr">
        <is>
          <t>From November 13, 2023 to May 12, 2024</t>
        </is>
      </c>
      <c r="D58" s="4" t="inlineStr">
        <is>
          <t xml:space="preserve"> </t>
        </is>
      </c>
    </row>
    <row r="59">
      <c r="A59" s="4" t="inlineStr">
        <is>
          <t>Interest rate</t>
        </is>
      </c>
      <c r="C59" s="10" t="n">
        <v>0.05</v>
      </c>
      <c r="D59" s="4" t="inlineStr">
        <is>
          <t xml:space="preserve"> </t>
        </is>
      </c>
    </row>
    <row r="60">
      <c r="A60" s="4" t="inlineStr">
        <is>
          <t>Collateral/ Guarantee</t>
        </is>
      </c>
      <c r="C60" s="4" t="inlineStr">
        <is>
          <t>Guarantee by Mr. Jinlong Yang, Shenzhen Bangrui Aviation Service Co. Ltd. and Mr. Jinlong Yang’s family members, pledged by a property owned by Shenzhen Bangrui Aviation Service Co. Ltd.</t>
        </is>
      </c>
      <c r="D60" s="4" t="inlineStr">
        <is>
          <t xml:space="preserve"> </t>
        </is>
      </c>
    </row>
    <row r="61">
      <c r="A61" s="4" t="inlineStr">
        <is>
          <t>Date of paid off</t>
        </is>
      </c>
      <c r="C61" s="4" t="inlineStr">
        <is>
          <t>May 12,  2024</t>
        </is>
      </c>
      <c r="D61" s="4" t="inlineStr">
        <is>
          <t xml:space="preserve"> </t>
        </is>
      </c>
    </row>
    <row r="62">
      <c r="A62" s="4" t="inlineStr">
        <is>
          <t>Short-Term Debt [Member] | Guilin Bank [Member]</t>
        </is>
      </c>
      <c r="C62" s="4" t="inlineStr">
        <is>
          <t xml:space="preserve"> </t>
        </is>
      </c>
      <c r="D62" s="4" t="inlineStr">
        <is>
          <t xml:space="preserve"> </t>
        </is>
      </c>
    </row>
    <row r="63">
      <c r="A63" s="3" t="inlineStr">
        <is>
          <t>Schedule of Short-Term Bank Borrowings [Line Items]</t>
        </is>
      </c>
      <c r="C63" s="4" t="inlineStr">
        <is>
          <t xml:space="preserve"> </t>
        </is>
      </c>
      <c r="D63" s="4" t="inlineStr">
        <is>
          <t xml:space="preserve"> </t>
        </is>
      </c>
    </row>
    <row r="64">
      <c r="A64" s="4" t="inlineStr">
        <is>
          <t>Term</t>
        </is>
      </c>
      <c r="C64" s="4" t="inlineStr">
        <is>
          <t>From April 28, 2023 to April 28, 2024</t>
        </is>
      </c>
      <c r="D64" s="4" t="inlineStr">
        <is>
          <t xml:space="preserve"> </t>
        </is>
      </c>
    </row>
    <row r="65">
      <c r="A65" s="4" t="inlineStr">
        <is>
          <t>Interest rate</t>
        </is>
      </c>
      <c r="C65" s="10" t="n">
        <v>0.08</v>
      </c>
      <c r="D65" s="4" t="inlineStr">
        <is>
          <t xml:space="preserve"> </t>
        </is>
      </c>
    </row>
    <row r="66">
      <c r="A66" s="4" t="inlineStr">
        <is>
          <t>Collateral/ Guarantee</t>
        </is>
      </c>
      <c r="C66" s="4" t="inlineStr">
        <is>
          <t>Guarantee by Mr. Jinlong Yang and MingZhu Logistics</t>
        </is>
      </c>
      <c r="D66" s="4" t="inlineStr">
        <is>
          <t xml:space="preserve"> </t>
        </is>
      </c>
    </row>
    <row r="67">
      <c r="A67" s="4" t="inlineStr">
        <is>
          <t>Date of paid off</t>
        </is>
      </c>
      <c r="C67" s="4" t="inlineStr">
        <is>
          <t>Apr. 28,  2024</t>
        </is>
      </c>
      <c r="D67" s="4" t="inlineStr">
        <is>
          <t xml:space="preserve"> </t>
        </is>
      </c>
    </row>
    <row r="68">
      <c r="A68" s="4" t="inlineStr">
        <is>
          <t>Short-Term Debt [Member] | The Industrial Bank Co., Ltd. [Member]</t>
        </is>
      </c>
      <c r="C68" s="4" t="inlineStr">
        <is>
          <t xml:space="preserve"> </t>
        </is>
      </c>
      <c r="D68" s="4" t="inlineStr">
        <is>
          <t xml:space="preserve"> </t>
        </is>
      </c>
    </row>
    <row r="69">
      <c r="A69" s="3" t="inlineStr">
        <is>
          <t>Schedule of Short-Term Bank Borrowings [Line Items]</t>
        </is>
      </c>
      <c r="C69" s="4" t="inlineStr">
        <is>
          <t xml:space="preserve"> </t>
        </is>
      </c>
      <c r="D69" s="4" t="inlineStr">
        <is>
          <t xml:space="preserve"> </t>
        </is>
      </c>
    </row>
    <row r="70">
      <c r="A70" s="4" t="inlineStr">
        <is>
          <t>Term</t>
        </is>
      </c>
      <c r="B70" s="4" t="inlineStr">
        <is>
          <t>[1]</t>
        </is>
      </c>
      <c r="C70" s="4" t="inlineStr">
        <is>
          <t>From May 10, 2023 to May 10, 2024</t>
        </is>
      </c>
      <c r="D70" s="4" t="inlineStr">
        <is>
          <t xml:space="preserve"> </t>
        </is>
      </c>
    </row>
    <row r="71">
      <c r="A71" s="4" t="inlineStr">
        <is>
          <t>Interest rate</t>
        </is>
      </c>
      <c r="B71" s="4" t="inlineStr">
        <is>
          <t>[1]</t>
        </is>
      </c>
      <c r="C71" s="11" t="n">
        <v>0.075</v>
      </c>
      <c r="D71" s="4" t="inlineStr">
        <is>
          <t xml:space="preserve"> </t>
        </is>
      </c>
    </row>
    <row r="72">
      <c r="A72" s="4" t="inlineStr">
        <is>
          <t>Collateral/ Guarantee</t>
        </is>
      </c>
      <c r="B72" s="4" t="inlineStr">
        <is>
          <t>[1]</t>
        </is>
      </c>
      <c r="C72" s="4" t="inlineStr">
        <is>
          <t>Guarantee by Mr. Jinlong Yang and Shenzhen Mingzhu Freight Industrial Co., Ltd.</t>
        </is>
      </c>
      <c r="D72" s="4" t="inlineStr">
        <is>
          <t xml:space="preserve"> </t>
        </is>
      </c>
    </row>
    <row r="73">
      <c r="A73" s="4" t="inlineStr">
        <is>
          <t>Date of paid off</t>
        </is>
      </c>
      <c r="B73" s="4" t="inlineStr">
        <is>
          <t>[1]</t>
        </is>
      </c>
      <c r="C73" s="4" t="inlineStr">
        <is>
          <t xml:space="preserve"> </t>
        </is>
      </c>
      <c r="D73" s="4" t="inlineStr">
        <is>
          <t xml:space="preserve"> </t>
        </is>
      </c>
    </row>
    <row r="74">
      <c r="A74" s="4" t="inlineStr">
        <is>
          <t>Short-Term Debt [Member] | Bank of China [Member]</t>
        </is>
      </c>
      <c r="C74" s="4" t="inlineStr">
        <is>
          <t xml:space="preserve"> </t>
        </is>
      </c>
      <c r="D74" s="4" t="inlineStr">
        <is>
          <t xml:space="preserve"> </t>
        </is>
      </c>
    </row>
    <row r="75">
      <c r="A75" s="3" t="inlineStr">
        <is>
          <t>Schedule of Short-Term Bank Borrowings [Line Items]</t>
        </is>
      </c>
      <c r="C75" s="4" t="inlineStr">
        <is>
          <t xml:space="preserve"> </t>
        </is>
      </c>
      <c r="D75" s="4" t="inlineStr">
        <is>
          <t xml:space="preserve"> </t>
        </is>
      </c>
    </row>
    <row r="76">
      <c r="A76" s="4" t="inlineStr">
        <is>
          <t>Term</t>
        </is>
      </c>
      <c r="C76" s="4" t="inlineStr">
        <is>
          <t>From October 20, 2023 to October 20, 2024</t>
        </is>
      </c>
      <c r="D76" s="4" t="inlineStr">
        <is>
          <t xml:space="preserve"> </t>
        </is>
      </c>
    </row>
    <row r="77">
      <c r="A77" s="4" t="inlineStr">
        <is>
          <t>Interest rate</t>
        </is>
      </c>
      <c r="C77" s="11" t="n">
        <v>0.0325</v>
      </c>
      <c r="D77" s="4" t="inlineStr">
        <is>
          <t xml:space="preserve"> </t>
        </is>
      </c>
    </row>
    <row r="78">
      <c r="A78" s="4" t="inlineStr">
        <is>
          <t>Collateral/ Guarantee</t>
        </is>
      </c>
      <c r="C78" s="4" t="inlineStr">
        <is>
          <t>Guarantee by Mr. Lihui Wang</t>
        </is>
      </c>
      <c r="D78" s="4" t="inlineStr">
        <is>
          <t xml:space="preserve"> </t>
        </is>
      </c>
    </row>
    <row r="79">
      <c r="A79" s="4" t="inlineStr">
        <is>
          <t>Date of paid off</t>
        </is>
      </c>
      <c r="C79" s="4" t="inlineStr">
        <is>
          <t xml:space="preserve"> </t>
        </is>
      </c>
      <c r="D79" s="4" t="inlineStr">
        <is>
          <t xml:space="preserve"> </t>
        </is>
      </c>
    </row>
    <row r="80">
      <c r="A80" s="4" t="inlineStr">
        <is>
          <t>Short-Term Debt [Member] | Bank of China [Member]</t>
        </is>
      </c>
      <c r="C80" s="4" t="inlineStr">
        <is>
          <t xml:space="preserve"> </t>
        </is>
      </c>
      <c r="D80" s="4" t="inlineStr">
        <is>
          <t xml:space="preserve"> </t>
        </is>
      </c>
    </row>
    <row r="81">
      <c r="A81" s="3" t="inlineStr">
        <is>
          <t>Schedule of Short-Term Bank Borrowings [Line Items]</t>
        </is>
      </c>
      <c r="C81" s="4" t="inlineStr">
        <is>
          <t xml:space="preserve"> </t>
        </is>
      </c>
      <c r="D81" s="4" t="inlineStr">
        <is>
          <t xml:space="preserve"> </t>
        </is>
      </c>
    </row>
    <row r="82">
      <c r="A82" s="4" t="inlineStr">
        <is>
          <t>Term</t>
        </is>
      </c>
      <c r="C82" s="4" t="inlineStr">
        <is>
          <t>From January 18, 2024 to January 18, 2025</t>
        </is>
      </c>
      <c r="D82" s="4" t="inlineStr">
        <is>
          <t xml:space="preserve"> </t>
        </is>
      </c>
    </row>
    <row r="83">
      <c r="A83" s="4" t="inlineStr">
        <is>
          <t>Interest rate</t>
        </is>
      </c>
      <c r="C83" s="11" t="n">
        <v>0.0305</v>
      </c>
      <c r="D83" s="4" t="inlineStr">
        <is>
          <t xml:space="preserve"> </t>
        </is>
      </c>
    </row>
    <row r="84">
      <c r="A84" s="4" t="inlineStr">
        <is>
          <t>Collateral/ Guarantee</t>
        </is>
      </c>
      <c r="C84" s="4" t="inlineStr">
        <is>
          <t>Guarantee by Mr. Lihui Wang and pledged by property owned by Mr. Lihui Wang</t>
        </is>
      </c>
      <c r="D84" s="4" t="inlineStr">
        <is>
          <t xml:space="preserve"> </t>
        </is>
      </c>
    </row>
    <row r="85">
      <c r="A85" s="4" t="inlineStr">
        <is>
          <t>Date of paid off</t>
        </is>
      </c>
      <c r="C85" s="4" t="inlineStr">
        <is>
          <t xml:space="preserve"> </t>
        </is>
      </c>
      <c r="D85" s="4" t="inlineStr">
        <is>
          <t xml:space="preserve"> </t>
        </is>
      </c>
    </row>
    <row r="86">
      <c r="A86" s="4" t="inlineStr">
        <is>
          <t>Short-Term Debt [Member] | Bank of China [Member]</t>
        </is>
      </c>
      <c r="C86" s="4" t="inlineStr">
        <is>
          <t xml:space="preserve"> </t>
        </is>
      </c>
      <c r="D86" s="4" t="inlineStr">
        <is>
          <t xml:space="preserve"> </t>
        </is>
      </c>
    </row>
    <row r="87">
      <c r="A87" s="3" t="inlineStr">
        <is>
          <t>Schedule of Short-Term Bank Borrowings [Line Items]</t>
        </is>
      </c>
      <c r="C87" s="4" t="inlineStr">
        <is>
          <t xml:space="preserve"> </t>
        </is>
      </c>
      <c r="D87" s="4" t="inlineStr">
        <is>
          <t xml:space="preserve"> </t>
        </is>
      </c>
    </row>
    <row r="88">
      <c r="A88" s="4" t="inlineStr">
        <is>
          <t>Term</t>
        </is>
      </c>
      <c r="C88" s="4" t="inlineStr">
        <is>
          <t>From October 24, 2024 to October 24, 2025</t>
        </is>
      </c>
      <c r="D88" s="4" t="inlineStr">
        <is>
          <t xml:space="preserve"> </t>
        </is>
      </c>
    </row>
    <row r="89">
      <c r="A89" s="4" t="inlineStr">
        <is>
          <t>Interest rate</t>
        </is>
      </c>
      <c r="C89" s="11" t="n">
        <v>0.027</v>
      </c>
      <c r="D89" s="4" t="inlineStr">
        <is>
          <t xml:space="preserve"> </t>
        </is>
      </c>
    </row>
    <row r="90">
      <c r="A90" s="4" t="inlineStr">
        <is>
          <t>Collateral/ Guarantee</t>
        </is>
      </c>
      <c r="C90" s="4" t="inlineStr">
        <is>
          <t>Guarantee by Mr. Lihui Wang and pledged by property owned by Mr. Lihui Wang</t>
        </is>
      </c>
      <c r="D90" s="4" t="inlineStr">
        <is>
          <t xml:space="preserve"> </t>
        </is>
      </c>
    </row>
    <row r="91">
      <c r="A91" s="4" t="inlineStr">
        <is>
          <t>Date of paid off</t>
        </is>
      </c>
      <c r="C91" s="4" t="inlineStr">
        <is>
          <t xml:space="preserve"> </t>
        </is>
      </c>
      <c r="D91" s="4" t="inlineStr">
        <is>
          <t xml:space="preserve"> </t>
        </is>
      </c>
    </row>
    <row r="92">
      <c r="A92" s="4" t="inlineStr">
        <is>
          <t>Short-Term Debt [Member] | China Construction Bank [Member]</t>
        </is>
      </c>
      <c r="C92" s="4" t="inlineStr">
        <is>
          <t xml:space="preserve"> </t>
        </is>
      </c>
      <c r="D92" s="4" t="inlineStr">
        <is>
          <t xml:space="preserve"> </t>
        </is>
      </c>
    </row>
    <row r="93">
      <c r="A93" s="3" t="inlineStr">
        <is>
          <t>Schedule of Short-Term Bank Borrowings [Line Items]</t>
        </is>
      </c>
      <c r="C93" s="4" t="inlineStr">
        <is>
          <t xml:space="preserve"> </t>
        </is>
      </c>
      <c r="D93" s="4" t="inlineStr">
        <is>
          <t xml:space="preserve"> </t>
        </is>
      </c>
    </row>
    <row r="94">
      <c r="A94" s="4" t="inlineStr">
        <is>
          <t>Term</t>
        </is>
      </c>
      <c r="C94" s="4" t="inlineStr">
        <is>
          <t>From April 19, 2023 to April 19, 2024</t>
        </is>
      </c>
      <c r="D94" s="4" t="inlineStr">
        <is>
          <t xml:space="preserve"> </t>
        </is>
      </c>
    </row>
    <row r="95">
      <c r="A95" s="4" t="inlineStr">
        <is>
          <t>Interest rate</t>
        </is>
      </c>
      <c r="C95" s="11" t="n">
        <v>0.0395</v>
      </c>
      <c r="D95" s="4" t="inlineStr">
        <is>
          <t xml:space="preserve"> </t>
        </is>
      </c>
    </row>
    <row r="96">
      <c r="A96" s="4" t="inlineStr">
        <is>
          <t>Collateral/ Guarantee</t>
        </is>
      </c>
      <c r="C96" s="4" t="inlineStr">
        <is>
          <t>None</t>
        </is>
      </c>
      <c r="D96" s="4" t="inlineStr">
        <is>
          <t xml:space="preserve"> </t>
        </is>
      </c>
    </row>
    <row r="97">
      <c r="A97" s="4" t="inlineStr">
        <is>
          <t>Date of paid off</t>
        </is>
      </c>
      <c r="C97" s="4" t="inlineStr">
        <is>
          <t>Apr. 19,  2024</t>
        </is>
      </c>
      <c r="D97" s="4" t="inlineStr">
        <is>
          <t xml:space="preserve"> </t>
        </is>
      </c>
    </row>
    <row r="98">
      <c r="A98" s="4" t="inlineStr">
        <is>
          <t>Short-Term Debt [Member] | China Construction Bank [Member]</t>
        </is>
      </c>
      <c r="C98" s="4" t="inlineStr">
        <is>
          <t xml:space="preserve"> </t>
        </is>
      </c>
      <c r="D98" s="4" t="inlineStr">
        <is>
          <t xml:space="preserve"> </t>
        </is>
      </c>
    </row>
    <row r="99">
      <c r="A99" s="3" t="inlineStr">
        <is>
          <t>Schedule of Short-Term Bank Borrowings [Line Items]</t>
        </is>
      </c>
      <c r="C99" s="4" t="inlineStr">
        <is>
          <t xml:space="preserve"> </t>
        </is>
      </c>
      <c r="D99" s="4" t="inlineStr">
        <is>
          <t xml:space="preserve"> </t>
        </is>
      </c>
    </row>
    <row r="100">
      <c r="A100" s="4" t="inlineStr">
        <is>
          <t>Term</t>
        </is>
      </c>
      <c r="C100" s="4" t="inlineStr">
        <is>
          <t>From April 19, 2024 to April 19, 2025</t>
        </is>
      </c>
      <c r="D100" s="4" t="inlineStr">
        <is>
          <t xml:space="preserve"> </t>
        </is>
      </c>
    </row>
    <row r="101">
      <c r="A101" s="4" t="inlineStr">
        <is>
          <t>Interest rate</t>
        </is>
      </c>
      <c r="C101" s="11" t="n">
        <v>0.0395</v>
      </c>
      <c r="D101" s="4" t="inlineStr">
        <is>
          <t xml:space="preserve"> </t>
        </is>
      </c>
    </row>
    <row r="102">
      <c r="A102" s="4" t="inlineStr">
        <is>
          <t>Collateral/ Guarantee</t>
        </is>
      </c>
      <c r="C102" s="4" t="inlineStr">
        <is>
          <t xml:space="preserve"> </t>
        </is>
      </c>
      <c r="D102" s="4" t="inlineStr">
        <is>
          <t xml:space="preserve"> </t>
        </is>
      </c>
    </row>
    <row r="103">
      <c r="A103" s="4" t="inlineStr">
        <is>
          <t>Date of paid off</t>
        </is>
      </c>
      <c r="C103" s="4" t="inlineStr">
        <is>
          <t xml:space="preserve"> </t>
        </is>
      </c>
      <c r="D103" s="4" t="inlineStr">
        <is>
          <t xml:space="preserve"> </t>
        </is>
      </c>
    </row>
    <row r="104">
      <c r="A104" s="4" t="inlineStr">
        <is>
          <t>Short-Term Debt [Member] | Bank of China [Member]</t>
        </is>
      </c>
      <c r="C104" s="4" t="inlineStr">
        <is>
          <t xml:space="preserve"> </t>
        </is>
      </c>
      <c r="D104" s="4" t="inlineStr">
        <is>
          <t xml:space="preserve"> </t>
        </is>
      </c>
    </row>
    <row r="105">
      <c r="A105" s="3" t="inlineStr">
        <is>
          <t>Schedule of Short-Term Bank Borrowings [Line Items]</t>
        </is>
      </c>
      <c r="C105" s="4" t="inlineStr">
        <is>
          <t xml:space="preserve"> </t>
        </is>
      </c>
      <c r="D105" s="4" t="inlineStr">
        <is>
          <t xml:space="preserve"> </t>
        </is>
      </c>
    </row>
    <row r="106">
      <c r="A106" s="4" t="inlineStr">
        <is>
          <t>Term</t>
        </is>
      </c>
      <c r="C106" s="4" t="inlineStr">
        <is>
          <t>From January 3, 2023 to January 3, 2024</t>
        </is>
      </c>
      <c r="D106" s="4" t="inlineStr">
        <is>
          <t xml:space="preserve"> </t>
        </is>
      </c>
    </row>
    <row r="107">
      <c r="A107" s="4" t="inlineStr">
        <is>
          <t>Interest rate</t>
        </is>
      </c>
      <c r="C107" s="11" t="n">
        <v>0.0365</v>
      </c>
      <c r="D107" s="4" t="inlineStr">
        <is>
          <t xml:space="preserve"> </t>
        </is>
      </c>
    </row>
    <row r="108">
      <c r="A108" s="4" t="inlineStr">
        <is>
          <t>Collateral/ Guarantee</t>
        </is>
      </c>
      <c r="C108" s="4" t="inlineStr">
        <is>
          <t>Guarantee by Mr. Lihui Wang</t>
        </is>
      </c>
      <c r="D108" s="4" t="inlineStr">
        <is>
          <t xml:space="preserve"> </t>
        </is>
      </c>
    </row>
    <row r="109">
      <c r="A109" s="4" t="inlineStr">
        <is>
          <t>Date of paid off</t>
        </is>
      </c>
      <c r="C109" s="4" t="inlineStr">
        <is>
          <t>Jan.  03,  2024</t>
        </is>
      </c>
      <c r="D109" s="4" t="inlineStr">
        <is>
          <t xml:space="preserve"> </t>
        </is>
      </c>
    </row>
    <row r="110">
      <c r="A110" s="4" t="inlineStr">
        <is>
          <t>Short-Term Debt [Member] | Postal Savings Bank [Member]</t>
        </is>
      </c>
      <c r="C110" s="4" t="inlineStr">
        <is>
          <t xml:space="preserve"> </t>
        </is>
      </c>
      <c r="D110" s="4" t="inlineStr">
        <is>
          <t xml:space="preserve"> </t>
        </is>
      </c>
    </row>
    <row r="111">
      <c r="A111" s="3" t="inlineStr">
        <is>
          <t>Schedule of Short-Term Bank Borrowings [Line Items]</t>
        </is>
      </c>
      <c r="C111" s="4" t="inlineStr">
        <is>
          <t xml:space="preserve"> </t>
        </is>
      </c>
      <c r="D111" s="4" t="inlineStr">
        <is>
          <t xml:space="preserve"> </t>
        </is>
      </c>
    </row>
    <row r="112">
      <c r="A112" s="4" t="inlineStr">
        <is>
          <t>Term</t>
        </is>
      </c>
      <c r="C112" s="4" t="inlineStr">
        <is>
          <t>From June 11, 2024 to June 10, 2025</t>
        </is>
      </c>
      <c r="D112" s="4" t="inlineStr">
        <is>
          <t xml:space="preserve"> </t>
        </is>
      </c>
    </row>
    <row r="113">
      <c r="A113" s="4" t="inlineStr">
        <is>
          <t>Interest rate</t>
        </is>
      </c>
      <c r="C113" s="10" t="n">
        <v>0.04</v>
      </c>
      <c r="D113" s="4" t="inlineStr">
        <is>
          <t xml:space="preserve"> </t>
        </is>
      </c>
    </row>
    <row r="114">
      <c r="A114" s="4" t="inlineStr">
        <is>
          <t>Collateral/ Guarantee</t>
        </is>
      </c>
      <c r="C114" s="4" t="inlineStr">
        <is>
          <t>Guarantee by Mr. Lihui Wang</t>
        </is>
      </c>
      <c r="D114" s="4" t="inlineStr">
        <is>
          <t xml:space="preserve"> </t>
        </is>
      </c>
    </row>
    <row r="115">
      <c r="A115" s="4" t="inlineStr">
        <is>
          <t>Date of paid off</t>
        </is>
      </c>
      <c r="C115" s="4" t="inlineStr">
        <is>
          <t xml:space="preserve"> </t>
        </is>
      </c>
      <c r="D115" s="4" t="inlineStr">
        <is>
          <t xml:space="preserve"> </t>
        </is>
      </c>
    </row>
    <row r="116">
      <c r="A116" s="4" t="inlineStr">
        <is>
          <t>Short-Term Debt [Member] | China Merchants Bank [Member]</t>
        </is>
      </c>
      <c r="C116" s="4" t="inlineStr">
        <is>
          <t xml:space="preserve"> </t>
        </is>
      </c>
      <c r="D116" s="4" t="inlineStr">
        <is>
          <t xml:space="preserve"> </t>
        </is>
      </c>
    </row>
    <row r="117">
      <c r="A117" s="3" t="inlineStr">
        <is>
          <t>Schedule of Short-Term Bank Borrowings [Line Items]</t>
        </is>
      </c>
      <c r="C117" s="4" t="inlineStr">
        <is>
          <t xml:space="preserve"> </t>
        </is>
      </c>
      <c r="D117" s="4" t="inlineStr">
        <is>
          <t xml:space="preserve"> </t>
        </is>
      </c>
    </row>
    <row r="118">
      <c r="A118" s="4" t="inlineStr">
        <is>
          <t>Term</t>
        </is>
      </c>
      <c r="C118" s="4" t="inlineStr">
        <is>
          <t>From June 19, 2024 to June 19, 2025</t>
        </is>
      </c>
      <c r="D118" s="4" t="inlineStr">
        <is>
          <t xml:space="preserve"> </t>
        </is>
      </c>
    </row>
    <row r="119">
      <c r="A119" s="4" t="inlineStr">
        <is>
          <t>Interest rate</t>
        </is>
      </c>
      <c r="C119" s="11" t="n">
        <v>0.0493</v>
      </c>
      <c r="D119" s="4" t="inlineStr">
        <is>
          <t xml:space="preserve"> </t>
        </is>
      </c>
    </row>
    <row r="120">
      <c r="A120" s="4" t="inlineStr">
        <is>
          <t>Collateral/ Guarantee</t>
        </is>
      </c>
      <c r="C120" s="4" t="inlineStr">
        <is>
          <t>Guarantee by Haoyan Gu, legal representative of Hainan Zhisheng</t>
        </is>
      </c>
      <c r="D120" s="4" t="inlineStr">
        <is>
          <t xml:space="preserve"> </t>
        </is>
      </c>
    </row>
    <row r="121">
      <c r="A121" s="4" t="inlineStr">
        <is>
          <t>Date of paid off</t>
        </is>
      </c>
      <c r="C121" s="4" t="inlineStr">
        <is>
          <t xml:space="preserve"> </t>
        </is>
      </c>
      <c r="D121" s="4" t="inlineStr">
        <is>
          <t xml:space="preserve"> </t>
        </is>
      </c>
    </row>
    <row r="122"/>
    <row r="123">
      <c r="A123" s="4" t="inlineStr">
        <is>
          <t>[1]Due to the decrease in working capital, this borrowing was
overdue by $328,800 as of December 31, 2024. The Company is negotiating with the bank for other arrangements.</t>
        </is>
      </c>
    </row>
  </sheetData>
  <mergeCells count="3">
    <mergeCell ref="A1:B2"/>
    <mergeCell ref="A123:C123"/>
    <mergeCell ref="A122:C1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MingZhu Logistics Holdings Limited (“MingZhu
Cayman”) is a holding company incorporated in the Cayman Islands on January 2, 2018 under the laws of the Cayman Islands. The Company
are engaged in various businesses through our subsidiaries and controlled entities in China. On December 30, 2023, the Company disposed the
entirety of its interest in Cheyi BVI, which conduct car-hailing and driver management services, by entering into a VIE Termination Agreement
whereby the Cheyi WFOE and Cheyi terminated the Master Exclusive Service Agreement, Business Cooperation Agreement, Proxy Agreement, Exclusive
Option Agreement, Equity Interest Pledge Agreement and Letter of Confirmation and Undertaking. Following the termination, the Company
received no new income from Cheyi BVI and had no further involvement or continuing influence over its operations. Effective December 30,
2023, on the date of termination, the Company determined that the Company met the “held for sale” criteria and the “discontinued
operations” criteria in accordance with Financial Accounting Standard Boards (“FASB”) Accounting Standards Codification
(“ASC”) 205, Presentation of Financial Statements, (“FASB ASC 205”). Please refer to Note 3, “Discontinued
Operations” for further information about the discontinued businesses. The Consolidated Financial Statements were restated for all
periods presented to reflect the discontinuation of the car-hailing and driver management services business in accordance with FASB ASC
205. The discussion in the notes to these Consolidated Financial Statements, unless otherwise noted, relate solely to the Company’s
continuing operations. Reorganization A reorganization of the Company’s legal
structure was completed on April 13, 2018. The reorganization involved the incorporation of MingZhu Cayman, and its wholly-owned subsidiaries,
MingZhu BVI, and MingZhu HK; and the transfer of all equity ownership of Shenzhen Yangang Mingzhu Freight Industry Co., Ltd (“MingZhu”)
to MingZhu HK from the former shareholders of MingZhu. In consideration of the transfer, the Company issued 1,000 shares of
the Company with par value $0.001 (HKD 0.01) per share to the former shareholders of MingZhu. 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MingZhu was incorporated on July 10, 2002 in Shenzhen,
Guangdong under the laws of the PRC. Shenzhen Pengcheng Shengshi Logistics Co., Ltd. (“MingZhu Pengcheng”), a company providing
trucking services, was incorporated on April 7, 2010 in Shenzhen, Guangdong under the laws of the PRC. Prior to the reorganization, MingZhu
and MingZhu Pengcheng were under common control. On November 10, 2017, for the purpose of reorganization so that the business of the Company
could be rearranged to be under a common holding company, the entire equity interest of MingZhu Pengcheng was transferred to MingZhu. These two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On September 5, 2018, MingZhu HK established its
wholly-owned subsidiary, Shenzhen Yangang Mingzhu Supply Chain Management Co., Ltd (“MingZhu Management”), a PRC company.
MingZhu Management engages in providing transportation and supply chain management services.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 On October 21, 2020, the Company completed the
initial public offering (“IPO”) of 3,000,000 ordinary shares at a public offering price of US$4.00 per share. On October 30, 2020, the underwriter and sole
book-runner of our underwritten IPO, exercised the partial over-allotment option and purchased an additional 350,000 ordinary
shares of the Company at the IPO price of US$4.00 per share. On December 4, 2020, the underwriter and sole
book-runner of our underwritten IPO, further exercised the partial over-allotment option and purchased an additional 4,040 ordinary
shares of the Company at the IPO price of US$4.00 per share.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parties completed the
transaction. Upon the closing of the transaction, we acquired 100% of the outstanding shares of the Feipeng BVI, and we paid $9,550,000 in
cash to the sellers.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Company has included the operating results
of Feipeng BVI in its consolidated financial statements since the Acquisition Date. $ nil nil On May 26, 2023, the Company entered into a Share
Purchase Agreement with the Alliance BVI, which is engaged in liquor distribution via its VIE, and each of the shareholders of the Alliance
BVI. Under terms of the share purchase agreement, the Company shall pay $21,292,948 in exchange for 100% equity of Alliance BVI. Of the
total consideration to be paid, $5,208,768 shall be paid in form of 4,569,095 newly issued ordinary shares of the Company, representing
$1.14 per ordinary share of the Company upon closing. In addition, a cash earnout of $8,042,090 shall be paid if Alliance BVI achieves
a net income target threshold of $2.0 million during the calendar year of 2024 and 2025, respectively. The following table summarizes the allocation
of estimated fair values of net assets acquired and liabilities assumed:
Recognized amounts of identifiable assets acquired and liabilities assumed
Prepayments $ 1,587,580
Other receivables 106,839
Inventory 29,846
Property and equipment, net 868,434
Others payable and accrued liabilities (3,326,020 )
Tax payable (3,483 )
Total identifiable net liabilities (736,805 )
Goodwill 22,029,753
Total purchase price for acquisition net of $0 of cash $ 21,292,948 The Company has included the operating results
of Alliance BVI in its consolidated financial statements since the Acquisition Date. $1,154,091 in net sales and $427,171 in net income
of Alliance BVI were included in the consolidated financial statements for the years ended December 31, 2023. On March 20, 2024, a Form S-8 was filed by the
Company in accordance with the requirements of Form S-8 in order to register 5,000,000 ordinary shares, par value of $0.001 (“Ordinary
Shares”) of the Company issuable pursuant to the 2024 incentive equity plan of the Company (the “2024 Incentive Plan”)
adopted by the Board of Directors of the Company. During the fiscal year of 2024, the Company issued 4,966,950 ordinary shares to its
employees according to the 2024 Incentive Plan. On April 16, 2024, the Company entered into a
Securities Purchase Agreement (the “Purchase Agreement”), pursuant to which two accredited investors agreed to purchase an
aggregate of 5,000,000 ordinary shares (the “Shares”), par value $0.001 per share, for an aggregate purchase price of $2,000,000,
representing a purchase price of $0.40 per Share. On April 17, 2024, the Company closed the Financing. At the closing, the Company received
gross proceeds of $2,000,000 in the aggregate, in exchange for the issuance of the Shares. At an Extraordinary General Meeting (“2024
EGM”) of Shareholders held on June 14, 2024, the Company’s stockholders approved resolutions effecting a reverse stock split
of the Company’s issued ordinary share at a ratio of 1:8 (the “Reverse Stock Split”). The Company’s board of directors
previously approved, subject to the Company’s stockholder approval of the Reverse Stock Split at the 2024 EGM, a final ratio of
1-for-8 for the Reverse Stock Split. As of the Effective Time, each 8 shares of the Company’s ordinary share, par value $0.001,
per share of the Company (“Ordinary Share”) outstanding immediately prior to the Effective Time will be combined and reclassified,
automatically and without any action on the part of the Company or its stockholders, into one new share of Ordinary Share. No fractional
shares of Ordinary Share will be issued as a result of the Reverse Stock Split. Shareholders who would otherwise receive a fraction of
an Ordinary Shares resulting from the Share Consolidation will be rounded up to the nearest whole number of shares. The Reverse Stock
Split was effective on July 1, 2024. In the same 2024 EGM, the Company’s shareholder approved that, immediately following the Reverse
Stock Split, the authorized share capital of the Company be increased from US$50,000 divided into 6,250,000 ordinary shares of a par value
of US$0.008 each to US$800,000 divided into 100,000,000 ordinary shares of a par value of US$0.008 each. After the 2024 EGM, the authorized
number of ordinary shares is 100,000,000 with a par value of $0.008 and the issued number of ordinary shares is 4,779,065 including round
up shares of 92,024. On October 21, 2024, Company, as the issuer, and
its indirect wholly owned subsidiary, Shenzhen Yangang Mingzhu Freight Industries Co., Ltd., a company incorporated in China (“Shenzhen
Mingzhu”), as the purchaser, entered into a software purchase agreement (the “Software Purchase Agreement”) with H&amp;P
International Holdings Limited, a company incorporated in Hong Kong (the “Seller”), as the seller, with respect to a certain
Simulation Modeling Subsystem and Physical Simulation Subsystem of Intelligent Logistics Simulation System and related assets, as described
more particularly therein (the “Software”). Pursuant to the Software Purchase Agreement, Shenzhen Mingzhu agreed to acquire
from the Seller all of the rights, title, and interests in the Software for consideration of an aggregate of 1,900,000 ordinary shares,
at US$1.20 per share, with an aggregate value of US$2,280,000 (the “Consideration Shares”). On October 21, 2024, the “Company,
completed the share issuance (the “Share Issuance”) and closed the acquisition of the Software, pursuant to the Software Purchase
Agreement. The Company issued an aggregate of 1,900,000 ordinary shares, at US$1.20 per share, with an aggregate value of US$2,280,000
to the Assignees as consideration for all of the rights, title, and interests in Software. As of December 31, 2024, the authorized number
of ordinary shares is 100,000,000 with a par value of $0.008 and the issued number of ordinary shares is 6,679,06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redit Facilities - Schedule of Outstanding Balances of Long-Term Bank Borrowings (Details) - USD ($)</t>
        </is>
      </c>
      <c r="C1" s="2" t="inlineStr">
        <is>
          <t>12 Months Ended</t>
        </is>
      </c>
    </row>
    <row r="2">
      <c r="C2" s="2" t="inlineStr">
        <is>
          <t>Dec. 31, 2024</t>
        </is>
      </c>
      <c r="D2" s="2" t="inlineStr">
        <is>
          <t>Dec. 31, 2023</t>
        </is>
      </c>
    </row>
    <row r="3">
      <c r="A3" s="3" t="inlineStr">
        <is>
          <t>Schedule of Outstanding Balances of Long-Term Bank Borrowings [Line Items]</t>
        </is>
      </c>
      <c r="C3" s="4" t="inlineStr">
        <is>
          <t xml:space="preserve"> </t>
        </is>
      </c>
      <c r="D3" s="4" t="inlineStr">
        <is>
          <t xml:space="preserve"> </t>
        </is>
      </c>
    </row>
    <row r="4">
      <c r="A4" s="4" t="inlineStr">
        <is>
          <t>Less: current maturities</t>
        </is>
      </c>
      <c r="C4" s="6" t="n">
        <v>-428155</v>
      </c>
      <c r="D4" s="6" t="n">
        <v>-391178</v>
      </c>
    </row>
    <row r="5">
      <c r="A5" s="4" t="inlineStr">
        <is>
          <t>Non-current maturities</t>
        </is>
      </c>
      <c r="C5" s="5" t="n">
        <v>594723</v>
      </c>
      <c r="D5" s="5" t="n">
        <v>121088</v>
      </c>
    </row>
    <row r="6">
      <c r="A6" s="4" t="inlineStr">
        <is>
          <t>WeBank Co., Ltd. [Member]</t>
        </is>
      </c>
      <c r="C6" s="4" t="inlineStr">
        <is>
          <t xml:space="preserve"> </t>
        </is>
      </c>
      <c r="D6" s="4" t="inlineStr">
        <is>
          <t xml:space="preserve"> </t>
        </is>
      </c>
    </row>
    <row r="7">
      <c r="A7" s="3" t="inlineStr">
        <is>
          <t>Schedule of Outstanding Balances of Long-Term Bank Borrowings [Line Items]</t>
        </is>
      </c>
      <c r="C7" s="4" t="inlineStr">
        <is>
          <t xml:space="preserve"> </t>
        </is>
      </c>
      <c r="D7" s="4" t="inlineStr">
        <is>
          <t xml:space="preserve"> </t>
        </is>
      </c>
    </row>
    <row r="8">
      <c r="A8" s="4" t="inlineStr">
        <is>
          <t>Total</t>
        </is>
      </c>
      <c r="C8" s="4" t="inlineStr">
        <is>
          <t xml:space="preserve"> </t>
        </is>
      </c>
      <c r="D8" s="5" t="n">
        <v>122719</v>
      </c>
    </row>
    <row r="9">
      <c r="A9" s="4" t="inlineStr">
        <is>
          <t>WeBank Co., Ltd. [Member]</t>
        </is>
      </c>
      <c r="C9" s="4" t="inlineStr">
        <is>
          <t xml:space="preserve"> </t>
        </is>
      </c>
      <c r="D9" s="4" t="inlineStr">
        <is>
          <t xml:space="preserve"> </t>
        </is>
      </c>
    </row>
    <row r="10">
      <c r="A10" s="3" t="inlineStr">
        <is>
          <t>Schedule of Outstanding Balances of Long-Term Bank Borrowings [Line Items]</t>
        </is>
      </c>
      <c r="C10" s="4" t="inlineStr">
        <is>
          <t xml:space="preserve"> </t>
        </is>
      </c>
      <c r="D10" s="4" t="inlineStr">
        <is>
          <t xml:space="preserve"> </t>
        </is>
      </c>
    </row>
    <row r="11">
      <c r="A11" s="4" t="inlineStr">
        <is>
          <t>Total</t>
        </is>
      </c>
      <c r="C11" s="5" t="n">
        <v>38577</v>
      </c>
      <c r="D11" s="4" t="inlineStr">
        <is>
          <t xml:space="preserve"> </t>
        </is>
      </c>
    </row>
    <row r="12">
      <c r="A12" s="4" t="inlineStr">
        <is>
          <t>Guilin Bank [Member]</t>
        </is>
      </c>
      <c r="C12" s="4" t="inlineStr">
        <is>
          <t xml:space="preserve"> </t>
        </is>
      </c>
      <c r="D12" s="4" t="inlineStr">
        <is>
          <t xml:space="preserve"> </t>
        </is>
      </c>
    </row>
    <row r="13">
      <c r="A13" s="3" t="inlineStr">
        <is>
          <t>Schedule of Outstanding Balances of Long-Term Bank Borrowings [Line Items]</t>
        </is>
      </c>
      <c r="C13" s="4" t="inlineStr">
        <is>
          <t xml:space="preserve"> </t>
        </is>
      </c>
      <c r="D13" s="4" t="inlineStr">
        <is>
          <t xml:space="preserve"> </t>
        </is>
      </c>
    </row>
    <row r="14">
      <c r="A14" s="4" t="inlineStr">
        <is>
          <t>Total</t>
        </is>
      </c>
      <c r="C14" s="5" t="n">
        <v>397012</v>
      </c>
      <c r="D14" s="4" t="inlineStr">
        <is>
          <t xml:space="preserve"> </t>
        </is>
      </c>
    </row>
    <row r="15">
      <c r="A15" s="4" t="inlineStr">
        <is>
          <t>Kincheng Bank of Tianjin Co., Ltd. [Member]</t>
        </is>
      </c>
      <c r="C15" s="4" t="inlineStr">
        <is>
          <t xml:space="preserve"> </t>
        </is>
      </c>
      <c r="D15" s="4" t="inlineStr">
        <is>
          <t xml:space="preserve"> </t>
        </is>
      </c>
    </row>
    <row r="16">
      <c r="A16" s="3" t="inlineStr">
        <is>
          <t>Schedule of Outstanding Balances of Long-Term Bank Borrowings [Line Items]</t>
        </is>
      </c>
      <c r="C16" s="4" t="inlineStr">
        <is>
          <t xml:space="preserve"> </t>
        </is>
      </c>
      <c r="D16" s="4" t="inlineStr">
        <is>
          <t xml:space="preserve"> </t>
        </is>
      </c>
    </row>
    <row r="17">
      <c r="A17" s="4" t="inlineStr">
        <is>
          <t>Total</t>
        </is>
      </c>
      <c r="B17" s="4" t="inlineStr">
        <is>
          <t>[1]</t>
        </is>
      </c>
      <c r="C17" s="5" t="n">
        <v>69505</v>
      </c>
      <c r="D17" s="5" t="n">
        <v>72278</v>
      </c>
    </row>
    <row r="18">
      <c r="A18" s="4" t="inlineStr">
        <is>
          <t>WeBank Co., Ltd. [Member]</t>
        </is>
      </c>
      <c r="C18" s="4" t="inlineStr">
        <is>
          <t xml:space="preserve"> </t>
        </is>
      </c>
      <c r="D18" s="4" t="inlineStr">
        <is>
          <t xml:space="preserve"> </t>
        </is>
      </c>
    </row>
    <row r="19">
      <c r="A19" s="3" t="inlineStr">
        <is>
          <t>Schedule of Outstanding Balances of Long-Term Bank Borrowings [Line Items]</t>
        </is>
      </c>
      <c r="C19" s="4" t="inlineStr">
        <is>
          <t xml:space="preserve"> </t>
        </is>
      </c>
      <c r="D19" s="4" t="inlineStr">
        <is>
          <t xml:space="preserve"> </t>
        </is>
      </c>
    </row>
    <row r="20">
      <c r="A20" s="4" t="inlineStr">
        <is>
          <t>Total</t>
        </is>
      </c>
      <c r="C20" s="5" t="n">
        <v>71697</v>
      </c>
      <c r="D20" s="4" t="inlineStr">
        <is>
          <t xml:space="preserve"> </t>
        </is>
      </c>
    </row>
    <row r="21">
      <c r="A21" s="4" t="inlineStr">
        <is>
          <t>WeBank Co., Ltd. [Member]</t>
        </is>
      </c>
      <c r="C21" s="4" t="inlineStr">
        <is>
          <t xml:space="preserve"> </t>
        </is>
      </c>
      <c r="D21" s="4" t="inlineStr">
        <is>
          <t xml:space="preserve"> </t>
        </is>
      </c>
    </row>
    <row r="22">
      <c r="A22" s="3" t="inlineStr">
        <is>
          <t>Schedule of Outstanding Balances of Long-Term Bank Borrowings [Line Items]</t>
        </is>
      </c>
      <c r="C22" s="4" t="inlineStr">
        <is>
          <t xml:space="preserve"> </t>
        </is>
      </c>
      <c r="D22" s="4" t="inlineStr">
        <is>
          <t xml:space="preserve"> </t>
        </is>
      </c>
    </row>
    <row r="23">
      <c r="A23" s="4" t="inlineStr">
        <is>
          <t>Total</t>
        </is>
      </c>
      <c r="C23" s="5" t="n">
        <v>139182</v>
      </c>
      <c r="D23" s="4" t="inlineStr">
        <is>
          <t xml:space="preserve"> </t>
        </is>
      </c>
    </row>
    <row r="24">
      <c r="A24" s="4" t="inlineStr">
        <is>
          <t>WeBank Co., Ltd. [Member]</t>
        </is>
      </c>
      <c r="C24" s="4" t="inlineStr">
        <is>
          <t xml:space="preserve"> </t>
        </is>
      </c>
      <c r="D24" s="4" t="inlineStr">
        <is>
          <t xml:space="preserve"> </t>
        </is>
      </c>
    </row>
    <row r="25">
      <c r="A25" s="3" t="inlineStr">
        <is>
          <t>Schedule of Outstanding Balances of Long-Term Bank Borrowings [Line Items]</t>
        </is>
      </c>
      <c r="C25" s="4" t="inlineStr">
        <is>
          <t xml:space="preserve"> </t>
        </is>
      </c>
      <c r="D25" s="4" t="inlineStr">
        <is>
          <t xml:space="preserve"> </t>
        </is>
      </c>
    </row>
    <row r="26">
      <c r="A26" s="4" t="inlineStr">
        <is>
          <t>Total</t>
        </is>
      </c>
      <c r="C26" s="5" t="n">
        <v>96514</v>
      </c>
      <c r="D26" s="4" t="inlineStr">
        <is>
          <t xml:space="preserve"> </t>
        </is>
      </c>
    </row>
    <row r="27">
      <c r="A27" s="4" t="inlineStr">
        <is>
          <t>WeBank Co., Ltd. [Member]</t>
        </is>
      </c>
      <c r="C27" s="4" t="inlineStr">
        <is>
          <t xml:space="preserve"> </t>
        </is>
      </c>
      <c r="D27" s="4" t="inlineStr">
        <is>
          <t xml:space="preserve"> </t>
        </is>
      </c>
    </row>
    <row r="28">
      <c r="A28" s="3" t="inlineStr">
        <is>
          <t>Schedule of Outstanding Balances of Long-Term Bank Borrowings [Line Items]</t>
        </is>
      </c>
      <c r="C28" s="4" t="inlineStr">
        <is>
          <t xml:space="preserve"> </t>
        </is>
      </c>
      <c r="D28" s="4" t="inlineStr">
        <is>
          <t xml:space="preserve"> </t>
        </is>
      </c>
    </row>
    <row r="29">
      <c r="A29" s="4" t="inlineStr">
        <is>
          <t>Total</t>
        </is>
      </c>
      <c r="C29" s="4" t="inlineStr">
        <is>
          <t xml:space="preserve"> </t>
        </is>
      </c>
      <c r="D29" s="5" t="n">
        <v>75093</v>
      </c>
    </row>
    <row r="30">
      <c r="A30" s="4" t="inlineStr">
        <is>
          <t>WeBank Co., Ltd. [Member]</t>
        </is>
      </c>
      <c r="C30" s="4" t="inlineStr">
        <is>
          <t xml:space="preserve"> </t>
        </is>
      </c>
      <c r="D30" s="4" t="inlineStr">
        <is>
          <t xml:space="preserve"> </t>
        </is>
      </c>
    </row>
    <row r="31">
      <c r="A31" s="3" t="inlineStr">
        <is>
          <t>Schedule of Outstanding Balances of Long-Term Bank Borrowings [Line Items]</t>
        </is>
      </c>
      <c r="C31" s="4" t="inlineStr">
        <is>
          <t xml:space="preserve"> </t>
        </is>
      </c>
      <c r="D31" s="4" t="inlineStr">
        <is>
          <t xml:space="preserve"> </t>
        </is>
      </c>
    </row>
    <row r="32">
      <c r="A32" s="4" t="inlineStr">
        <is>
          <t>Total</t>
        </is>
      </c>
      <c r="C32" s="4" t="inlineStr">
        <is>
          <t xml:space="preserve"> </t>
        </is>
      </c>
      <c r="D32" s="5" t="n">
        <v>101376</v>
      </c>
    </row>
    <row r="33">
      <c r="A33" s="4" t="inlineStr">
        <is>
          <t>WeBank Co., Ltd. [Member]</t>
        </is>
      </c>
      <c r="C33" s="4" t="inlineStr">
        <is>
          <t xml:space="preserve"> </t>
        </is>
      </c>
      <c r="D33" s="4" t="inlineStr">
        <is>
          <t xml:space="preserve"> </t>
        </is>
      </c>
    </row>
    <row r="34">
      <c r="A34" s="3" t="inlineStr">
        <is>
          <t>Schedule of Outstanding Balances of Long-Term Bank Borrowings [Line Items]</t>
        </is>
      </c>
      <c r="C34" s="4" t="inlineStr">
        <is>
          <t xml:space="preserve"> </t>
        </is>
      </c>
      <c r="D34" s="4" t="inlineStr">
        <is>
          <t xml:space="preserve"> </t>
        </is>
      </c>
    </row>
    <row r="35">
      <c r="A35" s="4" t="inlineStr">
        <is>
          <t>Total</t>
        </is>
      </c>
      <c r="C35" s="4" t="inlineStr">
        <is>
          <t xml:space="preserve"> </t>
        </is>
      </c>
      <c r="D35" s="5" t="n">
        <v>140800</v>
      </c>
    </row>
    <row r="36">
      <c r="A36" s="4" t="inlineStr">
        <is>
          <t>Huishang Bank [Member]</t>
        </is>
      </c>
      <c r="C36" s="4" t="inlineStr">
        <is>
          <t xml:space="preserve"> </t>
        </is>
      </c>
      <c r="D36" s="4" t="inlineStr">
        <is>
          <t xml:space="preserve"> </t>
        </is>
      </c>
    </row>
    <row r="37">
      <c r="A37" s="3" t="inlineStr">
        <is>
          <t>Schedule of Outstanding Balances of Long-Term Bank Borrowings [Line Items]</t>
        </is>
      </c>
      <c r="C37" s="4" t="inlineStr">
        <is>
          <t xml:space="preserve"> </t>
        </is>
      </c>
      <c r="D37" s="4" t="inlineStr">
        <is>
          <t xml:space="preserve"> </t>
        </is>
      </c>
    </row>
    <row r="38">
      <c r="A38" s="4" t="inlineStr">
        <is>
          <t>Total</t>
        </is>
      </c>
      <c r="C38" s="6" t="n">
        <v>210391</v>
      </c>
      <c r="D38" s="4" t="inlineStr">
        <is>
          <t xml:space="preserve"> </t>
        </is>
      </c>
    </row>
    <row r="39">
      <c r="A39" s="4" t="inlineStr">
        <is>
          <t>Long-Term Debt [Member] | WeBank Co., Ltd. [Member]</t>
        </is>
      </c>
      <c r="C39" s="4" t="inlineStr">
        <is>
          <t xml:space="preserve"> </t>
        </is>
      </c>
      <c r="D39" s="4" t="inlineStr">
        <is>
          <t xml:space="preserve"> </t>
        </is>
      </c>
    </row>
    <row r="40">
      <c r="A40" s="3" t="inlineStr">
        <is>
          <t>Schedule of Outstanding Balances of Long-Term Bank Borrowings [Line Items]</t>
        </is>
      </c>
      <c r="C40" s="4" t="inlineStr">
        <is>
          <t xml:space="preserve"> </t>
        </is>
      </c>
      <c r="D40" s="4" t="inlineStr">
        <is>
          <t xml:space="preserve"> </t>
        </is>
      </c>
    </row>
    <row r="41">
      <c r="A41" s="4" t="inlineStr">
        <is>
          <t>Term</t>
        </is>
      </c>
      <c r="C41" s="4" t="inlineStr">
        <is>
          <t>From July 13, 2022 to July 13, 2024</t>
        </is>
      </c>
      <c r="D41" s="4" t="inlineStr">
        <is>
          <t xml:space="preserve"> </t>
        </is>
      </c>
    </row>
    <row r="42">
      <c r="A42" s="4" t="inlineStr">
        <is>
          <t>Interest rate</t>
        </is>
      </c>
      <c r="C42" s="10" t="n">
        <v>0.09</v>
      </c>
      <c r="D42" s="4" t="inlineStr">
        <is>
          <t xml:space="preserve"> </t>
        </is>
      </c>
    </row>
    <row r="43">
      <c r="A43" s="4" t="inlineStr">
        <is>
          <t>Collateral/ Guarantee</t>
        </is>
      </c>
      <c r="C43" s="4" t="inlineStr">
        <is>
          <t>Guarantee by Mr. Jinlong Yang and MingZhu Logistics.</t>
        </is>
      </c>
      <c r="D43" s="4" t="inlineStr">
        <is>
          <t xml:space="preserve"> </t>
        </is>
      </c>
    </row>
    <row r="44">
      <c r="A44" s="4" t="inlineStr">
        <is>
          <t>Date of paid off</t>
        </is>
      </c>
      <c r="C44" s="4" t="inlineStr">
        <is>
          <t>Feb. 29,  2024</t>
        </is>
      </c>
      <c r="D44" s="4" t="inlineStr">
        <is>
          <t xml:space="preserve"> </t>
        </is>
      </c>
    </row>
    <row r="45">
      <c r="A45" s="4" t="inlineStr">
        <is>
          <t>Long-Term Debt [Member] | WeBank Co., Ltd. [Member]</t>
        </is>
      </c>
      <c r="C45" s="4" t="inlineStr">
        <is>
          <t xml:space="preserve"> </t>
        </is>
      </c>
      <c r="D45" s="4" t="inlineStr">
        <is>
          <t xml:space="preserve"> </t>
        </is>
      </c>
    </row>
    <row r="46">
      <c r="A46" s="3" t="inlineStr">
        <is>
          <t>Schedule of Outstanding Balances of Long-Term Bank Borrowings [Line Items]</t>
        </is>
      </c>
      <c r="C46" s="4" t="inlineStr">
        <is>
          <t xml:space="preserve"> </t>
        </is>
      </c>
      <c r="D46" s="4" t="inlineStr">
        <is>
          <t xml:space="preserve"> </t>
        </is>
      </c>
    </row>
    <row r="47">
      <c r="A47" s="4" t="inlineStr">
        <is>
          <t>Term</t>
        </is>
      </c>
      <c r="C47" s="4" t="inlineStr">
        <is>
          <t>From February 29, 2024 to March 13, 2027</t>
        </is>
      </c>
      <c r="D47" s="4" t="inlineStr">
        <is>
          <t xml:space="preserve"> </t>
        </is>
      </c>
    </row>
    <row r="48">
      <c r="A48" s="4" t="inlineStr">
        <is>
          <t>Interest rate</t>
        </is>
      </c>
      <c r="C48" s="11" t="n">
        <v>0.162</v>
      </c>
      <c r="D48" s="4" t="inlineStr">
        <is>
          <t xml:space="preserve"> </t>
        </is>
      </c>
    </row>
    <row r="49">
      <c r="A49" s="4" t="inlineStr">
        <is>
          <t>Collateral/ Guarantee</t>
        </is>
      </c>
      <c r="C49" s="4" t="inlineStr">
        <is>
          <t>Guarantee by Mr. Zhewen An, legal representative of Shenzhen Mingzhu Freight Industrial Co., Ltd.</t>
        </is>
      </c>
      <c r="D49" s="4" t="inlineStr">
        <is>
          <t xml:space="preserve"> </t>
        </is>
      </c>
    </row>
    <row r="50">
      <c r="A50" s="4" t="inlineStr">
        <is>
          <t>Date of paid off</t>
        </is>
      </c>
      <c r="C50" s="4" t="inlineStr">
        <is>
          <t xml:space="preserve"> </t>
        </is>
      </c>
      <c r="D50" s="4" t="inlineStr">
        <is>
          <t xml:space="preserve"> </t>
        </is>
      </c>
    </row>
    <row r="51">
      <c r="A51" s="4" t="inlineStr">
        <is>
          <t>Long-Term Debt [Member] | Guilin Bank [Member]</t>
        </is>
      </c>
      <c r="C51" s="4" t="inlineStr">
        <is>
          <t xml:space="preserve"> </t>
        </is>
      </c>
      <c r="D51" s="4" t="inlineStr">
        <is>
          <t xml:space="preserve"> </t>
        </is>
      </c>
    </row>
    <row r="52">
      <c r="A52" s="3" t="inlineStr">
        <is>
          <t>Schedule of Outstanding Balances of Long-Term Bank Borrowings [Line Items]</t>
        </is>
      </c>
      <c r="C52" s="4" t="inlineStr">
        <is>
          <t xml:space="preserve"> </t>
        </is>
      </c>
      <c r="D52" s="4" t="inlineStr">
        <is>
          <t xml:space="preserve"> </t>
        </is>
      </c>
    </row>
    <row r="53">
      <c r="A53" s="4" t="inlineStr">
        <is>
          <t>Term</t>
        </is>
      </c>
      <c r="C53" s="4" t="inlineStr">
        <is>
          <t>From April 30, 2024 to April 29, 2027</t>
        </is>
      </c>
      <c r="D53" s="4" t="inlineStr">
        <is>
          <t xml:space="preserve"> </t>
        </is>
      </c>
    </row>
    <row r="54">
      <c r="A54" s="4" t="inlineStr">
        <is>
          <t>Interest rate</t>
        </is>
      </c>
      <c r="C54" s="10" t="n">
        <v>0.08</v>
      </c>
      <c r="D54" s="4" t="inlineStr">
        <is>
          <t xml:space="preserve"> </t>
        </is>
      </c>
    </row>
    <row r="55">
      <c r="A55" s="4" t="inlineStr">
        <is>
          <t>Collateral/ Guarantee</t>
        </is>
      </c>
      <c r="C55" s="4" t="inlineStr">
        <is>
          <t>Guarantee by Mr. Jinlong Yang and pledged by certain part of accounts receivable</t>
        </is>
      </c>
      <c r="D55" s="4" t="inlineStr">
        <is>
          <t xml:space="preserve"> </t>
        </is>
      </c>
    </row>
    <row r="56">
      <c r="A56" s="4" t="inlineStr">
        <is>
          <t>Date of paid off</t>
        </is>
      </c>
      <c r="C56" s="4" t="inlineStr">
        <is>
          <t xml:space="preserve"> </t>
        </is>
      </c>
      <c r="D56" s="4" t="inlineStr">
        <is>
          <t xml:space="preserve"> </t>
        </is>
      </c>
    </row>
    <row r="57">
      <c r="A57" s="4" t="inlineStr">
        <is>
          <t>Long-Term Debt [Member] | Kincheng Bank of Tianjin Co., Ltd. [Member]</t>
        </is>
      </c>
      <c r="C57" s="4" t="inlineStr">
        <is>
          <t xml:space="preserve"> </t>
        </is>
      </c>
      <c r="D57" s="4" t="inlineStr">
        <is>
          <t xml:space="preserve"> </t>
        </is>
      </c>
    </row>
    <row r="58">
      <c r="A58" s="3" t="inlineStr">
        <is>
          <t>Schedule of Outstanding Balances of Long-Term Bank Borrowings [Line Items]</t>
        </is>
      </c>
      <c r="C58" s="4" t="inlineStr">
        <is>
          <t xml:space="preserve"> </t>
        </is>
      </c>
      <c r="D58" s="4" t="inlineStr">
        <is>
          <t xml:space="preserve"> </t>
        </is>
      </c>
    </row>
    <row r="59">
      <c r="A59" s="4" t="inlineStr">
        <is>
          <t>Term</t>
        </is>
      </c>
      <c r="B59" s="4" t="inlineStr">
        <is>
          <t>[1]</t>
        </is>
      </c>
      <c r="C59" s="4" t="inlineStr">
        <is>
          <t>From July 5, 2022 to July 5, 2024</t>
        </is>
      </c>
      <c r="D59" s="4" t="inlineStr">
        <is>
          <t xml:space="preserve"> </t>
        </is>
      </c>
    </row>
    <row r="60">
      <c r="A60" s="4" t="inlineStr">
        <is>
          <t>Interest rate</t>
        </is>
      </c>
      <c r="C60" s="11" t="n">
        <v>0.162</v>
      </c>
      <c r="D60" s="4" t="inlineStr">
        <is>
          <t xml:space="preserve"> </t>
        </is>
      </c>
    </row>
    <row r="61">
      <c r="A61" s="4" t="inlineStr">
        <is>
          <t>Collateral/ Guarantee</t>
        </is>
      </c>
      <c r="B61" s="4" t="inlineStr">
        <is>
          <t>[1]</t>
        </is>
      </c>
      <c r="C61" s="4" t="inlineStr">
        <is>
          <t xml:space="preserve"> </t>
        </is>
      </c>
      <c r="D61" s="4" t="inlineStr">
        <is>
          <t xml:space="preserve"> </t>
        </is>
      </c>
    </row>
    <row r="62">
      <c r="A62" s="4" t="inlineStr">
        <is>
          <t>Date of paid off</t>
        </is>
      </c>
      <c r="B62" s="4" t="inlineStr">
        <is>
          <t>[1]</t>
        </is>
      </c>
      <c r="C62" s="4" t="inlineStr">
        <is>
          <t xml:space="preserve"> </t>
        </is>
      </c>
      <c r="D62" s="4" t="inlineStr">
        <is>
          <t xml:space="preserve"> </t>
        </is>
      </c>
    </row>
    <row r="63">
      <c r="A63" s="4" t="inlineStr">
        <is>
          <t>Long-Term Debt [Member] | WeBank Co., Ltd. [Member]</t>
        </is>
      </c>
      <c r="C63" s="4" t="inlineStr">
        <is>
          <t xml:space="preserve"> </t>
        </is>
      </c>
      <c r="D63" s="4" t="inlineStr">
        <is>
          <t xml:space="preserve"> </t>
        </is>
      </c>
    </row>
    <row r="64">
      <c r="A64" s="3" t="inlineStr">
        <is>
          <t>Schedule of Outstanding Balances of Long-Term Bank Borrowings [Line Items]</t>
        </is>
      </c>
      <c r="C64" s="4" t="inlineStr">
        <is>
          <t xml:space="preserve"> </t>
        </is>
      </c>
      <c r="D64" s="4" t="inlineStr">
        <is>
          <t xml:space="preserve"> </t>
        </is>
      </c>
    </row>
    <row r="65">
      <c r="A65" s="4" t="inlineStr">
        <is>
          <t>Term</t>
        </is>
      </c>
      <c r="C65" s="4" t="inlineStr">
        <is>
          <t>From January 29, 2024 to January 26, 2027</t>
        </is>
      </c>
      <c r="D65" s="4" t="inlineStr">
        <is>
          <t xml:space="preserve"> </t>
        </is>
      </c>
    </row>
    <row r="66">
      <c r="A66" s="4" t="inlineStr">
        <is>
          <t>Interest rate</t>
        </is>
      </c>
      <c r="C66" s="11" t="n">
        <v>0.0945</v>
      </c>
      <c r="D66" s="4" t="inlineStr">
        <is>
          <t xml:space="preserve"> </t>
        </is>
      </c>
    </row>
    <row r="67">
      <c r="A67" s="4" t="inlineStr">
        <is>
          <t>Collateral/ Guarantee</t>
        </is>
      </c>
      <c r="C67" s="4" t="inlineStr">
        <is>
          <t>Guarantee by Mr. Jinlong Yang</t>
        </is>
      </c>
      <c r="D67" s="4" t="inlineStr">
        <is>
          <t xml:space="preserve"> </t>
        </is>
      </c>
    </row>
    <row r="68">
      <c r="A68" s="4" t="inlineStr">
        <is>
          <t>Date of paid off</t>
        </is>
      </c>
      <c r="C68" s="4" t="inlineStr">
        <is>
          <t xml:space="preserve"> </t>
        </is>
      </c>
      <c r="D68" s="4" t="inlineStr">
        <is>
          <t xml:space="preserve"> </t>
        </is>
      </c>
    </row>
    <row r="69">
      <c r="A69" s="4" t="inlineStr">
        <is>
          <t>Long-Term Debt [Member] | WeBank Co., Ltd. [Member]</t>
        </is>
      </c>
      <c r="C69" s="4" t="inlineStr">
        <is>
          <t xml:space="preserve"> </t>
        </is>
      </c>
      <c r="D69" s="4" t="inlineStr">
        <is>
          <t xml:space="preserve"> </t>
        </is>
      </c>
    </row>
    <row r="70">
      <c r="A70" s="3" t="inlineStr">
        <is>
          <t>Schedule of Outstanding Balances of Long-Term Bank Borrowings [Line Items]</t>
        </is>
      </c>
      <c r="C70" s="4" t="inlineStr">
        <is>
          <t xml:space="preserve"> </t>
        </is>
      </c>
      <c r="D70" s="4" t="inlineStr">
        <is>
          <t xml:space="preserve"> </t>
        </is>
      </c>
    </row>
    <row r="71">
      <c r="A71" s="4" t="inlineStr">
        <is>
          <t>Term</t>
        </is>
      </c>
      <c r="C71" s="4" t="inlineStr">
        <is>
          <t>From January 29, 2024 to January 26, 2027</t>
        </is>
      </c>
      <c r="D71" s="4" t="inlineStr">
        <is>
          <t xml:space="preserve"> </t>
        </is>
      </c>
    </row>
    <row r="72">
      <c r="A72" s="4" t="inlineStr">
        <is>
          <t>Interest rate</t>
        </is>
      </c>
      <c r="C72" s="10" t="n">
        <v>0.18</v>
      </c>
      <c r="D72" s="4" t="inlineStr">
        <is>
          <t xml:space="preserve"> </t>
        </is>
      </c>
    </row>
    <row r="73">
      <c r="A73" s="4" t="inlineStr">
        <is>
          <t>Collateral/ Guarantee</t>
        </is>
      </c>
      <c r="C73" s="4" t="inlineStr">
        <is>
          <t>Guarantee by Mr. Jinlong Yang</t>
        </is>
      </c>
      <c r="D73" s="4" t="inlineStr">
        <is>
          <t xml:space="preserve"> </t>
        </is>
      </c>
    </row>
    <row r="74">
      <c r="A74" s="4" t="inlineStr">
        <is>
          <t>Date of paid off</t>
        </is>
      </c>
      <c r="C74" s="4" t="inlineStr">
        <is>
          <t xml:space="preserve"> </t>
        </is>
      </c>
      <c r="D74" s="4" t="inlineStr">
        <is>
          <t xml:space="preserve"> </t>
        </is>
      </c>
    </row>
    <row r="75">
      <c r="A75" s="4" t="inlineStr">
        <is>
          <t>Long-Term Debt [Member] | WeBank Co., Ltd. [Member]</t>
        </is>
      </c>
      <c r="C75" s="4" t="inlineStr">
        <is>
          <t xml:space="preserve"> </t>
        </is>
      </c>
      <c r="D75" s="4" t="inlineStr">
        <is>
          <t xml:space="preserve"> </t>
        </is>
      </c>
    </row>
    <row r="76">
      <c r="A76" s="3" t="inlineStr">
        <is>
          <t>Schedule of Outstanding Balances of Long-Term Bank Borrowings [Line Items]</t>
        </is>
      </c>
      <c r="C76" s="4" t="inlineStr">
        <is>
          <t xml:space="preserve"> </t>
        </is>
      </c>
      <c r="D76" s="4" t="inlineStr">
        <is>
          <t xml:space="preserve"> </t>
        </is>
      </c>
    </row>
    <row r="77">
      <c r="A77" s="4" t="inlineStr">
        <is>
          <t>Term</t>
        </is>
      </c>
      <c r="C77" s="4" t="inlineStr">
        <is>
          <t>From January 29, 2024 to January 26, 2027</t>
        </is>
      </c>
      <c r="D77" s="4" t="inlineStr">
        <is>
          <t xml:space="preserve"> </t>
        </is>
      </c>
    </row>
    <row r="78">
      <c r="A78" s="4" t="inlineStr">
        <is>
          <t>Interest rate</t>
        </is>
      </c>
      <c r="C78" s="11" t="n">
        <v>0.1764</v>
      </c>
      <c r="D78" s="4" t="inlineStr">
        <is>
          <t xml:space="preserve"> </t>
        </is>
      </c>
    </row>
    <row r="79">
      <c r="A79" s="4" t="inlineStr">
        <is>
          <t>Collateral/ Guarantee</t>
        </is>
      </c>
      <c r="C79" s="4" t="inlineStr">
        <is>
          <t>Guarantee by Mr. Jinlong Yang</t>
        </is>
      </c>
      <c r="D79" s="4" t="inlineStr">
        <is>
          <t xml:space="preserve"> </t>
        </is>
      </c>
    </row>
    <row r="80">
      <c r="A80" s="4" t="inlineStr">
        <is>
          <t>Date of paid off</t>
        </is>
      </c>
      <c r="C80" s="4" t="inlineStr">
        <is>
          <t xml:space="preserve"> </t>
        </is>
      </c>
      <c r="D80" s="4" t="inlineStr">
        <is>
          <t xml:space="preserve"> </t>
        </is>
      </c>
    </row>
    <row r="81">
      <c r="A81" s="4" t="inlineStr">
        <is>
          <t>Long-Term Debt [Member] | WeBank Co., Ltd. [Member]</t>
        </is>
      </c>
      <c r="C81" s="4" t="inlineStr">
        <is>
          <t xml:space="preserve"> </t>
        </is>
      </c>
      <c r="D81" s="4" t="inlineStr">
        <is>
          <t xml:space="preserve"> </t>
        </is>
      </c>
    </row>
    <row r="82">
      <c r="A82" s="3" t="inlineStr">
        <is>
          <t>Schedule of Outstanding Balances of Long-Term Bank Borrowings [Line Items]</t>
        </is>
      </c>
      <c r="C82" s="4" t="inlineStr">
        <is>
          <t xml:space="preserve"> </t>
        </is>
      </c>
      <c r="D82" s="4" t="inlineStr">
        <is>
          <t xml:space="preserve"> </t>
        </is>
      </c>
    </row>
    <row r="83">
      <c r="A83" s="4" t="inlineStr">
        <is>
          <t>Term</t>
        </is>
      </c>
      <c r="C83" s="4" t="inlineStr">
        <is>
          <t>From September 8, 2022 to September 8, 2024</t>
        </is>
      </c>
      <c r="D83" s="4" t="inlineStr">
        <is>
          <t xml:space="preserve"> </t>
        </is>
      </c>
    </row>
    <row r="84">
      <c r="A84" s="4" t="inlineStr">
        <is>
          <t>Interest rate</t>
        </is>
      </c>
      <c r="C84" s="11" t="n">
        <v>0.162</v>
      </c>
      <c r="D84" s="4" t="inlineStr">
        <is>
          <t xml:space="preserve"> </t>
        </is>
      </c>
    </row>
    <row r="85">
      <c r="A85" s="4" t="inlineStr">
        <is>
          <t>Collateral/ Guarantee</t>
        </is>
      </c>
      <c r="C85" s="4" t="inlineStr">
        <is>
          <t xml:space="preserve"> </t>
        </is>
      </c>
      <c r="D85" s="4" t="inlineStr">
        <is>
          <t xml:space="preserve"> </t>
        </is>
      </c>
    </row>
    <row r="86">
      <c r="A86" s="4" t="inlineStr">
        <is>
          <t>Date of paid off</t>
        </is>
      </c>
      <c r="C86" s="4" t="inlineStr">
        <is>
          <t xml:space="preserve"> </t>
        </is>
      </c>
      <c r="D86" s="4" t="inlineStr">
        <is>
          <t xml:space="preserve"> </t>
        </is>
      </c>
    </row>
    <row r="87">
      <c r="A87" s="4" t="inlineStr">
        <is>
          <t>Long-Term Debt [Member] | WeBank Co., Ltd. [Member]</t>
        </is>
      </c>
      <c r="C87" s="4" t="inlineStr">
        <is>
          <t xml:space="preserve"> </t>
        </is>
      </c>
      <c r="D87" s="4" t="inlineStr">
        <is>
          <t xml:space="preserve"> </t>
        </is>
      </c>
    </row>
    <row r="88">
      <c r="A88" s="3" t="inlineStr">
        <is>
          <t>Schedule of Outstanding Balances of Long-Term Bank Borrowings [Line Items]</t>
        </is>
      </c>
      <c r="C88" s="4" t="inlineStr">
        <is>
          <t xml:space="preserve"> </t>
        </is>
      </c>
      <c r="D88" s="4" t="inlineStr">
        <is>
          <t xml:space="preserve"> </t>
        </is>
      </c>
    </row>
    <row r="89">
      <c r="A89" s="4" t="inlineStr">
        <is>
          <t>Term</t>
        </is>
      </c>
      <c r="C89" s="4" t="inlineStr">
        <is>
          <t>From November 6, 2023 to October 26, 2025</t>
        </is>
      </c>
      <c r="D89" s="4" t="inlineStr">
        <is>
          <t xml:space="preserve"> </t>
        </is>
      </c>
    </row>
    <row r="90">
      <c r="A90" s="4" t="inlineStr">
        <is>
          <t>Interest rate</t>
        </is>
      </c>
      <c r="C90" s="11" t="n">
        <v>0.1764</v>
      </c>
      <c r="D90" s="4" t="inlineStr">
        <is>
          <t xml:space="preserve"> </t>
        </is>
      </c>
    </row>
    <row r="91">
      <c r="A91" s="4" t="inlineStr">
        <is>
          <t>Collateral/ Guarantee</t>
        </is>
      </c>
      <c r="C91" s="4" t="inlineStr">
        <is>
          <t>Guarantee by Mr. Jinlong Yang</t>
        </is>
      </c>
      <c r="D91" s="4" t="inlineStr">
        <is>
          <t xml:space="preserve"> </t>
        </is>
      </c>
    </row>
    <row r="92">
      <c r="A92" s="4" t="inlineStr">
        <is>
          <t>Date of paid off</t>
        </is>
      </c>
      <c r="C92" s="4" t="inlineStr">
        <is>
          <t xml:space="preserve"> </t>
        </is>
      </c>
      <c r="D92" s="4" t="inlineStr">
        <is>
          <t xml:space="preserve"> </t>
        </is>
      </c>
    </row>
    <row r="93">
      <c r="A93" s="4" t="inlineStr">
        <is>
          <t>Long-Term Debt [Member] | WeBank Co., Ltd. [Member]</t>
        </is>
      </c>
      <c r="C93" s="4" t="inlineStr">
        <is>
          <t xml:space="preserve"> </t>
        </is>
      </c>
      <c r="D93" s="4" t="inlineStr">
        <is>
          <t xml:space="preserve"> </t>
        </is>
      </c>
    </row>
    <row r="94">
      <c r="A94" s="3" t="inlineStr">
        <is>
          <t>Schedule of Outstanding Balances of Long-Term Bank Borrowings [Line Items]</t>
        </is>
      </c>
      <c r="C94" s="4" t="inlineStr">
        <is>
          <t xml:space="preserve"> </t>
        </is>
      </c>
      <c r="D94" s="4" t="inlineStr">
        <is>
          <t xml:space="preserve"> </t>
        </is>
      </c>
    </row>
    <row r="95">
      <c r="A95" s="4" t="inlineStr">
        <is>
          <t>Term</t>
        </is>
      </c>
      <c r="C95" s="4" t="inlineStr">
        <is>
          <t>From November 6, 2023 to October 26, 2025</t>
        </is>
      </c>
      <c r="D95" s="4" t="inlineStr">
        <is>
          <t xml:space="preserve"> </t>
        </is>
      </c>
    </row>
    <row r="96">
      <c r="A96" s="4" t="inlineStr">
        <is>
          <t>Interest rate</t>
        </is>
      </c>
      <c r="C96" s="10" t="n">
        <v>0.18</v>
      </c>
      <c r="D96" s="4" t="inlineStr">
        <is>
          <t xml:space="preserve"> </t>
        </is>
      </c>
    </row>
    <row r="97">
      <c r="A97" s="4" t="inlineStr">
        <is>
          <t>Collateral/ Guarantee</t>
        </is>
      </c>
      <c r="C97" s="4" t="inlineStr">
        <is>
          <t>Guarantee by Mr. Jinlong Yang</t>
        </is>
      </c>
      <c r="D97" s="4" t="inlineStr">
        <is>
          <t xml:space="preserve"> </t>
        </is>
      </c>
    </row>
    <row r="98">
      <c r="A98" s="4" t="inlineStr">
        <is>
          <t>Date of paid off</t>
        </is>
      </c>
      <c r="C98" s="4" t="inlineStr">
        <is>
          <t xml:space="preserve"> </t>
        </is>
      </c>
      <c r="D98" s="4" t="inlineStr">
        <is>
          <t xml:space="preserve"> </t>
        </is>
      </c>
    </row>
    <row r="99">
      <c r="A99" s="4" t="inlineStr">
        <is>
          <t>Long-Term Debt [Member] | Huishang Bank [Member]</t>
        </is>
      </c>
      <c r="C99" s="4" t="inlineStr">
        <is>
          <t xml:space="preserve"> </t>
        </is>
      </c>
      <c r="D99" s="4" t="inlineStr">
        <is>
          <t xml:space="preserve"> </t>
        </is>
      </c>
    </row>
    <row r="100">
      <c r="A100" s="3" t="inlineStr">
        <is>
          <t>Schedule of Outstanding Balances of Long-Term Bank Borrowings [Line Items]</t>
        </is>
      </c>
      <c r="C100" s="4" t="inlineStr">
        <is>
          <t xml:space="preserve"> </t>
        </is>
      </c>
      <c r="D100" s="4" t="inlineStr">
        <is>
          <t xml:space="preserve"> </t>
        </is>
      </c>
    </row>
    <row r="101">
      <c r="A101" s="4" t="inlineStr">
        <is>
          <t>Term</t>
        </is>
      </c>
      <c r="C101" s="4" t="inlineStr">
        <is>
          <t>From July 15, 2022 to July 15, 2025</t>
        </is>
      </c>
      <c r="D101" s="4" t="inlineStr">
        <is>
          <t xml:space="preserve"> </t>
        </is>
      </c>
    </row>
    <row r="102">
      <c r="A102" s="4" t="inlineStr">
        <is>
          <t>Interest rate</t>
        </is>
      </c>
      <c r="C102" s="10" t="n">
        <v>0.05</v>
      </c>
      <c r="D102" s="4" t="inlineStr">
        <is>
          <t xml:space="preserve"> </t>
        </is>
      </c>
    </row>
    <row r="103">
      <c r="A103" s="4" t="inlineStr">
        <is>
          <t>Collateral/ Guarantee</t>
        </is>
      </c>
      <c r="C103" s="4" t="inlineStr">
        <is>
          <t>Guarantee by Mr. Lihui Wang and other third parties</t>
        </is>
      </c>
      <c r="D103" s="4" t="inlineStr">
        <is>
          <t xml:space="preserve"> </t>
        </is>
      </c>
    </row>
    <row r="104">
      <c r="A104" s="4" t="inlineStr">
        <is>
          <t>Date of paid off</t>
        </is>
      </c>
      <c r="C104" s="4" t="inlineStr">
        <is>
          <t xml:space="preserve"> </t>
        </is>
      </c>
      <c r="D104" s="4" t="inlineStr">
        <is>
          <t xml:space="preserve"> </t>
        </is>
      </c>
    </row>
    <row r="105"/>
    <row r="106">
      <c r="A106" s="4" t="inlineStr">
        <is>
          <t>[1]Due to the decrease in working capital, this borrowing was
overdue by $99,947 as of December 31, 2024. The Company is negotiating with the bank for other arrangements.</t>
        </is>
      </c>
    </row>
  </sheetData>
  <mergeCells count="3">
    <mergeCell ref="A1:B2"/>
    <mergeCell ref="A106:C106"/>
    <mergeCell ref="A105:C10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Maturities of Long-Term Bank Borrowings (Details) - USD ($)</t>
        </is>
      </c>
      <c r="B1" s="2" t="inlineStr">
        <is>
          <t>Dec. 31, 2024</t>
        </is>
      </c>
      <c r="C1" s="2" t="inlineStr">
        <is>
          <t>Dec. 31, 2023</t>
        </is>
      </c>
    </row>
    <row r="2">
      <c r="A2" s="3" t="inlineStr">
        <is>
          <t>Schedule of Maturities of Long-Term Bank Borrowings [Abstract]</t>
        </is>
      </c>
      <c r="B2" s="4" t="inlineStr">
        <is>
          <t xml:space="preserve"> </t>
        </is>
      </c>
      <c r="C2" s="4" t="inlineStr">
        <is>
          <t xml:space="preserve"> </t>
        </is>
      </c>
    </row>
    <row r="3">
      <c r="A3" s="4" t="inlineStr">
        <is>
          <t>Less than 1 year</t>
        </is>
      </c>
      <c r="B3" s="6" t="n">
        <v>3115410</v>
      </c>
      <c r="C3" s="6" t="n">
        <v>391178</v>
      </c>
    </row>
    <row r="4">
      <c r="A4" s="4" t="inlineStr">
        <is>
          <t>1-3 years</t>
        </is>
      </c>
      <c r="B4" s="5" t="n">
        <v>594723</v>
      </c>
      <c r="C4" s="5" t="n">
        <v>121088</v>
      </c>
    </row>
    <row r="5">
      <c r="A5" s="4" t="inlineStr">
        <is>
          <t>3-5 years</t>
        </is>
      </c>
      <c r="B5" s="4" t="inlineStr">
        <is>
          <t xml:space="preserve"> </t>
        </is>
      </c>
      <c r="C5" s="4" t="inlineStr">
        <is>
          <t xml:space="preserve"> </t>
        </is>
      </c>
    </row>
    <row r="6">
      <c r="A6" s="4" t="inlineStr">
        <is>
          <t>Total</t>
        </is>
      </c>
      <c r="B6" s="6" t="n">
        <v>3710133</v>
      </c>
      <c r="C6" s="6" t="n">
        <v>5122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s>
  <sheetData>
    <row r="1">
      <c r="A1" s="1" t="inlineStr">
        <is>
          <t>Variable Interest Entity (Details) - CNY (¥)</t>
        </is>
      </c>
      <c r="B1" s="2" t="inlineStr">
        <is>
          <t>May 01, 2023</t>
        </is>
      </c>
      <c r="C1" s="2" t="inlineStr">
        <is>
          <t>Dec. 20, 2022</t>
        </is>
      </c>
      <c r="D1" s="2" t="inlineStr">
        <is>
          <t>Jan. 22, 2022</t>
        </is>
      </c>
    </row>
    <row r="2">
      <c r="A2" s="4" t="inlineStr">
        <is>
          <t>Liquor Alliance [Member]</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Equity interest amount</t>
        </is>
      </c>
      <c r="B4" s="14" t="n">
        <v>1</v>
      </c>
      <c r="C4" s="14" t="n">
        <v>1</v>
      </c>
      <c r="D4" s="14"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 Schedule of Carrying Amounts of the Assets, Liabilities and the Results of Operations (Details) - Variable Interest Entity [Member] - USD ($)</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Cash and cash equivalents</t>
        </is>
      </c>
      <c r="B4" s="6" t="n">
        <v>287434</v>
      </c>
      <c r="C4" s="6" t="n">
        <v>2445865</v>
      </c>
    </row>
    <row r="5">
      <c r="A5" s="4" t="inlineStr">
        <is>
          <t>Accounts receivable, net</t>
        </is>
      </c>
      <c r="B5" s="5" t="n">
        <v>2778584</v>
      </c>
      <c r="C5" s="5" t="n">
        <v>28997596</v>
      </c>
    </row>
    <row r="6">
      <c r="A6" s="4" t="inlineStr">
        <is>
          <t>Prepayments</t>
        </is>
      </c>
      <c r="B6" s="5" t="n">
        <v>10210988</v>
      </c>
      <c r="C6" s="5" t="n">
        <v>13999898</v>
      </c>
    </row>
    <row r="7">
      <c r="A7" s="4" t="inlineStr">
        <is>
          <t>Other receivables</t>
        </is>
      </c>
      <c r="B7" s="5" t="n">
        <v>157190</v>
      </c>
      <c r="C7" s="5" t="n">
        <v>130349</v>
      </c>
    </row>
    <row r="8">
      <c r="A8" s="4" t="inlineStr">
        <is>
          <t>Loans receivable</t>
        </is>
      </c>
      <c r="B8" s="5" t="n">
        <v>988486</v>
      </c>
      <c r="C8" s="4" t="inlineStr">
        <is>
          <t xml:space="preserve"> </t>
        </is>
      </c>
    </row>
    <row r="9">
      <c r="A9" s="4" t="inlineStr">
        <is>
          <t>Amount due from related parties</t>
        </is>
      </c>
      <c r="B9" s="4" t="inlineStr">
        <is>
          <t xml:space="preserve"> </t>
        </is>
      </c>
      <c r="C9" s="5" t="n">
        <v>189222</v>
      </c>
    </row>
    <row r="10">
      <c r="A10" s="4" t="inlineStr">
        <is>
          <t>Total current assets</t>
        </is>
      </c>
      <c r="B10" s="5" t="n">
        <v>14422682</v>
      </c>
      <c r="C10" s="5" t="n">
        <v>45762930</v>
      </c>
    </row>
    <row r="11">
      <c r="A11" s="3" t="inlineStr">
        <is>
          <t>NON-CURRENT ASSET</t>
        </is>
      </c>
      <c r="B11" s="4" t="inlineStr">
        <is>
          <t xml:space="preserve"> </t>
        </is>
      </c>
      <c r="C11" s="4" t="inlineStr">
        <is>
          <t xml:space="preserve"> </t>
        </is>
      </c>
    </row>
    <row r="12">
      <c r="A12" s="4" t="inlineStr">
        <is>
          <t>Investments in equity method investees</t>
        </is>
      </c>
      <c r="B12" s="5" t="n">
        <v>501149</v>
      </c>
      <c r="C12" s="4" t="inlineStr">
        <is>
          <t xml:space="preserve"> </t>
        </is>
      </c>
    </row>
    <row r="13">
      <c r="A13" s="4" t="inlineStr">
        <is>
          <t>Property and equipment, net</t>
        </is>
      </c>
      <c r="B13" s="5" t="n">
        <v>194275</v>
      </c>
      <c r="C13" s="5" t="n">
        <v>659569</v>
      </c>
    </row>
    <row r="14">
      <c r="A14" s="4" t="inlineStr">
        <is>
          <t>Deferred tax assets</t>
        </is>
      </c>
      <c r="B14" s="5" t="n">
        <v>100610</v>
      </c>
      <c r="C14" s="5" t="n">
        <v>88672</v>
      </c>
    </row>
    <row r="15">
      <c r="A15" s="4" t="inlineStr">
        <is>
          <t>Deposits</t>
        </is>
      </c>
      <c r="B15" s="5" t="n">
        <v>455292</v>
      </c>
      <c r="C15" s="5" t="n">
        <v>660239</v>
      </c>
    </row>
    <row r="16">
      <c r="A16" s="4" t="inlineStr">
        <is>
          <t>Total non-current asset</t>
        </is>
      </c>
      <c r="B16" s="5" t="n">
        <v>1251326</v>
      </c>
      <c r="C16" s="5" t="n">
        <v>1408480</v>
      </c>
    </row>
    <row r="17">
      <c r="A17" s="4" t="inlineStr">
        <is>
          <t>Total assets</t>
        </is>
      </c>
      <c r="B17" s="5" t="n">
        <v>15674008</v>
      </c>
      <c r="C17" s="5" t="n">
        <v>47171410</v>
      </c>
    </row>
    <row r="18">
      <c r="A18" s="3" t="inlineStr">
        <is>
          <t>CURRENT LIABILITIES:</t>
        </is>
      </c>
      <c r="B18" s="4" t="inlineStr">
        <is>
          <t xml:space="preserve"> </t>
        </is>
      </c>
      <c r="C18" s="4" t="inlineStr">
        <is>
          <t xml:space="preserve"> </t>
        </is>
      </c>
    </row>
    <row r="19">
      <c r="A19" s="4" t="inlineStr">
        <is>
          <t>Short-term bank borrowings</t>
        </is>
      </c>
      <c r="B19" s="5" t="n">
        <v>2358455</v>
      </c>
      <c r="C19" s="5" t="n">
        <v>1830400</v>
      </c>
    </row>
    <row r="20">
      <c r="A20" s="4" t="inlineStr">
        <is>
          <t>Accounts and notes payable</t>
        </is>
      </c>
      <c r="B20" s="5" t="n">
        <v>1147425</v>
      </c>
      <c r="C20" s="5" t="n">
        <v>13673612</v>
      </c>
    </row>
    <row r="21">
      <c r="A21" s="4" t="inlineStr">
        <is>
          <t>Other payables and accrued liabilities</t>
        </is>
      </c>
      <c r="B21" s="5" t="n">
        <v>3484741</v>
      </c>
      <c r="C21" s="5" t="n">
        <v>6829338</v>
      </c>
    </row>
    <row r="22">
      <c r="A22" s="4" t="inlineStr">
        <is>
          <t>Amount due to related parties</t>
        </is>
      </c>
      <c r="B22" s="5" t="n">
        <v>2850885</v>
      </c>
      <c r="C22" s="5" t="n">
        <v>4849607</v>
      </c>
    </row>
    <row r="23">
      <c r="A23" s="4" t="inlineStr">
        <is>
          <t>Tax payable</t>
        </is>
      </c>
      <c r="B23" s="5" t="n">
        <v>1200768</v>
      </c>
      <c r="C23" s="5" t="n">
        <v>1229697</v>
      </c>
    </row>
    <row r="24">
      <c r="A24" s="4" t="inlineStr">
        <is>
          <t>Current portion of capital lease and financing obligations</t>
        </is>
      </c>
      <c r="B24" s="4" t="inlineStr">
        <is>
          <t xml:space="preserve"> </t>
        </is>
      </c>
      <c r="C24" s="5" t="n">
        <v>13054470</v>
      </c>
    </row>
    <row r="25">
      <c r="A25" s="4" t="inlineStr">
        <is>
          <t>Current maturities of long-term bank borrowings</t>
        </is>
      </c>
      <c r="B25" s="5" t="n">
        <v>210391</v>
      </c>
      <c r="C25" s="4" t="inlineStr">
        <is>
          <t xml:space="preserve"> </t>
        </is>
      </c>
    </row>
    <row r="26">
      <c r="A26" s="4" t="inlineStr">
        <is>
          <t>Total current liabilities</t>
        </is>
      </c>
      <c r="B26" s="5" t="n">
        <v>11252665</v>
      </c>
      <c r="C26" s="5" t="n">
        <v>41467124</v>
      </c>
    </row>
    <row r="27">
      <c r="A27" s="3" t="inlineStr">
        <is>
          <t>NON-CURRENT LIABILITIES</t>
        </is>
      </c>
      <c r="B27" s="4" t="inlineStr">
        <is>
          <t xml:space="preserve"> </t>
        </is>
      </c>
      <c r="C27" s="4" t="inlineStr">
        <is>
          <t xml:space="preserve"> </t>
        </is>
      </c>
    </row>
    <row r="28">
      <c r="A28" s="4" t="inlineStr">
        <is>
          <t>Total non-current liabilities</t>
        </is>
      </c>
      <c r="B28" s="4" t="inlineStr">
        <is>
          <t xml:space="preserve"> </t>
        </is>
      </c>
      <c r="C28" s="4" t="inlineStr">
        <is>
          <t xml:space="preserve"> </t>
        </is>
      </c>
    </row>
    <row r="29">
      <c r="A29" s="4" t="inlineStr">
        <is>
          <t>Total liabilities</t>
        </is>
      </c>
      <c r="B29" s="5" t="n">
        <v>11252665</v>
      </c>
      <c r="C29" s="5" t="n">
        <v>41467124</v>
      </c>
    </row>
    <row r="30">
      <c r="A30" s="3" t="inlineStr">
        <is>
          <t>SHAREHOLDERS’ EQUITY</t>
        </is>
      </c>
      <c r="B30" s="4" t="inlineStr">
        <is>
          <t xml:space="preserve"> </t>
        </is>
      </c>
      <c r="C30" s="4" t="inlineStr">
        <is>
          <t xml:space="preserve"> </t>
        </is>
      </c>
    </row>
    <row r="31">
      <c r="A31" s="4" t="inlineStr">
        <is>
          <t>Ordinary shares</t>
        </is>
      </c>
      <c r="B31" s="4" t="inlineStr">
        <is>
          <t xml:space="preserve"> </t>
        </is>
      </c>
      <c r="C31" s="4" t="inlineStr">
        <is>
          <t xml:space="preserve"> </t>
        </is>
      </c>
    </row>
    <row r="32">
      <c r="A32" s="4" t="inlineStr">
        <is>
          <t>Additional paid-in capital</t>
        </is>
      </c>
      <c r="B32" s="5" t="n">
        <v>1548100</v>
      </c>
      <c r="C32" s="5" t="n">
        <v>1591040</v>
      </c>
    </row>
    <row r="33">
      <c r="A33" s="4" t="inlineStr">
        <is>
          <t>Statutory reserves</t>
        </is>
      </c>
      <c r="B33" s="5" t="n">
        <v>411491</v>
      </c>
      <c r="C33" s="5" t="n">
        <v>448003</v>
      </c>
    </row>
    <row r="34">
      <c r="A34" s="4" t="inlineStr">
        <is>
          <t>Retained earnings</t>
        </is>
      </c>
      <c r="B34" s="5" t="n">
        <v>2701531</v>
      </c>
      <c r="C34" s="5" t="n">
        <v>3719832</v>
      </c>
    </row>
    <row r="35">
      <c r="A35" s="4" t="inlineStr">
        <is>
          <t>Accumulated other comprehensive (loss) income</t>
        </is>
      </c>
      <c r="B35" s="5" t="n">
        <v>-239779</v>
      </c>
      <c r="C35" s="5" t="n">
        <v>-54589</v>
      </c>
    </row>
    <row r="36">
      <c r="A36" s="4" t="inlineStr">
        <is>
          <t>Total shareholders’ equity</t>
        </is>
      </c>
      <c r="B36" s="5" t="n">
        <v>4421343</v>
      </c>
      <c r="C36" s="5" t="n">
        <v>5704286</v>
      </c>
    </row>
    <row r="37">
      <c r="A37" s="4" t="inlineStr">
        <is>
          <t>Total liabilities and shareholders’ equity</t>
        </is>
      </c>
      <c r="B37" s="5" t="n">
        <v>15674008</v>
      </c>
      <c r="C37" s="5" t="n">
        <v>47171410</v>
      </c>
    </row>
    <row r="38">
      <c r="A38" s="4" t="inlineStr">
        <is>
          <t>Revenues</t>
        </is>
      </c>
      <c r="B38" s="5" t="n">
        <v>39530994</v>
      </c>
      <c r="C38" s="5" t="n">
        <v>64376185</v>
      </c>
    </row>
    <row r="39">
      <c r="A39" s="4" t="inlineStr">
        <is>
          <t>Net income (loss)</t>
        </is>
      </c>
      <c r="B39" s="5" t="n">
        <v>-1003065</v>
      </c>
      <c r="C39" s="5" t="n">
        <v>985311</v>
      </c>
    </row>
    <row r="40">
      <c r="A40" s="4" t="inlineStr">
        <is>
          <t>Net cash flows from operating activities</t>
        </is>
      </c>
      <c r="B40" s="5" t="n">
        <v>-10751414</v>
      </c>
      <c r="C40" s="4" t="inlineStr">
        <is>
          <t xml:space="preserve"> </t>
        </is>
      </c>
    </row>
    <row r="41">
      <c r="A41" s="4" t="inlineStr">
        <is>
          <t>Net cash flows from investing activities</t>
        </is>
      </c>
      <c r="B41" s="5" t="n">
        <v>-501149</v>
      </c>
      <c r="C41" s="5" t="n">
        <v>2445865</v>
      </c>
    </row>
    <row r="42">
      <c r="A42" s="4" t="inlineStr">
        <is>
          <t>Net cash flows from financing activities</t>
        </is>
      </c>
      <c r="B42" s="6" t="n">
        <v>9595384</v>
      </c>
      <c r="C42" s="6" t="n">
        <v>4576292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expense</t>
        </is>
      </c>
      <c r="B4" s="6" t="n">
        <v>360581</v>
      </c>
      <c r="C4" s="6" t="n">
        <v>420265</v>
      </c>
      <c r="D4" s="6" t="n">
        <v>306396</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the Non-Cancellable Operating Lease (Details)</t>
        </is>
      </c>
      <c r="B1" s="2" t="inlineStr">
        <is>
          <t>Dec. 31, 2024 USD ($)</t>
        </is>
      </c>
    </row>
    <row r="2">
      <c r="A2" s="3" t="inlineStr">
        <is>
          <t>Schedule of Future Minimum Lease Payments Under the Non-Cancellable Operating Lease [Abstract]</t>
        </is>
      </c>
      <c r="B2" s="4" t="inlineStr">
        <is>
          <t xml:space="preserve"> </t>
        </is>
      </c>
    </row>
    <row r="3">
      <c r="A3" s="4" t="inlineStr">
        <is>
          <t>2024</t>
        </is>
      </c>
      <c r="B3" s="6" t="n">
        <v>360581</v>
      </c>
    </row>
    <row r="4">
      <c r="A4" s="4" t="inlineStr">
        <is>
          <t>2025</t>
        </is>
      </c>
      <c r="B4" s="4" t="inlineStr">
        <is>
          <t xml:space="preserve"> </t>
        </is>
      </c>
    </row>
    <row r="5">
      <c r="A5" s="4" t="inlineStr">
        <is>
          <t>Future minimum operating lease payments</t>
        </is>
      </c>
      <c r="B5" s="6" t="n">
        <v>360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ther Non-Current Assets (Details) - Shenzhen Yangang Mingzhu Freight Industries Co., Ltd [Member]</t>
        </is>
      </c>
      <c r="B1" s="2" t="inlineStr">
        <is>
          <t>Oct. 21, 2024 USD ($) $ / shares shares</t>
        </is>
      </c>
    </row>
    <row r="2">
      <c r="A2" s="3" t="inlineStr">
        <is>
          <t>Other Non-Current Assets [Line Items]</t>
        </is>
      </c>
      <c r="B2" s="4" t="inlineStr">
        <is>
          <t xml:space="preserve"> </t>
        </is>
      </c>
    </row>
    <row r="3">
      <c r="A3" s="4" t="inlineStr">
        <is>
          <t>Aggregate shares | shares</t>
        </is>
      </c>
      <c r="B3" s="5" t="n">
        <v>1900000</v>
      </c>
    </row>
    <row r="4">
      <c r="A4" s="4" t="inlineStr">
        <is>
          <t>Price per share | $ / shares</t>
        </is>
      </c>
      <c r="B4" s="9" t="n">
        <v>1.2</v>
      </c>
    </row>
    <row r="5">
      <c r="A5" s="4" t="inlineStr">
        <is>
          <t>Agreement Value | $</t>
        </is>
      </c>
      <c r="B5" s="6" t="n">
        <v>228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lated Party Balances and Transactions (Details)</t>
        </is>
      </c>
      <c r="B1" s="2" t="inlineStr">
        <is>
          <t>1 Months Ended</t>
        </is>
      </c>
      <c r="D1" s="2" t="inlineStr">
        <is>
          <t>12 Months Ended</t>
        </is>
      </c>
    </row>
    <row r="2">
      <c r="B2" s="2" t="inlineStr">
        <is>
          <t>Apr. 30, 2024 USD ($)</t>
        </is>
      </c>
      <c r="C2" s="2" t="inlineStr">
        <is>
          <t>Apr. 30, 2024 CNY (¥)</t>
        </is>
      </c>
      <c r="D2" s="2" t="inlineStr">
        <is>
          <t>Dec. 31, 2024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 amount</t>
        </is>
      </c>
      <c r="B4" s="6" t="n">
        <v>137000</v>
      </c>
      <c r="C4" s="4" t="inlineStr">
        <is>
          <t xml:space="preserve"> </t>
        </is>
      </c>
      <c r="D4" s="6" t="n">
        <v>4274034</v>
      </c>
      <c r="E4" s="6" t="n">
        <v>8533888</v>
      </c>
    </row>
    <row r="5">
      <c r="A5" s="4" t="inlineStr">
        <is>
          <t>Borrowings</t>
        </is>
      </c>
      <c r="B5" s="4" t="inlineStr">
        <is>
          <t xml:space="preserve"> </t>
        </is>
      </c>
      <c r="C5" s="4" t="inlineStr">
        <is>
          <t xml:space="preserve"> </t>
        </is>
      </c>
      <c r="D5" s="6" t="n">
        <v>121903</v>
      </c>
      <c r="E5" s="4" t="inlineStr">
        <is>
          <t xml:space="preserve"> </t>
        </is>
      </c>
    </row>
    <row r="6">
      <c r="A6" s="4" t="inlineStr">
        <is>
          <t>Shanghai Feipeng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orrowings amount</t>
        </is>
      </c>
      <c r="B8" s="6" t="n">
        <v>137000</v>
      </c>
      <c r="C8" s="14" t="n">
        <v>1000000</v>
      </c>
      <c r="D8" s="4" t="inlineStr">
        <is>
          <t xml:space="preserve"> </t>
        </is>
      </c>
      <c r="E8" s="4" t="inlineStr">
        <is>
          <t xml:space="preserve"> </t>
        </is>
      </c>
    </row>
    <row r="9">
      <c r="A9" s="4" t="inlineStr">
        <is>
          <t>Mr. Lihui Wang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orrowing due</t>
        </is>
      </c>
      <c r="B11" s="4" t="inlineStr">
        <is>
          <t>5 years</t>
        </is>
      </c>
      <c r="C11" s="4" t="inlineStr">
        <is>
          <t>5 years</t>
        </is>
      </c>
      <c r="D11" s="4" t="inlineStr">
        <is>
          <t>5 years</t>
        </is>
      </c>
      <c r="E11" s="4" t="inlineStr">
        <is>
          <t xml:space="preserve"> </t>
        </is>
      </c>
    </row>
    <row r="12">
      <c r="A12" s="4" t="inlineStr">
        <is>
          <t>Annual interest rate</t>
        </is>
      </c>
      <c r="B12" s="11" t="n">
        <v>0.0849</v>
      </c>
      <c r="C12" s="11" t="n">
        <v>0.0849</v>
      </c>
      <c r="D12" s="11" t="n">
        <v>0.0849</v>
      </c>
      <c r="E12" s="4" t="inlineStr">
        <is>
          <t xml:space="preserve"> </t>
        </is>
      </c>
    </row>
    <row r="13">
      <c r="A13" s="4" t="inlineStr">
        <is>
          <t>Vehicles [Member] | Shanghai Feipeng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Borrowings amount | ¥</t>
        </is>
      </c>
      <c r="B15" s="4" t="inlineStr">
        <is>
          <t xml:space="preserve"> </t>
        </is>
      </c>
      <c r="C15" s="14" t="n">
        <v>1000000</v>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Related Party Balances and Transactions - Schedule of Related Parties (Details) - USD ($)</t>
        </is>
      </c>
      <c r="C1" s="2" t="inlineStr">
        <is>
          <t>12 Months Ended</t>
        </is>
      </c>
    </row>
    <row r="2">
      <c r="C2" s="2" t="inlineStr">
        <is>
          <t>Dec. 31, 2024</t>
        </is>
      </c>
      <c r="D2" s="2" t="inlineStr">
        <is>
          <t>Dec. 31, 2023</t>
        </is>
      </c>
    </row>
    <row r="3">
      <c r="A3" s="4" t="inlineStr">
        <is>
          <t>Exquisite Elite Limited [Member]</t>
        </is>
      </c>
      <c r="C3" s="4" t="inlineStr">
        <is>
          <t xml:space="preserve"> </t>
        </is>
      </c>
      <c r="D3" s="4" t="inlineStr">
        <is>
          <t xml:space="preserve"> </t>
        </is>
      </c>
    </row>
    <row r="4">
      <c r="A4" s="3" t="inlineStr">
        <is>
          <t>Schedule of Related Parties [Line Items]</t>
        </is>
      </c>
      <c r="C4" s="4" t="inlineStr">
        <is>
          <t xml:space="preserve"> </t>
        </is>
      </c>
      <c r="D4" s="4" t="inlineStr">
        <is>
          <t xml:space="preserve"> </t>
        </is>
      </c>
    </row>
    <row r="5">
      <c r="A5" s="4" t="inlineStr">
        <is>
          <t>Due from related parties, Relationship</t>
        </is>
      </c>
      <c r="C5" s="4" t="inlineStr">
        <is>
          <t>Shareholder</t>
        </is>
      </c>
      <c r="D5" s="4" t="inlineStr">
        <is>
          <t xml:space="preserve"> </t>
        </is>
      </c>
    </row>
    <row r="6">
      <c r="A6" s="4" t="inlineStr">
        <is>
          <t>Due from related parties, Nature</t>
        </is>
      </c>
      <c r="C6" s="4" t="inlineStr">
        <is>
          <t>Advances to payment of professional fee</t>
        </is>
      </c>
      <c r="D6" s="4" t="inlineStr">
        <is>
          <t xml:space="preserve"> </t>
        </is>
      </c>
    </row>
    <row r="7">
      <c r="A7" s="4" t="inlineStr">
        <is>
          <t>Due from related parties, Amount</t>
        </is>
      </c>
      <c r="C7" s="4" t="inlineStr">
        <is>
          <t xml:space="preserve"> </t>
        </is>
      </c>
      <c r="D7" s="6" t="n">
        <v>6228</v>
      </c>
    </row>
    <row r="8">
      <c r="A8" s="4" t="inlineStr">
        <is>
          <t>Due to related parties, Relationship</t>
        </is>
      </c>
      <c r="C8" s="4" t="inlineStr">
        <is>
          <t>Shareholder</t>
        </is>
      </c>
      <c r="D8" s="4" t="inlineStr">
        <is>
          <t xml:space="preserve"> </t>
        </is>
      </c>
    </row>
    <row r="9">
      <c r="A9" s="4" t="inlineStr">
        <is>
          <t>Due to related parties, Nature</t>
        </is>
      </c>
      <c r="C9" s="4" t="inlineStr">
        <is>
          <t>Advances to payment of professional fee</t>
        </is>
      </c>
      <c r="D9" s="4" t="inlineStr">
        <is>
          <t xml:space="preserve"> </t>
        </is>
      </c>
    </row>
    <row r="10">
      <c r="A10" s="4" t="inlineStr">
        <is>
          <t>Due to related parties, Amount</t>
        </is>
      </c>
      <c r="C10" s="4" t="inlineStr">
        <is>
          <t xml:space="preserve"> </t>
        </is>
      </c>
      <c r="D10" s="5" t="n">
        <v>25160</v>
      </c>
    </row>
    <row r="11">
      <c r="A11" s="4" t="inlineStr">
        <is>
          <t>Mr. Hui Wang [Member]</t>
        </is>
      </c>
      <c r="C11" s="4" t="inlineStr">
        <is>
          <t xml:space="preserve"> </t>
        </is>
      </c>
      <c r="D11" s="4" t="inlineStr">
        <is>
          <t xml:space="preserve"> </t>
        </is>
      </c>
    </row>
    <row r="12">
      <c r="A12" s="3" t="inlineStr">
        <is>
          <t>Schedule of Related Parties [Line Items]</t>
        </is>
      </c>
      <c r="C12" s="4" t="inlineStr">
        <is>
          <t xml:space="preserve"> </t>
        </is>
      </c>
      <c r="D12" s="4" t="inlineStr">
        <is>
          <t xml:space="preserve"> </t>
        </is>
      </c>
    </row>
    <row r="13">
      <c r="A13" s="4" t="inlineStr">
        <is>
          <t>Due from related parties, Relationship</t>
        </is>
      </c>
      <c r="C13" s="4" t="inlineStr">
        <is>
          <t>Senior employee</t>
        </is>
      </c>
      <c r="D13" s="4" t="inlineStr">
        <is>
          <t xml:space="preserve"> </t>
        </is>
      </c>
    </row>
    <row r="14">
      <c r="A14" s="4" t="inlineStr">
        <is>
          <t>Due from related parties, Nature</t>
        </is>
      </c>
      <c r="C14" s="4" t="inlineStr">
        <is>
          <t>Advances for operational purpose</t>
        </is>
      </c>
      <c r="D14" s="4" t="inlineStr">
        <is>
          <t xml:space="preserve"> </t>
        </is>
      </c>
    </row>
    <row r="15">
      <c r="A15" s="4" t="inlineStr">
        <is>
          <t>Due from related parties, Amount</t>
        </is>
      </c>
      <c r="C15" s="4" t="inlineStr">
        <is>
          <t xml:space="preserve"> </t>
        </is>
      </c>
      <c r="D15" s="5" t="n">
        <v>189222</v>
      </c>
    </row>
    <row r="16">
      <c r="A16" s="4" t="inlineStr">
        <is>
          <t>Mr. Jinlong Yang [Member]</t>
        </is>
      </c>
      <c r="C16" s="4" t="inlineStr">
        <is>
          <t xml:space="preserve"> </t>
        </is>
      </c>
      <c r="D16" s="4" t="inlineStr">
        <is>
          <t xml:space="preserve"> </t>
        </is>
      </c>
    </row>
    <row r="17">
      <c r="A17" s="3" t="inlineStr">
        <is>
          <t>Schedule of Related Parties [Line Items]</t>
        </is>
      </c>
      <c r="C17" s="4" t="inlineStr">
        <is>
          <t xml:space="preserve"> </t>
        </is>
      </c>
      <c r="D17" s="4" t="inlineStr">
        <is>
          <t xml:space="preserve"> </t>
        </is>
      </c>
    </row>
    <row r="18">
      <c r="A18" s="4" t="inlineStr">
        <is>
          <t>Due from related parties, Relationship</t>
        </is>
      </c>
      <c r="C18" s="4" t="inlineStr">
        <is>
          <t>Chairman and Chief Executive Officer</t>
        </is>
      </c>
      <c r="D18" s="4" t="inlineStr">
        <is>
          <t xml:space="preserve"> </t>
        </is>
      </c>
    </row>
    <row r="19">
      <c r="A19" s="4" t="inlineStr">
        <is>
          <t>Due from related parties, Nature</t>
        </is>
      </c>
      <c r="C19" s="4" t="inlineStr">
        <is>
          <t>Advances for operational purpose</t>
        </is>
      </c>
      <c r="D19" s="4" t="inlineStr">
        <is>
          <t xml:space="preserve"> </t>
        </is>
      </c>
    </row>
    <row r="20">
      <c r="A20" s="4" t="inlineStr">
        <is>
          <t>Due from related parties, Amount</t>
        </is>
      </c>
      <c r="C20" s="4" t="inlineStr">
        <is>
          <t xml:space="preserve"> </t>
        </is>
      </c>
      <c r="D20" s="5" t="n">
        <v>233432</v>
      </c>
    </row>
    <row r="21">
      <c r="A21" s="4" t="inlineStr">
        <is>
          <t>Due to related parties, Relationship</t>
        </is>
      </c>
      <c r="C21" s="4" t="inlineStr">
        <is>
          <t>CEO</t>
        </is>
      </c>
      <c r="D21" s="4" t="inlineStr">
        <is>
          <t xml:space="preserve"> </t>
        </is>
      </c>
    </row>
    <row r="22">
      <c r="A22" s="4" t="inlineStr">
        <is>
          <t>Due to related parties, Nature</t>
        </is>
      </c>
      <c r="C22" s="4" t="inlineStr">
        <is>
          <t>Advances for operational purpose</t>
        </is>
      </c>
      <c r="D22" s="4" t="inlineStr">
        <is>
          <t xml:space="preserve"> </t>
        </is>
      </c>
    </row>
    <row r="23">
      <c r="A23" s="4" t="inlineStr">
        <is>
          <t>Due to related parties, Amount</t>
        </is>
      </c>
      <c r="C23" s="6" t="n">
        <v>3974318</v>
      </c>
      <c r="D23" s="5" t="n">
        <v>2758395</v>
      </c>
    </row>
    <row r="24">
      <c r="A24" s="4" t="inlineStr">
        <is>
          <t>Mr. Mingzhu Logistics [Member]</t>
        </is>
      </c>
      <c r="C24" s="4" t="inlineStr">
        <is>
          <t xml:space="preserve"> </t>
        </is>
      </c>
      <c r="D24" s="4" t="inlineStr">
        <is>
          <t xml:space="preserve"> </t>
        </is>
      </c>
    </row>
    <row r="25">
      <c r="A25" s="3" t="inlineStr">
        <is>
          <t>Schedule of Related Parties [Line Items]</t>
        </is>
      </c>
      <c r="C25" s="4" t="inlineStr">
        <is>
          <t xml:space="preserve"> </t>
        </is>
      </c>
      <c r="D25" s="4" t="inlineStr">
        <is>
          <t xml:space="preserve"> </t>
        </is>
      </c>
    </row>
    <row r="26">
      <c r="A26" s="4" t="inlineStr">
        <is>
          <t>Due from related parties, Relationship</t>
        </is>
      </c>
      <c r="C26" s="4" t="inlineStr">
        <is>
          <t>Mr. Jinlong Yang’s family member as sole shareholder</t>
        </is>
      </c>
      <c r="D26" s="4" t="inlineStr">
        <is>
          <t xml:space="preserve"> </t>
        </is>
      </c>
    </row>
    <row r="27">
      <c r="A27" s="4" t="inlineStr">
        <is>
          <t>Due from related parties, Nature</t>
        </is>
      </c>
      <c r="C27" s="4" t="inlineStr">
        <is>
          <t>Lending with no interests</t>
        </is>
      </c>
      <c r="D27" s="4" t="inlineStr">
        <is>
          <t xml:space="preserve"> </t>
        </is>
      </c>
    </row>
    <row r="28">
      <c r="A28" s="4" t="inlineStr">
        <is>
          <t>Due from related parties, Amount</t>
        </is>
      </c>
      <c r="C28" s="6" t="n">
        <v>1279069</v>
      </c>
      <c r="D28" s="5" t="n">
        <v>1300712</v>
      </c>
    </row>
    <row r="29">
      <c r="A29" s="4" t="inlineStr">
        <is>
          <t>Related Party [Member]</t>
        </is>
      </c>
      <c r="C29" s="4" t="inlineStr">
        <is>
          <t xml:space="preserve"> </t>
        </is>
      </c>
      <c r="D29" s="4" t="inlineStr">
        <is>
          <t xml:space="preserve"> </t>
        </is>
      </c>
    </row>
    <row r="30">
      <c r="A30" s="3" t="inlineStr">
        <is>
          <t>Schedule of Related Parties [Line Items]</t>
        </is>
      </c>
      <c r="C30" s="4" t="inlineStr">
        <is>
          <t xml:space="preserve"> </t>
        </is>
      </c>
      <c r="D30" s="4" t="inlineStr">
        <is>
          <t xml:space="preserve"> </t>
        </is>
      </c>
    </row>
    <row r="31">
      <c r="A31" s="4" t="inlineStr">
        <is>
          <t>Due from related parties, Amount</t>
        </is>
      </c>
      <c r="C31" s="5" t="n">
        <v>1279069</v>
      </c>
      <c r="D31" s="5" t="n">
        <v>1729594</v>
      </c>
    </row>
    <row r="32">
      <c r="A32" s="4" t="inlineStr">
        <is>
          <t>Due to related parties, Amount</t>
        </is>
      </c>
      <c r="C32" s="6" t="n">
        <v>6825203</v>
      </c>
      <c r="D32" s="5" t="n">
        <v>8211968</v>
      </c>
    </row>
    <row r="33">
      <c r="A33" s="4" t="inlineStr">
        <is>
          <t>MingZhu Logistics [Member]</t>
        </is>
      </c>
      <c r="C33" s="4" t="inlineStr">
        <is>
          <t xml:space="preserve"> </t>
        </is>
      </c>
      <c r="D33" s="4" t="inlineStr">
        <is>
          <t xml:space="preserve"> </t>
        </is>
      </c>
    </row>
    <row r="34">
      <c r="A34" s="3" t="inlineStr">
        <is>
          <t>Schedule of Related Parties [Line Items]</t>
        </is>
      </c>
      <c r="C34" s="4" t="inlineStr">
        <is>
          <t xml:space="preserve"> </t>
        </is>
      </c>
      <c r="D34" s="4" t="inlineStr">
        <is>
          <t xml:space="preserve"> </t>
        </is>
      </c>
    </row>
    <row r="35">
      <c r="A35" s="4" t="inlineStr">
        <is>
          <t>Due to related parties, Relationship</t>
        </is>
      </c>
      <c r="C35" s="4" t="inlineStr">
        <is>
          <t>Mr. Jinlong Yang’s family member as sole shareholder</t>
        </is>
      </c>
      <c r="D35" s="4" t="inlineStr">
        <is>
          <t xml:space="preserve"> </t>
        </is>
      </c>
    </row>
    <row r="36">
      <c r="A36" s="4" t="inlineStr">
        <is>
          <t>Due to related parties, Nature</t>
        </is>
      </c>
      <c r="C36" s="4" t="inlineStr">
        <is>
          <t>Lending with  no interests</t>
        </is>
      </c>
      <c r="D36" s="4" t="inlineStr">
        <is>
          <t xml:space="preserve"> </t>
        </is>
      </c>
    </row>
    <row r="37">
      <c r="A37" s="4" t="inlineStr">
        <is>
          <t>Due to related parties, Amount</t>
        </is>
      </c>
      <c r="C37" s="4" t="inlineStr">
        <is>
          <t xml:space="preserve"> </t>
        </is>
      </c>
      <c r="D37" s="5" t="n">
        <v>998</v>
      </c>
    </row>
    <row r="38">
      <c r="A38" s="4" t="inlineStr">
        <is>
          <t>Mr. Jingwei Zhang [Member]</t>
        </is>
      </c>
      <c r="C38" s="4" t="inlineStr">
        <is>
          <t xml:space="preserve"> </t>
        </is>
      </c>
      <c r="D38" s="4" t="inlineStr">
        <is>
          <t xml:space="preserve"> </t>
        </is>
      </c>
    </row>
    <row r="39">
      <c r="A39" s="3" t="inlineStr">
        <is>
          <t>Schedule of Related Parties [Line Items]</t>
        </is>
      </c>
      <c r="C39" s="4" t="inlineStr">
        <is>
          <t xml:space="preserve"> </t>
        </is>
      </c>
      <c r="D39" s="4" t="inlineStr">
        <is>
          <t xml:space="preserve"> </t>
        </is>
      </c>
    </row>
    <row r="40">
      <c r="A40" s="4" t="inlineStr">
        <is>
          <t>Due to related parties, Relationship</t>
        </is>
      </c>
      <c r="C40" s="4" t="inlineStr">
        <is>
          <t>Chief Financial Officer</t>
        </is>
      </c>
      <c r="D40" s="4" t="inlineStr">
        <is>
          <t xml:space="preserve"> </t>
        </is>
      </c>
    </row>
    <row r="41">
      <c r="A41" s="4" t="inlineStr">
        <is>
          <t>Due to related parties, Nature</t>
        </is>
      </c>
      <c r="C41" s="4" t="inlineStr">
        <is>
          <t>Advances for operational purpose</t>
        </is>
      </c>
      <c r="D41" s="4" t="inlineStr">
        <is>
          <t xml:space="preserve"> </t>
        </is>
      </c>
    </row>
    <row r="42">
      <c r="A42" s="4" t="inlineStr">
        <is>
          <t>Due to related parties, Amount</t>
        </is>
      </c>
      <c r="C42" s="4" t="inlineStr">
        <is>
          <t xml:space="preserve"> </t>
        </is>
      </c>
      <c r="D42" s="5" t="n">
        <v>75021</v>
      </c>
    </row>
    <row r="43">
      <c r="A43" s="4" t="inlineStr">
        <is>
          <t>Lihui Wang [Member]</t>
        </is>
      </c>
      <c r="C43" s="4" t="inlineStr">
        <is>
          <t xml:space="preserve"> </t>
        </is>
      </c>
      <c r="D43" s="4" t="inlineStr">
        <is>
          <t xml:space="preserve"> </t>
        </is>
      </c>
    </row>
    <row r="44">
      <c r="A44" s="3" t="inlineStr">
        <is>
          <t>Schedule of Related Parties [Line Items]</t>
        </is>
      </c>
      <c r="C44" s="4" t="inlineStr">
        <is>
          <t xml:space="preserve"> </t>
        </is>
      </c>
      <c r="D44" s="4" t="inlineStr">
        <is>
          <t xml:space="preserve"> </t>
        </is>
      </c>
    </row>
    <row r="45">
      <c r="A45" s="4" t="inlineStr">
        <is>
          <t>Due to related parties, Relationship</t>
        </is>
      </c>
      <c r="B45" s="4" t="inlineStr">
        <is>
          <t>[1]</t>
        </is>
      </c>
      <c r="C45" s="4" t="inlineStr">
        <is>
          <t>Manager of Feipeng</t>
        </is>
      </c>
      <c r="D45" s="4" t="inlineStr">
        <is>
          <t xml:space="preserve"> </t>
        </is>
      </c>
    </row>
    <row r="46">
      <c r="A46" s="4" t="inlineStr">
        <is>
          <t>Due to related parties, Nature</t>
        </is>
      </c>
      <c r="B46" s="4" t="inlineStr">
        <is>
          <t>[1]</t>
        </is>
      </c>
      <c r="C46" s="4" t="inlineStr">
        <is>
          <t>Advances for operational purpose and borrowing</t>
        </is>
      </c>
      <c r="D46" s="4" t="inlineStr">
        <is>
          <t xml:space="preserve"> </t>
        </is>
      </c>
    </row>
    <row r="47">
      <c r="A47" s="4" t="inlineStr">
        <is>
          <t>Due to related parties, Amount</t>
        </is>
      </c>
      <c r="B47" s="4" t="inlineStr">
        <is>
          <t>[1]</t>
        </is>
      </c>
      <c r="C47" s="6" t="n">
        <v>2243305</v>
      </c>
      <c r="D47" s="5" t="n">
        <v>13359</v>
      </c>
    </row>
    <row r="48">
      <c r="A48" s="4" t="inlineStr">
        <is>
          <t>Xiangyin Guo [Member]</t>
        </is>
      </c>
      <c r="C48" s="4" t="inlineStr">
        <is>
          <t xml:space="preserve"> </t>
        </is>
      </c>
      <c r="D48" s="4" t="inlineStr">
        <is>
          <t xml:space="preserve"> </t>
        </is>
      </c>
    </row>
    <row r="49">
      <c r="A49" s="3" t="inlineStr">
        <is>
          <t>Schedule of Related Parties [Line Items]</t>
        </is>
      </c>
      <c r="C49" s="4" t="inlineStr">
        <is>
          <t xml:space="preserve"> </t>
        </is>
      </c>
      <c r="D49" s="4" t="inlineStr">
        <is>
          <t xml:space="preserve"> </t>
        </is>
      </c>
    </row>
    <row r="50">
      <c r="A50" s="4" t="inlineStr">
        <is>
          <t>Due to related parties, Relationship</t>
        </is>
      </c>
      <c r="C50" s="4" t="inlineStr">
        <is>
          <t>Manager of Zhisheng</t>
        </is>
      </c>
      <c r="D50" s="4" t="inlineStr">
        <is>
          <t xml:space="preserve"> </t>
        </is>
      </c>
    </row>
    <row r="51">
      <c r="A51" s="4" t="inlineStr">
        <is>
          <t>Due to related parties, Nature</t>
        </is>
      </c>
      <c r="C51" s="4" t="inlineStr">
        <is>
          <t>Advances for operational purpose</t>
        </is>
      </c>
      <c r="D51" s="4" t="inlineStr">
        <is>
          <t xml:space="preserve"> </t>
        </is>
      </c>
    </row>
    <row r="52">
      <c r="A52" s="4" t="inlineStr">
        <is>
          <t>Due to related parties, Amount</t>
        </is>
      </c>
      <c r="C52" s="6" t="n">
        <v>607580</v>
      </c>
      <c r="D52" s="6" t="n">
        <v>5339035</v>
      </c>
    </row>
    <row r="53"/>
    <row r="54">
      <c r="A54" s="4" t="inlineStr">
        <is>
          <t>[1]In April 2024, Shanghai Feipeng borrowed, by pledging one
of its newly acquired vehicles, a total amount of RMB 1,000,000 (approximately $137,000) from Mr. Lihui Wang. This borrowing is due in
five years with an annual interest rate of 8.49%. As of December 31, 2024, the balance of this borrowing was $121,903.</t>
        </is>
      </c>
    </row>
  </sheetData>
  <mergeCells count="3">
    <mergeCell ref="A1:B2"/>
    <mergeCell ref="A54:C54"/>
    <mergeCell ref="A53:C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42" customWidth="1" min="3" max="3"/>
    <col width="44" customWidth="1" min="4" max="4"/>
  </cols>
  <sheetData>
    <row r="1">
      <c r="A1" s="1" t="inlineStr">
        <is>
          <t>Related Party Balances and Transactions - Schedule of Collateral and Guarantee Made by Related Parties (Details) - USD ($)</t>
        </is>
      </c>
      <c r="B1" s="2" t="inlineStr">
        <is>
          <t>1 Months Ended</t>
        </is>
      </c>
      <c r="C1" s="2" t="inlineStr">
        <is>
          <t>12 Months Ended</t>
        </is>
      </c>
    </row>
    <row r="2">
      <c r="B2" s="2" t="inlineStr">
        <is>
          <t>Apr. 30, 2024</t>
        </is>
      </c>
      <c r="C2" s="2" t="inlineStr">
        <is>
          <t>Dec. 31, 2024</t>
        </is>
      </c>
      <c r="D2" s="2" t="inlineStr">
        <is>
          <t>Dec. 31, 2023</t>
        </is>
      </c>
    </row>
    <row r="3">
      <c r="A3" s="3" t="inlineStr">
        <is>
          <t>Schedule of Collateral and Guarantee Made by Related Parties [Line Items]</t>
        </is>
      </c>
      <c r="B3" s="4" t="inlineStr">
        <is>
          <t xml:space="preserve"> </t>
        </is>
      </c>
      <c r="C3" s="4" t="inlineStr">
        <is>
          <t xml:space="preserve"> </t>
        </is>
      </c>
      <c r="D3" s="4" t="inlineStr">
        <is>
          <t xml:space="preserve"> </t>
        </is>
      </c>
    </row>
    <row r="4">
      <c r="A4" s="4" t="inlineStr">
        <is>
          <t>Aggregated Principal</t>
        </is>
      </c>
      <c r="B4" s="6" t="n">
        <v>137000</v>
      </c>
      <c r="C4" s="6" t="n">
        <v>4274034</v>
      </c>
      <c r="D4" s="6" t="n">
        <v>8533888</v>
      </c>
    </row>
    <row r="5">
      <c r="A5" s="4" t="inlineStr">
        <is>
          <t>Carrying Amount</t>
        </is>
      </c>
      <c r="B5" s="4" t="inlineStr">
        <is>
          <t xml:space="preserve"> </t>
        </is>
      </c>
      <c r="C5" s="6" t="n">
        <v>3299133</v>
      </c>
      <c r="D5" s="6" t="n">
        <v>6657340</v>
      </c>
    </row>
    <row r="6">
      <c r="A6" s="4" t="inlineStr">
        <is>
          <t>Guarantee by Mr. Lihui Wang [Member]</t>
        </is>
      </c>
      <c r="B6" s="4" t="inlineStr">
        <is>
          <t xml:space="preserve"> </t>
        </is>
      </c>
      <c r="C6" s="4" t="inlineStr">
        <is>
          <t xml:space="preserve"> </t>
        </is>
      </c>
      <c r="D6" s="4" t="inlineStr">
        <is>
          <t xml:space="preserve"> </t>
        </is>
      </c>
    </row>
    <row r="7">
      <c r="A7" s="3" t="inlineStr">
        <is>
          <t>Schedule of Collateral and Guarantee Made by Related Parties [Line Items]</t>
        </is>
      </c>
      <c r="B7" s="4" t="inlineStr">
        <is>
          <t xml:space="preserve"> </t>
        </is>
      </c>
      <c r="C7" s="4" t="inlineStr">
        <is>
          <t xml:space="preserve"> </t>
        </is>
      </c>
      <c r="D7" s="4" t="inlineStr">
        <is>
          <t xml:space="preserve"> </t>
        </is>
      </c>
    </row>
    <row r="8">
      <c r="A8" s="4" t="inlineStr">
        <is>
          <t>Institution Name</t>
        </is>
      </c>
      <c r="B8" s="4" t="inlineStr">
        <is>
          <t xml:space="preserve"> </t>
        </is>
      </c>
      <c r="C8" s="4" t="inlineStr">
        <is>
          <t>The Industrial Bank Co., Ltd.</t>
        </is>
      </c>
      <c r="D8" s="4" t="inlineStr">
        <is>
          <t>The Industrial Bank Co., Ltd.</t>
        </is>
      </c>
    </row>
    <row r="9">
      <c r="A9" s="4" t="inlineStr">
        <is>
          <t>Term</t>
        </is>
      </c>
      <c r="B9" s="4" t="inlineStr">
        <is>
          <t xml:space="preserve"> </t>
        </is>
      </c>
      <c r="C9" s="4" t="inlineStr">
        <is>
          <t>From May 10, 2023 to May 10, 2024</t>
        </is>
      </c>
      <c r="D9" s="4" t="inlineStr">
        <is>
          <t>From May 10, 2023 to May 10, 2024</t>
        </is>
      </c>
    </row>
    <row r="10">
      <c r="A10" s="4" t="inlineStr">
        <is>
          <t>Aggregated Principal</t>
        </is>
      </c>
      <c r="B10" s="4" t="inlineStr">
        <is>
          <t xml:space="preserve"> </t>
        </is>
      </c>
      <c r="C10" s="6" t="n">
        <v>411000</v>
      </c>
      <c r="D10" s="6" t="n">
        <v>422400</v>
      </c>
    </row>
    <row r="11">
      <c r="A11" s="4" t="inlineStr">
        <is>
          <t>Carrying Amount</t>
        </is>
      </c>
      <c r="B11" s="4" t="inlineStr">
        <is>
          <t xml:space="preserve"> </t>
        </is>
      </c>
      <c r="C11" s="6" t="n">
        <v>328800</v>
      </c>
      <c r="D11" s="6" t="n">
        <v>337920</v>
      </c>
    </row>
    <row r="12">
      <c r="A12" s="4" t="inlineStr">
        <is>
          <t>Guarantee by Mr. Lihui Wang and pledged by property owned by Mr. Lihui Wang [Member]</t>
        </is>
      </c>
      <c r="B12" s="4" t="inlineStr">
        <is>
          <t xml:space="preserve"> </t>
        </is>
      </c>
      <c r="C12" s="4" t="inlineStr">
        <is>
          <t xml:space="preserve"> </t>
        </is>
      </c>
      <c r="D12" s="4" t="inlineStr">
        <is>
          <t xml:space="preserve"> </t>
        </is>
      </c>
    </row>
    <row r="13">
      <c r="A13" s="3" t="inlineStr">
        <is>
          <t>Schedule of Collateral and Guarantee Made by Related Parties [Line Items]</t>
        </is>
      </c>
      <c r="B13" s="4" t="inlineStr">
        <is>
          <t xml:space="preserve"> </t>
        </is>
      </c>
      <c r="C13" s="4" t="inlineStr">
        <is>
          <t xml:space="preserve"> </t>
        </is>
      </c>
      <c r="D13" s="4" t="inlineStr">
        <is>
          <t xml:space="preserve"> </t>
        </is>
      </c>
    </row>
    <row r="14">
      <c r="A14" s="4" t="inlineStr">
        <is>
          <t>Institution Name</t>
        </is>
      </c>
      <c r="B14" s="4" t="inlineStr">
        <is>
          <t xml:space="preserve"> </t>
        </is>
      </c>
      <c r="C14" s="4" t="inlineStr">
        <is>
          <t>Bank of China</t>
        </is>
      </c>
      <c r="D14" s="4" t="inlineStr">
        <is>
          <t xml:space="preserve"> </t>
        </is>
      </c>
    </row>
    <row r="15">
      <c r="A15" s="4" t="inlineStr">
        <is>
          <t>Term</t>
        </is>
      </c>
      <c r="B15" s="4" t="inlineStr">
        <is>
          <t xml:space="preserve"> </t>
        </is>
      </c>
      <c r="C15" s="4" t="inlineStr">
        <is>
          <t>From October 24, 2024 to October 24, 2025</t>
        </is>
      </c>
      <c r="D15" s="4" t="inlineStr">
        <is>
          <t xml:space="preserve"> </t>
        </is>
      </c>
    </row>
    <row r="16">
      <c r="A16" s="4" t="inlineStr">
        <is>
          <t>Aggregated Principal</t>
        </is>
      </c>
      <c r="B16" s="4" t="inlineStr">
        <is>
          <t xml:space="preserve"> </t>
        </is>
      </c>
      <c r="C16" s="6" t="n">
        <v>1096000</v>
      </c>
      <c r="D16" s="4" t="inlineStr">
        <is>
          <t xml:space="preserve"> </t>
        </is>
      </c>
    </row>
    <row r="17">
      <c r="A17" s="4" t="inlineStr">
        <is>
          <t>Carrying Amount</t>
        </is>
      </c>
      <c r="B17" s="4" t="inlineStr">
        <is>
          <t xml:space="preserve"> </t>
        </is>
      </c>
      <c r="C17" s="6" t="n">
        <v>1096000</v>
      </c>
      <c r="D17" s="4" t="inlineStr">
        <is>
          <t xml:space="preserve"> </t>
        </is>
      </c>
    </row>
    <row r="18">
      <c r="A18" s="4" t="inlineStr">
        <is>
          <t>Guarantee by Mr. Lihui Wang and pledged by property owned by Mr. Lihui Wang [Member]</t>
        </is>
      </c>
      <c r="B18" s="4" t="inlineStr">
        <is>
          <t xml:space="preserve"> </t>
        </is>
      </c>
      <c r="C18" s="4" t="inlineStr">
        <is>
          <t xml:space="preserve"> </t>
        </is>
      </c>
      <c r="D18" s="4" t="inlineStr">
        <is>
          <t xml:space="preserve"> </t>
        </is>
      </c>
    </row>
    <row r="19">
      <c r="A19" s="3" t="inlineStr">
        <is>
          <t>Schedule of Collateral and Guarantee Made by Related Parties [Line Items]</t>
        </is>
      </c>
      <c r="B19" s="4" t="inlineStr">
        <is>
          <t xml:space="preserve"> </t>
        </is>
      </c>
      <c r="C19" s="4" t="inlineStr">
        <is>
          <t xml:space="preserve"> </t>
        </is>
      </c>
      <c r="D19" s="4" t="inlineStr">
        <is>
          <t xml:space="preserve"> </t>
        </is>
      </c>
    </row>
    <row r="20">
      <c r="A20" s="4" t="inlineStr">
        <is>
          <t>Institution Name</t>
        </is>
      </c>
      <c r="B20" s="4" t="inlineStr">
        <is>
          <t xml:space="preserve"> </t>
        </is>
      </c>
      <c r="C20" s="4" t="inlineStr">
        <is>
          <t>Bank of China</t>
        </is>
      </c>
      <c r="D20" s="4" t="inlineStr">
        <is>
          <t xml:space="preserve"> </t>
        </is>
      </c>
    </row>
    <row r="21">
      <c r="A21" s="4" t="inlineStr">
        <is>
          <t>Term</t>
        </is>
      </c>
      <c r="B21" s="4" t="inlineStr">
        <is>
          <t xml:space="preserve"> </t>
        </is>
      </c>
      <c r="C21" s="4" t="inlineStr">
        <is>
          <t>From January 18, 2024 to January 18, 2025</t>
        </is>
      </c>
      <c r="D21" s="4" t="inlineStr">
        <is>
          <t xml:space="preserve"> </t>
        </is>
      </c>
    </row>
    <row r="22">
      <c r="A22" s="4" t="inlineStr">
        <is>
          <t>Aggregated Principal</t>
        </is>
      </c>
      <c r="B22" s="4" t="inlineStr">
        <is>
          <t xml:space="preserve"> </t>
        </is>
      </c>
      <c r="C22" s="6" t="n">
        <v>274000</v>
      </c>
      <c r="D22" s="4" t="inlineStr">
        <is>
          <t xml:space="preserve"> </t>
        </is>
      </c>
    </row>
    <row r="23">
      <c r="A23" s="4" t="inlineStr">
        <is>
          <t>Carrying Amount</t>
        </is>
      </c>
      <c r="B23" s="4" t="inlineStr">
        <is>
          <t xml:space="preserve"> </t>
        </is>
      </c>
      <c r="C23" s="6" t="n">
        <v>274000</v>
      </c>
      <c r="D23" s="4" t="inlineStr">
        <is>
          <t xml:space="preserve"> </t>
        </is>
      </c>
    </row>
    <row r="24">
      <c r="A24" s="4" t="inlineStr">
        <is>
          <t>Guarantee by Mr. Lihui Wang [Member]</t>
        </is>
      </c>
      <c r="B24" s="4" t="inlineStr">
        <is>
          <t xml:space="preserve"> </t>
        </is>
      </c>
      <c r="C24" s="4" t="inlineStr">
        <is>
          <t xml:space="preserve"> </t>
        </is>
      </c>
      <c r="D24" s="4" t="inlineStr">
        <is>
          <t xml:space="preserve"> </t>
        </is>
      </c>
    </row>
    <row r="25">
      <c r="A25" s="3" t="inlineStr">
        <is>
          <t>Schedule of Collateral and Guarantee Made by Related Parties [Line Items]</t>
        </is>
      </c>
      <c r="B25" s="4" t="inlineStr">
        <is>
          <t xml:space="preserve"> </t>
        </is>
      </c>
      <c r="C25" s="4" t="inlineStr">
        <is>
          <t xml:space="preserve"> </t>
        </is>
      </c>
      <c r="D25" s="4" t="inlineStr">
        <is>
          <t xml:space="preserve"> </t>
        </is>
      </c>
    </row>
    <row r="26">
      <c r="A26" s="4" t="inlineStr">
        <is>
          <t>Institution Name</t>
        </is>
      </c>
      <c r="B26" s="4" t="inlineStr">
        <is>
          <t xml:space="preserve"> </t>
        </is>
      </c>
      <c r="C26" s="4" t="inlineStr">
        <is>
          <t>Postal Savings Bank</t>
        </is>
      </c>
      <c r="D26" s="4" t="inlineStr">
        <is>
          <t>Bank of China</t>
        </is>
      </c>
    </row>
    <row r="27">
      <c r="A27" s="4" t="inlineStr">
        <is>
          <t>Term</t>
        </is>
      </c>
      <c r="B27" s="4" t="inlineStr">
        <is>
          <t xml:space="preserve"> </t>
        </is>
      </c>
      <c r="C27" s="4" t="inlineStr">
        <is>
          <t>From June 10, 2024 to June 10, 2025</t>
        </is>
      </c>
      <c r="D27" s="4" t="inlineStr">
        <is>
          <t>From October 20, 2023 to October 20, 2024</t>
        </is>
      </c>
    </row>
    <row r="28">
      <c r="A28" s="4" t="inlineStr">
        <is>
          <t>Aggregated Principal</t>
        </is>
      </c>
      <c r="B28" s="4" t="inlineStr">
        <is>
          <t xml:space="preserve"> </t>
        </is>
      </c>
      <c r="C28" s="6" t="n">
        <v>411000</v>
      </c>
      <c r="D28" s="6" t="n">
        <v>1126400</v>
      </c>
    </row>
    <row r="29">
      <c r="A29" s="4" t="inlineStr">
        <is>
          <t>Carrying Amount</t>
        </is>
      </c>
      <c r="B29" s="4" t="inlineStr">
        <is>
          <t xml:space="preserve"> </t>
        </is>
      </c>
      <c r="C29" s="6" t="n">
        <v>411000</v>
      </c>
      <c r="D29" s="6" t="n">
        <v>1126400</v>
      </c>
    </row>
    <row r="30">
      <c r="A30" s="4" t="inlineStr">
        <is>
          <t>Guarantee by Haoyan Gu, legal representative of Hainan Zhisheng [Member]</t>
        </is>
      </c>
      <c r="B30" s="4" t="inlineStr">
        <is>
          <t xml:space="preserve"> </t>
        </is>
      </c>
      <c r="C30" s="4" t="inlineStr">
        <is>
          <t xml:space="preserve"> </t>
        </is>
      </c>
      <c r="D30" s="4" t="inlineStr">
        <is>
          <t xml:space="preserve"> </t>
        </is>
      </c>
    </row>
    <row r="31">
      <c r="A31" s="3" t="inlineStr">
        <is>
          <t>Schedule of Collateral and Guarantee Made by Related Parties [Line Items]</t>
        </is>
      </c>
      <c r="B31" s="4" t="inlineStr">
        <is>
          <t xml:space="preserve"> </t>
        </is>
      </c>
      <c r="C31" s="4" t="inlineStr">
        <is>
          <t xml:space="preserve"> </t>
        </is>
      </c>
      <c r="D31" s="4" t="inlineStr">
        <is>
          <t xml:space="preserve"> </t>
        </is>
      </c>
    </row>
    <row r="32">
      <c r="A32" s="4" t="inlineStr">
        <is>
          <t>Institution Name</t>
        </is>
      </c>
      <c r="B32" s="4" t="inlineStr">
        <is>
          <t xml:space="preserve"> </t>
        </is>
      </c>
      <c r="C32" s="4" t="inlineStr">
        <is>
          <t>China Merchants Bank</t>
        </is>
      </c>
      <c r="D32" s="4" t="inlineStr">
        <is>
          <t xml:space="preserve"> </t>
        </is>
      </c>
    </row>
    <row r="33">
      <c r="A33" s="4" t="inlineStr">
        <is>
          <t>Term</t>
        </is>
      </c>
      <c r="B33" s="4" t="inlineStr">
        <is>
          <t xml:space="preserve"> </t>
        </is>
      </c>
      <c r="C33" s="4" t="inlineStr">
        <is>
          <t>From June 19, 2024 to June 19, 2025</t>
        </is>
      </c>
      <c r="D33" s="4" t="inlineStr">
        <is>
          <t xml:space="preserve"> </t>
        </is>
      </c>
    </row>
    <row r="34">
      <c r="A34" s="4" t="inlineStr">
        <is>
          <t>Aggregated Principal</t>
        </is>
      </c>
      <c r="B34" s="4" t="inlineStr">
        <is>
          <t xml:space="preserve"> </t>
        </is>
      </c>
      <c r="C34" s="6" t="n">
        <v>332910</v>
      </c>
      <c r="D34" s="4" t="inlineStr">
        <is>
          <t xml:space="preserve"> </t>
        </is>
      </c>
    </row>
    <row r="35">
      <c r="A35" s="4" t="inlineStr">
        <is>
          <t>Carrying Amount</t>
        </is>
      </c>
      <c r="B35" s="4" t="inlineStr">
        <is>
          <t xml:space="preserve"> </t>
        </is>
      </c>
      <c r="C35" s="6" t="n">
        <v>166455</v>
      </c>
      <c r="D35" s="4" t="inlineStr">
        <is>
          <t xml:space="preserve"> </t>
        </is>
      </c>
    </row>
    <row r="36">
      <c r="A36" s="4" t="inlineStr">
        <is>
          <t>Guarantee by Mr. Zhewen An, legal representative of Shenzhen Mingzhu Freight Industrial Co., Ltd. [Member]</t>
        </is>
      </c>
      <c r="B36" s="4" t="inlineStr">
        <is>
          <t xml:space="preserve"> </t>
        </is>
      </c>
      <c r="C36" s="4" t="inlineStr">
        <is>
          <t xml:space="preserve"> </t>
        </is>
      </c>
      <c r="D36" s="4" t="inlineStr">
        <is>
          <t xml:space="preserve"> </t>
        </is>
      </c>
    </row>
    <row r="37">
      <c r="A37" s="3" t="inlineStr">
        <is>
          <t>Schedule of Collateral and Guarantee Made by Related Parties [Line Items]</t>
        </is>
      </c>
      <c r="B37" s="4" t="inlineStr">
        <is>
          <t xml:space="preserve"> </t>
        </is>
      </c>
      <c r="C37" s="4" t="inlineStr">
        <is>
          <t xml:space="preserve"> </t>
        </is>
      </c>
      <c r="D37" s="4" t="inlineStr">
        <is>
          <t xml:space="preserve"> </t>
        </is>
      </c>
    </row>
    <row r="38">
      <c r="A38" s="4" t="inlineStr">
        <is>
          <t>Institution Name</t>
        </is>
      </c>
      <c r="B38" s="4" t="inlineStr">
        <is>
          <t xml:space="preserve"> </t>
        </is>
      </c>
      <c r="C38" s="4" t="inlineStr">
        <is>
          <t>WeBank Co., Ltd.</t>
        </is>
      </c>
      <c r="D38" s="4" t="inlineStr">
        <is>
          <t xml:space="preserve"> </t>
        </is>
      </c>
    </row>
    <row r="39">
      <c r="A39" s="4" t="inlineStr">
        <is>
          <t>Term</t>
        </is>
      </c>
      <c r="B39" s="4" t="inlineStr">
        <is>
          <t xml:space="preserve"> </t>
        </is>
      </c>
      <c r="C39" s="4" t="inlineStr">
        <is>
          <t>From February 29, 2024 to March 13, 2027</t>
        </is>
      </c>
      <c r="D39" s="4" t="inlineStr">
        <is>
          <t xml:space="preserve"> </t>
        </is>
      </c>
    </row>
    <row r="40">
      <c r="A40" s="4" t="inlineStr">
        <is>
          <t>Aggregated Principal</t>
        </is>
      </c>
      <c r="B40" s="4" t="inlineStr">
        <is>
          <t xml:space="preserve"> </t>
        </is>
      </c>
      <c r="C40" s="6" t="n">
        <v>38577</v>
      </c>
      <c r="D40" s="4" t="inlineStr">
        <is>
          <t xml:space="preserve"> </t>
        </is>
      </c>
    </row>
    <row r="41">
      <c r="A41" s="4" t="inlineStr">
        <is>
          <t>Carrying Amount</t>
        </is>
      </c>
      <c r="B41" s="4" t="inlineStr">
        <is>
          <t xml:space="preserve"> </t>
        </is>
      </c>
      <c r="C41" s="6" t="n">
        <v>38577</v>
      </c>
      <c r="D41" s="4" t="inlineStr">
        <is>
          <t xml:space="preserve"> </t>
        </is>
      </c>
    </row>
    <row r="42">
      <c r="A42" s="4" t="inlineStr">
        <is>
          <t>Guarantee by Mr. Jinlong Yang and pledged by certain part of accounts receivable [Member]</t>
        </is>
      </c>
      <c r="B42" s="4" t="inlineStr">
        <is>
          <t xml:space="preserve"> </t>
        </is>
      </c>
      <c r="C42" s="4" t="inlineStr">
        <is>
          <t xml:space="preserve"> </t>
        </is>
      </c>
      <c r="D42" s="4" t="inlineStr">
        <is>
          <t xml:space="preserve"> </t>
        </is>
      </c>
    </row>
    <row r="43">
      <c r="A43" s="3" t="inlineStr">
        <is>
          <t>Schedule of Collateral and Guarantee Made by Related Parties [Line Items]</t>
        </is>
      </c>
      <c r="B43" s="4" t="inlineStr">
        <is>
          <t xml:space="preserve"> </t>
        </is>
      </c>
      <c r="C43" s="4" t="inlineStr">
        <is>
          <t xml:space="preserve"> </t>
        </is>
      </c>
      <c r="D43" s="4" t="inlineStr">
        <is>
          <t xml:space="preserve"> </t>
        </is>
      </c>
    </row>
    <row r="44">
      <c r="A44" s="4" t="inlineStr">
        <is>
          <t>Institution Name</t>
        </is>
      </c>
      <c r="B44" s="4" t="inlineStr">
        <is>
          <t xml:space="preserve"> </t>
        </is>
      </c>
      <c r="C44" s="4" t="inlineStr">
        <is>
          <t>Guilin Bank</t>
        </is>
      </c>
      <c r="D44" s="4" t="inlineStr">
        <is>
          <t xml:space="preserve"> </t>
        </is>
      </c>
    </row>
    <row r="45">
      <c r="A45" s="4" t="inlineStr">
        <is>
          <t>Term</t>
        </is>
      </c>
      <c r="B45" s="4" t="inlineStr">
        <is>
          <t xml:space="preserve"> </t>
        </is>
      </c>
      <c r="C45" s="4" t="inlineStr">
        <is>
          <t>From April 30, 2024 to April 29, 2027</t>
        </is>
      </c>
      <c r="D45" s="4" t="inlineStr">
        <is>
          <t xml:space="preserve"> </t>
        </is>
      </c>
    </row>
    <row r="46">
      <c r="A46" s="4" t="inlineStr">
        <is>
          <t>Aggregated Principal</t>
        </is>
      </c>
      <c r="B46" s="4" t="inlineStr">
        <is>
          <t xml:space="preserve"> </t>
        </is>
      </c>
      <c r="C46" s="6" t="n">
        <v>397300</v>
      </c>
      <c r="D46" s="4" t="inlineStr">
        <is>
          <t xml:space="preserve"> </t>
        </is>
      </c>
    </row>
    <row r="47">
      <c r="A47" s="4" t="inlineStr">
        <is>
          <t>Carrying Amount</t>
        </is>
      </c>
      <c r="B47" s="4" t="inlineStr">
        <is>
          <t xml:space="preserve"> </t>
        </is>
      </c>
      <c r="C47" s="6" t="n">
        <v>397012</v>
      </c>
      <c r="D47" s="4" t="inlineStr">
        <is>
          <t xml:space="preserve"> </t>
        </is>
      </c>
    </row>
    <row r="48">
      <c r="A48" s="4" t="inlineStr">
        <is>
          <t>Guarantee by Mr. Jinlong Yang [Member]</t>
        </is>
      </c>
      <c r="B48" s="4" t="inlineStr">
        <is>
          <t xml:space="preserve"> </t>
        </is>
      </c>
      <c r="C48" s="4" t="inlineStr">
        <is>
          <t xml:space="preserve"> </t>
        </is>
      </c>
      <c r="D48" s="4" t="inlineStr">
        <is>
          <t xml:space="preserve"> </t>
        </is>
      </c>
    </row>
    <row r="49">
      <c r="A49" s="3" t="inlineStr">
        <is>
          <t>Schedule of Collateral and Guarantee Made by Related Parties [Line Items]</t>
        </is>
      </c>
      <c r="B49" s="4" t="inlineStr">
        <is>
          <t xml:space="preserve"> </t>
        </is>
      </c>
      <c r="C49" s="4" t="inlineStr">
        <is>
          <t xml:space="preserve"> </t>
        </is>
      </c>
      <c r="D49" s="4" t="inlineStr">
        <is>
          <t xml:space="preserve"> </t>
        </is>
      </c>
    </row>
    <row r="50">
      <c r="A50" s="4" t="inlineStr">
        <is>
          <t>Institution Name</t>
        </is>
      </c>
      <c r="B50" s="4" t="inlineStr">
        <is>
          <t xml:space="preserve"> </t>
        </is>
      </c>
      <c r="C50" s="4" t="inlineStr">
        <is>
          <t>WeBank Co., Ltd.</t>
        </is>
      </c>
      <c r="D50" s="4" t="inlineStr">
        <is>
          <t>WeBank Co., Ltd.</t>
        </is>
      </c>
    </row>
    <row r="51">
      <c r="A51" s="4" t="inlineStr">
        <is>
          <t>Term</t>
        </is>
      </c>
      <c r="B51" s="4" t="inlineStr">
        <is>
          <t xml:space="preserve"> </t>
        </is>
      </c>
      <c r="C51" s="4" t="inlineStr">
        <is>
          <t>From January 29, 2024 to January 26, 2027</t>
        </is>
      </c>
      <c r="D51" s="4" t="inlineStr">
        <is>
          <t>From July 5, 2022 to July 5, 2024</t>
        </is>
      </c>
    </row>
    <row r="52">
      <c r="A52" s="4" t="inlineStr">
        <is>
          <t>Aggregated Principal</t>
        </is>
      </c>
      <c r="B52" s="4" t="inlineStr">
        <is>
          <t xml:space="preserve"> </t>
        </is>
      </c>
      <c r="C52" s="6" t="n">
        <v>73067</v>
      </c>
      <c r="D52" s="6" t="n">
        <v>101376</v>
      </c>
    </row>
    <row r="53">
      <c r="A53" s="4" t="inlineStr">
        <is>
          <t>Carrying Amount</t>
        </is>
      </c>
      <c r="B53" s="4" t="inlineStr">
        <is>
          <t xml:space="preserve"> </t>
        </is>
      </c>
      <c r="C53" s="6" t="n">
        <v>71697</v>
      </c>
      <c r="D53" s="6" t="n">
        <v>72277</v>
      </c>
    </row>
    <row r="54">
      <c r="A54" s="4" t="inlineStr">
        <is>
          <t>Guarantee by Mr. Jinlong Yang [Member]</t>
        </is>
      </c>
      <c r="B54" s="4" t="inlineStr">
        <is>
          <t xml:space="preserve"> </t>
        </is>
      </c>
      <c r="C54" s="4" t="inlineStr">
        <is>
          <t xml:space="preserve"> </t>
        </is>
      </c>
      <c r="D54" s="4" t="inlineStr">
        <is>
          <t xml:space="preserve"> </t>
        </is>
      </c>
    </row>
    <row r="55">
      <c r="A55" s="3" t="inlineStr">
        <is>
          <t>Schedule of Collateral and Guarantee Made by Related Parties [Line Items]</t>
        </is>
      </c>
      <c r="B55" s="4" t="inlineStr">
        <is>
          <t xml:space="preserve"> </t>
        </is>
      </c>
      <c r="C55" s="4" t="inlineStr">
        <is>
          <t xml:space="preserve"> </t>
        </is>
      </c>
      <c r="D55" s="4" t="inlineStr">
        <is>
          <t xml:space="preserve"> </t>
        </is>
      </c>
    </row>
    <row r="56">
      <c r="A56" s="4" t="inlineStr">
        <is>
          <t>Institution Name</t>
        </is>
      </c>
      <c r="B56" s="4" t="inlineStr">
        <is>
          <t xml:space="preserve"> </t>
        </is>
      </c>
      <c r="C56" s="4" t="inlineStr">
        <is>
          <t>WeBank Co., Ltd.</t>
        </is>
      </c>
      <c r="D56" s="4" t="inlineStr">
        <is>
          <t>WeBank Co., Ltd.</t>
        </is>
      </c>
    </row>
    <row r="57">
      <c r="A57" s="4" t="inlineStr">
        <is>
          <t>Term</t>
        </is>
      </c>
      <c r="B57" s="4" t="inlineStr">
        <is>
          <t xml:space="preserve"> </t>
        </is>
      </c>
      <c r="C57" s="4" t="inlineStr">
        <is>
          <t>From January 29, 2024 to January 26, 2027</t>
        </is>
      </c>
      <c r="D57" s="4" t="inlineStr">
        <is>
          <t>From September 8, 2022 to September 8, 2024</t>
        </is>
      </c>
    </row>
    <row r="58">
      <c r="A58" s="4" t="inlineStr">
        <is>
          <t>Aggregated Principal</t>
        </is>
      </c>
      <c r="B58" s="4" t="inlineStr">
        <is>
          <t xml:space="preserve"> </t>
        </is>
      </c>
      <c r="C58" s="6" t="n">
        <v>139182</v>
      </c>
      <c r="D58" s="6" t="n">
        <v>140800</v>
      </c>
    </row>
    <row r="59">
      <c r="A59" s="4" t="inlineStr">
        <is>
          <t>Carrying Amount</t>
        </is>
      </c>
      <c r="B59" s="4" t="inlineStr">
        <is>
          <t xml:space="preserve"> </t>
        </is>
      </c>
      <c r="C59" s="6" t="n">
        <v>139182</v>
      </c>
      <c r="D59" s="6" t="n">
        <v>75093</v>
      </c>
    </row>
    <row r="60">
      <c r="A60" s="4" t="inlineStr">
        <is>
          <t>Guarantee by Mr. Jinlong Yang Two [Member]</t>
        </is>
      </c>
      <c r="B60" s="4" t="inlineStr">
        <is>
          <t xml:space="preserve"> </t>
        </is>
      </c>
      <c r="C60" s="4" t="inlineStr">
        <is>
          <t xml:space="preserve"> </t>
        </is>
      </c>
      <c r="D60" s="4" t="inlineStr">
        <is>
          <t xml:space="preserve"> </t>
        </is>
      </c>
    </row>
    <row r="61">
      <c r="A61" s="3" t="inlineStr">
        <is>
          <t>Schedule of Collateral and Guarantee Made by Related Parties [Line Items]</t>
        </is>
      </c>
      <c r="B61" s="4" t="inlineStr">
        <is>
          <t xml:space="preserve"> </t>
        </is>
      </c>
      <c r="C61" s="4" t="inlineStr">
        <is>
          <t xml:space="preserve"> </t>
        </is>
      </c>
      <c r="D61" s="4" t="inlineStr">
        <is>
          <t xml:space="preserve"> </t>
        </is>
      </c>
    </row>
    <row r="62">
      <c r="A62" s="4" t="inlineStr">
        <is>
          <t>Institution Name</t>
        </is>
      </c>
      <c r="B62" s="4" t="inlineStr">
        <is>
          <t xml:space="preserve"> </t>
        </is>
      </c>
      <c r="C62" s="4" t="inlineStr">
        <is>
          <t>WeBank Co., Ltd.</t>
        </is>
      </c>
      <c r="D62" s="4" t="inlineStr">
        <is>
          <t xml:space="preserve"> </t>
        </is>
      </c>
    </row>
    <row r="63">
      <c r="A63" s="4" t="inlineStr">
        <is>
          <t>Term</t>
        </is>
      </c>
      <c r="B63" s="4" t="inlineStr">
        <is>
          <t xml:space="preserve"> </t>
        </is>
      </c>
      <c r="C63" s="4" t="inlineStr">
        <is>
          <t>From January 29, 2024 to January 26, 2027</t>
        </is>
      </c>
      <c r="D63" s="4" t="inlineStr">
        <is>
          <t xml:space="preserve"> </t>
        </is>
      </c>
    </row>
    <row r="64">
      <c r="A64" s="4" t="inlineStr">
        <is>
          <t>Aggregated Principal</t>
        </is>
      </c>
      <c r="B64" s="4" t="inlineStr">
        <is>
          <t xml:space="preserve"> </t>
        </is>
      </c>
      <c r="C64" s="6" t="n">
        <v>96514</v>
      </c>
      <c r="D64" s="4" t="inlineStr">
        <is>
          <t xml:space="preserve"> </t>
        </is>
      </c>
    </row>
    <row r="65">
      <c r="A65" s="4" t="inlineStr">
        <is>
          <t>Carrying Amount</t>
        </is>
      </c>
      <c r="B65" s="4" t="inlineStr">
        <is>
          <t xml:space="preserve"> </t>
        </is>
      </c>
      <c r="C65" s="6" t="n">
        <v>96514</v>
      </c>
      <c r="D65" s="4" t="inlineStr">
        <is>
          <t xml:space="preserve"> </t>
        </is>
      </c>
    </row>
    <row r="66">
      <c r="A66" s="4" t="inlineStr">
        <is>
          <t>Guarantee by Mr. Jinlong Yang [Member]</t>
        </is>
      </c>
      <c r="B66" s="4" t="inlineStr">
        <is>
          <t xml:space="preserve"> </t>
        </is>
      </c>
      <c r="C66" s="4" t="inlineStr">
        <is>
          <t xml:space="preserve"> </t>
        </is>
      </c>
      <c r="D66" s="4" t="inlineStr">
        <is>
          <t xml:space="preserve"> </t>
        </is>
      </c>
    </row>
    <row r="67">
      <c r="A67" s="3" t="inlineStr">
        <is>
          <t>Schedule of Collateral and Guarantee Made by Related Parties [Line Items]</t>
        </is>
      </c>
      <c r="B67" s="4" t="inlineStr">
        <is>
          <t xml:space="preserve"> </t>
        </is>
      </c>
      <c r="C67" s="4" t="inlineStr">
        <is>
          <t xml:space="preserve"> </t>
        </is>
      </c>
      <c r="D67" s="4" t="inlineStr">
        <is>
          <t xml:space="preserve"> </t>
        </is>
      </c>
    </row>
    <row r="68">
      <c r="A68" s="4" t="inlineStr">
        <is>
          <t>Institution Name</t>
        </is>
      </c>
      <c r="B68" s="4" t="inlineStr">
        <is>
          <t xml:space="preserve"> </t>
        </is>
      </c>
      <c r="C68" s="4" t="inlineStr">
        <is>
          <t>Kincheng Bank of Tianjin Co., Ltd.</t>
        </is>
      </c>
      <c r="D68" s="4" t="inlineStr">
        <is>
          <t xml:space="preserve"> </t>
        </is>
      </c>
    </row>
    <row r="69">
      <c r="A69" s="4" t="inlineStr">
        <is>
          <t>Term</t>
        </is>
      </c>
      <c r="B69" s="4" t="inlineStr">
        <is>
          <t xml:space="preserve"> </t>
        </is>
      </c>
      <c r="C69" s="4" t="inlineStr">
        <is>
          <t>From July 5, 2022 to July 5, 2024</t>
        </is>
      </c>
      <c r="D69" s="4" t="inlineStr">
        <is>
          <t xml:space="preserve"> </t>
        </is>
      </c>
    </row>
    <row r="70">
      <c r="A70" s="4" t="inlineStr">
        <is>
          <t>Aggregated Principal</t>
        </is>
      </c>
      <c r="B70" s="4" t="inlineStr">
        <is>
          <t xml:space="preserve"> </t>
        </is>
      </c>
      <c r="C70" s="6" t="n">
        <v>210980</v>
      </c>
      <c r="D70" s="4" t="inlineStr">
        <is>
          <t xml:space="preserve"> </t>
        </is>
      </c>
    </row>
    <row r="71">
      <c r="A71" s="4" t="inlineStr">
        <is>
          <t>Carrying Amount</t>
        </is>
      </c>
      <c r="B71" s="4" t="inlineStr">
        <is>
          <t xml:space="preserve"> </t>
        </is>
      </c>
      <c r="C71" s="6" t="n">
        <v>69505</v>
      </c>
      <c r="D71" s="4" t="inlineStr">
        <is>
          <t xml:space="preserve"> </t>
        </is>
      </c>
    </row>
    <row r="72">
      <c r="A72" s="4" t="inlineStr">
        <is>
          <t>Guarantee by Mr. Lihui Wang and other third parties [Member]</t>
        </is>
      </c>
      <c r="B72" s="4" t="inlineStr">
        <is>
          <t xml:space="preserve"> </t>
        </is>
      </c>
      <c r="C72" s="4" t="inlineStr">
        <is>
          <t xml:space="preserve"> </t>
        </is>
      </c>
      <c r="D72" s="4" t="inlineStr">
        <is>
          <t xml:space="preserve"> </t>
        </is>
      </c>
    </row>
    <row r="73">
      <c r="A73" s="3" t="inlineStr">
        <is>
          <t>Schedule of Collateral and Guarantee Made by Related Parties [Line Items]</t>
        </is>
      </c>
      <c r="B73" s="4" t="inlineStr">
        <is>
          <t xml:space="preserve"> </t>
        </is>
      </c>
      <c r="C73" s="4" t="inlineStr">
        <is>
          <t xml:space="preserve"> </t>
        </is>
      </c>
      <c r="D73" s="4" t="inlineStr">
        <is>
          <t xml:space="preserve"> </t>
        </is>
      </c>
    </row>
    <row r="74">
      <c r="A74" s="4" t="inlineStr">
        <is>
          <t>Institution Name</t>
        </is>
      </c>
      <c r="B74" s="4" t="inlineStr">
        <is>
          <t xml:space="preserve"> </t>
        </is>
      </c>
      <c r="C74" s="4" t="inlineStr">
        <is>
          <t>Huishang Bank</t>
        </is>
      </c>
      <c r="D74" s="4" t="inlineStr">
        <is>
          <t xml:space="preserve"> </t>
        </is>
      </c>
    </row>
    <row r="75">
      <c r="A75" s="4" t="inlineStr">
        <is>
          <t>Term</t>
        </is>
      </c>
      <c r="B75" s="4" t="inlineStr">
        <is>
          <t xml:space="preserve"> </t>
        </is>
      </c>
      <c r="C75" s="4" t="inlineStr">
        <is>
          <t>From July 15, 2022 to July 15, 2025</t>
        </is>
      </c>
      <c r="D75" s="4" t="inlineStr">
        <is>
          <t xml:space="preserve"> </t>
        </is>
      </c>
    </row>
    <row r="76">
      <c r="A76" s="4" t="inlineStr">
        <is>
          <t>Aggregated Principal</t>
        </is>
      </c>
      <c r="B76" s="4" t="inlineStr">
        <is>
          <t xml:space="preserve"> </t>
        </is>
      </c>
      <c r="C76" s="6" t="n">
        <v>793504</v>
      </c>
      <c r="D76" s="4" t="inlineStr">
        <is>
          <t xml:space="preserve"> </t>
        </is>
      </c>
    </row>
    <row r="77">
      <c r="A77" s="4" t="inlineStr">
        <is>
          <t>Carrying Amount</t>
        </is>
      </c>
      <c r="B77" s="4" t="inlineStr">
        <is>
          <t xml:space="preserve"> </t>
        </is>
      </c>
      <c r="C77" s="6" t="n">
        <v>210391</v>
      </c>
      <c r="D77" s="4" t="inlineStr">
        <is>
          <t xml:space="preserve"> </t>
        </is>
      </c>
    </row>
    <row r="78">
      <c r="A78" s="4" t="inlineStr">
        <is>
          <t>Guarantee by Mr. Jinlong Yang and MingZhu Logistics, pledge by several properties owned by Mr. Jinlong Yang and his family members [Member]</t>
        </is>
      </c>
      <c r="B78" s="4" t="inlineStr">
        <is>
          <t xml:space="preserve"> </t>
        </is>
      </c>
      <c r="C78" s="4" t="inlineStr">
        <is>
          <t xml:space="preserve"> </t>
        </is>
      </c>
      <c r="D78" s="4" t="inlineStr">
        <is>
          <t xml:space="preserve"> </t>
        </is>
      </c>
    </row>
    <row r="79">
      <c r="A79" s="3" t="inlineStr">
        <is>
          <t>Schedule of Collateral and Guarantee Made by Related Parties [Line Items]</t>
        </is>
      </c>
      <c r="B79" s="4" t="inlineStr">
        <is>
          <t xml:space="preserve"> </t>
        </is>
      </c>
      <c r="C79" s="4" t="inlineStr">
        <is>
          <t xml:space="preserve"> </t>
        </is>
      </c>
      <c r="D79" s="4" t="inlineStr">
        <is>
          <t xml:space="preserve"> </t>
        </is>
      </c>
    </row>
    <row r="80">
      <c r="A80" s="4" t="inlineStr">
        <is>
          <t>Institution Name</t>
        </is>
      </c>
      <c r="B80" s="4" t="inlineStr">
        <is>
          <t xml:space="preserve"> </t>
        </is>
      </c>
      <c r="C80" s="4" t="inlineStr">
        <is>
          <t xml:space="preserve"> </t>
        </is>
      </c>
      <c r="D80" s="4" t="inlineStr">
        <is>
          <t>Bank of China</t>
        </is>
      </c>
    </row>
    <row r="81">
      <c r="A81" s="4" t="inlineStr">
        <is>
          <t>Term</t>
        </is>
      </c>
      <c r="B81" s="4" t="inlineStr">
        <is>
          <t xml:space="preserve"> </t>
        </is>
      </c>
      <c r="C81" s="4" t="inlineStr">
        <is>
          <t xml:space="preserve"> </t>
        </is>
      </c>
      <c r="D81" s="4" t="inlineStr">
        <is>
          <t>From May 25, 2023 to May 25, 2024</t>
        </is>
      </c>
    </row>
    <row r="82">
      <c r="A82" s="4" t="inlineStr">
        <is>
          <t>Aggregated Principal</t>
        </is>
      </c>
      <c r="B82" s="4" t="inlineStr">
        <is>
          <t xml:space="preserve"> </t>
        </is>
      </c>
      <c r="C82" s="4" t="inlineStr">
        <is>
          <t xml:space="preserve"> </t>
        </is>
      </c>
      <c r="D82" s="6" t="n">
        <v>2996224</v>
      </c>
    </row>
    <row r="83">
      <c r="A83" s="4" t="inlineStr">
        <is>
          <t>Carrying Amount</t>
        </is>
      </c>
      <c r="B83" s="4" t="inlineStr">
        <is>
          <t xml:space="preserve"> </t>
        </is>
      </c>
      <c r="C83" s="4" t="inlineStr">
        <is>
          <t xml:space="preserve"> </t>
        </is>
      </c>
      <c r="D83" s="6" t="n">
        <v>2636677</v>
      </c>
    </row>
    <row r="84">
      <c r="A84" s="4" t="inlineStr">
        <is>
          <t>Guarantee by Mr. Jinlong Yang and MingZhu Logistics, pledge by several properties owned by Mr. Jinlong Yang and his family members [Member]</t>
        </is>
      </c>
      <c r="B84" s="4" t="inlineStr">
        <is>
          <t xml:space="preserve"> </t>
        </is>
      </c>
      <c r="C84" s="4" t="inlineStr">
        <is>
          <t xml:space="preserve"> </t>
        </is>
      </c>
      <c r="D84" s="4" t="inlineStr">
        <is>
          <t xml:space="preserve"> </t>
        </is>
      </c>
    </row>
    <row r="85">
      <c r="A85" s="3" t="inlineStr">
        <is>
          <t>Schedule of Collateral and Guarantee Made by Related Parties [Line Items]</t>
        </is>
      </c>
      <c r="B85" s="4" t="inlineStr">
        <is>
          <t xml:space="preserve"> </t>
        </is>
      </c>
      <c r="C85" s="4" t="inlineStr">
        <is>
          <t xml:space="preserve"> </t>
        </is>
      </c>
      <c r="D85" s="4" t="inlineStr">
        <is>
          <t xml:space="preserve"> </t>
        </is>
      </c>
    </row>
    <row r="86">
      <c r="A86" s="4" t="inlineStr">
        <is>
          <t>Institution Name</t>
        </is>
      </c>
      <c r="B86" s="4" t="inlineStr">
        <is>
          <t xml:space="preserve"> </t>
        </is>
      </c>
      <c r="C86" s="4" t="inlineStr">
        <is>
          <t xml:space="preserve"> </t>
        </is>
      </c>
      <c r="D86" s="4" t="inlineStr">
        <is>
          <t>Bank of China</t>
        </is>
      </c>
    </row>
    <row r="87">
      <c r="A87" s="4" t="inlineStr">
        <is>
          <t>Term</t>
        </is>
      </c>
      <c r="B87" s="4" t="inlineStr">
        <is>
          <t xml:space="preserve"> </t>
        </is>
      </c>
      <c r="C87" s="4" t="inlineStr">
        <is>
          <t xml:space="preserve"> </t>
        </is>
      </c>
      <c r="D87" s="4" t="inlineStr">
        <is>
          <t>From May 24, 2023 to May 24, 2024</t>
        </is>
      </c>
    </row>
    <row r="88">
      <c r="A88" s="4" t="inlineStr">
        <is>
          <t>Aggregated Principal</t>
        </is>
      </c>
      <c r="B88" s="4" t="inlineStr">
        <is>
          <t xml:space="preserve"> </t>
        </is>
      </c>
      <c r="C88" s="4" t="inlineStr">
        <is>
          <t xml:space="preserve"> </t>
        </is>
      </c>
      <c r="D88" s="6" t="n">
        <v>523776</v>
      </c>
    </row>
    <row r="89">
      <c r="A89" s="4" t="inlineStr">
        <is>
          <t>Carrying Amount</t>
        </is>
      </c>
      <c r="B89" s="4" t="inlineStr">
        <is>
          <t xml:space="preserve"> </t>
        </is>
      </c>
      <c r="C89" s="4" t="inlineStr">
        <is>
          <t xml:space="preserve"> </t>
        </is>
      </c>
      <c r="D89" s="6" t="n">
        <v>460923</v>
      </c>
    </row>
    <row r="90">
      <c r="A90" s="4" t="inlineStr">
        <is>
          <t>Guarantee by Mr. Jinlong Yang, Shenzhen Bangrui Aviation Service Co. Ltd. and Mr. Jinlong Yang’s Family Members, Pledged by a Property Owned by Shenzhen Bangrui Aviation Service Co. Ltd. [Member]</t>
        </is>
      </c>
      <c r="B90" s="4" t="inlineStr">
        <is>
          <t xml:space="preserve"> </t>
        </is>
      </c>
      <c r="C90" s="4" t="inlineStr">
        <is>
          <t xml:space="preserve"> </t>
        </is>
      </c>
      <c r="D90" s="4" t="inlineStr">
        <is>
          <t xml:space="preserve"> </t>
        </is>
      </c>
    </row>
    <row r="91">
      <c r="A91" s="3" t="inlineStr">
        <is>
          <t>Schedule of Collateral and Guarantee Made by Related Parties [Line Items]</t>
        </is>
      </c>
      <c r="B91" s="4" t="inlineStr">
        <is>
          <t xml:space="preserve"> </t>
        </is>
      </c>
      <c r="C91" s="4" t="inlineStr">
        <is>
          <t xml:space="preserve"> </t>
        </is>
      </c>
      <c r="D91" s="4" t="inlineStr">
        <is>
          <t xml:space="preserve"> </t>
        </is>
      </c>
    </row>
    <row r="92">
      <c r="A92" s="4" t="inlineStr">
        <is>
          <t>Institution Name</t>
        </is>
      </c>
      <c r="B92" s="4" t="inlineStr">
        <is>
          <t xml:space="preserve"> </t>
        </is>
      </c>
      <c r="C92" s="4" t="inlineStr">
        <is>
          <t xml:space="preserve"> </t>
        </is>
      </c>
      <c r="D92" s="4" t="inlineStr">
        <is>
          <t>China Everbright Bank</t>
        </is>
      </c>
    </row>
    <row r="93">
      <c r="A93" s="4" t="inlineStr">
        <is>
          <t>Term</t>
        </is>
      </c>
      <c r="B93" s="4" t="inlineStr">
        <is>
          <t xml:space="preserve"> </t>
        </is>
      </c>
      <c r="C93" s="4" t="inlineStr">
        <is>
          <t xml:space="preserve"> </t>
        </is>
      </c>
      <c r="D93" s="4" t="inlineStr">
        <is>
          <t>From November 13, 2023 to May 12, 2024</t>
        </is>
      </c>
    </row>
    <row r="94">
      <c r="A94" s="4" t="inlineStr">
        <is>
          <t>Aggregated Principal</t>
        </is>
      </c>
      <c r="B94" s="4" t="inlineStr">
        <is>
          <t xml:space="preserve"> </t>
        </is>
      </c>
      <c r="C94" s="4" t="inlineStr">
        <is>
          <t xml:space="preserve"> </t>
        </is>
      </c>
      <c r="D94" s="6" t="n">
        <v>2112000</v>
      </c>
    </row>
    <row r="95">
      <c r="A95" s="4" t="inlineStr">
        <is>
          <t>Carrying Amount</t>
        </is>
      </c>
      <c r="B95" s="4" t="inlineStr">
        <is>
          <t xml:space="preserve"> </t>
        </is>
      </c>
      <c r="C95" s="4" t="inlineStr">
        <is>
          <t xml:space="preserve"> </t>
        </is>
      </c>
      <c r="D95" s="6" t="n">
        <v>1135411</v>
      </c>
    </row>
    <row r="96">
      <c r="A96" s="4" t="inlineStr">
        <is>
          <t>Guarantee by Mr. Jinlong Yang and MingZhu Logistics. [Member]</t>
        </is>
      </c>
      <c r="B96" s="4" t="inlineStr">
        <is>
          <t xml:space="preserve"> </t>
        </is>
      </c>
      <c r="C96" s="4" t="inlineStr">
        <is>
          <t xml:space="preserve"> </t>
        </is>
      </c>
      <c r="D96" s="4" t="inlineStr">
        <is>
          <t xml:space="preserve"> </t>
        </is>
      </c>
    </row>
    <row r="97">
      <c r="A97" s="3" t="inlineStr">
        <is>
          <t>Schedule of Collateral and Guarantee Made by Related Parties [Line Items]</t>
        </is>
      </c>
      <c r="B97" s="4" t="inlineStr">
        <is>
          <t xml:space="preserve"> </t>
        </is>
      </c>
      <c r="C97" s="4" t="inlineStr">
        <is>
          <t xml:space="preserve"> </t>
        </is>
      </c>
      <c r="D97" s="4" t="inlineStr">
        <is>
          <t xml:space="preserve"> </t>
        </is>
      </c>
    </row>
    <row r="98">
      <c r="A98" s="4" t="inlineStr">
        <is>
          <t>Institution Name</t>
        </is>
      </c>
      <c r="B98" s="4" t="inlineStr">
        <is>
          <t xml:space="preserve"> </t>
        </is>
      </c>
      <c r="C98" s="4" t="inlineStr">
        <is>
          <t xml:space="preserve"> </t>
        </is>
      </c>
      <c r="D98" s="4" t="inlineStr">
        <is>
          <t>Guilin Bank</t>
        </is>
      </c>
    </row>
    <row r="99">
      <c r="A99" s="4" t="inlineStr">
        <is>
          <t>Term</t>
        </is>
      </c>
      <c r="B99" s="4" t="inlineStr">
        <is>
          <t xml:space="preserve"> </t>
        </is>
      </c>
      <c r="C99" s="4" t="inlineStr">
        <is>
          <t xml:space="preserve"> </t>
        </is>
      </c>
      <c r="D99" s="4" t="inlineStr">
        <is>
          <t>From April 28, 2023 to April 28, 2024</t>
        </is>
      </c>
    </row>
    <row r="100">
      <c r="A100" s="4" t="inlineStr">
        <is>
          <t>Aggregated Principal</t>
        </is>
      </c>
      <c r="B100" s="4" t="inlineStr">
        <is>
          <t xml:space="preserve"> </t>
        </is>
      </c>
      <c r="C100" s="4" t="inlineStr">
        <is>
          <t xml:space="preserve"> </t>
        </is>
      </c>
      <c r="D100" s="6" t="n">
        <v>408320</v>
      </c>
    </row>
    <row r="101">
      <c r="A101" s="4" t="inlineStr">
        <is>
          <t>Carrying Amount</t>
        </is>
      </c>
      <c r="B101" s="4" t="inlineStr">
        <is>
          <t xml:space="preserve"> </t>
        </is>
      </c>
      <c r="C101" s="4" t="inlineStr">
        <is>
          <t xml:space="preserve"> </t>
        </is>
      </c>
      <c r="D101" s="6" t="n">
        <v>408320</v>
      </c>
    </row>
    <row r="102">
      <c r="A102" s="4" t="inlineStr">
        <is>
          <t>Guarantee by Mr. Lihui Wang [Member]</t>
        </is>
      </c>
      <c r="B102" s="4" t="inlineStr">
        <is>
          <t xml:space="preserve"> </t>
        </is>
      </c>
      <c r="C102" s="4" t="inlineStr">
        <is>
          <t xml:space="preserve"> </t>
        </is>
      </c>
      <c r="D102" s="4" t="inlineStr">
        <is>
          <t xml:space="preserve"> </t>
        </is>
      </c>
    </row>
    <row r="103">
      <c r="A103" s="3" t="inlineStr">
        <is>
          <t>Schedule of Collateral and Guarantee Made by Related Parties [Line Items]</t>
        </is>
      </c>
      <c r="B103" s="4" t="inlineStr">
        <is>
          <t xml:space="preserve"> </t>
        </is>
      </c>
      <c r="C103" s="4" t="inlineStr">
        <is>
          <t xml:space="preserve"> </t>
        </is>
      </c>
      <c r="D103" s="4" t="inlineStr">
        <is>
          <t xml:space="preserve"> </t>
        </is>
      </c>
    </row>
    <row r="104">
      <c r="A104" s="4" t="inlineStr">
        <is>
          <t>Institution Name</t>
        </is>
      </c>
      <c r="B104" s="4" t="inlineStr">
        <is>
          <t xml:space="preserve"> </t>
        </is>
      </c>
      <c r="C104" s="4" t="inlineStr">
        <is>
          <t xml:space="preserve"> </t>
        </is>
      </c>
      <c r="D104" s="4" t="inlineStr">
        <is>
          <t>Bank of China</t>
        </is>
      </c>
    </row>
    <row r="105">
      <c r="A105" s="4" t="inlineStr">
        <is>
          <t>Term</t>
        </is>
      </c>
      <c r="B105" s="4" t="inlineStr">
        <is>
          <t xml:space="preserve"> </t>
        </is>
      </c>
      <c r="C105" s="4" t="inlineStr">
        <is>
          <t xml:space="preserve"> </t>
        </is>
      </c>
      <c r="D105" s="4" t="inlineStr">
        <is>
          <t>From January 3, 2023 to January 3, 2024</t>
        </is>
      </c>
    </row>
    <row r="106">
      <c r="A106" s="4" t="inlineStr">
        <is>
          <t>Aggregated Principal</t>
        </is>
      </c>
      <c r="B106" s="4" t="inlineStr">
        <is>
          <t xml:space="preserve"> </t>
        </is>
      </c>
      <c r="C106" s="4" t="inlineStr">
        <is>
          <t xml:space="preserve"> </t>
        </is>
      </c>
      <c r="D106" s="6" t="n">
        <v>281600</v>
      </c>
    </row>
    <row r="107">
      <c r="A107" s="4" t="inlineStr">
        <is>
          <t>Carrying Amount</t>
        </is>
      </c>
      <c r="B107" s="4" t="inlineStr">
        <is>
          <t xml:space="preserve"> </t>
        </is>
      </c>
      <c r="C107" s="4" t="inlineStr">
        <is>
          <t xml:space="preserve"> </t>
        </is>
      </c>
      <c r="D107" s="6" t="n">
        <v>281600</v>
      </c>
    </row>
    <row r="108">
      <c r="A108" s="4" t="inlineStr">
        <is>
          <t>Guarantee by Mr. Jinlong Yang and MingZhu Logistics [Member]</t>
        </is>
      </c>
      <c r="B108" s="4" t="inlineStr">
        <is>
          <t xml:space="preserve"> </t>
        </is>
      </c>
      <c r="C108" s="4" t="inlineStr">
        <is>
          <t xml:space="preserve"> </t>
        </is>
      </c>
      <c r="D108" s="4" t="inlineStr">
        <is>
          <t xml:space="preserve"> </t>
        </is>
      </c>
    </row>
    <row r="109">
      <c r="A109" s="3" t="inlineStr">
        <is>
          <t>Schedule of Collateral and Guarantee Made by Related Parties [Line Items]</t>
        </is>
      </c>
      <c r="B109" s="4" t="inlineStr">
        <is>
          <t xml:space="preserve"> </t>
        </is>
      </c>
      <c r="C109" s="4" t="inlineStr">
        <is>
          <t xml:space="preserve"> </t>
        </is>
      </c>
      <c r="D109" s="4" t="inlineStr">
        <is>
          <t xml:space="preserve"> </t>
        </is>
      </c>
    </row>
    <row r="110">
      <c r="A110" s="4" t="inlineStr">
        <is>
          <t>Institution Name</t>
        </is>
      </c>
      <c r="B110" s="4" t="inlineStr">
        <is>
          <t xml:space="preserve"> </t>
        </is>
      </c>
      <c r="C110" s="4" t="inlineStr">
        <is>
          <t xml:space="preserve"> </t>
        </is>
      </c>
      <c r="D110" s="4" t="inlineStr">
        <is>
          <t>WeBank Co., Ltd.</t>
        </is>
      </c>
    </row>
    <row r="111">
      <c r="A111" s="4" t="inlineStr">
        <is>
          <t>Term</t>
        </is>
      </c>
      <c r="B111" s="4" t="inlineStr">
        <is>
          <t xml:space="preserve"> </t>
        </is>
      </c>
      <c r="C111" s="4" t="inlineStr">
        <is>
          <t xml:space="preserve"> </t>
        </is>
      </c>
      <c r="D111" s="4" t="inlineStr">
        <is>
          <t>From July 13, 2022 to July 13, 2024</t>
        </is>
      </c>
    </row>
    <row r="112">
      <c r="A112" s="4" t="inlineStr">
        <is>
          <t>Aggregated Principal</t>
        </is>
      </c>
      <c r="B112" s="4" t="inlineStr">
        <is>
          <t xml:space="preserve"> </t>
        </is>
      </c>
      <c r="C112" s="4" t="inlineStr">
        <is>
          <t xml:space="preserve"> </t>
        </is>
      </c>
      <c r="D112" s="6" t="n">
        <v>420992</v>
      </c>
    </row>
    <row r="113">
      <c r="A113" s="4" t="inlineStr">
        <is>
          <t>Carrying Amount</t>
        </is>
      </c>
      <c r="B113" s="4" t="inlineStr">
        <is>
          <t xml:space="preserve"> </t>
        </is>
      </c>
      <c r="C113" s="4" t="inlineStr">
        <is>
          <t xml:space="preserve"> </t>
        </is>
      </c>
      <c r="D113" s="6" t="n">
        <v>122719</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Shanghai Feipeng Supply Chain Management Co., Ltd (“Shanghai Feipeng”) ● ● ● A PRC limited liability company Incorporated on December 28, 2017 A regional trucking services provider 100% owned by Xinjiang Feipeng via contractual arrangements Liquor Alliance Investment (BVI) Limited (“Alliance BVI”) ● ● ● A British Virgin Islands company Incorporated on April 28, 2023 A holding company 100% directly owned by MingZhu Cayman Alliance Liquor Investment (HK) Limited (“Alliance HK”) ● ● ● A Hong Kong company A holding company 100% directly owned by Alliance BVI Xiamen Alliance Management Consulting Co., Ltd. (“Alliance WFOE”) ● ● ● A PRC limited liability company Incorporated on May 5, 2023 A holding company 100% directly owned by Alliance HK Xiamen Alliance Liquor Industry Group Co., Ltd.(“Liquor Alliance”) ● ● ● A PRC limited liability company Incorporated on November 24, 2021 A liquor distributor 100% directly owned by Alliance WFO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doubtful accounts, provision for contingent liabilitie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entities incorporated
in Cayman and BVI is U.S. dollar. The functional currency of entities incorporated in Hong Kong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7.2993, 7.0999 and 6.8972 as of December 31, 2024, 2023 and 2022, respectively; shareholders’
equity accounts are translated at historical rates, and income and expense items are translated at the average exchange rate during the
period, which is 7.1957, 7.0809 and 6.7290 for the years ended December 31, 2024, 2023 and 2022, respectively. For the purpose of presenting the financial statements of the subsidiary
using HKD as functional currency, the Company’s assets and liabilities are expressed in U.S. dollar at the exchange rate on the
balance sheet date, which is 7.7677, 7.8109 and 7.8015 as of December 31, 2024, 2023 and 2022, respectively; shareholders’
equity accounts are translated at historical rates, and income and expense items are translated at the average exchange rate during the
period, which is 7.8030, 7.8292 and 7.8306 for the years ended December 31, 2024, 2023 and 2022, respectively. Cash Cash comprises of cash at banks and on hand, which
includes deposits with original maturities of three months or less with commercial banks in PRC. As of December 31, 2024 and 2023,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4 and 2023, there were restricted
cash balance of $0.00 and $0.00, respectively. Accounts receivable and allowance for credit loss Accounts receivables are stated and carried at
original invoiced amount. Accounts are considered overdue after 180 days.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The Company recorded a decrease to opening
retained earnings of $ nil The Company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Other receivables Other receivables primarily include short-term
interest-free advances made to third parties, rental receivables and receivables for disposal of equipment. Management reviews its other
receivables on a regular basis to determine if the allowance is adequate, and adjusts the allowance when necessary. The allowance is based
on management’s best estimate of specific losses on individual exposures, as well as a provision on historical trends of collections
and utilizations. Actual amounts received or utilized may differ from management’s estimate of credit worthiness and the economic
environment. Accounts considered uncollectable are written off against allowances after exhaustive efforts at collection are made. The
allowance for credit losses of other receivables were insignificant as of December 31, 2024 and 2023, respectively. 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 Revenue equipment – trucking are trucks and trailers only used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4 and 2023, $ nil nil nil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4, 2023 and 2022,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For certain privately held associates where fair
value is not readily determinable, we estimate value based on net assets value. These investments are classified as Level 3 in the fair
value hierarchy.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s at
December 31, 2024 and 2023, as the weighted average interest rate on these long-term debt approximates the market rate for similar debt. Share subscription receivables Share subscription receivables represent unpaid
capital contribution from the Company’s shareholders. 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Revenue Recognition For the year ended December 31, 2024, revenues
are mainly generated from provision of trucking services, car owner services, and liquor distribution services . Revenues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a material impact on the Company’s consolidated financial statements. The management have determined that revenue recognition
over the transit period provides a reasonable estimate of the provision of services to our customers as our obligation is performed over
the transit period. We utilize independent contractors in the performance
of certain services. While various ownership arrangements may exist for the equipment utilized to perform these service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controlling the transaction price, managing all aspects of the services process and taking the risk of failure of provision
of service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 Company’s performance obligations represent
the transaction price allocated to future reporting periods for services started but not completed on the reporting date. This includes
the unbilled amounts and accrued costs for services provision in transit. Disaggregated information of revenues by types
are as follows:
2024 2023 2022
Trucking services $ 30,233,927 $ 68,400,751 $ 36,461,922
Car owner services 10,069,714 19,447,401 27,053,149
Liquor distribution 126,109 1,154,091 -
Total revenues $ 40,429,750 $ 89,002,243 $ 63,515,071 The revenue derived from car owner services are
primarily provided by the Yinhua and its subsidiaries, which is acquired by the Company on March 14, 2022. In accordance with the ASC-805,
the Company only is able to account the revenue generated by Yinhua and its subsidiaries after the acquisition is completed. The Company
had carefully evaluated the amount of such revenue generated by Yinhua and its subsidiaries with reasonable estimates. The revenue derived from liquor distribution are
primarily provided by the Liquor Alliance, which is acquired by the Company on May 26, 2023. In accordance with the ASC-805, the Company
only is able to account the revenue generated by Liquor Alliance after the acquisition is completed. The Company had carefully evaluated
the amount of such revenue generated by Liquor Alliance with reasonable estimates. Costs of trucking services The transportation costs primarily consist of
fuel expenses, highway bridge expenses, insurance expenses, drivers’ wages, maintenance and repairs expenses, subcontractor fees,
depreciation expenses and other expenses. Costs of car owner services The costs of car owner services mainly include
technical services expenses and subcontractor fees. Costs of liquor distribution services The costs of liquor distribution services mainly
include costs of purchasing liquor. Sales and marketing expenses Sales and marketing expenses primarily include
travelling expenses and entertainment expenses.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Value added taxes The Company is subject to value added tax (“VAT”). Revenue
from provision of trucking services, liquor distribution and car owner services are generally subject to VAT at the rate of 9%, 13% and
6%. The Company is entitled to a refund for VAT already paid on goods and services purchased. The VAT balance is recorded in tax
payables on the audited consolidated balance sheets.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income (loss) Comprehensive income (loss) consists of two components,
net income (loss) and other comprehensive income (loss). Other comprehensive (loss) income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Giving retroactive
effect to the reverse stock split effected on July 1, 2024, for the years ended December 31, 2024, 2023 and 2022, the diluted EPS was -$1.31,
-$2.98 and $0.73, respectively.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Before the completion of acquisition of Alliance
BVI, Yinhua and Feipeng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Alliance
BVI, Yinhua and Feipeng BVI The Company’s CODM has been identified as
its CEO, who reviews the financial results when making decisions about allocating resources and assessing performance of the trucking
business, car-hailing driver management services business car owner services business, and liquor distribution services separately and
therefore, the Company has four reportable segments. The Company’s long-lived assets are substantially all located in the PRC and
all of the Company’s revenues are derived from the PRC. Recent issued Accounting Pronouncements In December 2023, The FASB has issued Accounting
Standards Update (ASU) No. 2023-09, Improvements to Income Tax Disclosure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For public business entities, the standard is effective for annual
periods beginning after December 15, 2024. For other entities, the amendments are effective for annual periods beginning after December
15, 2025. Early adoption is permitted for annual financial statements that have not yet been issued or made available for issuance. The
Company is currently assessing the impact that ASU 2023-09 will have on its future consolidated financial statements. In November 2024, the FASB issued ASU No. 2024-03,
Income Statement (Topic 220)- Reporting Comprehensive Income- Expense Disaggregation Disclosures (Subtopic 220-40). ASU No. 2024-03 requires
publicly 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Company is currently evaluating the impact of the
above new accounting pronouncement or guidance on the consolidated financial statements. Except for the above-mentioned pronouncements,
there are no new recent issued accounting standards that will have material impact on the consolidated financial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3"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 rate percentage</t>
        </is>
      </c>
      <c r="B4" s="10" t="n">
        <v>0.25</v>
      </c>
      <c r="C4" s="10" t="n">
        <v>0.25</v>
      </c>
      <c r="D4" s="10" t="n">
        <v>0.25</v>
      </c>
    </row>
    <row r="5">
      <c r="A5" s="4" t="inlineStr">
        <is>
          <t>Income tax description</t>
        </is>
      </c>
      <c r="B5" s="4" t="inlineStr">
        <is>
          <t>The Ministry of Finance (“MOF”) and
State Administration of Taxation (“SAT”) on March 14, 2022 jointly issued Cai Shui 2022 No. 13. This clarified that from January
1, 2022 to December 31, 2024, eligible small enterprises whose first RMB 1,000,000 of annual taxable income is eligible for 75% reduction
on a rate of 20% (i.e., effective rate is 5%) and the income between RMB 1,000,000 and RMB 3,000,000 is eligible for 50% reduction on
a rate of 20% (i.e. effective rate is 10%).</t>
        </is>
      </c>
      <c r="C5" s="4" t="inlineStr">
        <is>
          <t xml:space="preserve"> </t>
        </is>
      </c>
      <c r="D5" s="4" t="inlineStr">
        <is>
          <t xml:space="preserve"> </t>
        </is>
      </c>
    </row>
    <row r="6">
      <c r="A6" s="4" t="inlineStr">
        <is>
          <t>Deferred tax assets (in Dollars)</t>
        </is>
      </c>
      <c r="B6" s="6" t="n">
        <v>581691</v>
      </c>
      <c r="C6" s="6" t="n">
        <v>105845</v>
      </c>
      <c r="D6" s="4" t="inlineStr">
        <is>
          <t xml:space="preserve"> </t>
        </is>
      </c>
    </row>
    <row r="7">
      <c r="A7" s="4" t="inlineStr">
        <is>
          <t>Net operation loss (in Dollars)</t>
        </is>
      </c>
      <c r="B7" s="6" t="n">
        <v>20194</v>
      </c>
      <c r="C7" s="6" t="n">
        <v>75729</v>
      </c>
      <c r="D7" s="4" t="inlineStr">
        <is>
          <t xml:space="preserve"> </t>
        </is>
      </c>
    </row>
    <row r="8">
      <c r="A8" s="4" t="inlineStr">
        <is>
          <t>Trucking Services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VAT tax rate</t>
        </is>
      </c>
      <c r="B10" s="10" t="n">
        <v>0.09</v>
      </c>
      <c r="C10" s="4" t="inlineStr">
        <is>
          <t xml:space="preserve"> </t>
        </is>
      </c>
      <c r="D10" s="4" t="inlineStr">
        <is>
          <t xml:space="preserve"> </t>
        </is>
      </c>
    </row>
    <row r="11">
      <c r="A11" s="4" t="inlineStr">
        <is>
          <t>Liquor Distribution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VAT tax rate</t>
        </is>
      </c>
      <c r="B13" s="10" t="n">
        <v>0.13</v>
      </c>
      <c r="C13" s="4" t="inlineStr">
        <is>
          <t xml:space="preserve"> </t>
        </is>
      </c>
      <c r="D13" s="4" t="inlineStr">
        <is>
          <t xml:space="preserve"> </t>
        </is>
      </c>
    </row>
    <row r="14">
      <c r="A14" s="4" t="inlineStr">
        <is>
          <t>Car owner services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VAT tax rate</t>
        </is>
      </c>
      <c r="B16" s="10" t="n">
        <v>0.06</v>
      </c>
      <c r="C16" s="4" t="inlineStr">
        <is>
          <t xml:space="preserve"> </t>
        </is>
      </c>
      <c r="D16" s="4" t="inlineStr">
        <is>
          <t xml:space="preserve"> </t>
        </is>
      </c>
    </row>
    <row r="17">
      <c r="A17" s="4" t="inlineStr">
        <is>
          <t>PRC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Enterprises income tax rate</t>
        </is>
      </c>
      <c r="B19" s="10" t="n">
        <v>0.25</v>
      </c>
      <c r="C19" s="4" t="inlineStr">
        <is>
          <t xml:space="preserve"> </t>
        </is>
      </c>
      <c r="D19" s="4" t="inlineStr">
        <is>
          <t xml:space="preserve"> </t>
        </is>
      </c>
    </row>
    <row r="20">
      <c r="A20" s="4" t="inlineStr">
        <is>
          <t>Net operation loss (in Dollars)</t>
        </is>
      </c>
      <c r="B20" s="6" t="n">
        <v>758124</v>
      </c>
      <c r="C20" s="4" t="inlineStr">
        <is>
          <t xml:space="preserve"> </t>
        </is>
      </c>
      <c r="D20" s="4" t="inlineStr">
        <is>
          <t xml:space="preserve"> </t>
        </is>
      </c>
    </row>
    <row r="21">
      <c r="A21" s="4" t="inlineStr">
        <is>
          <t>Hong Kong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Tax rate percentage</t>
        </is>
      </c>
      <c r="B23" s="11" t="n">
        <v>0.165</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s (Details) - USD ($)</t>
        </is>
      </c>
      <c r="B1" s="2" t="inlineStr">
        <is>
          <t>12 Months Ended</t>
        </is>
      </c>
    </row>
    <row r="2">
      <c r="B2" s="2" t="inlineStr">
        <is>
          <t>Dec. 31, 2024</t>
        </is>
      </c>
      <c r="C2" s="2" t="inlineStr">
        <is>
          <t>Dec. 31, 2023</t>
        </is>
      </c>
      <c r="D2" s="2" t="inlineStr">
        <is>
          <t>Dec. 31, 2022</t>
        </is>
      </c>
    </row>
    <row r="3">
      <c r="A3" s="3" t="inlineStr">
        <is>
          <t>Schedule of Components of Income Tax Expenses [Abstract]</t>
        </is>
      </c>
      <c r="B3" s="4" t="inlineStr">
        <is>
          <t xml:space="preserve"> </t>
        </is>
      </c>
      <c r="C3" s="4" t="inlineStr">
        <is>
          <t xml:space="preserve"> </t>
        </is>
      </c>
      <c r="D3" s="4" t="inlineStr">
        <is>
          <t xml:space="preserve"> </t>
        </is>
      </c>
    </row>
    <row r="4">
      <c r="A4" s="4" t="inlineStr">
        <is>
          <t>Current income tax expense (benefit)</t>
        </is>
      </c>
      <c r="B4" s="6" t="n">
        <v>34411</v>
      </c>
      <c r="C4" s="6" t="n">
        <v>356970</v>
      </c>
      <c r="D4" s="6" t="n">
        <v>428915</v>
      </c>
    </row>
    <row r="5">
      <c r="A5" s="4" t="inlineStr">
        <is>
          <t>Deferred income tax (benefit) expense</t>
        </is>
      </c>
      <c r="B5" s="4" t="inlineStr">
        <is>
          <t xml:space="preserve"> </t>
        </is>
      </c>
      <c r="C5" s="5" t="n">
        <v>-88403</v>
      </c>
      <c r="D5" s="5" t="n">
        <v>-202746</v>
      </c>
    </row>
    <row r="6">
      <c r="A6" s="4" t="inlineStr">
        <is>
          <t>Total</t>
        </is>
      </c>
      <c r="B6" s="6" t="n">
        <v>34411</v>
      </c>
      <c r="C6" s="6" t="n">
        <v>268567</v>
      </c>
      <c r="D6" s="6" t="n">
        <v>22616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 and doubtful accounts</t>
        </is>
      </c>
      <c r="B3" s="6" t="n">
        <v>117320</v>
      </c>
      <c r="C3" s="6" t="n">
        <v>105845</v>
      </c>
    </row>
    <row r="4">
      <c r="A4" s="3" t="inlineStr">
        <is>
          <t>Net operating loss carryforwards:</t>
        </is>
      </c>
      <c r="B4" s="4" t="inlineStr">
        <is>
          <t xml:space="preserve"> </t>
        </is>
      </c>
      <c r="C4" s="4" t="inlineStr">
        <is>
          <t xml:space="preserve"> </t>
        </is>
      </c>
    </row>
    <row r="5">
      <c r="A5" s="4" t="inlineStr">
        <is>
          <t>PRC</t>
        </is>
      </c>
      <c r="B5" s="5" t="n">
        <v>186804</v>
      </c>
      <c r="C5" s="5" t="n">
        <v>162087</v>
      </c>
    </row>
    <row r="6">
      <c r="A6" s="4" t="inlineStr">
        <is>
          <t>HONG KONG</t>
        </is>
      </c>
      <c r="B6" s="5" t="n">
        <v>20194</v>
      </c>
      <c r="C6" s="5" t="n">
        <v>75729</v>
      </c>
    </row>
    <row r="7">
      <c r="A7" s="4" t="inlineStr">
        <is>
          <t>Deferred tax assets operation loss carryforwards</t>
        </is>
      </c>
      <c r="B7" s="5" t="n">
        <v>324318</v>
      </c>
      <c r="C7" s="5" t="n">
        <v>343661</v>
      </c>
    </row>
    <row r="8">
      <c r="A8" s="4" t="inlineStr">
        <is>
          <t>Less valuation allowance</t>
        </is>
      </c>
      <c r="B8" s="5" t="n">
        <v>-206998</v>
      </c>
      <c r="C8" s="5" t="n">
        <v>-237816</v>
      </c>
    </row>
    <row r="9">
      <c r="A9" s="4" t="inlineStr">
        <is>
          <t>Total deferred tax assets</t>
        </is>
      </c>
      <c r="B9" s="6" t="n">
        <v>117320</v>
      </c>
      <c r="C9" s="6" t="n">
        <v>1058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iation of Effective Income Tax Rate (Details)</t>
        </is>
      </c>
      <c r="C1" s="2" t="inlineStr">
        <is>
          <t>12 Months Ended</t>
        </is>
      </c>
    </row>
    <row r="2">
      <c r="C2" s="2" t="inlineStr">
        <is>
          <t>Dec. 31, 2024</t>
        </is>
      </c>
      <c r="D2" s="2" t="inlineStr">
        <is>
          <t>Dec. 31, 2023</t>
        </is>
      </c>
      <c r="E2" s="2" t="inlineStr">
        <is>
          <t>Dec. 31, 2022</t>
        </is>
      </c>
    </row>
    <row r="3">
      <c r="A3" s="3" t="inlineStr">
        <is>
          <t>Schedule of Reconciliation of Effective Income Tax Rate [Abstract]</t>
        </is>
      </c>
      <c r="C3" s="4" t="inlineStr">
        <is>
          <t xml:space="preserve"> </t>
        </is>
      </c>
      <c r="D3" s="4" t="inlineStr">
        <is>
          <t xml:space="preserve"> </t>
        </is>
      </c>
      <c r="E3" s="4" t="inlineStr">
        <is>
          <t xml:space="preserve"> </t>
        </is>
      </c>
    </row>
    <row r="4">
      <c r="A4" s="4" t="inlineStr">
        <is>
          <t>PRC statutory tax rate</t>
        </is>
      </c>
      <c r="C4" s="10" t="n">
        <v>0.25</v>
      </c>
      <c r="D4" s="10" t="n">
        <v>0.25</v>
      </c>
      <c r="E4" s="10" t="n">
        <v>0.25</v>
      </c>
    </row>
    <row r="5">
      <c r="A5" s="4" t="inlineStr">
        <is>
          <t>Effect of tax rate differential</t>
        </is>
      </c>
      <c r="C5" s="4" t="inlineStr">
        <is>
          <t>(12.60%)</t>
        </is>
      </c>
      <c r="D5" s="4" t="inlineStr">
        <is>
          <t>(57.90%)</t>
        </is>
      </c>
      <c r="E5" s="4" t="inlineStr">
        <is>
          <t>(131.90%)</t>
        </is>
      </c>
    </row>
    <row r="6">
      <c r="A6" s="4" t="inlineStr">
        <is>
          <t>Valuation allowance deferred tax</t>
        </is>
      </c>
      <c r="C6" s="4" t="inlineStr">
        <is>
          <t>(13.00%)</t>
        </is>
      </c>
      <c r="D6" s="4" t="inlineStr">
        <is>
          <t>(21.00%)</t>
        </is>
      </c>
      <c r="E6" s="4" t="inlineStr">
        <is>
          <t>(81.50%)</t>
        </is>
      </c>
    </row>
    <row r="7">
      <c r="A7" s="4" t="inlineStr">
        <is>
          <t>Non-deductible items</t>
        </is>
      </c>
      <c r="B7" s="4" t="inlineStr">
        <is>
          <t>[1]</t>
        </is>
      </c>
      <c r="C7" s="10" t="n">
        <v>0</v>
      </c>
      <c r="D7" s="11" t="n">
        <v>0.115</v>
      </c>
      <c r="E7" s="11" t="n">
        <v>0.536</v>
      </c>
    </row>
    <row r="8">
      <c r="A8" s="4" t="inlineStr">
        <is>
          <t>Effective tax rate</t>
        </is>
      </c>
      <c r="C8" s="4" t="inlineStr">
        <is>
          <t>(0.60%)</t>
        </is>
      </c>
      <c r="D8" s="11" t="n">
        <v>0.424</v>
      </c>
      <c r="E8" s="11" t="n">
        <v>1.348</v>
      </c>
    </row>
    <row r="9"/>
    <row r="10">
      <c r="A10" s="4" t="inlineStr">
        <is>
          <t>[1] Non-deductible items mainly arise from expenses not deductible for tax purposes primarily including professional fees in relation to capital market and late penalty fees.</t>
        </is>
      </c>
    </row>
  </sheetData>
  <mergeCells count="4">
    <mergeCell ref="A1:B2"/>
    <mergeCell ref="A10:D10"/>
    <mergeCell ref="C1:E1"/>
    <mergeCell ref="A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VAT taxes payable (credit)</t>
        </is>
      </c>
      <c r="B3" s="6" t="n">
        <v>-522760</v>
      </c>
      <c r="C3" s="6" t="n">
        <v>-209380</v>
      </c>
    </row>
    <row r="4">
      <c r="A4" s="4" t="inlineStr">
        <is>
          <t>Income taxes payable</t>
        </is>
      </c>
      <c r="B4" s="5" t="n">
        <v>2628609</v>
      </c>
      <c r="C4" s="5" t="n">
        <v>2385897</v>
      </c>
    </row>
    <row r="5">
      <c r="A5" s="4" t="inlineStr">
        <is>
          <t>Other taxes payable</t>
        </is>
      </c>
      <c r="B5" s="5" t="n">
        <v>16774</v>
      </c>
      <c r="C5" s="5" t="n">
        <v>23334</v>
      </c>
    </row>
    <row r="6">
      <c r="A6" s="4" t="inlineStr">
        <is>
          <t>Total</t>
        </is>
      </c>
      <c r="B6" s="6" t="n">
        <v>2122623</v>
      </c>
      <c r="C6" s="6" t="n">
        <v>21998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vestments in Associates (Details)</t>
        </is>
      </c>
      <c r="B1" s="2" t="inlineStr">
        <is>
          <t>12 Months Ended</t>
        </is>
      </c>
    </row>
    <row r="2">
      <c r="B2" s="2" t="inlineStr">
        <is>
          <t>Dec. 31, 2024 USD ($)</t>
        </is>
      </c>
      <c r="C2" s="2" t="inlineStr">
        <is>
          <t>Dec. 31, 2024 CNY (¥)</t>
        </is>
      </c>
      <c r="D2" s="2" t="inlineStr">
        <is>
          <t>Dec. 31, 2024 CNY (¥)</t>
        </is>
      </c>
      <c r="E2" s="2" t="inlineStr">
        <is>
          <t>Dec. 31, 2023 USD ($)</t>
        </is>
      </c>
    </row>
    <row r="3">
      <c r="A3" s="3" t="inlineStr">
        <is>
          <t>Investments in Associates [Line Items]</t>
        </is>
      </c>
      <c r="B3" s="4" t="inlineStr">
        <is>
          <t xml:space="preserve"> </t>
        </is>
      </c>
      <c r="C3" s="4" t="inlineStr">
        <is>
          <t xml:space="preserve"> </t>
        </is>
      </c>
      <c r="D3" s="4" t="inlineStr">
        <is>
          <t xml:space="preserve"> </t>
        </is>
      </c>
      <c r="E3" s="4" t="inlineStr">
        <is>
          <t xml:space="preserve"> </t>
        </is>
      </c>
    </row>
    <row r="4">
      <c r="A4" s="4" t="inlineStr">
        <is>
          <t>Aggregate carrying amount</t>
        </is>
      </c>
      <c r="B4" s="6" t="n">
        <v>501149</v>
      </c>
      <c r="C4" s="4" t="inlineStr">
        <is>
          <t xml:space="preserve"> </t>
        </is>
      </c>
      <c r="D4" s="4" t="inlineStr">
        <is>
          <t xml:space="preserve"> </t>
        </is>
      </c>
      <c r="E4" s="4" t="inlineStr">
        <is>
          <t xml:space="preserve"> </t>
        </is>
      </c>
    </row>
    <row r="5">
      <c r="A5" s="4" t="inlineStr">
        <is>
          <t>Xinjiang Hongsheng Silk Road Energy Technology Co. [Member]</t>
        </is>
      </c>
      <c r="B5" s="4" t="inlineStr">
        <is>
          <t xml:space="preserve"> </t>
        </is>
      </c>
      <c r="C5" s="4" t="inlineStr">
        <is>
          <t xml:space="preserve"> </t>
        </is>
      </c>
      <c r="D5" s="4" t="inlineStr">
        <is>
          <t xml:space="preserve"> </t>
        </is>
      </c>
      <c r="E5" s="4" t="inlineStr">
        <is>
          <t xml:space="preserve"> </t>
        </is>
      </c>
    </row>
    <row r="6">
      <c r="A6" s="3" t="inlineStr">
        <is>
          <t>Investments in Associates [Line Items]</t>
        </is>
      </c>
      <c r="B6" s="4" t="inlineStr">
        <is>
          <t xml:space="preserve"> </t>
        </is>
      </c>
      <c r="C6" s="4" t="inlineStr">
        <is>
          <t xml:space="preserve"> </t>
        </is>
      </c>
      <c r="D6" s="4" t="inlineStr">
        <is>
          <t xml:space="preserve"> </t>
        </is>
      </c>
      <c r="E6" s="4" t="inlineStr">
        <is>
          <t xml:space="preserve"> </t>
        </is>
      </c>
    </row>
    <row r="7">
      <c r="A7" s="4" t="inlineStr">
        <is>
          <t>Share of net losses</t>
        </is>
      </c>
      <c r="B7" s="6" t="n">
        <v>21649</v>
      </c>
      <c r="C7" s="14" t="n">
        <v>158020</v>
      </c>
      <c r="D7" s="4" t="inlineStr">
        <is>
          <t xml:space="preserve"> </t>
        </is>
      </c>
      <c r="E7" s="4" t="inlineStr">
        <is>
          <t xml:space="preserve"> </t>
        </is>
      </c>
    </row>
    <row r="8">
      <c r="A8" s="4" t="inlineStr">
        <is>
          <t>Xinjiang Hongsheng Silk Road Energy Technology Co. [Member]</t>
        </is>
      </c>
      <c r="B8" s="4" t="inlineStr">
        <is>
          <t xml:space="preserve"> </t>
        </is>
      </c>
      <c r="C8" s="4" t="inlineStr">
        <is>
          <t xml:space="preserve"> </t>
        </is>
      </c>
      <c r="D8" s="4" t="inlineStr">
        <is>
          <t xml:space="preserve"> </t>
        </is>
      </c>
      <c r="E8" s="4" t="inlineStr">
        <is>
          <t xml:space="preserve"> </t>
        </is>
      </c>
    </row>
    <row r="9">
      <c r="A9" s="3" t="inlineStr">
        <is>
          <t>Investments in Associate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0.4</v>
      </c>
      <c r="C10" s="4" t="inlineStr">
        <is>
          <t xml:space="preserve"> </t>
        </is>
      </c>
      <c r="D10" s="10" t="n">
        <v>0.4</v>
      </c>
      <c r="E10" s="4" t="inlineStr">
        <is>
          <t xml:space="preserve"> </t>
        </is>
      </c>
    </row>
    <row r="11">
      <c r="A11" s="4" t="inlineStr">
        <is>
          <t>Aggregate carrying amount</t>
        </is>
      </c>
      <c r="B11" s="6" t="n">
        <v>479500</v>
      </c>
      <c r="C11" s="4" t="inlineStr">
        <is>
          <t xml:space="preserve"> </t>
        </is>
      </c>
      <c r="D11" s="14" t="n">
        <v>3500000</v>
      </c>
      <c r="E11"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C16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40" customWidth="1" min="6" max="6"/>
    <col width="28" customWidth="1" min="7" max="7"/>
    <col width="22" customWidth="1" min="8" max="8"/>
    <col width="29" customWidth="1" min="9" max="9"/>
    <col width="40" customWidth="1" min="10" max="10"/>
    <col width="40" customWidth="1" min="11" max="11"/>
    <col width="40" customWidth="1" min="12" max="12"/>
    <col width="32" customWidth="1" min="13" max="13"/>
    <col width="32" customWidth="1" min="14" max="14"/>
    <col width="32" customWidth="1" min="15" max="15"/>
    <col width="32" customWidth="1" min="16" max="16"/>
    <col width="31" customWidth="1" min="17" max="17"/>
    <col width="32" customWidth="1" min="18" max="18"/>
    <col width="21" customWidth="1" min="19" max="19"/>
    <col width="40" customWidth="1" min="20" max="20"/>
    <col width="13" customWidth="1" min="21" max="21"/>
    <col width="40" customWidth="1" min="22" max="22"/>
    <col width="22" customWidth="1" min="23" max="23"/>
    <col width="25" customWidth="1" min="24" max="24"/>
    <col width="40" customWidth="1" min="25" max="25"/>
    <col width="32" customWidth="1" min="26" max="26"/>
    <col width="21" customWidth="1" min="27" max="27"/>
    <col width="21" customWidth="1" min="28" max="28"/>
    <col width="32" customWidth="1" min="29" max="29"/>
  </cols>
  <sheetData>
    <row r="1">
      <c r="A1" s="1" t="inlineStr">
        <is>
          <t>Shareholders' Equity (Details)</t>
        </is>
      </c>
      <c r="T1" s="2" t="inlineStr">
        <is>
          <t>12 Months Ended</t>
        </is>
      </c>
    </row>
    <row r="2">
      <c r="C2" s="2" t="inlineStr">
        <is>
          <t>Oct. 21, 2024 USD ($) $ / shares shares</t>
        </is>
      </c>
      <c r="D2" s="2" t="inlineStr">
        <is>
          <t>Jun. 14, 2024 USD ($) $ / shares shares</t>
        </is>
      </c>
      <c r="E2" s="2" t="inlineStr">
        <is>
          <t>Apr. 17, 2024 USD ($)</t>
        </is>
      </c>
      <c r="F2" s="2" t="inlineStr">
        <is>
          <t>Apr. 16, 2024 USD ($) $ / shares shares</t>
        </is>
      </c>
      <c r="G2" s="2" t="inlineStr">
        <is>
          <t>May 26, 2023 USD ($) shares</t>
        </is>
      </c>
      <c r="H2" s="2" t="inlineStr">
        <is>
          <t>Dec. 21, 2022 USD ($)</t>
        </is>
      </c>
      <c r="I2" s="2" t="inlineStr">
        <is>
          <t>Mar. 18, 2022 USD ($) shares</t>
        </is>
      </c>
      <c r="J2" s="2" t="inlineStr">
        <is>
          <t>Mar. 14, 2022 USD ($) $ / shares shares</t>
        </is>
      </c>
      <c r="K2" s="2" t="inlineStr">
        <is>
          <t>Dec. 29, 2021 USD ($) $ / shares shares</t>
        </is>
      </c>
      <c r="L2" s="2" t="inlineStr">
        <is>
          <t>Mar. 12, 2021 USD ($) $ / shares shares</t>
        </is>
      </c>
      <c r="M2" s="2" t="inlineStr">
        <is>
          <t>Dec. 31, 2020 $ / shares shares</t>
        </is>
      </c>
      <c r="N2" s="2" t="inlineStr">
        <is>
          <t>Dec. 04, 2020 $ / shares shares</t>
        </is>
      </c>
      <c r="O2" s="2" t="inlineStr">
        <is>
          <t>Oct. 30, 2020 $ / shares shares</t>
        </is>
      </c>
      <c r="P2" s="2" t="inlineStr">
        <is>
          <t>Oct. 21, 2020 $ / shares shares</t>
        </is>
      </c>
      <c r="Q2" s="2" t="inlineStr">
        <is>
          <t>May 21, 2020 $ / shares shares</t>
        </is>
      </c>
      <c r="R2" s="2" t="inlineStr">
        <is>
          <t>Feb. 12, 2020 $ / shares shares</t>
        </is>
      </c>
      <c r="S2" s="2" t="inlineStr">
        <is>
          <t>Apr. 13, 2018 shares</t>
        </is>
      </c>
      <c r="T2" s="2" t="inlineStr">
        <is>
          <t>Dec. 31, 2024 USD ($) $ / shares shares</t>
        </is>
      </c>
      <c r="V2" s="2" t="inlineStr">
        <is>
          <t>Dec. 31, 2023 USD ($) $ / shares shares</t>
        </is>
      </c>
      <c r="W2" s="2" t="inlineStr">
        <is>
          <t>Dec. 31, 2022 USD ($)</t>
        </is>
      </c>
      <c r="X2" s="2" t="inlineStr">
        <is>
          <t>Dec. 31, 2024 $ / shares</t>
        </is>
      </c>
      <c r="Y2" s="2" t="inlineStr">
        <is>
          <t>Jul. 01, 2024 USD ($) $ / shares shares</t>
        </is>
      </c>
      <c r="Z2" s="2" t="inlineStr">
        <is>
          <t>Mar. 20, 2024 $ / shares shares</t>
        </is>
      </c>
      <c r="AA2" s="2" t="inlineStr">
        <is>
          <t>Jun. 14, 2021 shares</t>
        </is>
      </c>
      <c r="AB2" s="2" t="inlineStr">
        <is>
          <t>Apr. 21, 2021 shares</t>
        </is>
      </c>
      <c r="AC2" s="2" t="inlineStr">
        <is>
          <t>Feb. 12, 2020 $ / shares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rdinary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00000000</v>
      </c>
      <c r="V4" s="5" t="n">
        <v>50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rdinary shares,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8</v>
      </c>
      <c r="V5" s="7" t="n">
        <v>0.008</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rdinary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679065</v>
      </c>
      <c r="V6" s="5" t="n">
        <v>3441172</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issued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000</v>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Underwriting expenses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457357</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et proceeds (in Dollar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095880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ewly share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3333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rice per share (in Dollars per share) | $ / shares</t>
        </is>
      </c>
      <c r="C11" s="9"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Offering expenses payable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xercised warrant purchas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3616</v>
      </c>
      <c r="AB13" s="4" t="inlineStr">
        <is>
          <t xml:space="preserve"> </t>
        </is>
      </c>
      <c r="AC13" s="4" t="inlineStr">
        <is>
          <t xml:space="preserve"> </t>
        </is>
      </c>
    </row>
    <row r="14">
      <c r="A14" s="4" t="inlineStr">
        <is>
          <t>Aggregate value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47071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arnout payment (in Dollars) | $</t>
        </is>
      </c>
      <c r="C15" s="4" t="inlineStr">
        <is>
          <t xml:space="preserve"> </t>
        </is>
      </c>
      <c r="D15" s="4" t="inlineStr">
        <is>
          <t xml:space="preserve"> </t>
        </is>
      </c>
      <c r="E15" s="4" t="inlineStr">
        <is>
          <t xml:space="preserve"> </t>
        </is>
      </c>
      <c r="F15" s="4" t="inlineStr">
        <is>
          <t xml:space="preserve"> </t>
        </is>
      </c>
      <c r="G15" s="6" t="n">
        <v>804209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6" t="n">
        <v>5884013</v>
      </c>
      <c r="W15" s="6" t="n">
        <v>8826019</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xchange payment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766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nsideration paid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781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70781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losing balance (in Dollar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ash earnout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998500</v>
      </c>
      <c r="V19" s="4" t="inlineStr">
        <is>
          <t xml:space="preserve"> </t>
        </is>
      </c>
      <c r="W19" s="5" t="n">
        <v>19985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aid to sellers (in Dollars) | $</t>
        </is>
      </c>
      <c r="C20" s="4" t="inlineStr">
        <is>
          <t xml:space="preserve"> </t>
        </is>
      </c>
      <c r="D20" s="4" t="inlineStr">
        <is>
          <t xml:space="preserve"> </t>
        </is>
      </c>
      <c r="E20" s="4" t="inlineStr">
        <is>
          <t xml:space="preserve"> </t>
        </is>
      </c>
      <c r="F20" s="4" t="inlineStr">
        <is>
          <t xml:space="preserve"> </t>
        </is>
      </c>
      <c r="G20" s="4" t="inlineStr">
        <is>
          <t xml:space="preserve"> </t>
        </is>
      </c>
      <c r="H20" s="6" t="n">
        <v>9550000</v>
      </c>
      <c r="I20" s="6" t="n">
        <v>1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common stock issuable under asset purchase agreement</t>
        </is>
      </c>
      <c r="C21" s="5" t="n">
        <v>1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Price per share of common stock issuable under asset purchase agreement (in Dollars per share) | $ / shares</t>
        </is>
      </c>
      <c r="C22" s="9" t="n">
        <v>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Aggregate value of equity method consideration to be transferred (in Dollars) | $</t>
        </is>
      </c>
      <c r="C23" s="6" t="n">
        <v>22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Aggregate value of equity method consideration transferred (in Dollars) | $</t>
        </is>
      </c>
      <c r="C24" s="6" t="n">
        <v>22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Unpaid capital contribution (in Dollars)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847086</v>
      </c>
      <c r="V25" s="5" t="n">
        <v>847086</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fter tax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0" t="n">
        <v>0.1</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gister capital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5</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n Dollars)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5" t="n">
        <v>890021</v>
      </c>
      <c r="W28" s="5" t="n">
        <v>890021</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estricted net assets amount (in Dollar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Zhejiang Cheyi Network Technology Co Lt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Share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ercentage of equity intere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heyi BVI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Shareholders' 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ercentage of equity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Yinhu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Share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ercentage of equity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v>
      </c>
      <c r="J38" s="10"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0" t="n">
        <v>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s of war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Exercised warrant purchas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214286</v>
      </c>
      <c r="AC42" s="4" t="inlineStr">
        <is>
          <t xml:space="preserve"> </t>
        </is>
      </c>
    </row>
    <row r="43">
      <c r="A43" s="4" t="inlineStr">
        <is>
          <t>Common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hareholders'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Ordinary shares, authoriz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Ordinary shares, par value | (per share)</t>
        </is>
      </c>
      <c r="C46" s="4" t="inlineStr">
        <is>
          <t xml:space="preserve"> </t>
        </is>
      </c>
      <c r="D46" s="4" t="inlineStr">
        <is>
          <t xml:space="preserve"> </t>
        </is>
      </c>
      <c r="E46" s="4" t="inlineStr">
        <is>
          <t xml:space="preserve"> </t>
        </is>
      </c>
      <c r="F46" s="7" t="n">
        <v>0.001</v>
      </c>
      <c r="G46" s="4" t="inlineStr">
        <is>
          <t xml:space="preserve"> </t>
        </is>
      </c>
      <c r="H46" s="4" t="inlineStr">
        <is>
          <t xml:space="preserve"> </t>
        </is>
      </c>
      <c r="I46" s="4" t="inlineStr">
        <is>
          <t xml:space="preserve"> </t>
        </is>
      </c>
      <c r="J46" s="4" t="inlineStr">
        <is>
          <t xml:space="preserve"> </t>
        </is>
      </c>
      <c r="K46" s="4" t="inlineStr">
        <is>
          <t xml:space="preserve"> </t>
        </is>
      </c>
      <c r="L46" s="7" t="n">
        <v>0.001</v>
      </c>
      <c r="M46" s="7" t="n">
        <v>0.001</v>
      </c>
      <c r="N46" s="4" t="inlineStr">
        <is>
          <t xml:space="preserve"> </t>
        </is>
      </c>
      <c r="O46" s="4" t="inlineStr">
        <is>
          <t xml:space="preserve"> </t>
        </is>
      </c>
      <c r="P46" s="4" t="inlineStr">
        <is>
          <t xml:space="preserve"> </t>
        </is>
      </c>
      <c r="Q46" s="7" t="n">
        <v>0.001</v>
      </c>
      <c r="R46" s="7" t="n">
        <v>0.001</v>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7" t="n">
        <v>0.001</v>
      </c>
      <c r="AA46" s="4" t="inlineStr">
        <is>
          <t xml:space="preserve"> </t>
        </is>
      </c>
      <c r="AB46" s="4" t="inlineStr">
        <is>
          <t xml:space="preserve"> </t>
        </is>
      </c>
      <c r="AC46" s="8" t="n">
        <v>0.01</v>
      </c>
    </row>
    <row r="47">
      <c r="A47" s="4" t="inlineStr">
        <is>
          <t>Ordinary shares, issued</t>
        </is>
      </c>
      <c r="C47" s="5" t="n">
        <v>1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5" t="n">
        <v>5000000</v>
      </c>
      <c r="AA47" s="4" t="inlineStr">
        <is>
          <t xml:space="preserve"> </t>
        </is>
      </c>
      <c r="AB47" s="4" t="inlineStr">
        <is>
          <t xml:space="preserve"> </t>
        </is>
      </c>
      <c r="AC47" s="4" t="inlineStr">
        <is>
          <t xml:space="preserve"> </t>
        </is>
      </c>
    </row>
    <row r="48">
      <c r="A48" s="4" t="inlineStr">
        <is>
          <t>Purchase of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9000000</v>
      </c>
      <c r="R48" s="4" t="inlineStr">
        <is>
          <t xml:space="preserve"> </t>
        </is>
      </c>
      <c r="S48" s="4" t="inlineStr">
        <is>
          <t xml:space="preserve"> </t>
        </is>
      </c>
      <c r="T48" s="5" t="n">
        <v>1900000</v>
      </c>
      <c r="U48" s="4" t="inlineStr">
        <is>
          <t>[1]</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wly share issued</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625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s of warra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5" t="n">
        <v>0.7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rice per share (in Dollars per share) | $ / shares</t>
        </is>
      </c>
      <c r="C51" s="4" t="inlineStr">
        <is>
          <t xml:space="preserve"> </t>
        </is>
      </c>
      <c r="D51" s="4" t="inlineStr">
        <is>
          <t xml:space="preserve"> </t>
        </is>
      </c>
      <c r="E51" s="4" t="inlineStr">
        <is>
          <t xml:space="preserve"> </t>
        </is>
      </c>
      <c r="F51" s="9" t="n">
        <v>0.4</v>
      </c>
      <c r="G51" s="4" t="inlineStr">
        <is>
          <t xml:space="preserve"> </t>
        </is>
      </c>
      <c r="H51" s="4" t="inlineStr">
        <is>
          <t xml:space="preserve"> </t>
        </is>
      </c>
      <c r="I51" s="4" t="inlineStr">
        <is>
          <t xml:space="preserve"> </t>
        </is>
      </c>
      <c r="J51" s="4" t="inlineStr">
        <is>
          <t xml:space="preserve"> </t>
        </is>
      </c>
      <c r="K51" s="4" t="inlineStr">
        <is>
          <t xml:space="preserve"> </t>
        </is>
      </c>
      <c r="L51" s="6" t="n">
        <v>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8" t="n">
        <v>2.12</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xercised warrant purchas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ggregate value (in Dollars) | $</t>
        </is>
      </c>
      <c r="C53" s="4" t="inlineStr">
        <is>
          <t xml:space="preserve"> </t>
        </is>
      </c>
      <c r="D53" s="4" t="inlineStr">
        <is>
          <t xml:space="preserve"> </t>
        </is>
      </c>
      <c r="E53" s="4" t="inlineStr">
        <is>
          <t xml:space="preserve"> </t>
        </is>
      </c>
      <c r="F53" s="6" t="n">
        <v>2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rdinary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umber of ordinary shares issued</t>
        </is>
      </c>
      <c r="C56" s="4" t="inlineStr">
        <is>
          <t xml:space="preserve"> </t>
        </is>
      </c>
      <c r="D56" s="4" t="inlineStr">
        <is>
          <t xml:space="preserve"> </t>
        </is>
      </c>
      <c r="E56" s="4" t="inlineStr">
        <is>
          <t xml:space="preserve"> </t>
        </is>
      </c>
      <c r="F56" s="4" t="inlineStr">
        <is>
          <t xml:space="preserve"> </t>
        </is>
      </c>
      <c r="G56" s="5" t="n">
        <v>456909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heyi BVI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et income (in Dollars)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6" t="n">
        <v>3000000</v>
      </c>
      <c r="W59" s="5" t="n">
        <v>300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Yinhua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ewly share issu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826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et income (in Dollars) |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6" t="n">
        <v>130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Outstanding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Yinhua [Member] | Common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hare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Newly share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3826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aid to sellers (in Dollars)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oard of Directo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hare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Ordinary shares, par value |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3" t="n">
        <v>0.001</v>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5" t="n">
        <v>0.01</v>
      </c>
    </row>
    <row r="72">
      <c r="A72" s="4" t="inlineStr">
        <is>
          <t>Board of Director [Member] | 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hare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Ordinary shares, authoriz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50000000</v>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Ordinary shares, par value |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0.001</v>
      </c>
      <c r="S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8" t="n">
        <v>0.01</v>
      </c>
    </row>
    <row r="76">
      <c r="A76" s="4" t="inlineStr">
        <is>
          <t>IPO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Shareholders' 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Ordinary shares, par valu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00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urchase of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000000</v>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ice per share (in Dollars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v>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umber of issued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3000000</v>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Gross proceeds (in Dollars)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341616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Over-Allotment Optio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rice per share (in Dollars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v>
      </c>
      <c r="O85" s="6" t="n">
        <v>4</v>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urchase of additional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4040</v>
      </c>
      <c r="O86" s="5" t="n">
        <v>350000</v>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Min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Share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Ordinary 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9000000</v>
      </c>
      <c r="R89" s="5" t="n">
        <v>1000</v>
      </c>
      <c r="S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1000</v>
      </c>
    </row>
    <row r="90">
      <c r="A90" s="4" t="inlineStr">
        <is>
          <t>Minimum [Member] | Common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Shareholders' 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Ordinary shares, authoriz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38000000</v>
      </c>
      <c r="S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38000000</v>
      </c>
    </row>
    <row r="93">
      <c r="A93" s="4" t="inlineStr">
        <is>
          <t>Purchase of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000</v>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Minimum [Member] | Board of Director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urchase of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9000000</v>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Maximum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hareholders' 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Ordinary shares, issu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9250000</v>
      </c>
      <c r="R99" s="5" t="n">
        <v>9250000</v>
      </c>
      <c r="S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9250000</v>
      </c>
    </row>
    <row r="100">
      <c r="A100" s="4" t="inlineStr">
        <is>
          <t>Maximum [Member] | Common Stoc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Shareholders' 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Ordinary shares, authoriz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50000000</v>
      </c>
      <c r="S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50000000</v>
      </c>
    </row>
    <row r="103">
      <c r="A103" s="4" t="inlineStr">
        <is>
          <t>Purchase of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9250000</v>
      </c>
      <c r="S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Maximum [Member] | Board of Director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Shareholders' 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urchase of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9250000</v>
      </c>
      <c r="R106" s="4" t="inlineStr">
        <is>
          <t xml:space="preserve"> </t>
        </is>
      </c>
      <c r="S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2024 Incentive Equity Plan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Shareholders' 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Ordinary shares, par value | $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7" t="n">
        <v>0.001</v>
      </c>
      <c r="AA109" s="4" t="inlineStr">
        <is>
          <t xml:space="preserve"> </t>
        </is>
      </c>
      <c r="AB109" s="4" t="inlineStr">
        <is>
          <t xml:space="preserve"> </t>
        </is>
      </c>
      <c r="AC109" s="4" t="inlineStr">
        <is>
          <t xml:space="preserve"> </t>
        </is>
      </c>
    </row>
    <row r="110">
      <c r="A110" s="4" t="inlineStr">
        <is>
          <t>Ordinary 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Z110" s="5" t="n">
        <v>4966950</v>
      </c>
      <c r="AA110" s="4" t="inlineStr">
        <is>
          <t xml:space="preserve"> </t>
        </is>
      </c>
      <c r="AB110" s="4" t="inlineStr">
        <is>
          <t xml:space="preserve"> </t>
        </is>
      </c>
      <c r="AC110" s="4" t="inlineStr">
        <is>
          <t xml:space="preserve"> </t>
        </is>
      </c>
    </row>
    <row r="111">
      <c r="A111" s="4" t="inlineStr">
        <is>
          <t>Number of shares registered for incentive equity pla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W111" s="4" t="inlineStr">
        <is>
          <t xml:space="preserve"> </t>
        </is>
      </c>
      <c r="X111" s="4" t="inlineStr">
        <is>
          <t xml:space="preserve"> </t>
        </is>
      </c>
      <c r="Y111" s="4" t="inlineStr">
        <is>
          <t xml:space="preserve"> </t>
        </is>
      </c>
      <c r="Z111" s="5" t="n">
        <v>5000000</v>
      </c>
      <c r="AA111" s="4" t="inlineStr">
        <is>
          <t xml:space="preserve"> </t>
        </is>
      </c>
      <c r="AB111" s="4" t="inlineStr">
        <is>
          <t xml:space="preserve"> </t>
        </is>
      </c>
      <c r="AC111" s="4" t="inlineStr">
        <is>
          <t xml:space="preserve"> </t>
        </is>
      </c>
    </row>
    <row r="112">
      <c r="A112" s="4" t="inlineStr">
        <is>
          <t>Cheyi BVI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Shareholders' 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Price per share (in Dollars per share) | $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2.12</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Aggregate value (in Dollars) |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676068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ggregate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3189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Earnout payment (in Dollars) |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Share Purchase Agreement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Shareholders' Equ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Ordinary shares, par value | $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1.8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Ordinary shares, issu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826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Newly share issu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3826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lliance BVI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Shareholders' Equity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Aggregate value (in Dollars) | $</t>
        </is>
      </c>
      <c r="C125" s="4" t="inlineStr">
        <is>
          <t xml:space="preserve"> </t>
        </is>
      </c>
      <c r="D125" s="4" t="inlineStr">
        <is>
          <t xml:space="preserve"> </t>
        </is>
      </c>
      <c r="E125" s="4" t="inlineStr">
        <is>
          <t xml:space="preserve"> </t>
        </is>
      </c>
      <c r="F125" s="4" t="inlineStr">
        <is>
          <t xml:space="preserve"> </t>
        </is>
      </c>
      <c r="G125" s="6" t="n">
        <v>21292948</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Net income (in Dollars) | $</t>
        </is>
      </c>
      <c r="C126" s="4" t="inlineStr">
        <is>
          <t xml:space="preserve"> </t>
        </is>
      </c>
      <c r="D126" s="4" t="inlineStr">
        <is>
          <t xml:space="preserve"> </t>
        </is>
      </c>
      <c r="E126" s="4" t="inlineStr">
        <is>
          <t xml:space="preserve"> </t>
        </is>
      </c>
      <c r="F126" s="4" t="inlineStr">
        <is>
          <t xml:space="preserve"> </t>
        </is>
      </c>
      <c r="G126" s="6" t="n">
        <v>2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Outstanding percentage</t>
        </is>
      </c>
      <c r="C127" s="4" t="inlineStr">
        <is>
          <t xml:space="preserve"> </t>
        </is>
      </c>
      <c r="D127" s="4" t="inlineStr">
        <is>
          <t xml:space="preserve"> </t>
        </is>
      </c>
      <c r="E127" s="4" t="inlineStr">
        <is>
          <t xml:space="preserve"> </t>
        </is>
      </c>
      <c r="F127" s="4" t="inlineStr">
        <is>
          <t xml:space="preserve"> </t>
        </is>
      </c>
      <c r="G127" s="10" t="n">
        <v>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MingZhu Cayman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Shareholders' Equity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Ordinary shares, authoriz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38000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Ordinary shares, par value | (per shar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7" t="n">
        <v>0.001</v>
      </c>
      <c r="V131" s="4" t="inlineStr">
        <is>
          <t xml:space="preserve"> </t>
        </is>
      </c>
      <c r="W131" s="4" t="inlineStr">
        <is>
          <t xml:space="preserve"> </t>
        </is>
      </c>
      <c r="X131" s="8" t="n">
        <v>0.01</v>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curities Purchase Agreemen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Shareholders' 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Ordinary shares, par value | $ / shares</t>
        </is>
      </c>
      <c r="C134" s="4" t="inlineStr">
        <is>
          <t xml:space="preserve"> </t>
        </is>
      </c>
      <c r="D134" s="4" t="inlineStr">
        <is>
          <t xml:space="preserve"> </t>
        </is>
      </c>
      <c r="E134" s="4" t="inlineStr">
        <is>
          <t xml:space="preserve"> </t>
        </is>
      </c>
      <c r="F134" s="7" t="n">
        <v>0.00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Number of shares to be issued to accredited investors</t>
        </is>
      </c>
      <c r="C135" s="4" t="inlineStr">
        <is>
          <t xml:space="preserve"> </t>
        </is>
      </c>
      <c r="D135" s="4" t="inlineStr">
        <is>
          <t xml:space="preserve"> </t>
        </is>
      </c>
      <c r="E135" s="4" t="inlineStr">
        <is>
          <t xml:space="preserve"> </t>
        </is>
      </c>
      <c r="F135" s="5" t="n">
        <v>5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Aggregate purchase price of shares purchased (in Dollars) | $</t>
        </is>
      </c>
      <c r="C136" s="4" t="inlineStr">
        <is>
          <t xml:space="preserve"> </t>
        </is>
      </c>
      <c r="D136" s="4" t="inlineStr">
        <is>
          <t xml:space="preserve"> </t>
        </is>
      </c>
      <c r="E136" s="4" t="inlineStr">
        <is>
          <t xml:space="preserve"> </t>
        </is>
      </c>
      <c r="F136" s="6" t="n">
        <v>2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Purchase price per share (in Dollars per share) | $ / shares</t>
        </is>
      </c>
      <c r="C137" s="4" t="inlineStr">
        <is>
          <t xml:space="preserve"> </t>
        </is>
      </c>
      <c r="D137" s="4" t="inlineStr">
        <is>
          <t xml:space="preserve"> </t>
        </is>
      </c>
      <c r="E137" s="4" t="inlineStr">
        <is>
          <t xml:space="preserve"> </t>
        </is>
      </c>
      <c r="F137" s="9" t="n">
        <v>0.4</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Gross proceeds from issuance of shares (in Dollars) | $</t>
        </is>
      </c>
      <c r="C138" s="4" t="inlineStr">
        <is>
          <t xml:space="preserve"> </t>
        </is>
      </c>
      <c r="D138" s="4" t="inlineStr">
        <is>
          <t xml:space="preserve"> </t>
        </is>
      </c>
      <c r="E138" s="6" t="n">
        <v>2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Common Stoc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Shareholders' Equity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Ordinary shares, issu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6679065</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Number of issued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235404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Reverse Stock Spli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Shareholders' Equ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Ordinary shares, authorize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W145" s="4" t="inlineStr">
        <is>
          <t xml:space="preserve"> </t>
        </is>
      </c>
      <c r="X145" s="4" t="inlineStr">
        <is>
          <t xml:space="preserve"> </t>
        </is>
      </c>
      <c r="Y145" s="5" t="n">
        <v>100000000</v>
      </c>
      <c r="Z145" s="4" t="inlineStr">
        <is>
          <t xml:space="preserve"> </t>
        </is>
      </c>
      <c r="AA145" s="4" t="inlineStr">
        <is>
          <t xml:space="preserve"> </t>
        </is>
      </c>
      <c r="AB145" s="4" t="inlineStr">
        <is>
          <t xml:space="preserve"> </t>
        </is>
      </c>
      <c r="AC145" s="4" t="inlineStr">
        <is>
          <t xml:space="preserve"> </t>
        </is>
      </c>
    </row>
    <row r="146">
      <c r="A146" s="4" t="inlineStr">
        <is>
          <t>Ordinary shares, par value | $ / shares</t>
        </is>
      </c>
      <c r="C146" s="4" t="inlineStr">
        <is>
          <t xml:space="preserve"> </t>
        </is>
      </c>
      <c r="D146" s="7" t="n">
        <v>0.00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X146" s="4" t="inlineStr">
        <is>
          <t xml:space="preserve"> </t>
        </is>
      </c>
      <c r="Y146" s="7" t="n">
        <v>0.008</v>
      </c>
      <c r="Z146" s="4" t="inlineStr">
        <is>
          <t xml:space="preserve"> </t>
        </is>
      </c>
      <c r="AA146" s="4" t="inlineStr">
        <is>
          <t xml:space="preserve"> </t>
        </is>
      </c>
      <c r="AB146" s="4" t="inlineStr">
        <is>
          <t xml:space="preserve"> </t>
        </is>
      </c>
      <c r="AC146" s="4" t="inlineStr">
        <is>
          <t xml:space="preserve"> </t>
        </is>
      </c>
    </row>
    <row r="147">
      <c r="A147" s="4" t="inlineStr">
        <is>
          <t>Ordinary shares, issu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W147" s="4" t="inlineStr">
        <is>
          <t xml:space="preserve"> </t>
        </is>
      </c>
      <c r="X147" s="4" t="inlineStr">
        <is>
          <t xml:space="preserve"> </t>
        </is>
      </c>
      <c r="Y147" s="5" t="n">
        <v>4779065</v>
      </c>
      <c r="Z147" s="4" t="inlineStr">
        <is>
          <t xml:space="preserve"> </t>
        </is>
      </c>
      <c r="AA147" s="4" t="inlineStr">
        <is>
          <t xml:space="preserve"> </t>
        </is>
      </c>
      <c r="AB147" s="4" t="inlineStr">
        <is>
          <t xml:space="preserve"> </t>
        </is>
      </c>
      <c r="AC147" s="4" t="inlineStr">
        <is>
          <t xml:space="preserve"> </t>
        </is>
      </c>
    </row>
    <row r="148">
      <c r="A148" s="4" t="inlineStr">
        <is>
          <t>Reverse stock split ratio of ordinary shares</t>
        </is>
      </c>
      <c r="C148" s="4" t="inlineStr">
        <is>
          <t xml:space="preserve"> </t>
        </is>
      </c>
      <c r="D148" s="4" t="inlineStr">
        <is>
          <t>1:8</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Reverse stock split, shares issued per each share purchased</t>
        </is>
      </c>
      <c r="C149" s="4" t="inlineStr">
        <is>
          <t xml:space="preserve"> </t>
        </is>
      </c>
      <c r="D149" s="5" t="n">
        <v>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ommon stock, number of roundup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W150" s="4" t="inlineStr">
        <is>
          <t xml:space="preserve"> </t>
        </is>
      </c>
      <c r="X150" s="4" t="inlineStr">
        <is>
          <t xml:space="preserve"> </t>
        </is>
      </c>
      <c r="Y150" s="5" t="n">
        <v>92024</v>
      </c>
      <c r="Z150" s="4" t="inlineStr">
        <is>
          <t xml:space="preserve"> </t>
        </is>
      </c>
      <c r="AA150" s="4" t="inlineStr">
        <is>
          <t xml:space="preserve"> </t>
        </is>
      </c>
      <c r="AB150" s="4" t="inlineStr">
        <is>
          <t xml:space="preserve"> </t>
        </is>
      </c>
      <c r="AC150" s="4" t="inlineStr">
        <is>
          <t xml:space="preserve"> </t>
        </is>
      </c>
    </row>
    <row r="151">
      <c r="A151" s="4" t="inlineStr">
        <is>
          <t>Before Reverse Stock Split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Shareholders' Equ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Ordinary shares, authorized</t>
        </is>
      </c>
      <c r="C153" s="4" t="inlineStr">
        <is>
          <t xml:space="preserve"> </t>
        </is>
      </c>
      <c r="D153" s="5" t="n">
        <v>625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Ordinary shares, par value | $ / shares</t>
        </is>
      </c>
      <c r="C154" s="4" t="inlineStr">
        <is>
          <t xml:space="preserve"> </t>
        </is>
      </c>
      <c r="D154" s="7" t="n">
        <v>0.008</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Authorized share capital, value (in Dollars) | $</t>
        </is>
      </c>
      <c r="C155" s="4" t="inlineStr">
        <is>
          <t xml:space="preserve"> </t>
        </is>
      </c>
      <c r="D155" s="6" t="n">
        <v>5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fter Reverse Stock Split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Shareholders' Equit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Ordinary shares, authoriz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c r="W158" s="4" t="inlineStr">
        <is>
          <t xml:space="preserve"> </t>
        </is>
      </c>
      <c r="X158" s="4" t="inlineStr">
        <is>
          <t xml:space="preserve"> </t>
        </is>
      </c>
      <c r="Y158" s="5" t="n">
        <v>100000000</v>
      </c>
      <c r="Z158" s="4" t="inlineStr">
        <is>
          <t xml:space="preserve"> </t>
        </is>
      </c>
      <c r="AA158" s="4" t="inlineStr">
        <is>
          <t xml:space="preserve"> </t>
        </is>
      </c>
      <c r="AB158" s="4" t="inlineStr">
        <is>
          <t xml:space="preserve"> </t>
        </is>
      </c>
      <c r="AC158" s="4" t="inlineStr">
        <is>
          <t xml:space="preserve"> </t>
        </is>
      </c>
    </row>
    <row r="159">
      <c r="A159" s="4" t="inlineStr">
        <is>
          <t>Ordinary shares, par value | $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W159" s="4" t="inlineStr">
        <is>
          <t xml:space="preserve"> </t>
        </is>
      </c>
      <c r="X159" s="4" t="inlineStr">
        <is>
          <t xml:space="preserve"> </t>
        </is>
      </c>
      <c r="Y159" s="7" t="n">
        <v>0.008</v>
      </c>
      <c r="Z159" s="4" t="inlineStr">
        <is>
          <t xml:space="preserve"> </t>
        </is>
      </c>
      <c r="AA159" s="4" t="inlineStr">
        <is>
          <t xml:space="preserve"> </t>
        </is>
      </c>
      <c r="AB159" s="4" t="inlineStr">
        <is>
          <t xml:space="preserve"> </t>
        </is>
      </c>
      <c r="AC159" s="4" t="inlineStr">
        <is>
          <t xml:space="preserve"> </t>
        </is>
      </c>
    </row>
    <row r="160">
      <c r="A160" s="4" t="inlineStr">
        <is>
          <t>Authorized share capital, value (in Dollars) |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W160" s="4" t="inlineStr">
        <is>
          <t xml:space="preserve"> </t>
        </is>
      </c>
      <c r="X160" s="4" t="inlineStr">
        <is>
          <t xml:space="preserve"> </t>
        </is>
      </c>
      <c r="Y160" s="6" t="n">
        <v>800000</v>
      </c>
      <c r="Z160" s="4" t="inlineStr">
        <is>
          <t xml:space="preserve"> </t>
        </is>
      </c>
      <c r="AA160" s="4" t="inlineStr">
        <is>
          <t xml:space="preserve"> </t>
        </is>
      </c>
      <c r="AB160" s="4" t="inlineStr">
        <is>
          <t xml:space="preserve"> </t>
        </is>
      </c>
      <c r="AC160" s="4" t="inlineStr">
        <is>
          <t xml:space="preserve"> </t>
        </is>
      </c>
    </row>
    <row r="161"/>
    <row r="162">
      <c r="A162" s="4" t="inlineStr">
        <is>
          <t>[1]Giving retroactive effect to the re-denomination and nominal issuance of shares effected on February 12, 2020, the surrender and cancellation of shares effected on May 21, 2020 and the reverse stock split effected on July 1, 2024.</t>
        </is>
      </c>
    </row>
  </sheetData>
  <mergeCells count="5">
    <mergeCell ref="T2:U2"/>
    <mergeCell ref="A161:AB161"/>
    <mergeCell ref="A162:AB162"/>
    <mergeCell ref="A1:B2"/>
    <mergeCell ref="T1:W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Commitments and Contingencies (Details)</t>
        </is>
      </c>
      <c r="B1" s="2" t="inlineStr">
        <is>
          <t>1 Months Ended</t>
        </is>
      </c>
      <c r="D1" s="2" t="inlineStr">
        <is>
          <t>12 Months Ended</t>
        </is>
      </c>
    </row>
    <row r="2">
      <c r="B2" s="2" t="inlineStr">
        <is>
          <t>Apr. 30, 2024 USD ($)</t>
        </is>
      </c>
      <c r="C2" s="2" t="inlineStr">
        <is>
          <t>Apr. 30, 2024 CNY (¥)</t>
        </is>
      </c>
      <c r="D2" s="2" t="inlineStr">
        <is>
          <t>Dec. 31, 2024 USD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Extended term</t>
        </is>
      </c>
      <c r="B4" s="4" t="inlineStr">
        <is>
          <t xml:space="preserve"> </t>
        </is>
      </c>
      <c r="C4" s="4" t="inlineStr">
        <is>
          <t xml:space="preserve"> </t>
        </is>
      </c>
      <c r="D4" s="4" t="inlineStr">
        <is>
          <t>one</t>
        </is>
      </c>
      <c r="E4" s="4" t="inlineStr">
        <is>
          <t xml:space="preserve"> </t>
        </is>
      </c>
    </row>
    <row r="5">
      <c r="A5" s="4" t="inlineStr">
        <is>
          <t>Borrowings amount</t>
        </is>
      </c>
      <c r="B5" s="6" t="n">
        <v>137000</v>
      </c>
      <c r="C5" s="4" t="inlineStr">
        <is>
          <t xml:space="preserve"> </t>
        </is>
      </c>
      <c r="D5" s="6" t="n">
        <v>4274034</v>
      </c>
      <c r="E5" s="6" t="n">
        <v>8533888</v>
      </c>
    </row>
    <row r="6">
      <c r="A6" s="4" t="inlineStr">
        <is>
          <t>Borrowings</t>
        </is>
      </c>
      <c r="B6" s="4" t="inlineStr">
        <is>
          <t xml:space="preserve"> </t>
        </is>
      </c>
      <c r="C6" s="4" t="inlineStr">
        <is>
          <t xml:space="preserve"> </t>
        </is>
      </c>
      <c r="D6" s="6" t="n">
        <v>121903</v>
      </c>
      <c r="E6" s="4" t="inlineStr">
        <is>
          <t xml:space="preserve"> </t>
        </is>
      </c>
    </row>
    <row r="7">
      <c r="A7" s="4" t="inlineStr">
        <is>
          <t>Shanghai Feipeng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Borrowings amount</t>
        </is>
      </c>
      <c r="B9" s="6" t="n">
        <v>137000</v>
      </c>
      <c r="C9" s="14" t="n">
        <v>1000000</v>
      </c>
      <c r="D9" s="4" t="inlineStr">
        <is>
          <t xml:space="preserve"> </t>
        </is>
      </c>
      <c r="E9" s="4" t="inlineStr">
        <is>
          <t xml:space="preserve"> </t>
        </is>
      </c>
    </row>
    <row r="10">
      <c r="A10" s="4" t="inlineStr">
        <is>
          <t>Mr. Lihui Wang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Borrowing due</t>
        </is>
      </c>
      <c r="B12" s="4" t="inlineStr">
        <is>
          <t>5 years</t>
        </is>
      </c>
      <c r="C12" s="4" t="inlineStr">
        <is>
          <t>5 years</t>
        </is>
      </c>
      <c r="D12" s="4" t="inlineStr">
        <is>
          <t>5 years</t>
        </is>
      </c>
      <c r="E12" s="4" t="inlineStr">
        <is>
          <t xml:space="preserve"> </t>
        </is>
      </c>
    </row>
    <row r="13">
      <c r="A13" s="4" t="inlineStr">
        <is>
          <t>Annual interest rate</t>
        </is>
      </c>
      <c r="B13" s="11" t="n">
        <v>0.0849</v>
      </c>
      <c r="C13" s="11" t="n">
        <v>0.0849</v>
      </c>
      <c r="D13" s="11" t="n">
        <v>0.0849</v>
      </c>
      <c r="E13" s="4" t="inlineStr">
        <is>
          <t xml:space="preserve"> </t>
        </is>
      </c>
    </row>
  </sheetData>
  <mergeCells count="3">
    <mergeCell ref="B1:C1"/>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3" customWidth="1" min="1" max="1"/>
    <col width="16" customWidth="1" min="2" max="2"/>
    <col width="21" customWidth="1" min="3" max="3"/>
    <col width="22" customWidth="1" min="4" max="4"/>
    <col width="22" customWidth="1" min="5" max="5"/>
  </cols>
  <sheetData>
    <row r="1">
      <c r="A1" s="1" t="inlineStr">
        <is>
          <t>Segment Information (Details)</t>
        </is>
      </c>
      <c r="B1" s="2" t="inlineStr">
        <is>
          <t>12 Months Ended</t>
        </is>
      </c>
    </row>
    <row r="2">
      <c r="B2" s="2" t="inlineStr">
        <is>
          <t>Dec. 31, 2024</t>
        </is>
      </c>
      <c r="C2" s="2" t="inlineStr">
        <is>
          <t>May 26, 2023 USD ($)</t>
        </is>
      </c>
      <c r="D2" s="2" t="inlineStr">
        <is>
          <t>Dec. 31, 2022 USD ($)</t>
        </is>
      </c>
      <c r="E2" s="2" t="inlineStr">
        <is>
          <t>Mar. 31, 2022 USD ($)</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umber of business segments</t>
        </is>
      </c>
      <c r="B4" s="5" t="n">
        <v>4</v>
      </c>
      <c r="C4" s="4" t="inlineStr">
        <is>
          <t xml:space="preserve"> </t>
        </is>
      </c>
      <c r="D4" s="4" t="inlineStr">
        <is>
          <t xml:space="preserve"> </t>
        </is>
      </c>
      <c r="E4" s="4" t="inlineStr">
        <is>
          <t xml:space="preserve"> </t>
        </is>
      </c>
    </row>
    <row r="5">
      <c r="A5" s="4" t="inlineStr">
        <is>
          <t>Number of reportable segments</t>
        </is>
      </c>
      <c r="B5" s="5" t="n">
        <v>4</v>
      </c>
      <c r="C5" s="4" t="inlineStr">
        <is>
          <t xml:space="preserve"> </t>
        </is>
      </c>
      <c r="D5" s="4" t="inlineStr">
        <is>
          <t xml:space="preserve"> </t>
        </is>
      </c>
      <c r="E5" s="4" t="inlineStr">
        <is>
          <t xml:space="preserve"> </t>
        </is>
      </c>
    </row>
    <row r="6">
      <c r="A6" s="4" t="inlineStr">
        <is>
          <t>PRC [Member]</t>
        </is>
      </c>
      <c r="B6" s="4" t="inlineStr">
        <is>
          <t xml:space="preserve"> </t>
        </is>
      </c>
      <c r="C6" s="4" t="inlineStr">
        <is>
          <t xml:space="preserve"> </t>
        </is>
      </c>
      <c r="D6" s="4" t="inlineStr">
        <is>
          <t xml:space="preserve"> </t>
        </is>
      </c>
      <c r="E6" s="4" t="inlineStr">
        <is>
          <t xml:space="preserve"> </t>
        </is>
      </c>
    </row>
    <row r="7">
      <c r="A7" s="3" t="inlineStr">
        <is>
          <t>Segment Information [Line Items]</t>
        </is>
      </c>
      <c r="B7" s="4" t="inlineStr">
        <is>
          <t xml:space="preserve"> </t>
        </is>
      </c>
      <c r="C7" s="4" t="inlineStr">
        <is>
          <t xml:space="preserve"> </t>
        </is>
      </c>
      <c r="D7" s="4" t="inlineStr">
        <is>
          <t xml:space="preserve"> </t>
        </is>
      </c>
      <c r="E7" s="4" t="inlineStr">
        <is>
          <t xml:space="preserve"> </t>
        </is>
      </c>
    </row>
    <row r="8">
      <c r="A8" s="4" t="inlineStr">
        <is>
          <t>Number of reportable segments</t>
        </is>
      </c>
      <c r="B8" s="5" t="n">
        <v>3</v>
      </c>
      <c r="C8" s="4" t="inlineStr">
        <is>
          <t xml:space="preserve"> </t>
        </is>
      </c>
      <c r="D8" s="4" t="inlineStr">
        <is>
          <t xml:space="preserve"> </t>
        </is>
      </c>
      <c r="E8" s="4" t="inlineStr">
        <is>
          <t xml:space="preserve"> </t>
        </is>
      </c>
    </row>
    <row r="9">
      <c r="A9" s="4" t="inlineStr">
        <is>
          <t>Yinhua [Member]</t>
        </is>
      </c>
      <c r="B9" s="4" t="inlineStr">
        <is>
          <t xml:space="preserve"> </t>
        </is>
      </c>
      <c r="C9" s="4" t="inlineStr">
        <is>
          <t xml:space="preserve"> </t>
        </is>
      </c>
      <c r="D9" s="4" t="inlineStr">
        <is>
          <t xml:space="preserve"> </t>
        </is>
      </c>
      <c r="E9" s="4" t="inlineStr">
        <is>
          <t xml:space="preserve"> </t>
        </is>
      </c>
    </row>
    <row r="10">
      <c r="A10" s="3" t="inlineStr">
        <is>
          <t>Segment Inform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6" t="n">
        <v>5364709</v>
      </c>
    </row>
    <row r="12">
      <c r="A12" s="4" t="inlineStr">
        <is>
          <t>Feipeng BVI [Member]</t>
        </is>
      </c>
      <c r="B12" s="4" t="inlineStr">
        <is>
          <t xml:space="preserve"> </t>
        </is>
      </c>
      <c r="C12" s="4" t="inlineStr">
        <is>
          <t xml:space="preserve"> </t>
        </is>
      </c>
      <c r="D12" s="4" t="inlineStr">
        <is>
          <t xml:space="preserve"> </t>
        </is>
      </c>
      <c r="E12" s="4" t="inlineStr">
        <is>
          <t xml:space="preserve"> </t>
        </is>
      </c>
    </row>
    <row r="13">
      <c r="A13" s="3" t="inlineStr">
        <is>
          <t>Segment Informa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6" t="n">
        <v>13715130</v>
      </c>
      <c r="E14" s="4" t="inlineStr">
        <is>
          <t xml:space="preserve"> </t>
        </is>
      </c>
    </row>
    <row r="15">
      <c r="A15" s="4" t="inlineStr">
        <is>
          <t>Alliance BVI [Member]</t>
        </is>
      </c>
      <c r="B15" s="4" t="inlineStr">
        <is>
          <t xml:space="preserve"> </t>
        </is>
      </c>
      <c r="C15" s="4" t="inlineStr">
        <is>
          <t xml:space="preserve"> </t>
        </is>
      </c>
      <c r="D15" s="4" t="inlineStr">
        <is>
          <t xml:space="preserve"> </t>
        </is>
      </c>
      <c r="E15" s="4" t="inlineStr">
        <is>
          <t xml:space="preserve"> </t>
        </is>
      </c>
    </row>
    <row r="16">
      <c r="A16" s="3" t="inlineStr">
        <is>
          <t>Segment Informa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6" t="n">
        <v>22029753</v>
      </c>
      <c r="D17" s="4" t="inlineStr">
        <is>
          <t xml:space="preserve"> </t>
        </is>
      </c>
      <c r="E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Schedule of Segment Information (Details) - USD ($)</t>
        </is>
      </c>
      <c r="B1" s="2" t="inlineStr">
        <is>
          <t>Dec. 31, 2024</t>
        </is>
      </c>
      <c r="C1" s="2" t="inlineStr">
        <is>
          <t>Dec. 31, 2023</t>
        </is>
      </c>
    </row>
    <row r="2">
      <c r="A2" s="3" t="inlineStr">
        <is>
          <t>Total assets</t>
        </is>
      </c>
      <c r="B2" s="4" t="inlineStr">
        <is>
          <t xml:space="preserve"> </t>
        </is>
      </c>
      <c r="C2" s="4" t="inlineStr">
        <is>
          <t xml:space="preserve"> </t>
        </is>
      </c>
    </row>
    <row r="3">
      <c r="A3" s="4" t="inlineStr">
        <is>
          <t>Total assets</t>
        </is>
      </c>
      <c r="B3" s="6" t="n">
        <v>45708723</v>
      </c>
      <c r="C3" s="6" t="n">
        <v>89002243</v>
      </c>
    </row>
    <row r="4">
      <c r="A4" s="3" t="inlineStr">
        <is>
          <t>Total Property and equipment, net</t>
        </is>
      </c>
      <c r="B4" s="4" t="inlineStr">
        <is>
          <t xml:space="preserve"> </t>
        </is>
      </c>
      <c r="C4" s="4" t="inlineStr">
        <is>
          <t xml:space="preserve"> </t>
        </is>
      </c>
    </row>
    <row r="5">
      <c r="A5" s="4" t="inlineStr">
        <is>
          <t>Total Property and equipment, net</t>
        </is>
      </c>
      <c r="B5" s="5" t="n">
        <v>729148</v>
      </c>
      <c r="C5" s="5" t="n">
        <v>1462795</v>
      </c>
    </row>
    <row r="6">
      <c r="A6" s="4" t="inlineStr">
        <is>
          <t>Trucking servic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35411783</v>
      </c>
      <c r="C8" s="5" t="n">
        <v>68400751</v>
      </c>
    </row>
    <row r="9">
      <c r="A9" s="3" t="inlineStr">
        <is>
          <t>Total Property and equipment, net</t>
        </is>
      </c>
      <c r="B9" s="4" t="inlineStr">
        <is>
          <t xml:space="preserve"> </t>
        </is>
      </c>
      <c r="C9" s="4" t="inlineStr">
        <is>
          <t xml:space="preserve"> </t>
        </is>
      </c>
    </row>
    <row r="10">
      <c r="A10" s="4" t="inlineStr">
        <is>
          <t>Total Property and equipment, net</t>
        </is>
      </c>
      <c r="B10" s="5" t="n">
        <v>729148</v>
      </c>
      <c r="C10" s="5" t="n">
        <v>843984</v>
      </c>
    </row>
    <row r="11">
      <c r="A11" s="4" t="inlineStr">
        <is>
          <t>Car owner servic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8438663</v>
      </c>
      <c r="C13" s="5" t="n">
        <v>19447401</v>
      </c>
    </row>
    <row r="14">
      <c r="A14" s="4" t="inlineStr">
        <is>
          <t>Liquor distribution [Member]</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5" t="n">
        <v>1858277</v>
      </c>
      <c r="C16" s="5" t="n">
        <v>1154091</v>
      </c>
    </row>
    <row r="17">
      <c r="A17" s="3" t="inlineStr">
        <is>
          <t>Total Property and equipment, net</t>
        </is>
      </c>
      <c r="B17" s="4" t="inlineStr">
        <is>
          <t xml:space="preserve"> </t>
        </is>
      </c>
      <c r="C17" s="4" t="inlineStr">
        <is>
          <t xml:space="preserve"> </t>
        </is>
      </c>
    </row>
    <row r="18">
      <c r="A18" s="4" t="inlineStr">
        <is>
          <t>Total Property and equipment, net</t>
        </is>
      </c>
      <c r="B18" s="4" t="inlineStr">
        <is>
          <t xml:space="preserve"> </t>
        </is>
      </c>
      <c r="C18" s="6" t="n">
        <v>6188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59Z</dcterms:created>
  <dcterms:modified xmlns:dcterms="http://purl.org/dc/terms/" xmlns:xsi="http://www.w3.org/2001/XMLSchema-instance" xsi:type="dcterms:W3CDTF">2025-05-15T20:06:04Z</dcterms:modified>
</cp:coreProperties>
</file>